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Reconciliation of Warner Chilco" sheetId="10" state="visible" r:id="rId10"/>
    <sheet xmlns:r="http://schemas.openxmlformats.org/officeDocument/2006/relationships" name="Summary of Significant Accounti" sheetId="11" state="visible" r:id="rId11"/>
    <sheet xmlns:r="http://schemas.openxmlformats.org/officeDocument/2006/relationships" name="Other Income _ (Expense)" sheetId="12" state="visible" r:id="rId12"/>
    <sheet xmlns:r="http://schemas.openxmlformats.org/officeDocument/2006/relationships" name="Share-Based Compensation" sheetId="13" state="visible" r:id="rId13"/>
    <sheet xmlns:r="http://schemas.openxmlformats.org/officeDocument/2006/relationships" name="Reportable Segments" sheetId="14" state="visible" r:id="rId14"/>
    <sheet xmlns:r="http://schemas.openxmlformats.org/officeDocument/2006/relationships" name="Inventories" sheetId="15" state="visible" r:id="rId15"/>
    <sheet xmlns:r="http://schemas.openxmlformats.org/officeDocument/2006/relationships" name="Accounts Payable and Accrued Ex" sheetId="16" state="visible" r:id="rId16"/>
    <sheet xmlns:r="http://schemas.openxmlformats.org/officeDocument/2006/relationships" name="Goodwill, Product Rights and Ot"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Derivative Instruments and Hedg" sheetId="21" state="visible" r:id="rId21"/>
    <sheet xmlns:r="http://schemas.openxmlformats.org/officeDocument/2006/relationships" name="Fair Value Measurement" sheetId="22" state="visible" r:id="rId22"/>
    <sheet xmlns:r="http://schemas.openxmlformats.org/officeDocument/2006/relationships" name="Commitments &amp; Contingencies" sheetId="23" state="visible" r:id="rId23"/>
    <sheet xmlns:r="http://schemas.openxmlformats.org/officeDocument/2006/relationships" name="Warner Chilcott Limited (&quot;WCL&quot;)" sheetId="24" state="visible" r:id="rId24"/>
    <sheet xmlns:r="http://schemas.openxmlformats.org/officeDocument/2006/relationships" name="Summary of Significant Accoun_2" sheetId="25" state="visible" r:id="rId25"/>
    <sheet xmlns:r="http://schemas.openxmlformats.org/officeDocument/2006/relationships" name="Reconciliation of Warner Chil_2" sheetId="26" state="visible" r:id="rId26"/>
    <sheet xmlns:r="http://schemas.openxmlformats.org/officeDocument/2006/relationships" name="Summary of Significant Accoun_3" sheetId="27" state="visible" r:id="rId27"/>
    <sheet xmlns:r="http://schemas.openxmlformats.org/officeDocument/2006/relationships" name="Other Income _ (Expense) (Table" sheetId="28" state="visible" r:id="rId28"/>
    <sheet xmlns:r="http://schemas.openxmlformats.org/officeDocument/2006/relationships" name="Share-Based Compensation (Table" sheetId="29" state="visible" r:id="rId29"/>
    <sheet xmlns:r="http://schemas.openxmlformats.org/officeDocument/2006/relationships" name="Reportable Segments (Tables)" sheetId="30" state="visible" r:id="rId30"/>
    <sheet xmlns:r="http://schemas.openxmlformats.org/officeDocument/2006/relationships" name="Inventories (Tables)" sheetId="31" state="visible" r:id="rId31"/>
    <sheet xmlns:r="http://schemas.openxmlformats.org/officeDocument/2006/relationships" name="Accounts Payable and Accrued _2" sheetId="32" state="visible" r:id="rId32"/>
    <sheet xmlns:r="http://schemas.openxmlformats.org/officeDocument/2006/relationships" name="Goodwill, Product Rights and _2" sheetId="33" state="visible" r:id="rId33"/>
    <sheet xmlns:r="http://schemas.openxmlformats.org/officeDocument/2006/relationships" name="Long-Term Debt (Tables)" sheetId="34" state="visible" r:id="rId34"/>
    <sheet xmlns:r="http://schemas.openxmlformats.org/officeDocument/2006/relationships" name="Other Long-Term Liabilities (Ta" sheetId="35" state="visible" r:id="rId35"/>
    <sheet xmlns:r="http://schemas.openxmlformats.org/officeDocument/2006/relationships" name="Income Taxes (Tables)" sheetId="36" state="visible" r:id="rId36"/>
    <sheet xmlns:r="http://schemas.openxmlformats.org/officeDocument/2006/relationships" name="Fair Value Measurement (Tables)" sheetId="37" state="visible" r:id="rId37"/>
    <sheet xmlns:r="http://schemas.openxmlformats.org/officeDocument/2006/relationships" name="Warner Chilcott Limited (&quot;WCL_2" sheetId="38" state="visible" r:id="rId38"/>
    <sheet xmlns:r="http://schemas.openxmlformats.org/officeDocument/2006/relationships" name="General - Additional Informatio" sheetId="39" state="visible" r:id="rId39"/>
    <sheet xmlns:r="http://schemas.openxmlformats.org/officeDocument/2006/relationships" name="Reconciliation of Warner Chil_3" sheetId="40" state="visible" r:id="rId40"/>
    <sheet xmlns:r="http://schemas.openxmlformats.org/officeDocument/2006/relationships" name="Reconciliation of Warner Chil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Other Income _ (Expense) - Comp" sheetId="47" state="visible" r:id="rId47"/>
    <sheet xmlns:r="http://schemas.openxmlformats.org/officeDocument/2006/relationships" name="Other Income _ (Expense) - Addi" sheetId="48" state="visible" r:id="rId48"/>
    <sheet xmlns:r="http://schemas.openxmlformats.org/officeDocument/2006/relationships" name="Share-Based Compensation - Sche" sheetId="49" state="visible" r:id="rId49"/>
    <sheet xmlns:r="http://schemas.openxmlformats.org/officeDocument/2006/relationships" name="Share-Based Compensation - Shar"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Reportable Segments - Additiona" sheetId="54" state="visible" r:id="rId54"/>
    <sheet xmlns:r="http://schemas.openxmlformats.org/officeDocument/2006/relationships" name="Reportable Segments - Schedule " sheetId="55" state="visible" r:id="rId55"/>
    <sheet xmlns:r="http://schemas.openxmlformats.org/officeDocument/2006/relationships" name="Reportable Segments - Schedul_2" sheetId="56" state="visible" r:id="rId56"/>
    <sheet xmlns:r="http://schemas.openxmlformats.org/officeDocument/2006/relationships" name="Reportable Segments - Schedul_3" sheetId="57" state="visible" r:id="rId57"/>
    <sheet xmlns:r="http://schemas.openxmlformats.org/officeDocument/2006/relationships" name="Reportable Segments - Schedul_4" sheetId="58" state="visible" r:id="rId58"/>
    <sheet xmlns:r="http://schemas.openxmlformats.org/officeDocument/2006/relationships" name="Inventories - Schedule of Inven" sheetId="59" state="visible" r:id="rId59"/>
    <sheet xmlns:r="http://schemas.openxmlformats.org/officeDocument/2006/relationships" name="Accounts Payable and Accrued _3" sheetId="60" state="visible" r:id="rId60"/>
    <sheet xmlns:r="http://schemas.openxmlformats.org/officeDocument/2006/relationships" name="Goodwill, Product Rights and _3" sheetId="61" state="visible" r:id="rId61"/>
    <sheet xmlns:r="http://schemas.openxmlformats.org/officeDocument/2006/relationships" name="Goodwill, Product Rights and _4" sheetId="62" state="visible" r:id="rId62"/>
    <sheet xmlns:r="http://schemas.openxmlformats.org/officeDocument/2006/relationships" name="Goodwill, Product Rights and _5" sheetId="63" state="visible" r:id="rId63"/>
    <sheet xmlns:r="http://schemas.openxmlformats.org/officeDocument/2006/relationships" name="Goodwill, Product Rights and _6" sheetId="64" state="visible" r:id="rId64"/>
    <sheet xmlns:r="http://schemas.openxmlformats.org/officeDocument/2006/relationships" name="Long-Term Debt - Schedule of Lo" sheetId="65" state="visible" r:id="rId65"/>
    <sheet xmlns:r="http://schemas.openxmlformats.org/officeDocument/2006/relationships" name="Long-Term Debt - Schedule of _2" sheetId="66" state="visible" r:id="rId66"/>
    <sheet xmlns:r="http://schemas.openxmlformats.org/officeDocument/2006/relationships" name="Long-Term Debt and Capital Leas" sheetId="67" state="visible" r:id="rId67"/>
    <sheet xmlns:r="http://schemas.openxmlformats.org/officeDocument/2006/relationships" name="Long-Term Debt and Capital Le_2" sheetId="68" state="visible" r:id="rId68"/>
    <sheet xmlns:r="http://schemas.openxmlformats.org/officeDocument/2006/relationships" name="Other Long-Term Liabilities - S" sheetId="69" state="visible" r:id="rId69"/>
    <sheet xmlns:r="http://schemas.openxmlformats.org/officeDocument/2006/relationships" name="Income Taxes - Additional Infor" sheetId="70" state="visible" r:id="rId70"/>
    <sheet xmlns:r="http://schemas.openxmlformats.org/officeDocument/2006/relationships" name="Income Taxes - Summary of Acqui" sheetId="71" state="visible" r:id="rId71"/>
    <sheet xmlns:r="http://schemas.openxmlformats.org/officeDocument/2006/relationships" name="Derivative Instruments and He_2" sheetId="72" state="visible" r:id="rId72"/>
    <sheet xmlns:r="http://schemas.openxmlformats.org/officeDocument/2006/relationships" name="Fair Value Measurement - Schedu" sheetId="73" state="visible" r:id="rId73"/>
    <sheet xmlns:r="http://schemas.openxmlformats.org/officeDocument/2006/relationships" name="Fair Value Measurement - Sche_2" sheetId="74" state="visible" r:id="rId74"/>
    <sheet xmlns:r="http://schemas.openxmlformats.org/officeDocument/2006/relationships" name="Fair Value Measurement - Additi" sheetId="75" state="visible" r:id="rId75"/>
    <sheet xmlns:r="http://schemas.openxmlformats.org/officeDocument/2006/relationships" name="Fair Value Measurement - Change" sheetId="76" state="visible" r:id="rId76"/>
    <sheet xmlns:r="http://schemas.openxmlformats.org/officeDocument/2006/relationships" name="Fair Value Measurement - Summar" sheetId="77" state="visible" r:id="rId77"/>
    <sheet xmlns:r="http://schemas.openxmlformats.org/officeDocument/2006/relationships" name="Fair Value Measurement - Sche_3" sheetId="78" state="visible" r:id="rId78"/>
    <sheet xmlns:r="http://schemas.openxmlformats.org/officeDocument/2006/relationships" name="Commitments &amp; Contingencies - A" sheetId="79" state="visible" r:id="rId79"/>
    <sheet xmlns:r="http://schemas.openxmlformats.org/officeDocument/2006/relationships" name="Warner Chilcott Limited (&quot;WCL_3" sheetId="80" state="visible" r:id="rId80"/>
    <sheet xmlns:r="http://schemas.openxmlformats.org/officeDocument/2006/relationships" name="Warner Chilcott Limited (&quot;WCL_4" sheetId="81" state="visible" r:id="rId81"/>
    <sheet xmlns:r="http://schemas.openxmlformats.org/officeDocument/2006/relationships" name="Warner Chilcott Limited (&quot;WCL_5" sheetId="82" state="visible" r:id="rId82"/>
  </sheets>
  <definedNames/>
  <calcPr calcId="124519" fullCalcOnLoad="1"/>
</workbook>
</file>

<file path=xl/sharedStrings.xml><?xml version="1.0" encoding="utf-8"?>
<sst xmlns="http://schemas.openxmlformats.org/spreadsheetml/2006/main" uniqueCount="1012">
  <si>
    <t>Document and Entity Information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Allergan plc</t>
  </si>
  <si>
    <t>Entity Central Index Key</t>
  </si>
  <si>
    <t>0001578845</t>
  </si>
  <si>
    <t>Current Fiscal Year End Date</t>
  </si>
  <si>
    <t>--12-31</t>
  </si>
  <si>
    <t>Entity Filer Category</t>
  </si>
  <si>
    <t>Large Accelerated Filer</t>
  </si>
  <si>
    <t>Entity Common Stock, Shares Outstanding</t>
  </si>
  <si>
    <t>Entity Current Reporting Status</t>
  </si>
  <si>
    <t>Yes</t>
  </si>
  <si>
    <t>Entity Shell Company</t>
  </si>
  <si>
    <t>Entity Small Business</t>
  </si>
  <si>
    <t>Entity Emerging Growth Company</t>
  </si>
  <si>
    <t>Entity Interactive Data Current</t>
  </si>
  <si>
    <t>Entity File Number</t>
  </si>
  <si>
    <t>001-36867</t>
  </si>
  <si>
    <t>Entity Tax Identification Number</t>
  </si>
  <si>
    <t>98-1114402</t>
  </si>
  <si>
    <t>Document Quarterly Report</t>
  </si>
  <si>
    <t>true</t>
  </si>
  <si>
    <t>Document Transition Report</t>
  </si>
  <si>
    <t>Entity Address, Address Line One</t>
  </si>
  <si>
    <t>Clonshaugh Business and Technology Park</t>
  </si>
  <si>
    <t>Entity Address, Address Line Two</t>
  </si>
  <si>
    <t>Coolock</t>
  </si>
  <si>
    <t>Entity Address, City or Town</t>
  </si>
  <si>
    <t>Dublin</t>
  </si>
  <si>
    <t>Entity Address, Country</t>
  </si>
  <si>
    <t>IE</t>
  </si>
  <si>
    <t>Entity Address, Postal Zip Code</t>
  </si>
  <si>
    <t>E400</t>
  </si>
  <si>
    <t>City Area Code</t>
  </si>
  <si>
    <t>862</t>
  </si>
  <si>
    <t>Local Phone Number</t>
  </si>
  <si>
    <t>261-7000</t>
  </si>
  <si>
    <t>Entity Incorporation, State or Country Code</t>
  </si>
  <si>
    <t>L2</t>
  </si>
  <si>
    <t>Allergan plc Ordinary Shares [Member]</t>
  </si>
  <si>
    <t>Trading Symbol</t>
  </si>
  <si>
    <t>AGN</t>
  </si>
  <si>
    <t>Title of 12(b) Security</t>
  </si>
  <si>
    <t>Allergan plc Ordinary Shares, $0.0001 par value</t>
  </si>
  <si>
    <t>Security Exchange Name</t>
  </si>
  <si>
    <t>NYSE</t>
  </si>
  <si>
    <t>Floating Rate Notes Due 2020 [Member]</t>
  </si>
  <si>
    <t>AGN20A</t>
  </si>
  <si>
    <t>Floating rate notes due 2020</t>
  </si>
  <si>
    <t>0.500% Notes Due 2021 [Member]</t>
  </si>
  <si>
    <t>AGN21</t>
  </si>
  <si>
    <t>0.500% notes due 2021</t>
  </si>
  <si>
    <t>1.500% Notes Due 2023 [Member]</t>
  </si>
  <si>
    <t>AGN 23A</t>
  </si>
  <si>
    <t>1.500% notes due 2023</t>
  </si>
  <si>
    <t>1.250% Notes Due 2024 [Member]</t>
  </si>
  <si>
    <t>AGN 24A</t>
  </si>
  <si>
    <t>1.250% notes due 2024</t>
  </si>
  <si>
    <t>2.625% Notes Due 2028 [Member]</t>
  </si>
  <si>
    <t>AGN28</t>
  </si>
  <si>
    <t>2.625% notes due 2028</t>
  </si>
  <si>
    <t>2.125% Notes Due 2029 [Member]</t>
  </si>
  <si>
    <t>AGN29</t>
  </si>
  <si>
    <t>2.125% notes due 2029</t>
  </si>
  <si>
    <t>Warner Chilcott Limited [Member]</t>
  </si>
  <si>
    <t>Warner Chilcott Limited</t>
  </si>
  <si>
    <t>0001620602</t>
  </si>
  <si>
    <t>Non-accelerated Filer</t>
  </si>
  <si>
    <t>001-36887</t>
  </si>
  <si>
    <t>98-0496358</t>
  </si>
  <si>
    <t>Victoria Place</t>
  </si>
  <si>
    <t>5th Floor</t>
  </si>
  <si>
    <t>Hamilton</t>
  </si>
  <si>
    <t>BM</t>
  </si>
  <si>
    <t>HM 10</t>
  </si>
  <si>
    <t>441</t>
  </si>
  <si>
    <t>295-2244</t>
  </si>
  <si>
    <t>D0</t>
  </si>
  <si>
    <t>Consolidated Balance Sheets - USD ($) $ in Millions</t>
  </si>
  <si>
    <t>Dec. 31, 2019</t>
  </si>
  <si>
    <t>Current assets:</t>
  </si>
  <si>
    <t>Cash and cash equivalents</t>
  </si>
  <si>
    <t>Marketable securities</t>
  </si>
  <si>
    <t>Accounts receivable, net of allowances for doubtful accounts and credit losses of $144.8 and $110.8</t>
  </si>
  <si>
    <t>Inventories</t>
  </si>
  <si>
    <t>Prepaid expenses and other current assets</t>
  </si>
  <si>
    <t>Total current assets</t>
  </si>
  <si>
    <t>Property, plant and equipment, net</t>
  </si>
  <si>
    <t>Right of use asset - operating leases</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t>
  </si>
  <si>
    <t>Current portion of lease liability - operating</t>
  </si>
  <si>
    <t>Total current liabilities</t>
  </si>
  <si>
    <t>Long-term debt</t>
  </si>
  <si>
    <t>Lease liability - operating</t>
  </si>
  <si>
    <t>Other long-term liabilities</t>
  </si>
  <si>
    <t>Other taxes payable</t>
  </si>
  <si>
    <t>Deferred tax liabilities</t>
  </si>
  <si>
    <t>Total liabilities</t>
  </si>
  <si>
    <t>Commitments and contingencies (Refer to Note 15)</t>
  </si>
  <si>
    <t xml:space="preserve"> </t>
  </si>
  <si>
    <t>Equity:</t>
  </si>
  <si>
    <t>Ordinary shares; $0.0001 par value per share; 1,000.0 million shares authorized, 329.7 million and 328.6 million shares issued and outstanding, respectively</t>
  </si>
  <si>
    <t>Additional paid-in capital</t>
  </si>
  <si>
    <t>Retained earnings (Accumulated deficit)</t>
  </si>
  <si>
    <t>Accumulated other comprehensive income</t>
  </si>
  <si>
    <t>Total shareholders’ equity</t>
  </si>
  <si>
    <t>Noncontrolling interest</t>
  </si>
  <si>
    <t>Total equity</t>
  </si>
  <si>
    <t>Total liabilities and equity</t>
  </si>
  <si>
    <t>Receivables from Parents</t>
  </si>
  <si>
    <t>Payables to Parents</t>
  </si>
  <si>
    <t>Member's capital</t>
  </si>
  <si>
    <t>Total members’ equity</t>
  </si>
  <si>
    <t>Consolidated Balance Sheets (Parenthetical) - USD ($) $ in Millions</t>
  </si>
  <si>
    <t>Allowances for doubtful accounts and credit losses</t>
  </si>
  <si>
    <t>Ordinary shares, par value</t>
  </si>
  <si>
    <t>Ordinary shares, shares authorized</t>
  </si>
  <si>
    <t>Ordinary shares, shares issued</t>
  </si>
  <si>
    <t>Ordinary shares, shares outstanding</t>
  </si>
  <si>
    <t>Consolidated Statements of Operations - USD ($) shares in Millions, $ in Millions</t>
  </si>
  <si>
    <t>Mar. 31, 2019</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Goodwill impairments</t>
  </si>
  <si>
    <t>Asset sales and impairments, net</t>
  </si>
  <si>
    <t>Total operating expenses</t>
  </si>
  <si>
    <t>Operating (loss) / income</t>
  </si>
  <si>
    <t>Interest income</t>
  </si>
  <si>
    <t>Interest (expense)</t>
  </si>
  <si>
    <t>Other income / (expense), net</t>
  </si>
  <si>
    <t>Total other income (expense), net</t>
  </si>
  <si>
    <t>(Loss) before income taxes and noncontrolling interest</t>
  </si>
  <si>
    <t>(Benefit) for income taxes</t>
  </si>
  <si>
    <t>Net income / (loss)</t>
  </si>
  <si>
    <t>(Income) attributable to noncontrolling interest</t>
  </si>
  <si>
    <t>Net Income / (loss) attributable to shareholders</t>
  </si>
  <si>
    <t>Income / (Loss) per share attributable to shareholders</t>
  </si>
  <si>
    <t>(Loss) per share attributable to ordinary shareholders - basic</t>
  </si>
  <si>
    <t>(Loss) per share attributable to ordinary shareholders - diluted</t>
  </si>
  <si>
    <t>Weighted average shares outstanding:</t>
  </si>
  <si>
    <t>Basic</t>
  </si>
  <si>
    <t>Diluted</t>
  </si>
  <si>
    <t>Net income / (loss) attributable to members</t>
  </si>
  <si>
    <t>Consolidated Statements of Comprehensive (Loss) - USD ($) $ in Millions</t>
  </si>
  <si>
    <t>Other comprehensive (loss) / income</t>
  </si>
  <si>
    <t>Foreign currency translation (losses)</t>
  </si>
  <si>
    <t>Unrealized (losses), net of tax</t>
  </si>
  <si>
    <t>Total other comprehensive (loss), net of tax</t>
  </si>
  <si>
    <t>Comprehensive income / (loss)</t>
  </si>
  <si>
    <t>Comprehensive (income) attributable to noncontrolling interest</t>
  </si>
  <si>
    <t>Comprehensive income / (loss) attributable to ordinary shareholders</t>
  </si>
  <si>
    <t>Comprehensive income / (loss) attributable to memb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Gain) / loss on asset sales and impairments, net</t>
  </si>
  <si>
    <t>Non-cash extinguishment of debt</t>
  </si>
  <si>
    <t>Amortization of deferred financing costs</t>
  </si>
  <si>
    <t>Non-cash lease expense</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net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es, net of cash acquired</t>
  </si>
  <si>
    <t>Net cash (used in) / provided by investing activities</t>
  </si>
  <si>
    <t>Cash Flows From Financing Activities:</t>
  </si>
  <si>
    <t>Payments on debt, including finance lease obligations and credit facility</t>
  </si>
  <si>
    <t>Payments of contingent consideration and other financing</t>
  </si>
  <si>
    <t>Proceeds from stock plans</t>
  </si>
  <si>
    <t>Repurchase of ordinary shares</t>
  </si>
  <si>
    <t>Dividends paid</t>
  </si>
  <si>
    <t>Net cash (used in) financing activities</t>
  </si>
  <si>
    <t>Effect of currency exchange rate changes on cash and cash equivalents</t>
  </si>
  <si>
    <t>Net increase / (de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Dividends accrued</t>
  </si>
  <si>
    <t>Increase / (decrease) in other assets and liabilities, including receivable / payable with Parents</t>
  </si>
  <si>
    <t>Dividend to Parent</t>
  </si>
  <si>
    <t>Dividends to Parents</t>
  </si>
  <si>
    <t>Consolidated Statements of Equity - USD ($) $ in Millions</t>
  </si>
  <si>
    <t>Total</t>
  </si>
  <si>
    <t>Additional Paid-in Capital [Member]</t>
  </si>
  <si>
    <t>Retained Earnings/(Accumulated Deficit) [Member]</t>
  </si>
  <si>
    <t>Accumulated Other Comprehensive Income / (Loss) [Member]</t>
  </si>
  <si>
    <t>Noncontrolling Interest [Member]</t>
  </si>
  <si>
    <t>Balance at Dec. 31, 2018</t>
  </si>
  <si>
    <t>Balance, shares at Dec. 31, 2018</t>
  </si>
  <si>
    <t>Implementation of new accounting pronouncement at Dec. 31, 2018</t>
  </si>
  <si>
    <t>Adjusted Balance at Dec. 31, 2018</t>
  </si>
  <si>
    <t>Comprehensive Income (loss):</t>
  </si>
  <si>
    <t>Net Income (loss) attributable to shareholders</t>
  </si>
  <si>
    <t>Other comprehensive Income (loss), net of tax</t>
  </si>
  <si>
    <t>Ordinary shares issued under employee stock plans</t>
  </si>
  <si>
    <t>Ordinary shares issued under employee stock plans, shares</t>
  </si>
  <si>
    <t>Dividends declared</t>
  </si>
  <si>
    <t>Repurchase of ordinary shares under the share repurchase programs</t>
  </si>
  <si>
    <t>Repurchase of ordinary shares under the share repurchase programs, shares</t>
  </si>
  <si>
    <t>Repurchase of ordinary shares, shares</t>
  </si>
  <si>
    <t>Movement in noncontrolling interest</t>
  </si>
  <si>
    <t>Balance at Mar. 31, 2019</t>
  </si>
  <si>
    <t>Balance, shares at Mar. 31, 2019</t>
  </si>
  <si>
    <t>Balance at Dec. 31, 2019</t>
  </si>
  <si>
    <t>Balance, shares at Dec. 31, 2019</t>
  </si>
  <si>
    <t>Balance at Mar. 31, 2020</t>
  </si>
  <si>
    <t>Balance, shares at Mar. 31, 2020</t>
  </si>
  <si>
    <t>Consolidated Statements of Shareholders' and Members' Equity - USD ($) $ in Millions</t>
  </si>
  <si>
    <t>Warner Chilcott Limited [Member]Member's Capital [Member]</t>
  </si>
  <si>
    <t>Warner Chilcott Limited [Member]Retained Earnings/(Accumulated Deficit) [Member]</t>
  </si>
  <si>
    <t>Warner Chilcott Limited [Member]Accumulated Other Comprehensive Income / (Loss) [Member]</t>
  </si>
  <si>
    <t>Warner Chilcott Limited [Member]Noncontrolling Interest [Member]</t>
  </si>
  <si>
    <t>Net income (loss) attributable to members</t>
  </si>
  <si>
    <t>General</t>
  </si>
  <si>
    <t>Organization Consolidation And Presentation Of Financial Statements [Abstract]</t>
  </si>
  <si>
    <t>NOTE 1 — General Allergan plc is a global pharmaceutical leader. Allergan is focused on developing, manufacturing and commercializing branded pharmaceutical, device, biologic, surgical and regenerative medicine products for patients around the world. Allergan markets a portfolio of leading brands and best-in-class products primarily focused on four key therapeutic areas including medical aesthetics, eye care, central nervous system and gastroenterology. As a part of its approach to deliver innovation for better patient care, Allergan has built one of the broadest pharmaceutical and device research and development pipelines in the industry. The Company has operations in more than 100 countries. Warner Chilcott Limited is an indirect wholly-owned subsidiary of Allergan plc and has the same principal business activities. Merger Agreement with AbbVie Inc. On June 25, 2019, the Company announced that it entered into a transaction agreement (the “AbbVie Agreement”) under which AbbVie Inc. (“AbbVie”), a global, research-driven biopharmaceutical company, would acquire Allergan plc in a stock and cash transaction (the “AbbVie Transaction”), valued at $188.24 per Allergan share, or approximately $63.0 billion, based on AbbVie’s then-current stock price at the time the AbbVie Transaction was announced. At the closing of the proposed AbbVie Transaction, Company shareholders will receive 0.8660 shares of AbbVie common stock and $120.30 in cash for each of their existing shares. On October 14, 2019, the Company’s shareholders voted to approve the AbbVie Transaction. The AbbVie Transaction is subject to customary regulatory approvals and other customary closing conditions. On May 5, 2020 the U.S. Federal Trade Commission (“FTC”) accepted a proposed consent order in connection with the AbbVie Transaction. Under the terms of the consent order, the companies have agreed to divest brazikumab, an investigational IL-23 inhibitor in development for autoimmune diseases, to AstraZeneca and Zenpep, a treatment for exocrine pancreatic insufficiency due to cystic fibrosis and other conditions, to Nestle Health Science. Nestle also will be acquiring Viokace, another pancreatic enzyme preparation, as part of the same transaction. On May 6, 2020, the Irish High Court (the “Court”) approved the AbbVie Transaction at a sanction hearing in relation to the scheme of arrangement (the “Scheme”) (and to confirm the associated capital reduction) under the AbbVie Transaction. Completion of the AbbVie Transaction remains subject to the delivery to, and registration by, the Registrar of Companies in Ireland of copies of (i) the order of the Court sanctioning the Scheme and confirming the associated reduction of capital; and (ii) the minute required by Section 86 of the Act in respect of the reduction of capital, each of which is expected to occur on May 8, 2020. Additionally, on October 25, 2019, in connection with the AbbVie Transaction, AbbVie commenced offers to exchange all Allergan Senior Notes issued by Allergan and maturing from September 15, 2020 through March 15, 2045 for up to approximately $19.6 billion aggregate principal amount of new notes to be issued by AbbVie and cash. In conjunction with the exchange offer, AbbVie solicited and obtained consents from eligible holders of the Allergan Senior Notes to amend each of the indentures governing the Allergan Senior Notes to eliminate substantially all of the restrictive covenants in such indentures and eliminate any guarantees of the related Allergan Senior Notes. Consummation of the exchange offer is conditioned upon, among other things, the closing of the AbbVie Transaction. The exchange offers are expected to close, and such amendments are expected to become operative, on or about the closing date of the AbbVie Transaction. The accompanying consolidated financial statements should be read in conjunction with the Company’s annual report on Form 10-K for the year ended December 31, 2019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loss) / income and cash flows for the periods presented. A ll such adjustments are of a normal, recurring nature. All intercompany transactions and balances have been eliminated in consolidation. The Company’s results of operations, comprehensive (loss) / income and cash flows for the interim periods are not necessarily indicative of the results of operations, comprehensive (loss) / income and cash flows that it may achieve in future periods.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t>
  </si>
  <si>
    <t>Reconciliation of Warner Chilcott Limited Results to Allergan plc Results</t>
  </si>
  <si>
    <t>Adjusted Earnings Before Interest Taxes Depreciation And Amortization And Other Non Cash Items [Abstract]</t>
  </si>
  <si>
    <t xml:space="preserve">NOTE 2 — Reconciliation of Warner Chilcott Limited results to Allergan plc results Warner Chilcott Limited is an indirect wholly-owned subsidiary of Allergan plc, the ultimate parent of the group (together with other direct or indirect parents of Warner Chilcott Limited, the “Parents”). The results of Warner Chilcott Limited are consolidated into the results of Allergan plc. Due to the de minimis activity between Warner Chilcott Limited and the Parents (including Allergan plc), content throughout this filing relates to both Allergan plc and Warner Chilcott Limited. Warner Chilcott Limited disclosure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As of March 31, 2020
As of December 31, 2019
Allergan plc
Warner Chilcott Limited
Difference
Allergan plc
Warner Chilcott Limited
Difference
Cash and cash equivalents
$
999.5
$
990.5
$
9.0
$
2,503.3
$
2,497.1
$
6.2
Prepaid expenses and other current assets
855.3
855.3
-
886.4
886.4
-
Accounts payable and accrued liabilities
5,289.5
5,044.9
244.6
6,348.7
6,347.0
1.7
Other taxes payable
1,690.4
1,683.9
6.5
1,704.8
1,698.6
6.2
Total equity
58,021.5
55,902.5
2,119.0
58,196.4
55,891.9
2,304.5
Three Months Ended March 31, 2020
Three Months Ended March 31, 2019
Allergan plc
Warner Chilcott Limited
Difference
Allergan plc
Warner Chilcott Limited
Difference
General and administrative expenses
$
401.3
$
398.0
$
3.3
$
308.3
$
306.1
$
2.2
Operating income
(1,299.6
)
(1,296.3
)
(3.3
)
(2,309.2
)
(2,307.0
)
(2.2
)
Interest income
21.2
21.2
-
21.3
21.3
-
(Loss) / income before income taxes and noncontrolling interest
(1,487.8
)
(1,484.5
)
(3.3
)
(2,475.9
)
(2,473.7
)
(2.2
)
(Benefit) for income taxes
(1,866.8
)
(1,866.8
)
-
(68.6
)
(68.7
)
0.1
Net (loss) / income
379.0
382.3
(3.3
)
(2,407.3
)
(2,405.0
)
(2.3
)
Net (loss) / income attributable to ordinary shareholders/members
378.0
381.3
(3.3
)
(2,408.0
)
(2,405.7
)
(2.3
) The difference s between general and administrati ve expenses in the three mon ths ended March 31, 2020 and 201 9 were due to corporate related expenses incu rred at Allergan plc. The difference in accounts payable and accrued liabilities as of March 31, 2020 was due to accrued dividends. The difference s in t otal equity were due to historical differences in the results of operations of the companies and differences in equity awards and dividends . </t>
  </si>
  <si>
    <t>Summary of Significant Accounting Policies</t>
  </si>
  <si>
    <t>Accounting Policies [Abstract]</t>
  </si>
  <si>
    <t xml:space="preserve">NOTE 3 — Summary of Significant Accounting Policies The following are interim updates to certain of the policies described in “Note 4” of the notes to the Company’s audited consolidated financial statements for the year ended December 31, 2019 included in the Annual Report. Implementation of new guidance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is standard limits the amount of credit losses to be recognized for available-for-sale debt securities to the amount by which amortized cost exceeds fair value and requires the reversal of previously recognized credit losses if fair value increases. This standard became effective for us on January 1, 2020, and based on the composition of our trade receivables, investment portfolio and other financial assets, current and forecasted economic conditions and historical credit loss activity, the adoption of this standard did not have a material impact on our consolidated financial statements and related disclosures. Risk and Uncertainties We are subject to risks and uncertainties as a result of the COVID-19 pandemic.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The Company's medical aesthetic portfolio of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to perform such procedures may cause customer liquidity issues resulting in the inability of our customers to pay receivables. While the Company has recently observed, particularly in certain Asia Pacific international markets, early signs of some recovery of the global medial aesthetic business and anticipates that the recovery will continue to occur during the second half of 2020, the extent and duration of these logistical impediments and any reduced demand and the corresponding decreased sales is uncertain. Capital markets and economies worldwide have also been negatively impacted by the COVID-19 pandemic, and it is possible that this can lead to a local and/or global economic recession. Such economic disruption could adversely effect on our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The Company's future results of operations and liquidity could be adversely impacted by reductions in sales, delays in payments of outstanding invoices beyond normal payment terms, supply chain disruptions and uncertain demand, a delay in the timing and completion of key clinical trials, and any impact on the Company’s access to the capital markets. As of the date of issuance of these condensed consolidated financial statements, the extent to which the COVID-19 pandemic may materially impact the Company's financial condition, liquidity, or results of operations is uncertain. Furthermore, the estimation process required to prepare the Company’s consolidated financial statements requires assumptions to be made about future events and conditions and the impact of COVID-19 on our financial results, and while we believe such assumptions are reasonable, they are inherently subjective and uncertain. The Company’s actual results could differ materially from those estimates. Revenue Recognition General ASU No. 2014-09, “Revenue from Contracts with Customers”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During the three months ended March 31, 2020, the impact of COVID-19 on the Company’s SRA was not material. The Company will continue to evaluate the potential impacts of COVID-19 on the commercial and government segments, including the impact unemployment and other factors may have on commercial and government utilization rates in future periods. Refer to “NOTE 6 –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The following table summarizes the activity from operations in the Company’s major categories of SRA ($ in millions):
Chargebacks
Rebates
Returns and Other Allowances
Cash Discounts
Total
Balance at December 31, 2019
$
67.8
$
2,103.3
$
632.4
$
37.0
$
2,840.5
Provision related to sales in 2020
279.5
1,466.7
467.5
81.3
2,295.0
Credits and payments
(285.6
)
(1,485.3
)
(431.3
)
(84.4
)
(2,286.6
)
Balance at March 31, 2020
$
61.7
$
2,084.7
$
668.6
$
33.9
$
2,848.9
Contra accounts receivable at March 31, 2020
$
61.7
$
72.1
$
30.0
$
33.9
$
197.7
Accounts payable and accrued expenses at March 31, 2020
$
-
$
2,012.6
$
638.6
$
-
$
2,651.2
The following table summarizes the balance sheet classification of our SRA reserves ($ in millions):
March 31, 2020
December 31, 2019
Contra accounts receivable
$
197.7
$
242.0
Accounts payable and accrued expenses
2,651.2
2,598.5
Total
$
2,848.9
$
2,840.5
The SRA provisions recorded to reduce gross product sales to net product sales were as follows ($ in millions):
Three Months Ended March 31,
2020
2019
Gross product sales
$
5,752.0
$
5,659.9
Provisions to reduce gross product sales to net product sales
(2,295.0
)
(2,139.7
)
Net product sales
$
3,457.0
$
3,520.2
Percentage of SRA provisions to gross sales
39.9
%
37.8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ovision for bad debts, included in general and administrative expenses, were $44.2 million and $3.4 million in the three months ended March 31, 2020 and 2019, respectively. The increase in provisions for bad debts over the prior year period was primarily related to the impact of COVID-19 and the Company’s assessment of customer receivables primarily attributed to the US and International aesthetic business. Goodwill and Intangible Assets with Indefinite Lives General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an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as of the measurement date of th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2018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R&amp;D”)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management to develop significant estimates and assumptions involving the determination of the fair value of the IPR&amp;D asset, including estimated revenues, the probability of success of the project, determination of the appropriate discount rate, assessment of the asset’s life, potential regulatory risks, and net revenue growth curve assumption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 Refer to “NOTE 9 –Goodwill, Product Rights, and Other Intangible Assets” for further discussion on the Company’s goodwill and intangible assets balances and impairments. Earnings Per Share (“EPS”) The Company computes EPS in accordance with Accounting Standards Codification (“ASC”) Topic 260, “Earnings Per Share” (“ASC 260”) and related guidance, which requires two calculations of EPS to be disclosed: basic and diluted. Basic EPS is computed by dividing net income /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 A reconciliation of the numerators and denominators of basic and diluted EPS follows ($ in millions, except per share amounts):
Three Months Ended March 31,
2020
2019
Net income / (loss):
Net income / (loss) attributable to ordinary shareholders
$
378.0
$
(2,408.0
)
Basic weighted average ordinary shares outstanding
329.1
332.0
Basic EPS:
Net income / (loss) per share
$
1.15
$
(7.25
)
Dividends per ordinary share
$
0.74
$
0.74
Diluted weighted average ordinary shares outstanding
331.9
332.0
Diluted EPS:
Net income / (loss) per share
$
1.14
$
(7.25
) Stock awards to purchase 2.4 million ordinary shares for the three months ended March 31, 2019 were outstanding, but not included in the computation of diluted EPS, because the awards were anti-dilutive. During the three months ended March 31, 2019, the Company repurchased shares under its share repurchase programs. The impact of the 5.3 million shares repurchased in the three months ended March 31, 2019 on basic EPS was 0.7 million shares. Research and Development Activities Research and development (“R&amp;D”) activities are expensed as incurred and consist of self-funded R&amp;D costs, the costs associated with work performed under collaborative R&amp;D agreements, regulatory fees, and acquisition and license related milestone payments, if any. As of March 31, 2020, we are developing a number of products, some of which utilize novel drug delivery systems, through a combination of internal and collaborative programs, and we additionally have products in development as part of our life-cycle management strategy for our existing product portfolio. These development projects include but are not limited to the following:
Product
Therapeutic Area
Indication
Expected Launch Year
Phase
Abicipar
Eye Care
Age Related Macular Degeneration
2020
Review
Atogepant
Central Nervous System
Prophylaxis Migraine
2021
III
Presbysol
Eye Care
Presbyopia
2022
III
Cenicriviroc
Gastrointestinal
NASH
2022
III
Brimonidine DDS
Eye Care
Geographic Atrophy
2024
II
Relamorelin
Gastrointestinal
Gastroparesis
2024
III
Botox
Medical Aesthetics
Platysma/Masseter
2025/2024
II
Abicipar
Eye Care
Diabetic Macular Edema
2025
II On March 5, 2020, the Company received FDA approval for Durysta™ (bimatoprost SR), a single intracameral, biodegradable sustained-release implant indicated to reduce intraocular pressure (IOP) in patients with open-angle glaucoma (OAG) or ocular hypertension (OHT). As of March 31, 2020, the Company has not experienced a material delay in clinical trials for its R&amp;D projects due to COVID-19 although there could be delays in the future depending on the duration and impact of COVID-19. In addition to the projects listed in the table above, the Company continues to develop brazikumab, a gastrointestinal development project for indications of Crohn’s disease and ulcerative colitis. On January 27, 2020, in connection with the AbbVie Transaction, Allergan announced that it entered into definitive agreements to divest the global development and commercial rights of brazikumab. This agreement was made in conjunction with the regulatory approval process for the AbbVie Transaction. The closing of the divestiture of brazikumab is contingent upon the closing of the AbbVie Transaction and the satisfaction of other customary closing conditions. Recent Accounting Pronouncements In March 2020, the FASB issued ASU No. 2020-04, Reference Rate Reform (Topic 848) that provides elective optional expedients and exceptions to existing accounting requirements for entities that have contracts, hedging relationships, and other transactions that reference LIBOR or another reference rate expected to be discontinued because of reference rate reform if certain criteria are met. The ASU is effective as of March 12, 2020 through December 31, 2022. The expedients and exceptions provided by this ASU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 of March 31, 2020, this ASU does not have a material impact on our financial position and results of operations. </t>
  </si>
  <si>
    <t>Other Income / (Expense)</t>
  </si>
  <si>
    <t>Other Income And Expenses [Abstract]</t>
  </si>
  <si>
    <t xml:space="preserve">NOTE 4 – Other Income / (Expense) Other income, net consisted of the following ($ in millions):
Three Months Ended March 31,
2020
2019
Debt extinguishment other
-
(0.3
)
Other income, net
(24.9
)
14.1
Other income, net
$
(24.9
)
$
13.8
Other Income, Net Other income, net includes the mark to market losses of $7.8 million and mark to market gains of $10.4 million on equity securities held by the Company during the three months ended March 31, 2020 and March 31, 2019, respectively. </t>
  </si>
  <si>
    <t>Share-Based Compensation</t>
  </si>
  <si>
    <t>Disclosure Of Compensation Related Costs Sharebased Payments [Abstract]</t>
  </si>
  <si>
    <t>NOTE 5 — Share-Based Compensation The Company recognizes compensation expense for all share-based compensation awards made to employees and directors based on the fair value of the awards on the date of grant. The Company grants awards with the following features:
•
Time-based restricted stock and restricted stock unit awards (including, in certain foreign jurisdictions, cash-settled restricted stock unit awards, which are recorded as a liability);
•
Performance-based restricted stock unit awards measured against performance-based targets defined by the Company, including, but not limited to, total shareholder return metrics and R&amp;D milestones, as defined by the Company; and
•
Non-qualified options to purchase outstanding shares. The Company recognizes share-based compensation expense for granted awards over the applicable vesting period. Fair Value Assumptions All restricted stock and restricted stock units (whether time-based or performance-based)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9 Grants
Dividend yield
1.7 - 2.2%
Expected volatility
23.5 - 26.4%
Risk-free interest rate
1.9 - 2.6%
Expected term (years)
7.0 Share-Based Compensation Expense Share-based compensation expense recognized in the Company’s results of operations for the three months ended March 31, 2020 and 2019 was as follows ($ in millions):
Three Months Ended March 31,
2020
2019
Equity-based compensation awards
$
51.6
$
52.3
Total share-based compensation expense
$
51.6
$
52.3
Unrecognized future share-based compensation expense was $477.0 million as of March 31, 2020. This amount will be recognized as an expense over a remaining weighted average period of 1.8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9 through March 31, 2020 (in millions, except per share data):
Shares
Weighted Average Grant Date Fair Value
Weighted Average Remaining Contractual Term (Years)
Aggregate Grant Date Fair Value
Restricted shares / units outstanding at December 31, 2019
3.1
$
159.74
1.4
$
493.0
Granted
1.3
193.84
257.8
Vested
(0.8
)
174.87
(143.2
)
Forfeited
-
164.37
(4.9
)
Restricted shares / units outstanding at March 31, 2020
3.6
$
168.76
1.9
$
602.7
The following is a summary of equity award activity for non-qualified options to purchase ordinary shares in the period from December 31, 2019 through March 31, 2020 (in millions, except per share data):
Options
Weighted Average Exercise Price
Weighted Average Remaining Contractual Term (Years)
Aggregate Intrinsic Value
Outstanding, vested and expected to vest at December 31, 2019
5.5
$
127.27
3.9
$
352.9
Granted
-
-
Exercised
(0.6
)
108.13
Cancelled
-
229.40
Outstanding, vested and expected to vest at March 31, 2020
4.9
$
128.56
3.9
$
238.6</t>
  </si>
  <si>
    <t>Reportable Segments</t>
  </si>
  <si>
    <t>Segment Reporting [Abstract]</t>
  </si>
  <si>
    <t xml:space="preserve">NOTE 6 — Reportable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branded products within the U.S., including Medical Aesthetics, Eye Care and Neuroscience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divestitures, acquisitions, certain milestones and other shared costs.
•
General and administrative expenses that result from shared infrastructure, including certain expenses located within the United States.
•
Other select revenues and operating expenses including R&amp;D expenses, amortization, IPR&amp;D impairments, goodwill impairments and asset sales and impairments, net as not all such information has been accounted for at the segment level, or such information has not been used by all segments.
•
Total assets including capital expenditures. The Company defines segment net revenues as product sales and other revenue derived from our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within segment contribution excludes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costs and professional services costs which are general in nature and attributable to the segment. Segment net revenues, segment operating expenses and segment contribution information consisted of the following for the three months ended March 31, 2020 and 2019 ($ in millions):
Three Months Ended March 31, 2020
US Specialized Therapeutics
US General Medicine
International
Total
Net revenues
$
1,541.5
$
1,320.5
$
691.4
$
3,553.4
Operating expenses:
Cost of sales (1)
129.7
250.6
117.4
497.7
Selling and marketing
420.4
296.4
210.7
927.5
General and administrative
59.0
50.2
36.3
145.5
Segment contribution
$
932.4
$
723.3
$
327.0
$
1,982.7
Contribution margin
60.5
%
54.8
%
47.3
%
55.8
%
Corporate (2)
374.8
Research and development
430.0
Goodwill impairment
913.0
Amortization
1,416.4
Asset sales and impairments, net
148.1
Operating (loss)
$
(1,299.6
)
Operating margin
(36.6
)%
(1)
(2)
Three Months Ended March 31, 2019
US Specialized Therapeutics
US General Medicine
International
Total
Net revenues
$
1,542.9
$
1,249.9
$
801.5
$
3,594.3
Operating expenses:
Cost of sales (1)
120.1
190.5
109.7
420.3
Selling and marketing
356.8
210.5
237.6
804.9
General and administrative
54.6
43.8
25.7
124.1
Segment contribution
$
1,011.4
$
805.1
$
428.5
$
2,245.0
Contribution margin
65.6
%
64.4
%
53.5
%
62.5
%
Corporate (2)
258.0
Research and development
435.0
Goodwill impairment
2,467.0
Amortization
1,399.4
Asset sales and impairments, net
(5.2
)
Operating (loss)
$
(2,309.2
)
Operating margin
(64.2
)%
(1)
(2)
The following table presents our net revenue disaggregated by geography for our international segment for the three months ended March 31, 2020 and 2019 ($ in millions):
Three Months Ended March 31,
2020
2019
Europe
$
323.0
$
354.4
Asia Pacific, Middle East and Africa
182.8
250.7
Latin America and Canada
161.8
178.2
Other*
23.8
18.2
Total International
$
691.4
$
801.5
*Includes royalty and other revenue
The following tables present global net revenues for the top products greater than 10% of total revenues of the Company as well as a reconciliation of segment revenues to total net revenues for the three months ended March 31, 2020 and 2019 ($ in millions):
Three Months Ended March 31, 2020
US Specialized Therapeutics
US General Medicine
International
Total
Botox ®
$
608.5
$
-
$
203.7
$
812.2
Restasis ®
278.6
-
11.3
289.9
Vraylar ®
-
277.3
-
277.3
Juvederm ®
107.5
-
113.1
220.6
Linzess ® ®
-
172.2
7.1
179.3
Lumigan ® ®
63.0
-
80.7
143.7
Bystolic ® ®
-
129.8
0.5
130.3
Alphagan ® ®
81.6
-
36.9
118.5
Eye Drops
66.5
-
50.9
117.4
Lo Loestrin ®
-
109.8
-
109.8
Alloderm ®
102.1
-
1.7
103.8
Ozurdex ®
29.9
-
63.8
93.7
Viibryd ® ®
-
89.8
3.5
93.3
Zenpep ®
-
65.6
0.4
66.0
Armour Thyroid
-
46.3
-
46.3
Breast Implants
40.1
-
5.2
45.3
Skin Care
38.5
-
2.8
41.3
Viberzi ®
-
37.3
0.4
37.7
Coolsculpting ®
36.2
-
1.4
37.6
Teflaro ®
-
35.0
1.5
36.5
Coolsculpting ®
22.7
-
8.8
31.5
Saphris ®
-
31.0
-
31.0
Dalvance ®
-
23.0
3.1
26.1
Liletta ®
-
23.1
-
23.1
Carafate ® ®
-
19.0
1.0
20.0
Savella ®
-
19.3
-
19.3
Namzaric ®
-
17.8
-
17.8
Avycaz ®
-
11.8
-
11.8
Canasa ® ®
-
7.2
4.0
11.2
Ubrelvy ®
-
11.1
-
11.1
Asacol ® ®
-
2.6
7.7
10.3
Kybella ® ®
5.3
-
0.1
5.4
Aczone ®
3.0
-
-
3.0
Namenda ®
-
2.9
-
2.9
Rapaflo ®
1.4
-
1.1
2.5
Other
56.6
188.6
80.7
325.9
Total segment revenues
$
1,541.5
$
1,320.5
$
691.4
$
3,553.4
Corporate revenues
51.0
Total net revenues
$
3,604.4
Three Months Ended March 31, 2019
US Specialized Therapeutics
US General Medicine
International
Total
Botox ®
$
627.1
$
-
$
241.3
$
868.4
Juvederm ®
129.7
-
157.8
287.5
Restasis ®
231.7
-
10.4
242.1
Linzess ® ®
-
161.3
5.5
166.8
Vraylar ®
-
143.7
-
143.7
Lumigan ® ®
57.7
-
85.1
142.8
Bystolic ® ®
-
128.3
0.4
128.7
Lo Loestrin ®
-
125.8
-
125.8
Alphagan ® ®
83.0
-
37.6
120.6
Eye Drops
49.4
-
55.4
104.8
Alloderm ®
95.0
-
1.6
96.6
Ozurdex ®
30.3
-
63.1
93.4
Viibryd ® ®
-
85.0
2.1
87.1
Breast Implants
61.2
-
11.2
72.4
Coolsculpting ®
47.8
-
17.8
65.6
Zenpep ®
-
63.0
-
63.0
Carafate ® ®
-
54.3
0.6
54.9
Armour Thyroid
-
50.0
-
50.0
Viberzi ®
-
37.2
0.3
37.5
Skin Care
34.7
-
2.7
37.4
Asacol ® ®
-
24.7
10.3
35.0
Teflaro ®
-
33.5
0.2
33.7
Saphris ®
-
31.9
-
31.9
Avycaz ®
-
29.7
-
29.7
Coolsculpting ®
15.1
-
10.6
25.7
Namzaric ®
-
23.4
-
23.4
Savella ®
-
20.7
-
20.7
Liletta ®
-
14.8
-
14.8
Canasa ® ®
-
10.2
3.6
13.8
Rapaflo ®
11.8
-
0.6
12.4
Dalvance ®
-
12.0
-
12.0
Namenda ®
-
9.5
-
9.5
Kybella ® ®
7.3
-
1.6
8.9
Aczone ®
1.6
-
-
1.6
Other
59.5
190.9
81.7
332.1
Total segment revenues
$
1,542.9
$
1,249.9
$
801.5
$
3,594.3
Corporate revenues
2.8
Total net revenues
$
3,597.1
As previously described, the closing of the divestiture of Zenpep ® </t>
  </si>
  <si>
    <t>Inventory Disclosure [Abstract]</t>
  </si>
  <si>
    <t>NOTE 7 — Inventories Inventories consist of finished goods held for sale and distribution, raw materials and work-in-process. Inventories are stated at the lower of cost (first-in, first-out method) or net realizable value. The Company writes down inventories to net realizable value based on forecasted demand, market conditions or other factors, which may differ from actual results. Inventories consisted of the following ($ in millions):
March 31,
December 31,
2020
2019
Raw materials
$
484.1
$
455.2
Work-in-process
234.5
246.2
Finished goods
621.5
581.7
1,340.1
1,283.1
Less: inventory reserves
140.2
150.0
Total Inventories
$
1,199.9
$
1,133.1</t>
  </si>
  <si>
    <t>Accounts Payable and Accrued Expenses</t>
  </si>
  <si>
    <t>Payables And Accruals [Abstract]</t>
  </si>
  <si>
    <t>NOTE 8 — Accounts Payable and Accrued Expenses Accounts payable and accrued expenses consisted of the following ($ in millions):
March 31,
December 31,
2020
2019
Accrued expenses:
Accrued third-party rebates
$
2,012.6
$
2,001.8
Litigation-related reserves and legal fees
352.5
1,250.7
Accrued payroll and related benefits
528.8
830.3
Accrued returns and other allowances
638.6
596.7
Accrued R&amp;D expenditures
160.3
184.8
Interest payable
136.4
189.5
Royalties payable
172.4
216.9
Accrued pharmaceutical fees
143.2
125.9
Accrued severance, retention and other shutdown costs
14.6
12.7
Accrued non-provision taxes
68.6
64.6
Accrued selling and marketing expenditures
78.6
61.3
Current portion of contingent consideration obligations
14.6
12.1
Dividends payable
244.5
1.1
Other accrued expenses
321.8
409.9
Total accrued expenses
$
4,887.5
$
5,958.3
Accounts payable
402.0
390.4
Total accounts payable and accrued expenses
$
5,289.5
$
6,348.7</t>
  </si>
  <si>
    <t>Goodwill, Product Rights and Other Intangible Assets</t>
  </si>
  <si>
    <t>Goodwill And Intangible Assets Disclosure [Abstract]</t>
  </si>
  <si>
    <t>NOTE 9 — Goodwill, Product Rights and Other Intangible Assets Goodwill Goodwill for the Company’s reporting segments consisted of the following ($ in millions):
US Specialized Therapeutics
US General Medicine
International
Total
Balance as of December 31, 2019
$
20,369.7
$
14,723.8
$
7,154.8
$
42,248.3
Impairments
-
-
(913.0
)
(913.0
)
Foreign exchange and other adjustments
-
-
(106.1
)
(106.1
)
Balance as of March 31, 2020
$
20,369.7
$
14,723.8
$
6,135.7
$
41,229.2
During the first quarter of 2020, the headroom in the Company’s US Medical Aesthetics and International Reporting Units was significantly decreased due the reversal of deferred tax liabilities as a result of certain intra-entity intellectual property transfers. At the same time, the Company’s net sales for the three months ended March 31, 2020 were negatively impacted compared to the prior year period resulting from the COVID-19 pandemic. The Company anticipates that the COVID-19 pandemic will also have a negative impact on its expected forecasted revenues, particularly the Company’s global medical aesthetic products within the US Medical Aesthetics and the International Reporting Units. These products are typically administered via elective procedures which are susceptible to local and national government restrictions, such as social distancing, “shelter in place” orders and business shutdowns. Moreover, these measures may have economic, as well as logistical, impacts on consumer demand. While the Company has recently observed, particularly in certain Asia Pacific international markets, early signs of some recovery of the global medial aesthetic business and anticipates that the recovery will continue to occur during the second half of 2020, the extent and duration of these logistical impediments and any reduced demand and the corresponding decreased sales is uncertain. Expected future cash flows of the Company’s Eye Care Reporting Unit were also negatively affected by reductions in office and hospital procedures as a result of COVID-19 as well as an anticipated decline in expected forecasted sales of recently launched products. Consequently, the Company assessed the impact of the above factors on the future cash flows of each of the applicable reporting units, determined that these constituted triggering events in the International, US Medical Aesthetic, and US Eye Care Reporting Units, and evaluated these reporting units for goodwill impairment. The Company developed multiple forecasted future cash flow scenarios for the reporting units with varied recovery timing and sales impact assumptions. These scenarios included assumptions of recovery for the global medical aesthetics business during the second half of 2020, as well as longer recovery periods. As a result of the impairment test, the Company recorded a goodwill impairment of $913.0 million within the International Reporting Unit during the three months ended March 31, 2020 primarily related to changes in net assets driven by the reversal of deferred tax liabilities and taking into account changes in cash flow projections resulting from a number of factors, including those stated above. As of March 31, 2020, the fair value of the Company’s US Eye Care Reporting Unit and the fair value of the US Medical Aesthetic Reporting Unit exceeded the respective book values (“headroom”) by less than five percent. The Company’s US Eye Care Reporting Unit and US Medical Aesthetics Reporting Unit, which are components of the US Specialized Therapeutics Segment, have an allocated goodwill balance of $9,824.8 million and $7,698.8 million, respectively. While management believes the assumptions used are reasonable and commensurate with the views of a market participant, changes in key assumptions for these Reporting Units, including increasing the discount rate, lowering revenue forecasts, lowering the operating margin, R&amp;D pipeline delays, or lowering the long-term growth rate could result in a future impairment. Other market factors and conditions could also result in downward revisions of the Company’s forecasts on future projected cash flows for these reporting units. The duration and impact of the COVID-19 pandemic could affect the forecasted revenues and cash flows of the products and may affect the timing of key clinical trials of the products, which may result in delays. Negative events regarding R&amp;D pipeline assets including, but not limited to, Abicipar, Atogepant and, Ceniciviroc, as well as next generation aesthetic products, could lead to further goodwill impairment charges. In performing the impairment test, the Company utilized discount rates ranging from 9.5% for the US reporting units and 11.0% for the International reporting unit, which were consistent with the rates utilized in the impairment testing performed in the 2019 annual impairment test. The discount rates included an increase in the alpha risk-related assumptions which reflects the increased level of uncertainty related to forecast estimates in the current COVID-19 environment. The weighted average long-term growth rate utilized in the impairment test was approximately 1.0 %. The assumptions used in evaluating goodwill for impairment are significant estimates, are subject to change, are assessed against historical performance by management and could result in additional impairment charges. As of March 31, 2020 and December 31, 2019, the gross balance of goodwill, prior to the consideration of impairments, was $48,553.3 million and $48,659.4 million, respectively. Product Rights and Other Intangible Assets Product rights and other intangible assets consisted of the following ($ in millions):
Cost Basis
Balance as of December 31, 2019
Additions
Impairments
IPR&amp;D to CMP Transfers
Foreign Currency Translation / Other
Balance as of March 31, 2020
Intangibles with definite lives:
Product rights and other intangibles
$
72,217.5
$
7.6
$
-
$
288.0
$
(132.0
)
$
72,381.1
Trade name
690.0
-
-
-
-
690.0
Total definite lived intangible assets
$
72,907.5
$
7.6
$
-
$
288.0
$
(132.0
)
$
73,071.1
Intangibles with indefinite lives:
IPR&amp;D
$
4,536.5
$
-
$
-
$
(288.0
)
$
-
$
4,248.5
Total indefinite lived intangible assets
$
4,536.5
$
-
$
-
$
(288.0
)
$
-
$
4,248.5
Total product rights and other intangibles
$
77,444.0
$
7.6
$
-
$
-
$
(132.0
)
$
77,319.6
Accumulated Amortization
Balance as of December 31, 2019
Amortization
Impairments
IPR&amp;D to CMP Transfers
Foreign Currency Translation / Other
Balance as of March 31, 2020
Intangibles with definite lives:
Product rights and other intangibles
$
(39,180.7
)
$
(1,396.0
)
$
(148.0
)
$
-
$
64.4
$
(40,660.3
)
Trade name
(372.7
)
(20.4
)
-
-
-
(393.1
)
Total definite lived intangible assets
$
(39,553.4
)
$
(1,416.4
)
$
(148.0
)
$
-
$
64.4
$
(41,053.4
)
Total product rights and other intangibles
$
(39,553.4
)
$
(1,416.4
)
$
(148.0
)
$
-
$
64.4
$
(41,053.4
)
Net Product Rights and Other Intangibles
$
37,890.6
$
36,266.2
Three Months Ended March 31, 2020 During the three months ended March 31, 20120, the Company received FDA approval for Durysta™ (bimatoprost SR) for a single intracameral administration. As a result, the Company reclassified the intangible asset from IPR&amp;D to CMP and will amortize the asset over its remaining useful life. During the three months ended March 31, 2020, the Company impaired the intangible assets associated with Kybella ® by $ 148.0 million in “Asset sales and impairments, net” as a result of a decrease in anticipated future sales forecasts, including the discontinuation of clinical trials for additional indications of the product and the impact of COVID-19. Assuming no additions, disposals or adjustments are made to the carrying values and/or useful lives of the intangible assets, annual amortization expense on product rights and other related intangibles as of March 31, 2020 over the remainder of 2020 and each of the next five years is estimated to be as follows ($ in millions):
Amortization Expense
2020 remaining
$
4,157.7
2021
$
4,598.1
2022
$
4,205.2
2023
$
3,749.1
2024
$
2,872.2
2025
$
2,520.8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 Additional amortization may occur as products are approved. In addition, the Company has certain currently marketed products for which operating contribution performance has been below that which was originally assumed in the products’ initial valuations, and certain IPR&amp;D projects which are subject to delays in timing or other events which may negatively impact the asset’s value.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t>
  </si>
  <si>
    <t>Long-Term Debt</t>
  </si>
  <si>
    <t>Debt Disclosure [Abstract]</t>
  </si>
  <si>
    <t>Long Term Debt</t>
  </si>
  <si>
    <t xml:space="preserve">NOTE 10 — Long-Term Debt Debt consisted of the following ($ in millions):
Balance As of
Fair Market Value As of
Guarantor
Issuance Date / Acquisition Date
Interest Payments
March 31, 2020
December 31, 2019
March 31, 2020
December 31, 2019
Senior Notes:
Floating Rate Notes
$500.0 million floating rate notes due March 12, 2020 (1)
(3)
March 4, 2015
Quarterly
-
500.0
-
501.0
-
500.0
-
501.0
Fixed Rate Notes
$3,500.0 million 3.000% notes due March 12, 2020
(3)
March 4, 2015
Semi-annually
-
2,526.0
-
2,529.5
$650.0 million 3.375% notes due September 15, 2020
(4)
March 17, 2015
Semi-annually
650.0
650.0
650.2
654.7
$750.0 million 4.875% notes due February 15, 2021
(5)
July 1, 2014
Semi-annually
450.0
450.0
461.2
463.4
$1,200.0 million 5.000% notes due December 15, 2021
(5)
July 1, 2014
Semi-annually
1,200.0
1,200.0
1,269.4
1,262.9
$3,000.0 million 3.450% notes due March 15, 2022
(3)
March 4, 2015
Semi-annually
2,878.2
2,878.2
2,863.8
2,945.1
$1,700.0 million 3.250% notes due October 1, 2022
(4)
October 2, 2012
Semi-annually
1,700.0
1,700.0
1,689.3
1,739.1
$350.0 million 2.800% notes due March 15, 2023
(4)
March 17, 2015
Semi-annually
350.0
350.0
347.3
352.7
$1,200.0 million 3.850% notes due June 15, 2024
(3)
June 10, 2014
Semi-annually
1,036.7
1,036.7
1,081.7
1,089.9
$4,000.0 million 3.800% notes due March 15, 2025
(3)
March 4, 2015
Semi-annually
3,020.7
3,020.7
3,116.1
3,172.4
$2,500.0 million 4.550% notes due March 15, 2035
(3)
March 4, 2015
Semi-annually
1,789.0
1,789.0
1,701.1
1,953.4
$1,000.0 million 4.625% notes due October 1, 2042
(4)
October 2, 2012
Semi-annually
456.7
456.7
540.9
482.8
$1,500.0 million 4.850% notes due June 15, 2044
(3)
June 10, 2014
Semi-annually
1,079.4
1,079.4
1,003.5
1,192.8
$2,500.0 million 4.750% notes due March 15, 2045
(3)
March 4, 2015
Semi-annually
881.0
881.0
779.2
968.7
15,491.7
18,017.7
15,503.7
18,807.4
Euro Denominated Notes
€700.0 million floating rate notes due November 15, 2020 (2)
(3)
November 15, 2018
Quarterly
772.2
784.9
773.6
784.4
€750.0 million 0.500% notes due June 1, 2021
(3)
May 26, 2017
Annually
827.3
841.0
826.0
846.7
€500.0 million 1.500% notes due November 15, 2023
(3)
November 15, 2018
Annually
551.6
560.7
564.3
589.8
€700.0 million 1.250% notes due June 1, 2024
(3)
May 26, 2017
Annually
772.2
784.9
773.3
817.7
€500.0 million 2.625% notes due November 15, 2028
(3)
November 15, 2018
Annually
551.6
560.7
569.8
648.2
€550.0 million 2.125% notes due June 1, 2029
(3)
May 26, 2017
Annually
606.7
616.7
590.9
683.9
4,081.6
4,148.9
4,097.9
4,370.7
Total Senior Notes Gross
19,573.3
22,666.6
19,601.6
23,679.1
Unamortized premium
33.8
39.9
-
-
Unamortized discount
(53.5
)
(55.4
)
-
-
Total Senior Notes Net
$
19,553.6
$
22,651.1
$
19,601.6
$
23,679.1
Other Indebtedness
Debt Issuance Costs
(71.4
)
(74.7
)
Other
67.5
72.6
Total Other Borrowings
(3.9
)
(2.1
)
Total Indebtedness
$
19,549.7
$
22,649.0
(1)
(2)
(3)
(4)
(5)
Fair market value in the table above is determined in accordance with Fair Value Leveling (defined below) under Level 2 based upon quoted prices for similar items in active markets.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Fair value is the price that would be received to sell an asset or paid to transfer a liability (an exit price) in an orderly transaction between market participants. During the three months ended March 31, 2020 the Company repaid the scheduled maturities of the $500.0 million floating rate notes due March 12, 2020 and $2,526.0 million of fixed rate notes due March 12, 2020. Annual Debt Maturities As of March 31, 2020, annual debt maturities of senior notes gross were as follows ($ in millions):
Total Payments
2020 remaining
$
1,422.2
2021
2,477.3
2022
4,578.2
2023
901.6
2024
1,808.9
2025
3,020.7
2026 and after
5,364.4
Total senior notes gross
$
19,573.3
Amounts represent total anticipated cash payments assuming scheduled repayments. </t>
  </si>
  <si>
    <t>Other Long-Term Liabilities</t>
  </si>
  <si>
    <t>Other Liabilities Disclosure [Abstract]</t>
  </si>
  <si>
    <t>NOTE 11 — Other Long-Term Liabilities Other long-term liabilities consisted of the following ($ in millions):
March 31,
December 31,
2020
2019
Acquisition related contingent consideration liabilities
$
398.6
$
377.3
Long-term pension and post retirement liability
153.3
144.1
Legacy Allergan deferred executive compensation
73.0
89.2
Accrued R&amp;D milestone
75.0
75.0
Deferred revenue
22.9
26.6
Product warranties
29.2
29.2
Long-term severance and restructuring liabilities
10.7
10.8
Other long-term liabilities
24.7
48.7
Total other long-term liabilities
$
787.4
$
800.9</t>
  </si>
  <si>
    <t>Income Taxes</t>
  </si>
  <si>
    <t>Income Tax Disclosure [Abstract]</t>
  </si>
  <si>
    <t xml:space="preserve">NOTE 12 — Income Taxes The Company’s effective tax rate for the three months ended March 31, 2020 was a benefit of 125.5%, compared to a benefit of 2.8% for the three months ended March 31, 2019. The effective tax rate for the three months ended March 31, 2020 was favorably impacted by a tax benefit of $1.9 billion related to the decrease of certain deferred tax liabilities. The decrease resulted from the intra-entity transfer of intellectual property between entities under common control. As a result of this transfer, a deferred tax asset of $1.2 billion was recognized for the difference between the tax basis in the buyer’s jurisdiction and the net book value of the intellectual property as reported in the consolidated financial statements. However, based on the Company’s evaluation of the realizability of this deferred tax asset, the Company determined that it is not more-likely-than-not that the $1.2 billion deferred tax asset will be realizable as of March 31, 2020 and therefore this amount was offset by a full valuation allowance. The effective tax rate was unfavorably impacted by the goodwill impairment charge of $913.0 million, for which no tax benefit was recorded. The effective tax rate for the three months ended March 31, 2019 was favorably impacted by a tax benefit of $91.5 million related to excess tax over book basis in a U.S. subsidiary that will reverse in the foreseeable future. The effective tax rate was unfavorably impacted by a goodwill impairment charge of $2,467.0 million, for which no tax benefit was record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significantly impact the Company’s effective tax rate on future earnings. Tax Audits The Company conducts business globally and, as a resul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different than that reflected in the consolidated financial statements. Furthermore, the Company may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RS as set forth below:
IRS Audits
Taxable Years
Allergan W.C. Holding Inc. f/k/a Actavis W.C. Holding Inc.
2013, 2014, 2015, 2016 and 2017
Allergan Pharma Inc. &amp; Subsidiaries
2018
Warner Chilcott Corporation
2010, 2011, 2012 and 2013
Forest Laboratories, Inc.
2010, 2011, 2012, 2013 and 2014
Allergan, Inc.
2009, 2010, 2011, 2012, 2013, 2014 and </t>
  </si>
  <si>
    <t>Derivative Instruments and Hedging Activities</t>
  </si>
  <si>
    <t>Derivative Instruments And Hedging Activities Disclosure [Abstract]</t>
  </si>
  <si>
    <t xml:space="preserve">NOTE 13 — Derivative Instruments and Hedging Activities The Company’s revenue, earnings, cash flows and fair value of its assets and liabilities can be impacted by fluctuations in foreign exchange and interest rates, as applicable. The Company manages the impact of foreign exchange risk and interest rate movements through operational means and through the use of various financial instruments, including derivative instruments such as foreign currency derivatives. Internationally,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Derivatives Designated as Hedging Instruments Cash Flow Hedge In January 2019, Allergan entered into $500.0 million notional floating to fixed interest rate swaps maturing on March 12, 2020 whereby it fixed the interest rates on $500.0 million floating rate notes due March 12, 2020 to an average interest rate of 3.98%. The swaps were being accounted for using hedge accounting treatment. During the quarter ended March 31, 2020 March 31, 2020 Net Investment Hedge In the normal course of business, we manage certain foreign exchange risks through a variety of strategies, including hedging. Our hedging strategies include the use of derivatives, as well as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The Company does not use derivative instruments for trading or speculative purposes. The Company is exposed to foreign exchange risk in its international operations from foreign currency purchases, net investments in foreign subsidiaries, and foreign currency assets and liabilities created in the normal course of business, including its Euro Denominated Notes. In the three months ended March 31, 2020, we used effective net investment hedges to partially offset the effects of foreign currency on our investments in certain of our foreign subsidiaries. The total notional amount of our instruments designated as net investment hedges was $4.9 billion as of March 31, 2020 and $5.0 billion as of December 31, 2019. During the three months ended March 31, 2020 and March 31, 2019, the impact of the net investment hedges recorded in other comprehensive loss was a loss of $81.0 million and a gain of $110.8 million, respectively, which offset the currency impact within our net investment in subsidiaries which are impacted by their Euro Denominated Notes. </t>
  </si>
  <si>
    <t>Fair Value Measurement</t>
  </si>
  <si>
    <t>Fair Value Disclosures [Abstract]</t>
  </si>
  <si>
    <t>NOTE 14 — Fair Value Measurement Assets and liabilities that are measured at fair value using Fair Value Leveling or that are disclosed at fair value on a recurring basis as of March 31, 2020 and December 31, 2019 consisted of the following ($ in millions):
Fair Value Measurements as of March 31, 2020 Using:
Total
Level 1
Level 2
Level 3
Assets:
Cash equivalents*
$
567.8
$
567.8
$
-
$
-
Short-term investments
1,618.8
-
1,618.8
-
Deferred executive compensation investments
73.0
61.0
12.0
-
Contingent income
52.6
-
-
52.6
Investments and other
56.8
30.6
26.2
-
Total assets
$
2,369.0
$
659.4
$
1,657.0
$
52.6
Liabilities:
Deferred executive compensation liabilities
$
73.0
$
61.0
$
12.0
$
-
Contingent consideration obligations
413.2
-
-
413.2
Total liabilities
$
486.2
$
61.0
$
12.0
$
413.2
* Marketable securities with less than 90 days
Fair Value Measurements as of December 31, 2019 Using:
Total
Level 1
Level 2
Level 3
Assets:
Cash equivalents*
$
1,535.4
$
1,535.4
$
-
$
-
Short-term investments
3,411.6
-
3,411.6
-
Deferred executive compensation investments
89.2
77.0
12.2
-
Contingent income
51.8
-
-
51.8
Investments and other
70.9
38.2
32.6
-
Total assets
$
5,158.9
$
1,650.6
$
3,456.4
$
51.8
Liabilities:
Deferred executive compensation liabilities
$
89.2
77.0
12.2
-
Contingent consideration obligations
389.4
-
-
389.4
Total liabilities
$
478.6
$
77.0
$
12.2
$
389.4
* Marketable securities with less than 90 days remaining until maturity at the time of acquisition are classified as cash equivalents.
Marketable securities and investments consist of money market securities, U.S. treasury and agency securities. Unrealized gains or losses on marketable securities are recorded in interest income, while unrealized gains or losses on marketable debt securities are recorded in accumulated other comprehensive income. Investments and other include equity and debt securities of publicly traded companies for which market prices are readily available. Unrealized gains or losses on long-term equity investments are recorded in other income / (expense), net. The Company’s marketable securities and other long-term investments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and is based on our own assumptions. These assumptions include revenue estimates, post-tax gross profit levels and a probability assessment with respect to the likelihood of achieving contingent obligations including contingent payments such as milestone obligations, royalty obligations and contract earn-out criteria, where applicable. The weighted average probability assessment utilized in the continent consideration obligations fair value measurement was approximately 70.0%. Changes in the fair value of the contingent consideration obligations, including accretion, are recorded in our consolidated statements of operations as follows ($ in millions):
Three Months Ended March 31,
Expense / (Income)
2020
2019
Cost of sales
$
24.2
$
16.2
Research and development
2.4
2.5
Total
$
26.6
$
18.7
The table below provides a summary of the changes in fair value, including net transfers in and/or out, of all financial assets and liabilities measured at fair value on a recurring basis using significant unobservable inputs (Level 3) for the three months ended March 31, 2020 and 2019 ($ in millions):
Balance as of December 31, 2019
Net transfers in to (out of) Level 3
Purchases, settlements, and other net
Net accretion and fair value adjustments
Balance as of March 31, 2020
Liabilities:
Contingent consideration obligations
$
389.4
$
-
$
(2.8
)
$
26.6
$
413.2
Balance as of December 31, 2018
Net transfers in to (out of) Level 3
Purchases, settlements, and other net
Net accretion and fair value adjustments
Balance as of March 31, 2019
Liabilities:
Contingent consideration obligations
$
344.6
$
-
$
(2.1
)
$
18.7
$
361.2
During the three months ended March 31, 2020, the activity in contingent consideration obligations by acquisition consisted of the following ($ in millions):
Business Acquisition
Balance as of December 31, 2019
Fair Value Adjustments and Accretion
Payments and Other
Balance as of March 31, 2020
Tobira acquisition
$
264.3
$
2.4
$
-
$
266.7
Medicines 360 acquisition
79.7
19.7
(2.0
)
97.4
AqueSys acquisition
5.6
-
-
5.6
Oculeve acquisition
1.7
0.1
-
1.8
ForSight acquisition
24.4
-
-
24.4
Forest acquisition
12.5
4.4
(0.8
)
16.1
Other
1.2
-
-
1.2
Total
$
389.4
$
26.6
$
(2.8
)
$
413.2
Contingent Income The fair value measurement of the contingent income is determined using Level 3 inputs and is based on a probability-weighted income approach. The measurement is based upon unobservable inputs supported by little or no market activity, and is based on our own assumptions. There were no material c hanges noted in the fair value of the contingent income for the three months ended March 31, 2020 .</t>
  </si>
  <si>
    <t>Commitments &amp; Contingencies</t>
  </si>
  <si>
    <t>Commitments And Contingencies Disclosure [Abstract]</t>
  </si>
  <si>
    <t xml:space="preserve">NOTE 15 —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March 31, 2020, the Company’s consolidated balance sheet includes accrued loss contingencies of approximately $255.0 million. As of December 31, 2019, the Company’s consolidated balance sheet included accrued loss contingencies of approximately $1,190.0 million.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Intellectual Property Litigation Patent Enforcement Matters Bystolic ® . On July 2, 2019, subsidiaries of the Company brought an action for infringement of U.S. Patent No. 6,545,040 in the United States District Court for the District of Delaware against Ajanta Pharma Ltd. and Ajanta Pharma USA Inc. (collectively, “Ajanta”) in connection with an abbreviated new drug application filed with the FDA by Ajanta seeking approval to market a generic version of Bystolic ® and challenging said patent. The Company entered into a settlement agreement with Ajanta on December 17, 2019, and the case was dismissed on January 2, 2020. Combigan ® ® ® preliminary injunction against Sandoz. On August 1, 2018, the district court entered an order setting a preliminary injunction bond in the amount of $ 157,300,000 under Federal Rule of Civil Procedure 65(c), which Allergan posted. Sandoz appealed the grant of the injunction. On August 29, 2019, the Federal Circuit affirmed the grant of a preliminary injunction against Sandoz. A mandate issued on October 7, 2019. On January 8, 2020, the district court entered a scheduling order. Trial is expected to occur in Q2 2021, on a date to be determined by the court. Fetzima ® Hikma Pharmaceuticals USA Inc. and Hikma Pharmaceuticals International Limited (f/k/a West-Ward Pharmaceuticals Corp. and West-Ward Pharmaceuticals International Limited, respectively) on February 20, 2020. In April 2019, subsidiaries of the Company and Pierre Fabre Medicament S.A.S. brought an action for infringement of the ‘879, ‘598 and ‘937 Patents against Micro Labs Ltd. and Micro Labs USA, Inc. (“Micro”) in connection with Micro’s abbreviated new drug application seeking approval to market a generic version of Fetzima ® In December 2019, subsidiaries of the Company and Pierre Fabre Medicament S.A.S. brought an action for infringement of the ‘879, ‘598 and ‘937 Patents against Torrent in connection with the same numbered Torrent abbreviated new drug application that was at issue in the action filed by Plaintiffs in 2017. Fact discovery is scheduled to close in November 2020. No trial date has been set. Juvéderm ® On January 23, 2020, subsidiaries of the Company filed a complaint for infringement of U.S. Patent Nos. 10,391,202 (the “‘202 Patent”), and 10,485,896 (the “‘896 Patent”) in the U.S. District Court for the District of Delaware against Prollenium. The complaint seeks, among other things, a judgment that Defendants have infringed these patents by making, selling, offering to sell, and importing Prollenium’s Revanesse® Versa+TM products within and into the United States. Plaintiffs seek injunctive relief and damages for Defendants’ infringement. On April 13, 2020, Prollenium filed a motion to stay the action pending resolution of Inter Partes Review (“IPR”) petitions that were filed by Prollenium with respect to patents asserted in the earlier-filed action and instituted by the USPTO in March and April 2020. Juvéderm ® IPR . In August, September and October 2019, Prollenium US Inc. (“ Prollenium ”) submitted Inter Partes Review (“IPR”) petitions to the USPTO regarding U.S. Patent Nos. 8,450,475 (the “‘475 Patent), 9,238,013 (the “‘ 013 patent”), 9,358,322 (the “‘ 322 patent”) , 8,822,676 (the “‘676 patent”), 8,357,795 (the “‘795 patent”) and 9,089,519 (the “‘519 patent”). Prollenium’s IPR petitions seek review of all claims of the ‘013, ‘322, 676, and ‘519 patents, claims 1-9, 18, and 27-37 of the ‘475 patent, and claims 1-11, 22, 26-39, and 40-41 of the ‘795 patent. Patent owner’s preliminary responses for these petitions are due on December 19, 2019, or later. The Company filed patent owner's preliminary responses in December 2019 and January 2020 for petitions related to the ‘475 , ‘ 013, ‘ 322, ‘676, ‘795, and ‘519 patents. On January 17, 2020, Prollenium filed a consolidated reply to the patent owner's preliminary responses with respect to the ‘475, ‘013, ‘322, ‘676, and ‘795 patents, and on January 24, 2020, the Company filed a consolidated sur-reply. In March and April 2020, the USPTO issued decisions granting institution of the IPRs filed by Prollenium. Oral argument, if requested, is scheduled in January 2021. Latisse ® . In December 2016, Sandoz announced the U.S. market launch of its generic copy of Latisse ® ® Linzess ® . Beginning in November 2016 subsidiaries of the Company and Ironwood Pharmaceuticals, Inc. (collectively, “Plaintiffs”), brought multiple actions for infringement of some or all of U.S. Patent Nos. 7,304,036 (the “‘036 Patent”); 7,371,727 (the “‘727 Patent”); 7,704,947 (the “‘947 Patent”); 7,745,409 (the “‘409 Patent”); 8,080,526 (the “‘526 Patent”); 8,110,553 (the “‘553 Patent”); 8,748,573 (the “‘573 Patent”); 8,802,628 (the “‘628 Patent”); and 8,933,030 (the “‘030 Patent”) against Teva Pharmaceuticals USA, Inc. (“Teva”), Aurobindo Pharma Ltd. (“Aurobindo”), Mylan Pharmaceuticals Inc. (“Mylan”), Sandoz Inc. (“Sandoz”) and Sun Pharma Global FZE (“Sun”) in the U.S. District Court for the District of Delaware in connection with abbreviated new drug applications respectively filed with the FDA by Teva, Aurobindo, Mylan, Sandoz and Sun, each seeking approval to market generic versions of Linzess ® On October 20, 2017, November 30, 2017 and January 20, 2018, Plaintiffs brought actions for infringement of U.S. Patent No. 9,708,371 (the “‘371 Patent”) in the U.S. District Court for the District of Delaware against Teva, Mylan and Sandoz, respectively. The ‘371 Patent expires in 2033. The ‘371 patent actions have been consolidated with the November 2016 Action. On February 2, 2018 and March 29, 2018, Plaintiffs brought actions for infringement of some or all of the ‘036, ‘727, ‘947, ‘409, ‘526, ‘553, ‘030 and ‘371 Patents against Teva and Mylan in the U.S. District Court for the District of Delaware in connection with abbreviated new drug applications respectively filed with the FDA by Teva and Mylan, each seeking approval to market generic versions generic versions of Linzess ® In May and August 2018, the district court granted joint stipulations and orders to dismiss without prejudice all claims, counterclaims, and defenses in the November 2016 Action with respect to the ‘371 Patent and the ‘030 Patent, respectively, as between Plaintiffs, Teva, Mylan and Sandoz. On September 4, 2018, Plaintiffs filed an amended complaint as to Mylan to assert the ‘628 patent against Mylan’s 72 mcg ANDA product. Plaintiffs entered into a settlement agreement with Sun and certain Sun affiliates and the case against Sun was dismissed on January 18, 2018. Plaintiffs entered into a settlement agreement with Aurobindo and the case against Aurobindo was dismissed on May 7, 2018. Plaintiffs entered into a settlement agreement with Mylan and the case against Mylan was dismissed on December 27, 2018. Under the terms of the settlement agreement, Plaintiffs will provide a license to Mylan to market its generic versions of Linzess ® ® Plaintiffs entered into a settlement agreement with Sandoz on January 3, 2020, and the cases against Sandoz were dismissed on January 7, 2020. Under the terms of the settlement agreement, Plaintiffs will provide a license to Sandoz to market its generic versions of Linzess ® On January 17, 2020, upon the parties' request, the district court dismissed without prejudice the litigations relating only to Teva's 72 mcg version of Linzess ® ® ® Saphris ® . Between September 2014 and May 2015, subsidiaries of the Company brought actions for infringement of some or all of U.S. Patent Nos. 5,763,476 (the “‘476 patent”), 7,741,358 (the “‘358 patent”) and 8,022,228 (the “‘228 patent”) against Sigmapharm Laboratories, LLC (“Sigmapharm”), Hikma Pharmaceuticals, LLC (“Hikma”), Breckenridge Pharmaceutical, Inc. (“Breckenridge”), Alembic Pharmaceuticals, Ltd. (“Alembic”) and Amneal Pharmaceuticals, LLC (“Amneal”), and related subsidiaries and affiliates thereof in the U.S. District Court for the District of Delaware in connection with an abbreviated new drug applications respectively filed with FDA by Sigmapharm, Hikma, Breckenridge, Alembic and Amneal, each seeking approval to market a generic versions of Saphris ® On March 14, 2019, the Federal Circuit vacated the district court’s July 2017 judgment that claims 1 and 4 are not invalid and remanded for the district court to consider a fact question and its impact on the obviousness analysis. On April 15, 2019, Plaintiffs filed a combined petition for panel rehearing and rehearing en banc with respect to this issue, which was denied on May 15, 2019. In its March 14, 2019 order, the Federal Circuit also vacated the judgment of non-infringement of claims 4, 9 and 10 as to Alembic and Breckenridge and remanded for the district court to consider their infringement under a revised claim construction. In a joint stipulation entered by the district court on November 5, 2019, Alembic stipulated that its ANDA infringed claims 4, 9 and 10 of the '476 patent. On December 17, 2019, the district court entered a schedule for briefing on the remanded issues. Oral argument is currently scheduled for June 9, 2020. A separate bench trial concerning Sigmapharm’s infringement of claim 1 of the ‘476 patent began on June 20, 2018, and on November 16, 2018, the court held that Sigmapharm ’ s proposed ANDA product would infringe claim 1 of the ‘476 patent On November 26, 2018, Sigmapharm sought relief from the November 16, 2018 decision. On November 30, 2018, the Company moved for entry of final judgment. On August 6, 2019, the district court denied Sigmapharm’s motion to reconsider its November 2018 Order, and denied without prejudice the Company’s motion for entry of final judgment. On August 22, 2019, the district court entered Plaintiffs and Sigmapharm’s stipulated final judgment finding that Sigmapharm infringed claims 1, 2, 5, and 6 of the ‘476 patent and ordering, among other things, that Sigmapharm’s ANDA be converted to tentative approval and not be granted final approval by FDA earlier than the date of expiration of the ‘476 patent inclusive of any applicable adjustments, extensions or exclusivities. Viberzi ® On September 6, 2019, subsidiaries of the Company and Janssen Pharmaceutica NV brought an action for infringement of U.S. Patent Nos. 7,741,356 ("the '356 patent"), 7,786,158 ("the '158 patent"), 8,344,011 ("the '011 patent"), 8,609,709 ("the '709 patent"), 8,772,325 ("the '325 patent"), 9,205,076 ("the '076 patent"), 9,700,542 ("the '542 patent"), and 10,213,415 ("the '415 patent") in the United States District Court for the District of Delaware against Aurobindo Pharma Ltd. and Aurobindo Pharma USA Inc. (collectively, “Aurobindo”) in connection with an abbreviated new drug application filed with the FDA by Aurobindo seeking approval to market a generic version of Viberzi ® and challenging said patents. Trial has been scheduled for May 2, 2022. On September 13, 2019, subsidiaries of the Company brought an action for infringement of United States Patent Nos. 8,691,860 ("the '860 patent"), 9,115,091 ("the '091 patent"), 9,364,489 ("the '489 patent"), 9,675,587 ("the '587 patent"), 9,789,125 ("the '125 patent"), and 10,188,632 ("the '632 patent") in the United States District Court for the District of Delaware against Aurobindo Pharma Ltd., Aurobindo Pharma USA, Inc. (collectively, “Aurobindo”), Alkem Laboratories Limited (“Alkem”), Hetero Labs Limited and Hetero USA Inc. (collectively, “Hetero”), MSN Laboratories Private Limited and MSN Pharmaceuticals, Inc. (collectively, “MSN”), Sun Pharmaceutical Industries Limited (“Sun”), and Zydus Pharmaceuticals (USA) Inc. (“Zydus”) in connection with abbreviated new drug applications, respectively filed with the FDA by Aurobindo, Alkem, Hetero, MSN, Sun and Zydus, each seeking approval to market generic versions of Viberzi® and challenging said patents. May 2, 2022. Vraylar ® On December 20, 2019, subsidiaries of the Company and Gedeon Richter Plc. brought an action for infringement of U.S. Patent Nos. 7,737,142 ("the '142 patent"), and 7,943,621 ("the '621 patent") in the United States District Court for the District of Delaware against Sun Pharmaceutical Industries Limited and Sun Pharma Global FZE (collectively, "Sun"), Aurobindo Pharma Limited and Aurobindo Pharma USA, Inc. (collectively, "Aurobindo"), and Zydus Pharmaceuticals (USA), Inc. and Cadila Healthcare Limited (collectively, "Zydus") in connection with abbreviated new drug applications, respectively filed with the FDA by Sun, Aurobindo, and Zydus, seeking approval to market generic versions of Vraylar ® and challenging said patents. No trial date or case schedule has been set. Trade Secret Matters Botulinum Neurotoxin ITC Investigation . On January 30, 2019, subsidiaries of the Company and Medytox Inc. (collectively, “Complainants”) filed a complaint with the United States International Trade Commission (“ITC”) against Daewoong Pharmaceuticals Co., Ltd., Daewoong Co., Ltd., and Evolus Inc. (collectively, “Respondents”) requesting the ITC commence an investigation with respect to the Respondents’ importation into the United States of Respondents’ botulinum neurotoxin products, including DWP-450 (also known as Jeuveau TM TM TM Trademark Enforcement Matters Juvéderm ® . On April 5, 2017, a subsidiary of the Company brought an action for unfair competition, false advertising, dilution, conspiracy and infringement of Allergan’s Juvéderm ® ® Subsidiaries of the Company requested a preliminary injunction against Dermavita, Dima Corp, Aesthetic Services &amp; Development, Jacqueline Sillam and Dimitri Sillam in the High Court of Paris, France. During June 2017, the Paris Court preliminarily enjoined the above-listed defendants, inter alia, to refrain from promoting or selling in France its Juvederm products, to transfer various domain names and to pay provisional damages to Allergan, on the basis that such use would infringe Allergan’s EU and French Juvéderm ® competition. This injunction has become final. During July 2018, the Paris Court ordered Dermavita, Dima Corp, Aesthetic Services &amp; Development to pay more than 75,000 Euros in liquidated damages for violation of the preliminary injunction mentioned above. On February 2020, the Paris Court preliminarily enjoined newly-added defendants Lazeo, My Cream Lab, Vital Esthetique and Juvederm Elite Clinics, inter alia, to refrain from promoting or selling in the EU its Juvederm products and to pay provisional damages to the Company. A subsidiary of the Company has also filed against Dermavita, Dima Corp. and others a full action of trademark infringement in the Paris court. Dermavita has submitted two requests that the full action be stayed pending the outcome of the Nanterre action and the EUIPO trademark proceedings, both mentioned below. The Paris court rejected both of Dermavita’s stay requests. Furthermore, Dermavita filed an action against subsidiaries of the Company in the Nanterre, France court alleging that the subsidiaries have not used its Juvéderm trademark and requesting the court to revoke the Company’s trademark based on its purported lack of use or purportedly invalid license and assignment agreements. On February 21, 2019, the Nanterre Court ruled in the Company’s favor, holding that the license and assignment agreements were valid and that Allergan has used its trademark in commerce. Dermavita has appealed this decision. Dermavita has filed another action against subsidiaries of the Company in the Paris court requesting the court to declare that a trademark license agreement and trademark assignment agreement between subsidiaries of the Company are invalid and/or fraudulent. The case is still ongoing. On January 22, 2019, subsidiaries of the Company brought a related action for infringement of the Company’s Juvéderm ® trademarks against Aesthetic Services and Development Limited, Juvederm Elite Clinics SARL and Jamal Hamadi in the (UK) High Court of Justice. The case is still ongoing. Furthermore, more than 150 trademark opposition and cancellation actions between Allergan and Dermavita have been filed in front of the USPTO, EUIPO and various other national and regional trademark offices around the world. Most of these actions remain pending; however, Allergan has received favorable decisions in more than thirty (30) such actions. Antitrust Litigation Loestrin ® . Putative classes of direct and indirect purchasers as well as opt-out direct purchasers have filed complaints that have been consolidated in the U.S. District Court for the District of Rhode Island. The lawsuits allege that subsidiaries of the Company engaged in anticompetitive conduct, including when settling patent lawsuits related to Loestrin ® Namenda ® . In 2014, the State of New York filed a lawsuit in the U.S. District Court for the Southern District of New York alleging that Forest was acting to prevent or delay generic competition to Namenda® in violation of federal and New York antitrust laws and committed other fraudulent acts in connection with its commercial plans for Namenda ® Restasis ® . Shire, which offers the dry-eye disease drug Xiidra ® ® ® Restasis ® . Several class actions were filed on behalf of putative classes of direct and indirect purchasers of Restasis ® ® The Company intends to vigorously defend its conduct and the patents or other intellectual property at issue in what remains of this litigation. Commercial Litigation Warner Chilcott Marketing Practices . A Generic Drug Pricing Securities and ERISA Litigation . Putative classes of shareholders and two individual opt-out plaintiffs filed class action lawsuits against the Company and certain of its current and former officers alleging that defendants made materially false and misleading statements between February 2014 and November 2016 regarding the Company’s internal controls over its financial reporting and that it failed to disclose that its former Actavis generics unit had engaged in illegal, anticompetitive price-fixing with its generic industry peers. These lawsuits have been consolidated in the U.S. District Court for the District of New Jersey. The complaints seek unspecified monetary damages. The Company filed a motion to dismiss the complaint, but the court denied the motion in a ruling on August 6, 2019. The parties are now engaging in discovery in these cases. In addition, class action complaints have been filed premised on the same alleged underlying conduct that is at issue in the securities litigation but that assert claims under the Employee Retirement Income Security Act of 1974 (“ERISA”). These complaints have been consolidated in the district court in New Jersey. The court granted the Company’s motion to dismiss this complaint. The ERISA plaintiffs have appealed this decision to the Third Circuit Court of Appeals. Prescription Opioid Drug Abuse Litigation . The Company has been named as a defendant, along with several other manufacturers and distributors of opioid products, in over 2,000 matters relating to the promotion and sale of prescription opioid pain relievers and additional suits have been filed. The lawsuits allege generally that the manufacturer defendants engaged in a deceptive campaign to promote their products in violation of state laws and seek unspecified monetary damages, penalties and injunctive relief. Plaintiffs in these suits include states, political subdivisions of states (i.e., counties and municipalities), Native American tribes and other private litigants such as insurance plans, hospital systems and consumers who were prescribed opioid products and were subsequently treated for an overdose or addiction. Cases are pending in both federal and state courts. The federal court cases have been consolidated in an MDL in the U.S. District Court for the Northern District of Ohio. The Company recently reached a settlement agreement with the plaintiffs in the first case that is set for trial in the MDL proceeding. To the Company’s knowledge, it was one of the first defendants in the MDL proceeding to reach a settlement with the plaintiffs and that settlement is among the lowest of all the settlements that have been announced to date in that consolidated action. While not directly involved in those discussions, the Company is monitoring them closely and understands that other defendants involved in these lawsuits are engaged in global settlement discussions with plaintiffs in the MDL proceeding, state attorneys general and other plaintiff stakeholders. The Company continues to examine the possibility of broader resolutions in these actions. Breast Implant Securities Class Action. In December 2018, two plaintiffs filed class action lawsuits against the Company and certain of its current and former officers alleging that defendants made materially false and misleading statements regarding the Company’s textured breast implants and their association with an uncommon cancer known as breast implant associated anaplastic large cell lymphoma. These lawsuits have been consolidated in the U.S. District Court for the Southern District of New York. The complaints seek unspecified monetary damages. The Company filed a motion to dismiss the amended complaint, which the court granted in part and denied in part in a ruling on September 20, 2019. The Company filed its answer on October 18, 2019 and the parties are now engaging in discovery. Oculeve Shareholder Dispute . On February 26, 2019, Fortis Advisors LLC, as a representative of the former stockholders of Oculeve, Inc., filed a lawsuit against a subsidiary of the Company in state court in Delaware. The lawsuit centers on a claim that the Company breached the terms of a July 2015 merger agreement. The court recently denied the Company subsidiary’s motion to dismiss the complaint. AbbVie Transaction Shareholder Action . On June 25, 2019, the Company and AbbVie Inc. announced that the companies had entered into a definitive transaction agreement whereby AbbVie will acquire the Company in a cash and stock transaction. On September 20, 2019, a putative class action lawsuit was filed against the Company by one of its shareholders alleging that the Company and its Board of Directors violated the Securities laws by omitting or misrepresenting material information in the proxy statement the Company filed on September 16, 2019 seeking shareholder approval of the transaction with AbbVie. In addition to the complaint in this action, the Company received a shareholder demand letter from a shareholder following the issuance of the preliminary proxy statement filed with the Securities and Exchange Commission on August 12, 2019. The lawsuit and demand letters were voluntarily dismissed and withdrawn. Product Liability Litigation Actonel ® . A subsidiary of the Company is a defendant in over 500 filed cases in federal and various state courts, relating to the bisphosphonate prescription drug Actonel ® ® Breast Implant Litigation . Certain Company subsidiaries are defendants in approximately 48 cases, including several class actions and individual cases filed on behalf of multiple plaintiffs, alleging that Allergan’s textured breast implants caused women to develop an uncommon cancer known as breast implant associated anaplastic large cell lymphoma (“BIA-ALCL”). Some of the lawsuits include claims that the defendants failed to properly warn against this risk and failed to promptly and properly report the results of the post-marketing studies relating to these products and that plaintiffs suffered injuries as a result. Other lawsuits seek to recover costs related to medical monitoring and damages for fear of developing BIA-ALCL. The federal product liability and “fear of” cases have been consolidated in an MDL in the U.S. District Court for New Jersey. There are several additional cases filed in state courts in the United States and well as provincial courts in Canada. On July 24, 2019, Allergan announced a voluntary worldwide recall of unused BIOCELL textured breast implants and tissue expanders. This announcement may impact the number of lawsuits related to BIA-ALCL filed moving forward. Benicar ® . A subsidiary of the Company has been named in a number of lawsuits involving allegations that Benicar ® Celexa ® ® . Certain Company subsidiaries are defendants in over 150 actions alleging that Celexa® or Lexapro ® RepliForm ® . A Company subsidiary has been named as a defendant in over 300 cases alleging that its biologic mesh product RepliForm ® Testosterone Litigation . A number of product liability suits were filed against certain Company subsidiaries as well as other manufacturers and distributors of testosterone products, for personal injuries including but not limited to cardiovascular events allegedly arising out of the use of Androderm ® Government Investigations, Government Litigation and Qui Tam Litigation The Company and its subsidiaries are involved in various disputes, governmental and/or regulatory inspections, inquires, investigations and proceedings that could result in litigation, and other litigation matters that arise from time to time. Company subsidiaries have received subpoenas and/or Civil Investigative Demands (“CID”) from the United States Department of Justice, the United States Health and Human Services, Office of Inspector General, United States Congressional Committees as well as various state regulatory and enforcement authorities. Each of the subpoenas and CIDs seek documents and information relating to discrete topics, including but not limited to: the calculation and reporting by certain Company subsidiaries of their Average Manufacturer Prices, Average Wholesale Prices and Best Prices for several of their products; sales and marketing practices of Botox to urology practices; the promotion and sale of two gastroenterology products; the Saint Regis Mohawk Tribe’s acquisition of six Restasis patents and the granting of exclusive licenses to the Restasis product to the Company; and, the promotion and sale of opioid products. In each case, the Company and its subsidiaries are cooperating fully with the governmental authority’s requests. Certain states have initiated lawsuits and qui tam lawsuits have been filed by private parties, also known as relators, on behalf of the federal or state governments. Certain Company subsidiaries have been named as defendants in lawsuits that allege generally that state Medicaid agencies were overcharged for their share of Medicaid drug reimbursement costs due to inflated Average Wholesale Prices (“AWP”) reported by the Company subsidiaries. AWP lawsuits are currently pending in Illinois, Utah and Wisconsin. Namenda XR ® ® . A relator filed a qui tam lawsuit on behalf of the United States government and several individual states against the Company and certain of its subsidiaries along with Adamas Pharma LLC and Adamas Pharmaceuticals, Inc. (collectively, “Adamas”). The lawsuit, filed in the U.S. District Court for the Northern District of California, was unsealed on February 6, 2019. The federal and state governments have declined to intervene in this action. The complaint alleges generally that the Adamas and Allergan defendants each engaged in conduct that delayed generic versions of Namenda XR ® ® Medical Aesthetics Qui Tam . A subsidiary of the Company was served with a qui tam lawsuit that was filed in the U.S. District Court for the Central District of California on behalf of the United States and several individual states. The federal and state governments have declined to intervene in this action. The complaint alleges that certain promotional programs and sampling practices of the Company’s Medical Aesthetics business result in price reporting violations and violate anti-kickback statutes. The court recently denied the Company subsidiary’s motion to dismiss this complaint. Lumigan ® . A relator filed a qui tam lawsuit on behalf of the United States government and several individual states against a subsidiary of the Company in the U.S. District Court for the Southern District of New York, which was unsealed on October 1, 2019. The federal and state governments have declined to intervene in this action. The complaint alleges generally that Allergan failed to disclose certain side effects of Lumigan ® Pricing Qui Tam. A relator filed a qui tam lawsuit on behalf of the United States government and several individual states against certain subsidiaries of the Company in the U.S. District Court for the District of Maryland, which was unsealed on September 17, 2019. The federal and state governments have declined to intervene in this action. The complaint alleges generally that the Company misreported its Best Price and Average Manufacturer Price for a number of products, thereby causing overpayment by the government. Defendants have moved to dismiss relator’s complaint. Matters Relating to the Company’s Divested Generics Business The following matters relate to the former generics business of the Company or the transaction pursuant to which that business was sold to Teva, effective August 2, 2016. Teva has agreed to indemnify and defend the Company against all matters asserted in litigation against the Company arising out of the former generics business, including litigations and investigations relating to generic opioid products including, without limitation, the actions described below. Hydrocortisone Investigation . In 2016, the Company received notice from the UK Competition and Markets Authority (“CMA”) that it would be included within the scope of the CMA’s formal investigation under Section 25 of the Competition Act of 1998 (“CA98”) into suspected abuse of dominance by a former generics business subsidiary of the Company in relation to the supply of 10mg and 20mg hydrocortisone tablets. The CMA is investigating: (i) alleged excessive and unfair prices with respect to hydrocortisone tablets and (ii) whether the former generics business subsidiary entered into anti-competitive agreements with a potential competitor for this product. The CMA has issued statements of objection with respect to both parts of its investigation. The Company intends to cooperate fully with the investigation. Teva Shareholder Derivative Litigation . In 2017, the Company was named as defendant in a proposed Teva shareholder derivative litigation filed in the Economic Division of the Tel Aviv District Court in Israel. The lawsuit contains allegations </t>
  </si>
  <si>
    <t>Warner Chilcott Limited ("WCL") Guarantor and Non-Guarantor Condensed Consolidating Financial Information</t>
  </si>
  <si>
    <t>NOTE 16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à.r.l. and Allergan Finance, LLC are guarantors of the long-term notes. WCL has revised its consolidating balance sheets as previously presented in Footnote 27 of the December 31, 2019 Annual Report on Form 10-K and its consolidating financial statements as previously presented in Footnote 21 of the March 31, 2019 March 31, 2020 The following financial information presents the consolidating balance sheets as of March 31, 2020 March 31, 2020 March 31, 2020 Warner Chilcott Limited Consolidating Balance Sheets As of March 31, 2020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7.3
$
0.1
$
-
$
983.0
$
-
$
990.5
Marketable securities
-
-
-
-
1,618.8
-
1,618.8
Accounts receivable, net
-
-
-
-
2,800.6
-
2,800.6
Receivables from Parents
-
-
-
539.0
-
539.0
Inventories
-
-
-
-
1,199.9
-
1,199.9
Intercompany receivables
-
7,241.7
71.9
49.0
15,789.9
(23,152.5
)
-
Prepaid expenses and other current assets
-
-
-
33.3
822.0
-
855.3
Total current assets
0.1
7,249.0
72.0
82.3
23,753.2
(23,152.5
)
8,004.1
Property, plant and equipment, net
-
-
-
-
1,915.4
-
1,915.4
Right of use asset - operating leases
-
-
-
-
481.0
481.0
Investments and other assets
-
-
-
-
430.7
-
430.7
Investment in subsidiaries
55,902.4
77,345.8
21,149.4
84,044.2
-
(238,441.8
)
-
Non current intercompany receivables
-
-
-
-
1,161.9
(1,161.9
)
-
Non current assets held for sale
-
-
-
-
31.7
-
31.7
Deferred tax assets
-
49.6
-
-
548.3
-
597.9
Product rights and other intangibles
-
-
-
-
36,266.2
-
36,266.2
Goodwill
-
-
-
-
41,229.2
-
41,229.2
Total assets
$
55,902.5
$
84,644.4
$
21,221.4
$
84,126.5
$
105,817.6
$
(262,756.2
)
$
88,956.2
LIABILITIES AND EQUITY
Current liabilities:
Accounts payable and accrued expenses
-
0.1
80.6
119.5
4,844.7
-
5,044.9
Intercompany payables
-
4,305.4
1,029.4
10,455.1
7,362.6
(23,152.5
)
-
Payables to Parents
-
-
-
-
2,899.9
-
2,899.9
Income taxes payable
-
-
2.4
-
71.1
-
73.5
Current portion of long-term debt
-
-
755.2
-
1,195.5
-
1,950.7
Current portion of lease liability - operating
-
-
-
-
119.8
-
119.8
Total current liabilities
-
4,305.5
1,867.6
10,574.6
16,493.6
(23,152.5
)
10,088.8
Long-term debt
-
-
13,917.9
2,143.9
1,537.2
-
17,599.0
Lease liability - operating
-
-
-
-
438.3
-
438.3
Other long-term liabilities
-
-
-
-
787.9
-
787.9
Long-term intercompany payables
-
-
-
1,161.9
-
(1,161.9
)
-
Other taxes payable
-
-
-
-
1,683.9
-
1,683.9
Deferred tax liabilities
-
-
-
-
2,455.8
-
2,455.8
Total liabilities
-
4,305.5
15,785.5
13,880.4
23,396.7
(24,314.4
)
33,053.7
Total equity / (deficit)
55,902.5
80,338.9
5,435.9
70,246.1
82,420.9
(238,441.8
)
55,902.5
Total liabilities and equity
$
55,902.5
$
84,644.4
$
21,221.4
$
84,126.5
$
105,817.6
$
(262,756.2
)
$
88,956.2
Warner Chilcott Limited Consolidating Balance Sheets As of December 31, 2019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6
$
0.1
$
-
$
2,495.3
$
-
$
2,497.1
Marketable securities
-
-
-
-
3,411.6
-
3,411.6
Accounts receivable, net
-
-
-
-
3,192.3
-
3,192.3
Receivables from Parents
-
-
-
409.3
-
409.3
Inventories
-
-
-
-
1,133.1
-
1,133.1
Intercompany receivables
-
6,508.0
154.0
40.5
14,930.1
(21,632.6
)
-
Current assets held for sale
-
-
-
-
-
-
-
Prepaid expenses and other current assets
-
-
-
33.3
853.1
-
886.4
Total current assets
0.1
6,509.6
154.1
73.8
26,424.8
(21,632.6
)
11,529.8
Property, plant and equipment, net
-
-
-
-
1,926.5
-
1,926.5
Right of use asset - operating leases
-
-
-
-
490.4
490.4
Investments and other assets
-
-
-
-
408.0
-
408.0
Investment in subsidiaries
55,891.8
76,855.8
21,016.7
83,155.2
-
(236,919.5
)
-
Non current intercompany receivables
-
-
-
-
1,156.6
(1,156.6
)
-
Non current receivables from Parents
-
-
-
-
-
-
Non current assets held for sale
-
-
-
-
31.7
-
31.7
Deferred tax assets
-
49.6
-
-
527.3
-
576.9
Product rights and other intangibles
-
-
-
-
37,890.6
-
37,890.6
Goodwill
-
-
-
-
42,248.3
-
42,248.3
Total assets
$
55,891.9
$
83,415.0
$
21,170.8
$
83,229.0
$
111,104.2
$
(259,708.7
)
$
95,102.2
LIABILITIES AND EQUITY
Current liabilities:
Accounts payable and accrued expenses
-
0.1
155.2
97.3
6,094.4
-
6,347.0
Intercompany payables
-
3,544.4
930.6
10,455.1
6,702.5
(21,632.6
)
-
Payables to Parents
-
-
-
-
2,715.5
-
2,715.5
Income taxes payable
-
-
2.4
-
62.7
-
65.1
Current portion of long-term debt and capital leases
-
-
3,008.2
-
1,524.3
-
4,532.5
Current portion of lease liability - operating
-
-
-
-
124.4
-
124.4
Total current liabilities
-
3,544.5
4,096.4
10,552.4
17,223.8
(21,632.6
)
13,784.5
Long-term debt and capital leases
-
-
14,742.1
2,142.8
1,231.6
-
18,116.5
Lease liability - operating
-
-
-
-
446.1
-
446.1
Other long-term liabilities
-
-
-
-
801.4
-
801.4
Long-term intercompany payables
-
-
-
1,156.6
-
(1,156.6
)
-
Other taxes payable
-
-
-
-
1,698.6
-
1,698.6
Deferred tax liabilities
-
-
-
-
4,363.2
-
4,363.2
Total liabilities
-
3,544.5
18,838.5
13,851.8
25,764.7
(22,789.2
)
39,210.3
Total equity / (deficit)
55,891.9
79,870.5
2,332.3
69,377.2
85,339.5
(236,919.5
)
55,891.9
Total liabilities and equity
$
55,891.9
$
83,415.0
$
21,170.8
$
83,229.0
$
111,104.2
$
(259,708.7
)
$
95,102.2
Warner Chilcott Limited Consolidating Statements of Operations For the Three Months Ended March 31, 2020 (Unaudited; in millions)
Warner Chilcott Limited (Parent Guarantor)
Allergan Capital S.a.r.l. (Guarantor)
Allergan Funding SCS (Issuer)
Allergan Finance, LLC (Issuer and Guarantor)
Non- guarantors
Eliminations
Consolidated Warner Chilcott Limited
Net revenues
$
-
$
-
$
-
$
-
$
3,604.4
$
-
$
3,604.4
Operating expenses:
Cost of sales (excludes amortization and impairment of acquired intangibles including product rights)
-
-
-
-
623.1
-
623.1
Research and development
-
-
-
-
430.0
-
430.0
Selling and marketing
-
-
-
-
972.1
-
972.1
General and administrative
-
-
-
-
398.0
-
398.0
Amortization
-
-
-
-
1,416.4
-
1,416.4
Goodwill impairment
-
-
-
-
913.0
-
913.0
Asset sales and impairments, net
-
-
-
-
148.1
-
148.1
Total operating expenses
-
-
-
-
4,900.7
-
4,900.7
Operating (loss)
-
-
-
-
(1,296.3
)
-
(1,296.3
)
Interest (expense) / income, net
-
(21.6
)
(55.6
)
(20.1
)
(66.0
)
-
(163.3
)
Other income, net
-
-
-
-
(24.9
)
-
(24.9
)
Total other (expense) / income, net
-
(21.6
)
(55.6
)
(20.1
)
(90.9
)
-
(188.2
)
(Loss) before income taxes and noncontrolling interest
-
(21.6
)
(55.6
)
(20.1
)
(1,387.2
)
-
(1,484.5
)
Provision / (benefit) for income taxes
-
-
-
-
(1,866.8
)
-
(1,866.8
)
Losses / (earnings) of equity interest subsidiaries
(381.3
)
(392.7
)
(105.1
)
(797.8
)
-
1,676.9
-
Net (loss) / income
$
381.3
$
371.1
$
49.5
$
777.7
$
479.6
$
(1,676.9
)
$
382.3
(Income) attributable to noncontrolling interest
-
-
-
-
(1.0
)
-
(1.0
)
Net (loss) / income attributable to members
$
381.3
$
371.1
$
49.5
$
777.7
$
478.6
$
(1,676.9
)
$
381.3
Other comprehensive (loss) / income, net of tax
(128.2
)
97.2
27.6
91.2
(128.2
)
(87.8
)
(128.2
)
Comprehensive (loss) / income attributable to members
$
253.1
$
468.3
$
77.1
$
868.9
$
350.4
$
(1,764.7
)
$
253.1
Warner Chilcott Limited Consolidating Statements of Operations For the Three Months Ended March 31, 2019 (Unaudited; in millions)
Warner Chilcott Limited (Parent Guarantor)
Allergan Capital S.a.r.l. (Guarantor)
Allergan Funding SCS (Issuer)
Allergan Finance, LLC (Issuer and Guarantor)
Non- guarantors
Eliminations
Consolidated Warner Chilcott Limited
Net revenues
$
-
$
-
$
-
$
-
$
3,597.1
$
-
$
3,597.1
Operating expenses:
Cost of sales (excludes amortization and impairment of acquired intangibles including product rights)
-
-
-
-
497.8
-
$
497.8
Research and development
-
-
-
-
435.0
-
$
435.0
Selling and marketing
-
-
-
-
804.0
-
$
804.0
General and administrative
-
-
-
-
306.1
-
$
306.1
Amortization
-
-
-
-
1,399.4
-
$
1,399.4
Goodwill impairments
-
-
-
-
2,467.0
-
$
2,467.0
Asset sales and impairments, net
-
-
-
-
(5.2
)
-
$
(5.2
)
Total operating expenses
-
-
-
-
5,904.1
-
5,904.1
Operating (loss)
-
-
-
-
(2,307.0
)
-
(2,307.0
)
Interest (expense) / income, net
-
(23.4
)
(59.6
)
(19.9
)
(77.6
)
-
$
(180.5
)
Other income, net
-
-
(0.1
)
-
13.9
-
$
13.8
Total other (expense) / income, net
-
(23.4
)
(59.7
)
(19.9
)
(63.7
)
-
(166.7
)
(Loss) before income taxes and noncontrolling interest
-
(23.4
)
(59.7
)
(19.9
)
(2,370.7
)
-
$
(2,473.7
)
Provision for income taxes
-
-
-
-
(68.7
)
-
$
(68.7
)
Losses / (earnings) of equity interest subsidiaries
2,405.7
2,345.0
868.2
2,537.2
-
(8,156.1
)
$
-
Net (loss) / income
$
(2,405.7
)
$
(2,368.4
)
$
(927.9
)
$
(2,557.1
)
$
(2,302.0
)
$
8,156.1
$
(2,405.0
)
(Income) attributable to noncontrolling interest
-
-
-
-
(0.7
)
-
$
(0.7
)
Net (loss) / income attributable to members
$
(2,405.7
)
$
(2,368.4
)
$
(927.9
)
$
(2,557.1
)
$
(2,302.7
)
$
8,156.1
$
(2,405.7
)
Other comprehensive (loss) / income, net of tax
(128.8
)
(140.8
)
(172.9
)
(585.0
)
(128.8
)
1,027.5
$
(128.8
)
Comprehensive (loss) / income attributable to members
$
(2,534.5
)
$
(2,509.2
)
$
(1,100.8
)
$
(3,142.1
)
$
(2,431.5
)
$
9,183.6
$
(2,534.5
) Warner Chilcott Limited Consolidating Statements of Cash Flows For the Three Months Ended March 31, 2020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381.3
$
371.1
$
49.5
$
777.7
$
479.6
$
(1,676.9
)
$
382.3
Reconciliation to net cash provided by / (used in) operating activities:
Losses / (earnings) of equity interest subsidiaries
(381.3
)
(392.7
)
(105.1
)
(797.8
)
-
1,676.9
-
Depreciation
-
-
-
-
56.8
-
56.8
Amortization
-
-
-
-
1,416.4
-
1,416.4
Provision for inventory reserve
-
-
-
-
28.4
-
28.4
Share-based compensation
-
-
-
-
51.6
-
51.6
Deferred income tax benefit
-
-
-
-
(1,931.1
)
-
(1,931.1
)
Goodwill impairments
913.0
913.0
Loss on asset sales and impairments, net
-
-
-
-
148.1
-
148.1
Non-cash extinguishment of debt
-
-
-
-
-
Amortization of deferred financing costs
-
-
1.3
0.4
2.4
-
4.1
Non-cash lease expense
-
-
-
-
35.9
-
35.9
Contingent consideration adjustments, including accretion
-
-
-
-
26.6
-
26.6
Dividends from subsidiaries
243.5
-
-
-
-
(243.5
)
-
Other, net
-
-
(3.7
)
(0.4
)
69.3
-
65.2
Changes in assets and liabilities (net of effects of acquisitions)
-
27.3
3,084.0
20.1
(4,205.3
)
-
(1,073.9
)
Net cash provided by / (used in) operating activities
243.5
5.7
3,026.0
-
(2,908.3
)
(243.5
)
123.4
Cash Flows From Investing Activities:
Additions to property, plant and equipment
-
-
-
-
(60.4
)
-
(60.4
)
Additions to product rights and other intangibles
-
-
-
-
(57.6
)
-
(57.6
)
Additions to investments
-
-
-
-
(5.0
)
-
(5.0
)
Proceeds from sale of investments and other assets
-
-
-
-
1,800.0
-
1,800.0
Proceeds from sales of property, plant and equipment
-
-
-
-
2.1
-
2.1
Acquisitions of businesses, net of cash acquired
-
-
-
-
-
-
-
Net cash provided by / (used in) investing activities
-
-
-
-
1,679.1
-
1,679.1
Cash Flows From Financing Activities:
Payments on debt, including finance lease obligations and credit facility
-
-
(3,026.0
)
-
(5.8
)
-
(3,031.8
)
Payments of contingent consideration and other financing
-
-
-
-
(2.8
)
-
(2.8
)
Dividends to Parents
(243.5
)
-
-
-
(243.5
)
243.5
(243.5
)
Net cash (used in) / provided by financing activities
(243.5
)
-
(3,026.0
)
-
(252.1
)
243.5
(3,278.1
)
Effect of currency exchange rate changes on cash and cash equivalents
-
-
-
-
(31.0
)
-
(31.0
)
Net increase / (decrease) in cash and cash equivalents
-
5.7
-
-
(1,512.3
)
-
(1,506.6
)
Cash and cash equivalents at beginning of period
0.1
1.6
0.1
-
2,495.3
-
2,497.1
Cash and cash equivalents at end of period
$
0.1
$
7.3
$
0.1
$
-
$
983.0
$
-
$
990.5
Warner Chilcott Limited Consolidating Statements of Cash Flows For the Three Months Ended March 31, 2019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405.7
)
$
(2,368.4
)
$
(927.9
)
$
(2,557.1
)
$
(2,302.0
)
$
8,156.1
$
(2,405.0
)
Reconciliation to net cash provided by / (used in) operating activities:
Losses / (earnings) of equity interest subsidiaries
2,405.7
2,345.0
868.2
2,537.2
-
(8,156.1
)
-
Depreciation
-
-
-
-
47.5
-
47.5
Amortization
-
-
-
-
1,399.4
-
1,399.4
Provision for inventory reserve
-
-
-
-
18.8
-
18.8
Share-based compensation
-
-
-
-
52.3
-
52.3
Deferred income tax benefit
-
-
-
-
(229.7
)
-
(229.7
)
Goodwill impairment
-
-
-
-
2,467.0
2,467.0
(Gain) on asset sales and impairments, net
-
-
-
-
(5.2
)
-
(5.2
)
Non-cash extinguishment of debt
-
-
-
-
0.3
-
0.3
Amortization of deferred financing costs
-
-
4.1
0.4
0.1
-
4.6
Non-cash lease expense
-
-
-
-
30.1
-
30.1
Contingent consideration adjustments, including accretion
-
-
-
-
18.7
-
18.7
Dividends from subsidiaries
1,045.8
-
-
-
-
(1,045.8
)
-
Other, net
-
-
(1.3
)
(0.4
)
(8.6
)
-
(10.3
)
Changes in assets and liabilities (net of effects of acquisitions)
-
(207.4
)
209.4
19.9
(196.2
)
-
(174.3
)
Net cash provided by / (used in) operating activities
1,045.8
(230.8
)
152.5
-
1,292.5
(1,045.8
)
1,214.2
Cash Flows From Investing Activities:
Additions to property, plant and equipment
-
-
-
-
(64.8
)
-
(64.8
)
Additions to product rights and other intangibles
-
-
-
-
(7.5
)
-
(7.5
)
Additions to investments
-
-
-
-
(538.2
)
-
(538.2
)
Proceeds from sale of investments and other assets
-
289.4
-
-
279.7
-
569.1
Proceeds from sales of property, plant and equipment
-
-
-
-
17.2
-
17.2
Acquisitions of businesses, net of cash acquired
-
-
-
-
(80.6
)
-
(80.6
)
Net cash provided by investing activities
-
289.4
-
-
(394.2
)
-
(104.8
)
Cash Flows From Financing Activities:
Payments on debt, including finance lease obligations and credit facility
-
-
(152.0
)
-
(7.4
)
-
(159.4
)
Payments of contingent consideration and other financing
-
-
-
-
(2.0
)
-
(2.0
)
Dividends to Parents
(1,045.8
)
-
-
-
(1,045.8
)
1,045.8
(1,045.8
)
Net cash (used in) / provided by financing activities
(1,045.8
)
-
(152.0
)
-
(1,055.2
)
1,045.8
(1,207.2
)
Effect of currency exchange rate changes on cash and cash equivalents
-
-
-
-
5.9
-
5.9
Net increase / (decrease) in cash and cash equivalents
-
58.6
0.5
-
(151.0
)
-
(91.9
)
Cash and cash equivalents at beginning of period
0.1
1.8
0.8
-
875.9
-
878.6
Cash and cash equivalents at end of period
$
0.1
$
60.4
$
1.3
$
-
$
724.9
$
-
$
786.7</t>
  </si>
  <si>
    <t>Summary of Significant Accounting Policies (Policies)</t>
  </si>
  <si>
    <t>Implementation of New Guidance</t>
  </si>
  <si>
    <t>Implementation of new guidance In June 2016 the FASB issued Accounting Standards Update (ASU) No. 2016-13, Financial Instruments - Credit Losses (Topic 326): Measurement of Credit Losses on Financial Instruments.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This standard limits the amount of credit losses to be recognized for available-for-sale debt securities to the amount by which amortized cost exceeds fair value and requires the reversal of previously recognized credit losses if fair value increases. This standard became effective for us on January 1, 2020, and based on the composition of our trade receivables, investment portfolio and other financial assets, current and forecasted economic conditions and historical credit loss activity, the adoption of this standard did not have a material impact on our consolidated financial statements and related disclosures.</t>
  </si>
  <si>
    <t>Risk and Uncertainties</t>
  </si>
  <si>
    <t>Risk and Uncertainties We are subject to risks and uncertainties as a result of the COVID-19 pandemic.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The Company's medical aesthetic portfolio of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to perform such procedures may cause customer liquidity issues resulting in the inability of our customers to pay receivables. While the Company has recently observed, particularly in certain Asia Pacific international markets, early signs of some recovery of the global medial aesthetic business and anticipates that the recovery will continue to occur during the second half of 2020, the extent and duration of these logistical impediments and any reduced demand and the corresponding decreased sales is uncertain. Capital markets and economies worldwide have also been negatively impacted by the COVID-19 pandemic, and it is possible that this can lead to a local and/or global economic recession. Such economic disruption could adversely effect on our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The Company's future results of operations and liquidity could be adversely impacted by reductions in sales, delays in payments of outstanding invoices beyond normal payment terms, supply chain disruptions and uncertain demand, a delay in the timing and completion of key clinical trials, and any impact on the Company’s access to the capital markets. As of the date of issuance of these condensed consolidated financial statements, the extent to which the COVID-19 pandemic may materially impact the Company's financial condition, liquidity, or results of operations is uncertain. Furthermore, the estimation process required to prepare the Company’s consolidated financial statements requires assumptions to be made about future events and conditions and the impact of COVID-19 on our financial results, and while we believe such assumptions are reasonable, they are inherently subjective and uncertain. The Company’s actual results could differ materially from those estimates.</t>
  </si>
  <si>
    <t>Revenue Recognition</t>
  </si>
  <si>
    <t>Revenue Recognition General ASU No. 2014-09, “Revenue from Contracts with Customers”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as that is when the customer has obtained control of significantly all of the economic benefits. During the three months ended March 31, 2020, the impact of COVID-19 on the Company’s SRA was not material. The Company will continue to evaluate the potential impacts of COVID-19 on the commercial and government segments, including the impact unemployment and other factors may have on commercial and government utilization rates in future periods. Refer to “NOTE 6 –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The following table summarizes the activity from operations in the Company’s major categories of SRA ($ in millions):
Chargebacks
Rebates
Returns and Other Allowances
Cash Discounts
Total
Balance at December 31, 2019
$
67.8
$
2,103.3
$
632.4
$
37.0
$
2,840.5
Provision related to sales in 2020
279.5
1,466.7
467.5
81.3
2,295.0
Credits and payments
(285.6
)
(1,485.3
)
(431.3
)
(84.4
)
(2,286.6
)
Balance at March 31, 2020
$
61.7
$
2,084.7
$
668.6
$
33.9
$
2,848.9
Contra accounts receivable at March 31, 2020
$
61.7
$
72.1
$
30.0
$
33.9
$
197.7
Accounts payable and accrued expenses at March 31, 2020
$
-
$
2,012.6
$
638.6
$
-
$
2,651.2
The following table summarizes the balance sheet classification of our SRA reserves ($ in millions):
March 31, 2020
December 31, 2019
Contra accounts receivable
$
197.7
$
242.0
Accounts payable and accrued expenses
2,651.2
2,598.5
Total
$
2,848.9
$
2,840.5
The SRA provisions recorded to reduce gross product sales to net product sales were as follows ($ in millions):
Three Months Ended March 31,
2020
2019
Gross product sales
$
5,752.0
$
5,659.9
Provisions to reduce gross product sales to net product sales
(2,295.0
)
(2,139.7
)
Net product sales
$
3,457.0
$
3,520.2
Percentage of SRA provisions to gross sales
39.9
%
37.8
% Collectability Assessment</t>
  </si>
  <si>
    <t>Goodwill and Intangible Assets with Indefinite Lives</t>
  </si>
  <si>
    <t>Goodwill and Intangible Assets with Indefinite Lives General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an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as of the measurement date of th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2018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R&amp;D”)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management to develop significant estimates and assumptions involving the determination of the fair value of the IPR&amp;D asset, including estimated revenues, the probability of success of the project, determination of the appropriate discount rate, assessment of the asset’s life, potential regulatory risks, and net revenue growth curve assumption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 Refer to “NOTE 9 –Goodwill, Product Rights, and Other Intangible Assets” for further discussion on the Company’s goodwill and intangible assets balances and impairments.</t>
  </si>
  <si>
    <t>Earnings Per Share ("EPS")</t>
  </si>
  <si>
    <t xml:space="preserve">Earnings Per Share (“EPS”) The Company computes EPS in accordance with Accounting Standards Codification (“ASC”) Topic 260, “Earnings Per Share” (“ASC 260”) and related guidance, which requires two calculations of EPS to be disclosed: basic and diluted. Basic EPS is computed by dividing net income /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Ordinary share equivalents have been excluded where their inclusion would be anti-dilutive. A reconciliation of the numerators and denominators of basic and diluted EPS follows ($ in millions, except per share amounts):
Three Months Ended March 31,
2020
2019
Net income / (loss):
Net income / (loss) attributable to ordinary shareholders
$
378.0
$
(2,408.0
)
Basic weighted average ordinary shares outstanding
329.1
332.0
Basic EPS:
Net income / (loss) per share
$
1.15
$
(7.25
)
Dividends per ordinary share
$
0.74
$
0.74
Diluted weighted average ordinary shares outstanding
331.9
332.0
Diluted EPS:
Net income / (loss) per share
$
1.14
$
(7.25
) Stock awards to purchase 2.4 million ordinary shares for the three months ended March 31, 2019 were outstanding, but not included in the computation of diluted EPS, because the awards were anti-dilutive. During the three months ended March 31, 2019, the Company repurchased shares under its share repurchase programs. The impact of the 5.3 million shares repurchased in the three months ended March 31, 2019 on basic EPS was 0.7 million shares. </t>
  </si>
  <si>
    <t>Research and Development Activities</t>
  </si>
  <si>
    <t xml:space="preserve">Research and Development Activities Research and development (“R&amp;D”) activities are expensed as incurred and consist of self-funded R&amp;D costs, the costs associated with work performed under collaborative R&amp;D agreements, regulatory fees, and acquisition and license related milestone payments, if any. As of March 31, 2020, we are developing a number of products, some of which utilize novel drug delivery systems, through a combination of internal and collaborative programs, and we additionally have products in development as part of our life-cycle management strategy for our existing product portfolio. These development projects include but are not limited to the following:
Product
Therapeutic Area
Indication
Expected Launch Year
Phase
Abicipar
Eye Care
Age Related Macular Degeneration
2020
Review
Atogepant
Central Nervous System
Prophylaxis Migraine
2021
III
Presbysol
Eye Care
Presbyopia
2022
III
Cenicriviroc
Gastrointestinal
NASH
2022
III
Brimonidine DDS
Eye Care
Geographic Atrophy
2024
II
Relamorelin
Gastrointestinal
Gastroparesis
2024
III
Botox
Medical Aesthetics
Platysma/Masseter
2025/2024
II
Abicipar
Eye Care
Diabetic Macular Edema
2025
II On March 5, 2020, the Company received FDA approval for Durysta™ (bimatoprost SR), a single intracameral, biodegradable sustained-release implant indicated to reduce intraocular pressure (IOP) in patients with open-angle glaucoma (OAG) or ocular hypertension (OHT). As of March 31, 2020, the Company has not experienced a material delay in clinical trials for its R&amp;D projects due to COVID-19 although there could be delays in the future depending on the duration and impact of COVID-19. In addition to the projects listed in the table above, the Company continues to develop brazikumab, a gastrointestinal development project for indications of Crohn’s disease and ulcerative colitis. On January 27, 2020, in connection with the AbbVie Transaction, Allergan announced that it entered into definitive agreements to divest the global development and commercial rights of brazikumab. This agreement was made in conjunction with the regulatory approval process for the AbbVie Transaction. The closing of the divestiture of brazikumab is contingent upon the closing of the AbbVie Transaction and the satisfaction of other customary closing conditions. </t>
  </si>
  <si>
    <t>Recent Accounting Pronouncements</t>
  </si>
  <si>
    <t>Recent Accounting Pronouncements In March 2020, the FASB issued ASU No. 2020-04, Reference Rate Reform (Topic 848) that provides elective optional expedients and exceptions to existing accounting requirements for entities that have contracts, hedging relationships, and other transactions that reference LIBOR or another reference rate expected to be discontinued because of reference rate reform if certain criteria are met. The ASU is effective as of March 12, 2020 through December 31, 2022. The expedients and exceptions provided by this ASU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 of March 31, 2020, this ASU does not have a material impact on our financial position and results of operations.</t>
  </si>
  <si>
    <t>Reconciliation of Warner Chilcott Limited Results to Allergan plc Results (Tables)</t>
  </si>
  <si>
    <t>Summary of Financial Position Reconciliation Results of Warner Chilcott Limited to Allergan Plc</t>
  </si>
  <si>
    <t>As of March 31, 2020
As of December 31, 2019
Allergan plc
Warner Chilcott Limited
Difference
Allergan plc
Warner Chilcott Limited
Difference
Cash and cash equivalents
$
999.5
$
990.5
$
9.0
$
2,503.3
$
2,497.1
$
6.2
Prepaid expenses and other current assets
855.3
855.3
-
886.4
886.4
-
Accounts payable and accrued liabilities
5,289.5
5,044.9
244.6
6,348.7
6,347.0
1.7
Other taxes payable
1,690.4
1,683.9
6.5
1,704.8
1,698.6
6.2
Total equity
58,021.5
55,902.5
2,119.0
58,196.4
55,891.9
2,304.5</t>
  </si>
  <si>
    <t>Summary of Operations Reconciliation Results of Warner Chilcott Limited to Allergan Plc</t>
  </si>
  <si>
    <t xml:space="preserve">Three Months Ended March 31, 2020
Three Months Ended March 31, 2019
Allergan plc
Warner Chilcott Limited
Difference
Allergan plc
Warner Chilcott Limited
Difference
General and administrative expenses
$
401.3
$
398.0
$
3.3
$
308.3
$
306.1
$
2.2
Operating income
(1,299.6
)
(1,296.3
)
(3.3
)
(2,309.2
)
(2,307.0
)
(2.2
)
Interest income
21.2
21.2
-
21.3
21.3
-
(Loss) / income before income taxes and noncontrolling interest
(1,487.8
)
(1,484.5
)
(3.3
)
(2,475.9
)
(2,473.7
)
(2.2
)
(Benefit) for income taxes
(1,866.8
)
(1,866.8
)
-
(68.6
)
(68.7
)
0.1
Net (loss) / income
379.0
382.3
(3.3
)
(2,407.3
)
(2,405.0
)
(2.3
)
Net (loss) / income attributable to ordinary shareholders/members
378.0
381.3
(3.3
)
(2,408.0
)
(2,405.7
)
(2.3
) </t>
  </si>
  <si>
    <t>Summary of Significant Accounting Policies (Tables)</t>
  </si>
  <si>
    <t>Provisions for Sales Returns and Allowances from Continuing Operations Activity</t>
  </si>
  <si>
    <t>The following table summarizes the activity from operations in the Company’s major categories of SRA ($ in millions):
Chargebacks
Rebates
Returns and Other Allowances
Cash Discounts
Total
Balance at December 31, 2019
$
67.8
$
2,103.3
$
632.4
$
37.0
$
2,840.5
Provision related to sales in 2020
279.5
1,466.7
467.5
81.3
2,295.0
Credits and payments
(285.6
)
(1,485.3
)
(431.3
)
(84.4
)
(2,286.6
)
Balance at March 31, 2020
$
61.7
$
2,084.7
$
668.6
$
33.9
$
2,848.9
Contra accounts receivable at March 31, 2020
$
61.7
$
72.1
$
30.0
$
33.9
$
197.7
Accounts payable and accrued expenses at March 31, 2020
$
-
$
2,012.6
$
638.6
$
-
$
2,651.2</t>
  </si>
  <si>
    <t>Schedule of Balance Sheet Classification of SRA Reserves</t>
  </si>
  <si>
    <t>The following table summarizes the balance sheet classification of our SRA reserves ($ in millions):
March 31, 2020
December 31, 2019
Contra accounts receivable
$
197.7
$
242.0
Accounts payable and accrued expenses
2,651.2
2,598.5
Total
$
2,848.9
$
2,840.5</t>
  </si>
  <si>
    <t>Summary of Activity in Gross-to-Net Revenue</t>
  </si>
  <si>
    <t>The SRA provisions recorded to reduce gross product sales to net product sales were as follows ($ in millions):
Three Months Ended March 31,
2020
2019
Gross product sales
$
5,752.0
$
5,659.9
Provisions to reduce gross product sales to net product sales
(2,295.0
)
(2,139.7
)
Net product sales
$
3,457.0
$
3,520.2
Percentage of SRA provisions to gross sales
39.9
%
37.8
%</t>
  </si>
  <si>
    <t>Earnings Per Share</t>
  </si>
  <si>
    <t>A reconciliation of the numerators and denominators of basic and diluted EPS follows ($ in millions, except per share amounts):
Three Months Ended March 31,
2020
2019
Net income / (loss):
Net income / (loss) attributable to ordinary shareholders
$
378.0
$
(2,408.0
)
Basic weighted average ordinary shares outstanding
329.1
332.0
Basic EPS:
Net income / (loss) per share
$
1.15
$
(7.25
)
Dividends per ordinary share
$
0.74
$
0.74
Diluted weighted average ordinary shares outstanding
331.9
332.0
Diluted EPS:
Net income / (loss) per share
$
1.14
$
(7.25
)</t>
  </si>
  <si>
    <t>Summary of Products Which Utilize Novel Drug Delivery Systems through Combination of Internal and Collaborative Programs</t>
  </si>
  <si>
    <t>As of March 31, 2020, we are developing a number of products, some of which utilize novel drug delivery systems, through a combination of internal and collaborative programs, and we additionally have products in development as part of our life-cycle management strategy for our existing product portfolio. These development projects include but are not limited to the following:
Product
Therapeutic Area
Indication
Expected Launch Year
Phase
Abicipar
Eye Care
Age Related Macular Degeneration
2020
Review
Atogepant
Central Nervous System
Prophylaxis Migraine
2021
III
Presbysol
Eye Care
Presbyopia
2022
III
Cenicriviroc
Gastrointestinal
NASH
2022
III
Brimonidine DDS
Eye Care
Geographic Atrophy
2024
II
Relamorelin
Gastrointestinal
Gastroparesis
2024
III
Botox
Medical Aesthetics
Platysma/Masseter
2025/2024
II
Abicipar
Eye Care
Diabetic Macular Edema
2025
II</t>
  </si>
  <si>
    <t>Other Income / (Expense) (Tables)</t>
  </si>
  <si>
    <t>Components of Other Income / (Expense), Net</t>
  </si>
  <si>
    <t>Other income, net consisted of the following ($ in millions):
Three Months Ended March 31,
2020
2019
Debt extinguishment other
-
(0.3
)
Other income, net
(24.9
)
14.1
Other income, net
$
(24.9
)
$
13.8</t>
  </si>
  <si>
    <t>Share-Based Compensation (Tables)</t>
  </si>
  <si>
    <t>Schedule of Fair Value Assumptions of Options based on Black-Scholes Valuation Model</t>
  </si>
  <si>
    <t xml:space="preserve">Using the Black-Scholes valuation model, the fair value of options is based on the following assumptions:
2019 Grants
Dividend yield
1.7 - 2.2%
Expected volatility
23.5 - 26.4%
Risk-free interest rate
1.9 - 2.6%
Expected term (years)
7.0 </t>
  </si>
  <si>
    <t>Share-Based Compensation Expense Recognized in Company's Results of Operations</t>
  </si>
  <si>
    <t>Share-based compensation expense recognized in the Company’s results of operations for the three months ended March 31, 2020 and 2019 was as follows ($ in millions):
Three Months Ended March 31,
2020
2019
Equity-based compensation awards
$
51.6
$
52.3
Total share-based compensation expense
$
51.6
$
52.3</t>
  </si>
  <si>
    <t>Summary of Equity Award Activity for Unvested Restricted Stock and Stock Units</t>
  </si>
  <si>
    <t>The following is a summary of equity award activity for unvested restricted stock and stock units in the period from December 31, 2019 through March 31, 2020 (in millions, except per share data):
Shares
Weighted Average Grant Date Fair Value
Weighted Average Remaining Contractual Term (Years)
Aggregate Grant Date Fair Value
Restricted shares / units outstanding at December 31, 2019
3.1
$
159.74
1.4
$
493.0
Granted
1.3
193.84
257.8
Vested
(0.8
)
174.87
(143.2
)
Forfeited
-
164.37
(4.9
)
Restricted shares / units outstanding at March 31, 2020
3.6
$
168.76
1.9
$
602.7</t>
  </si>
  <si>
    <t>Summary of Equity Award Activity for Non-Qualified Options to Purchase Ordinary Shares</t>
  </si>
  <si>
    <t>The following is a summary of equity award activity for non-qualified options to purchase ordinary shares in the period from December 31, 2019 through March 31, 2020 (in millions, except per share data):
Options
Weighted Average Exercise Price
Weighted Average Remaining Contractual Term (Years)
Aggregate Intrinsic Value
Outstanding, vested and expected to vest at December 31, 2019
5.5
$
127.27
3.9
$
352.9
Granted
-
-
Exercised
(0.6
)
108.13
Cancelled
-
229.40
Outstanding, vested and expected to vest at March 31, 2020
4.9
$
128.56
3.9
$
238.6</t>
  </si>
  <si>
    <t>Reportable Segments (Tables)</t>
  </si>
  <si>
    <t>Schedule of Net Revenues, Operating Expenses Contribution Information by Reportable Segment</t>
  </si>
  <si>
    <t>Segment net revenues, segment operating expenses and segment contribution information consisted of the following for the three months ended March 31, 2020 and 2019 ($ in millions):
Three Months Ended March 31, 2020
US Specialized Therapeutics
US General Medicine
International
Total
Net revenues
$
1,541.5
$
1,320.5
$
691.4
$
3,553.4
Operating expenses:
Cost of sales (1)
129.7
250.6
117.4
497.7
Selling and marketing
420.4
296.4
210.7
927.5
General and administrative
59.0
50.2
36.3
145.5
Segment contribution
$
932.4
$
723.3
$
327.0
$
1,982.7
Contribution margin
60.5
%
54.8
%
47.3
%
55.8
%
Corporate (2)
374.8
Research and development
430.0
Goodwill impairment
913.0
Amortization
1,416.4
Asset sales and impairments, net
148.1
Operating (loss)
$
(1,299.6
)
Operating margin
(36.6
)%
(1)
(2)
Three Months Ended March 31, 2019
US Specialized Therapeutics
US General Medicine
International
Total
Net revenues
$
1,542.9
$
1,249.9
$
801.5
$
3,594.3
Operating expenses:
Cost of sales (1)
120.1
190.5
109.7
420.3
Selling and marketing
356.8
210.5
237.6
804.9
General and administrative
54.6
43.8
25.7
124.1
Segment contribution
$
1,011.4
$
805.1
$
428.5
$
2,245.0
Contribution margin
65.6
%
64.4
%
53.5
%
62.5
%
Corporate (2)
258.0
Research and development
435.0
Goodwill impairment
2,467.0
Amortization
1,399.4
Asset sales and impairments, net
(5.2
)
Operating (loss)
$
(2,309.2
)
Operating margin
(64.2
)%
(1)
(2)</t>
  </si>
  <si>
    <t>Schedule of Net Revenue Disaggregated by Geography for International Segment</t>
  </si>
  <si>
    <t>The following table presents our net revenue disaggregated by geography for our international segment for the three months ended March 31, 2020 and 2019 ($ in millions):
Three Months Ended March 31,
2020
2019
Europe
$
323.0
$
354.4
Asia Pacific, Middle East and Africa
182.8
250.7
Latin America and Canada
161.8
178.2
Other*
23.8
18.2
Total International
$
691.4
$
801.5
*Includes royalty and other revenue</t>
  </si>
  <si>
    <t>Schedule of Global Net Revenues for Top Products and Reconciliation of Segment Revenues to Total Net Revenues</t>
  </si>
  <si>
    <t>The following tables present global net revenues for the top products greater than 10% of total revenues of the Company as well as a reconciliation of segment revenues to total net revenues for the three months ended March 31, 2020 and 2019 ($ in millions):
Three Months Ended March 31, 2020
US Specialized Therapeutics
US General Medicine
International
Total
Botox ®
$
608.5
$
-
$
203.7
$
812.2
Restasis ®
278.6
-
11.3
289.9
Vraylar ®
-
277.3
-
277.3
Juvederm ®
107.5
-
113.1
220.6
Linzess ® ®
-
172.2
7.1
179.3
Lumigan ® ®
63.0
-
80.7
143.7
Bystolic ® ®
-
129.8
0.5
130.3
Alphagan ® ®
81.6
-
36.9
118.5
Eye Drops
66.5
-
50.9
117.4
Lo Loestrin ®
-
109.8
-
109.8
Alloderm ®
102.1
-
1.7
103.8
Ozurdex ®
29.9
-
63.8
93.7
Viibryd ® ®
-
89.8
3.5
93.3
Zenpep ®
-
65.6
0.4
66.0
Armour Thyroid
-
46.3
-
46.3
Breast Implants
40.1
-
5.2
45.3
Skin Care
38.5
-
2.8
41.3
Viberzi ®
-
37.3
0.4
37.7
Coolsculpting ®
36.2
-
1.4
37.6
Teflaro ®
-
35.0
1.5
36.5
Coolsculpting ®
22.7
-
8.8
31.5
Saphris ®
-
31.0
-
31.0
Dalvance ®
-
23.0
3.1
26.1
Liletta ®
-
23.1
-
23.1
Carafate ® ®
-
19.0
1.0
20.0
Savella ®
-
19.3
-
19.3
Namzaric ®
-
17.8
-
17.8
Avycaz ®
-
11.8
-
11.8
Canasa ® ®
-
7.2
4.0
11.2
Ubrelvy ®
-
11.1
-
11.1
Asacol ® ®
-
2.6
7.7
10.3
Kybella ® ®
5.3
-
0.1
5.4
Aczone ®
3.0
-
-
3.0
Namenda ®
-
2.9
-
2.9
Rapaflo ®
1.4
-
1.1
2.5
Other
56.6
188.6
80.7
325.9
Total segment revenues
$
1,541.5
$
1,320.5
$
691.4
$
3,553.4
Corporate revenues
51.0
Total net revenues
$
3,604.4
Three Months Ended March 31, 2019
US Specialized Therapeutics
US General Medicine
International
Total
Botox ®
$
627.1
$
-
$
241.3
$
868.4
Juvederm ®
129.7
-
157.8
287.5
Restasis ®
231.7
-
10.4
242.1
Linzess ® ®
-
161.3
5.5
166.8
Vraylar ®
-
143.7
-
143.7
Lumigan ® ®
57.7
-
85.1
142.8
Bystolic ® ®
-
128.3
0.4
128.7
Lo Loestrin ®
-
125.8
-
125.8
Alphagan ® ®
83.0
-
37.6
120.6
Eye Drops
49.4
-
55.4
104.8
Alloderm ®
95.0
-
1.6
96.6
Ozurdex ®
30.3
-
63.1
93.4
Viibryd ® ®
-
85.0
2.1
87.1
Breast Implants
61.2
-
11.2
72.4
Coolsculpting ®
47.8
-
17.8
65.6
Zenpep ®
-
63.0
-
63.0
Carafate ® ®
-
54.3
0.6
54.9
Armour Thyroid
-
50.0
-
50.0
Viberzi ®
-
37.2
0.3
37.5
Skin Care
34.7
-
2.7
37.4
Asacol ® ®
-
24.7
10.3
35.0
Teflaro ®
-
33.5
0.2
33.7
Saphris ®
-
31.9
-
31.9
Avycaz ®
-
29.7
-
29.7
Coolsculpting ®
15.1
-
10.6
25.7
Namzaric ®
-
23.4
-
23.4
Savella ®
-
20.7
-
20.7
Liletta ®
-
14.8
-
14.8
Canasa ® ®
-
10.2
3.6
13.8
Rapaflo ®
11.8
-
0.6
12.4
Dalvance ®
-
12.0
-
12.0
Namenda ®
-
9.5
-
9.5
Kybella ® ®
7.3
-
1.6
8.9
Aczone ®
1.6
-
-
1.6
Other
59.5
190.9
81.7
332.1
Total segment revenues
$
1,542.9
$
1,249.9
$
801.5
$
3,594.3
Corporate revenues
2.8
Total net revenues
$
3,597.1</t>
  </si>
  <si>
    <t>Inventories (Tables)</t>
  </si>
  <si>
    <t>Schedule of Inventories</t>
  </si>
  <si>
    <t>Inventories consisted of the following ($ in millions):
March 31,
December 31,
2020
2019
Raw materials
$
484.1
$
455.2
Work-in-process
234.5
246.2
Finished goods
621.5
581.7
1,340.1
1,283.1
Less: inventory reserves
140.2
150.0
Total Inventories
$
1,199.9
$
1,133.1</t>
  </si>
  <si>
    <t>Accounts Payable and Accrued Expenses (Tables)</t>
  </si>
  <si>
    <t>Summary of Accounts Payable and Accrued Expenses</t>
  </si>
  <si>
    <t>Accounts payable and accrued expenses consisted of the following ($ in millions):
March 31,
December 31,
2020
2019
Accrued expenses:
Accrued third-party rebates
$
2,012.6
$
2,001.8
Litigation-related reserves and legal fees
352.5
1,250.7
Accrued payroll and related benefits
528.8
830.3
Accrued returns and other allowances
638.6
596.7
Accrued R&amp;D expenditures
160.3
184.8
Interest payable
136.4
189.5
Royalties payable
172.4
216.9
Accrued pharmaceutical fees
143.2
125.9
Accrued severance, retention and other shutdown costs
14.6
12.7
Accrued non-provision taxes
68.6
64.6
Accrued selling and marketing expenditures
78.6
61.3
Current portion of contingent consideration obligations
14.6
12.1
Dividends payable
244.5
1.1
Other accrued expenses
321.8
409.9
Total accrued expenses
$
4,887.5
$
5,958.3
Accounts payable
402.0
390.4
Total accounts payable and accrued expenses
$
5,289.5
$
6,348.7</t>
  </si>
  <si>
    <t>Goodwill, Product Rights and Other Intangible Assets (Tables)</t>
  </si>
  <si>
    <t>Schedule of Goodwill</t>
  </si>
  <si>
    <t>Goodwill Goodwill for the Company’s reporting segments consisted of the following ($ in millions):
US Specialized Therapeutics
US General Medicine
International
Total
Balance as of December 31, 2019
$
20,369.7
$
14,723.8
$
7,154.8
$
42,248.3
Impairments
-
-
(913.0
)
(913.0
)
Foreign exchange and other adjustments
-
-
(106.1
)
(106.1
)
Balance as of March 31, 2020
$
20,369.7
$
14,723.8
$
6,135.7
$
41,229.2</t>
  </si>
  <si>
    <t>Schedule of Cost Basis on Product Rights and Other Intangible Assets</t>
  </si>
  <si>
    <t>Product Rights and Other Intangible Assets Product rights and other intangible assets consisted of the following ($ in millions):
Cost Basis
Balance as of December 31, 2019
Additions
Impairments
IPR&amp;D to CMP Transfers
Foreign Currency Translation / Other
Balance as of March 31, 2020
Intangibles with definite lives:
Product rights and other intangibles
$
72,217.5
$
7.6
$
-
$
288.0
$
(132.0
)
$
72,381.1
Trade name
690.0
-
-
-
-
690.0
Total definite lived intangible assets
$
72,907.5
$
7.6
$
-
$
288.0
$
(132.0
)
$
73,071.1
Intangibles with indefinite lives:
IPR&amp;D
$
4,536.5
$
-
$
-
$
(288.0
)
$
-
$
4,248.5
Total indefinite lived intangible assets
$
4,536.5
$
-
$
-
$
(288.0
)
$
-
$
4,248.5
Total product rights and other intangibles
$
77,444.0
$
7.6
$
-
$
-
$
(132.0
)
$
77,319.6
Accumulated Amortization
Balance as of December 31, 2019
Amortization
Impairments
IPR&amp;D to CMP Transfers
Foreign Currency Translation / Other
Balance as of March 31, 2020
Intangibles with definite lives:
Product rights and other intangibles
$
(39,180.7
)
$
(1,396.0
)
$
(148.0
)
$
-
$
64.4
$
(40,660.3
)
Trade name
(372.7
)
(20.4
)
-
-
-
(393.1
)
Total definite lived intangible assets
$
(39,553.4
)
$
(1,416.4
)
$
(148.0
)
$
-
$
64.4
$
(41,053.4
)
Total product rights and other intangibles
$
(39,553.4
)
$
(1,416.4
)
$
(148.0
)
$
-
$
64.4
$
(41,053.4
)
Net Product Rights and Other Intangibles
$
37,890.6
$
36,266.2</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March 31, 2020 over the remainder of 2020 and each of the next five years is estimated to be as follows ($ in millions):
Amortization Expense
2020 remaining
$
4,157.7
2021
$
4,598.1
2022
$
4,205.2
2023
$
3,749.1
2024
$
2,872.2
2025
$
2,520.8</t>
  </si>
  <si>
    <t>Long-Term Debt (Tables)</t>
  </si>
  <si>
    <t>Schedule of Long-Term Debt</t>
  </si>
  <si>
    <t>Debt consisted of the following ($ in millions):
Balance As of
Fair Market Value As of
Guarantor
Issuance Date / Acquisition Date
Interest Payments
March 31, 2020
December 31, 2019
March 31, 2020
December 31, 2019
Senior Notes:
Floating Rate Notes
$500.0 million floating rate notes due March 12, 2020 (1)
(3)
March 4, 2015
Quarterly
-
500.0
-
501.0
-
500.0
-
501.0
Fixed Rate Notes
$3,500.0 million 3.000% notes due March 12, 2020
(3)
March 4, 2015
Semi-annually
-
2,526.0
-
2,529.5
$650.0 million 3.375% notes due September 15, 2020
(4)
March 17, 2015
Semi-annually
650.0
650.0
650.2
654.7
$750.0 million 4.875% notes due February 15, 2021
(5)
July 1, 2014
Semi-annually
450.0
450.0
461.2
463.4
$1,200.0 million 5.000% notes due December 15, 2021
(5)
July 1, 2014
Semi-annually
1,200.0
1,200.0
1,269.4
1,262.9
$3,000.0 million 3.450% notes due March 15, 2022
(3)
March 4, 2015
Semi-annually
2,878.2
2,878.2
2,863.8
2,945.1
$1,700.0 million 3.250% notes due October 1, 2022
(4)
October 2, 2012
Semi-annually
1,700.0
1,700.0
1,689.3
1,739.1
$350.0 million 2.800% notes due March 15, 2023
(4)
March 17, 2015
Semi-annually
350.0
350.0
347.3
352.7
$1,200.0 million 3.850% notes due June 15, 2024
(3)
June 10, 2014
Semi-annually
1,036.7
1,036.7
1,081.7
1,089.9
$4,000.0 million 3.800% notes due March 15, 2025
(3)
March 4, 2015
Semi-annually
3,020.7
3,020.7
3,116.1
3,172.4
$2,500.0 million 4.550% notes due March 15, 2035
(3)
March 4, 2015
Semi-annually
1,789.0
1,789.0
1,701.1
1,953.4
$1,000.0 million 4.625% notes due October 1, 2042
(4)
October 2, 2012
Semi-annually
456.7
456.7
540.9
482.8
$1,500.0 million 4.850% notes due June 15, 2044
(3)
June 10, 2014
Semi-annually
1,079.4
1,079.4
1,003.5
1,192.8
$2,500.0 million 4.750% notes due March 15, 2045
(3)
March 4, 2015
Semi-annually
881.0
881.0
779.2
968.7
15,491.7
18,017.7
15,503.7
18,807.4
Euro Denominated Notes
€700.0 million floating rate notes due November 15, 2020 (2)
(3)
November 15, 2018
Quarterly
772.2
784.9
773.6
784.4
€750.0 million 0.500% notes due June 1, 2021
(3)
May 26, 2017
Annually
827.3
841.0
826.0
846.7
€500.0 million 1.500% notes due November 15, 2023
(3)
November 15, 2018
Annually
551.6
560.7
564.3
589.8
€700.0 million 1.250% notes due June 1, 2024
(3)
May 26, 2017
Annually
772.2
784.9
773.3
817.7
€500.0 million 2.625% notes due November 15, 2028
(3)
November 15, 2018
Annually
551.6
560.7
569.8
648.2
€550.0 million 2.125% notes due June 1, 2029
(3)
May 26, 2017
Annually
606.7
616.7
590.9
683.9
4,081.6
4,148.9
4,097.9
4,370.7
Total Senior Notes Gross
19,573.3
22,666.6
19,601.6
23,679.1
Unamortized premium
33.8
39.9
-
-
Unamortized discount
(53.5
)
(55.4
)
-
-
Total Senior Notes Net
$
19,553.6
$
22,651.1
$
19,601.6
$
23,679.1
Other Indebtedness
Debt Issuance Costs
(71.4
)
(74.7
)
Other
67.5
72.6
Total Other Borrowings
(3.9
)
(2.1
)
Total Indebtedness
$
19,549.7
$
22,649.0
(1)
(2)
(3)
(4)
(5)</t>
  </si>
  <si>
    <t>Schedule of Annual Debt Maturities</t>
  </si>
  <si>
    <t>As of March 31, 2020, annual debt maturities of senior notes gross were as follows ($ in millions):
Total Payments
2020 remaining
$
1,422.2
2021
2,477.3
2022
4,578.2
2023
901.6
2024
1,808.9
2025
3,020.7
2026 and after
5,364.4
Total senior notes gross
$
19,573.3</t>
  </si>
  <si>
    <t>Other Long-Term Liabilities (Tables)</t>
  </si>
  <si>
    <t>Summary of Other Long-Term Liabilities</t>
  </si>
  <si>
    <t>Other long-term liabilities consisted of the following ($ in millions):
March 31,
December 31,
2020
2019
Acquisition related contingent consideration liabilities
$
398.6
$
377.3
Long-term pension and post retirement liability
153.3
144.1
Legacy Allergan deferred executive compensation
73.0
89.2
Accrued R&amp;D milestone
75.0
75.0
Deferred revenue
22.9
26.6
Product warranties
29.2
29.2
Long-term severance and restructuring liabilities
10.7
10.8
Other long-term liabilities
24.7
48.7
Total other long-term liabilities
$
787.4
$
800.9</t>
  </si>
  <si>
    <t>Income Taxes (Tables)</t>
  </si>
  <si>
    <t>Summary of Acquired U.S. Entities and Taxable Years that are Currently under Audit by IRS</t>
  </si>
  <si>
    <t xml:space="preserve">The Company has several concurrent audits open and pending with the IRS as set forth below:
IRS Audits
Taxable Years
Allergan W.C. Holding Inc. f/k/a Actavis W.C. Holding Inc.
2013, 2014, 2015, 2016 and 2017
Allergan Pharma Inc. &amp; Subsidiaries
2018
Warner Chilcott Corporation
2010, 2011, 2012 and 2013
Forest Laboratories, Inc.
2010, 2011, 2012, 2013 and 2014
Allergan, Inc.
2009, 2010, 2011, 2012, 2013, 2014 and </t>
  </si>
  <si>
    <t>Fair Value Measurement (Tables)</t>
  </si>
  <si>
    <t>Schedule of Financial Assets and Liabilities Measured at Fair Value using Fair Value Leveling or Disclosed at Fair Value on Recurring Basis</t>
  </si>
  <si>
    <t>Assets and liabilities that are measured at fair value using Fair Value Leveling or that are disclosed at fair value on a recurring basis as of March 31, 2020 and December 31, 2019 consisted of the following ($ in millions):
Fair Value Measurements as of March 31, 2020 Using:
Total
Level 1
Level 2
Level 3
Assets:
Cash equivalents*
$
567.8
$
567.8
$
-
$
-
Short-term investments
1,618.8
-
1,618.8
-
Deferred executive compensation investments
73.0
61.0
12.0
-
Contingent income
52.6
-
-
52.6
Investments and other
56.8
30.6
26.2
-
Total assets
$
2,369.0
$
659.4
$
1,657.0
$
52.6
Liabilities:
Deferred executive compensation liabilities
$
73.0
$
61.0
$
12.0
$
-
Contingent consideration obligations
413.2
-
-
413.2
Total liabilities
$
486.2
$
61.0
$
12.0
$
413.2
* Marketable securities with less than 90 days
Fair Value Measurements as of December 31, 2019 Using:
Total
Level 1
Level 2
Level 3
Assets:
Cash equivalents*
$
1,535.4
$
1,535.4
$
-
$
-
Short-term investments
3,411.6
-
3,411.6
-
Deferred executive compensation investments
89.2
77.0
12.2
-
Contingent income
51.8
-
-
51.8
Investments and other
70.9
38.2
32.6
-
Total assets
$
5,158.9
$
1,650.6
$
3,456.4
$
51.8
Liabilities:
Deferred executive compensation liabilities
$
89.2
77.0
12.2
-
Contingent consideration obligations
389.4
-
-
389.4
Total liabilities
$
478.6
$
77.0
$
12.2
$
389.4
* Marketable securities with less than 90 days remaining until maturity at the time of acquisition are classified as cash equivalents.</t>
  </si>
  <si>
    <t>Change in Fair Value of Contingent Consideration Obligations</t>
  </si>
  <si>
    <t>Changes in the fair value of the contingent consideration obligations, including accretion, are recorded in our consolidated statements of operations as follows ($ in millions):
Three Months Ended March 31,
Expense / (Income)
2020
2019
Cost of sales
$
24.2
$
16.2
Research and development
2.4
2.5
Total
$
26.6
$
18.7</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three months ended March 31, 2020 and 2019 ($ in millions):
Balance as of December 31, 2019
Net transfers in to (out of) Level 3
Purchases, settlements, and other net
Net accretion and fair value adjustments
Balance as of March 31, 2020
Liabilities:
Contingent consideration obligations
$
389.4
$
-
$
(2.8
)
$
26.6
$
413.2
Balance as of December 31, 2018
Net transfers in to (out of) Level 3
Purchases, settlements, and other net
Net accretion and fair value adjustments
Balance as of March 31, 2019
Liabilities:
Contingent consideration obligations
$
344.6
$
-
$
(2.1
)
$
18.7
$
361.2</t>
  </si>
  <si>
    <t>Schedule of Contingent Consideration Obligations by Acquisitions</t>
  </si>
  <si>
    <t>During the three months ended March 31, 2020, the activity in contingent consideration obligations by acquisition consisted of the following ($ in millions):
Business Acquisition
Balance as of December 31, 2019
Fair Value Adjustments and Accretion
Payments and Other
Balance as of March 31, 2020
Tobira acquisition
$
264.3
$
2.4
$
-
$
266.7
Medicines 360 acquisition
79.7
19.7
(2.0
)
97.4
AqueSys acquisition
5.6
-
-
5.6
Oculeve acquisition
1.7
0.1
-
1.8
ForSight acquisition
24.4
-
-
24.4
Forest acquisition
12.5
4.4
(0.8
)
16.1
Other
1.2
-
-
1.2
Total
$
389.4
$
26.6
$
(2.8
)
$
413.2</t>
  </si>
  <si>
    <t>Warner Chilcott Limited ("WCL") Guarantor and Non-Guarantor Condensed Consolidating Financial Information (Tables)</t>
  </si>
  <si>
    <t>Consolidating Balance Sheets</t>
  </si>
  <si>
    <t>Warner Chilcott Limited Consolidating Balance Sheets As of March 31, 2020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7.3
$
0.1
$
-
$
983.0
$
-
$
990.5
Marketable securities
-
-
-
-
1,618.8
-
1,618.8
Accounts receivable, net
-
-
-
-
2,800.6
-
2,800.6
Receivables from Parents
-
-
-
539.0
-
539.0
Inventories
-
-
-
-
1,199.9
-
1,199.9
Intercompany receivables
-
7,241.7
71.9
49.0
15,789.9
(23,152.5
)
-
Prepaid expenses and other current assets
-
-
-
33.3
822.0
-
855.3
Total current assets
0.1
7,249.0
72.0
82.3
23,753.2
(23,152.5
)
8,004.1
Property, plant and equipment, net
-
-
-
-
1,915.4
-
1,915.4
Right of use asset - operating leases
-
-
-
-
481.0
481.0
Investments and other assets
-
-
-
-
430.7
-
430.7
Investment in subsidiaries
55,902.4
77,345.8
21,149.4
84,044.2
-
(238,441.8
)
-
Non current intercompany receivables
-
-
-
-
1,161.9
(1,161.9
)
-
Non current assets held for sale
-
-
-
-
31.7
-
31.7
Deferred tax assets
-
49.6
-
-
548.3
-
597.9
Product rights and other intangibles
-
-
-
-
36,266.2
-
36,266.2
Goodwill
-
-
-
-
41,229.2
-
41,229.2
Total assets
$
55,902.5
$
84,644.4
$
21,221.4
$
84,126.5
$
105,817.6
$
(262,756.2
)
$
88,956.2
LIABILITIES AND EQUITY
Current liabilities:
Accounts payable and accrued expenses
-
0.1
80.6
119.5
4,844.7
-
5,044.9
Intercompany payables
-
4,305.4
1,029.4
10,455.1
7,362.6
(23,152.5
)
-
Payables to Parents
-
-
-
-
2,899.9
-
2,899.9
Income taxes payable
-
-
2.4
-
71.1
-
73.5
Current portion of long-term debt
-
-
755.2
-
1,195.5
-
1,950.7
Current portion of lease liability - operating
-
-
-
-
119.8
-
119.8
Total current liabilities
-
4,305.5
1,867.6
10,574.6
16,493.6
(23,152.5
)
10,088.8
Long-term debt
-
-
13,917.9
2,143.9
1,537.2
-
17,599.0
Lease liability - operating
-
-
-
-
438.3
-
438.3
Other long-term liabilities
-
-
-
-
787.9
-
787.9
Long-term intercompany payables
-
-
-
1,161.9
-
(1,161.9
)
-
Other taxes payable
-
-
-
-
1,683.9
-
1,683.9
Deferred tax liabilities
-
-
-
-
2,455.8
-
2,455.8
Total liabilities
-
4,305.5
15,785.5
13,880.4
23,396.7
(24,314.4
)
33,053.7
Total equity / (deficit)
55,902.5
80,338.9
5,435.9
70,246.1
82,420.9
(238,441.8
)
55,902.5
Total liabilities and equity
$
55,902.5
$
84,644.4
$
21,221.4
$
84,126.5
$
105,817.6
$
(262,756.2
)
$
88,956.2
Warner Chilcott Limited Consolidating Balance Sheets As of December 31, 2019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6
$
0.1
$
-
$
2,495.3
$
-
$
2,497.1
Marketable securities
-
-
-
-
3,411.6
-
3,411.6
Accounts receivable, net
-
-
-
-
3,192.3
-
3,192.3
Receivables from Parents
-
-
-
409.3
-
409.3
Inventories
-
-
-
-
1,133.1
-
1,133.1
Intercompany receivables
-
6,508.0
154.0
40.5
14,930.1
(21,632.6
)
-
Current assets held for sale
-
-
-
-
-
-
-
Prepaid expenses and other current assets
-
-
-
33.3
853.1
-
886.4
Total current assets
0.1
6,509.6
154.1
73.8
26,424.8
(21,632.6
)
11,529.8
Property, plant and equipment, net
-
-
-
-
1,926.5
-
1,926.5
Right of use asset - operating leases
-
-
-
-
490.4
490.4
Investments and other assets
-
-
-
-
408.0
-
408.0
Investment in subsidiaries
55,891.8
76,855.8
21,016.7
83,155.2
-
(236,919.5
)
-
Non current intercompany receivables
-
-
-
-
1,156.6
(1,156.6
)
-
Non current receivables from Parents
-
-
-
-
-
-
Non current assets held for sale
-
-
-
-
31.7
-
31.7
Deferred tax assets
-
49.6
-
-
527.3
-
576.9
Product rights and other intangibles
-
-
-
-
37,890.6
-
37,890.6
Goodwill
-
-
-
-
42,248.3
-
42,248.3
Total assets
$
55,891.9
$
83,415.0
$
21,170.8
$
83,229.0
$
111,104.2
$
(259,708.7
)
$
95,102.2
LIABILITIES AND EQUITY
Current liabilities:
Accounts payable and accrued expenses
-
0.1
155.2
97.3
6,094.4
-
6,347.0
Intercompany payables
-
3,544.4
930.6
10,455.1
6,702.5
(21,632.6
)
-
Payables to Parents
-
-
-
-
2,715.5
-
2,715.5
Income taxes payable
-
-
2.4
-
62.7
-
65.1
Current portion of long-term debt and capital leases
-
-
3,008.2
-
1,524.3
-
4,532.5
Current portion of lease liability - operating
-
-
-
-
124.4
-
124.4
Total current liabilities
-
3,544.5
4,096.4
10,552.4
17,223.8
(21,632.6
)
13,784.5
Long-term debt and capital leases
-
-
14,742.1
2,142.8
1,231.6
-
18,116.5
Lease liability - operating
-
-
-
-
446.1
-
446.1
Other long-term liabilities
-
-
-
-
801.4
-
801.4
Long-term intercompany payables
-
-
-
1,156.6
-
(1,156.6
)
-
Other taxes payable
-
-
-
-
1,698.6
-
1,698.6
Deferred tax liabilities
-
-
-
-
4,363.2
-
4,363.2
Total liabilities
-
3,544.5
18,838.5
13,851.8
25,764.7
(22,789.2
)
39,210.3
Total equity / (deficit)
55,891.9
79,870.5
2,332.3
69,377.2
85,339.5
(236,919.5
)
55,891.9
Total liabilities and equity
$
55,891.9
$
83,415.0
$
21,170.8
$
83,229.0
$
111,104.2
$
(259,708.7
)
$
95,102.2</t>
  </si>
  <si>
    <t>Consolidating Statements of Operations</t>
  </si>
  <si>
    <t xml:space="preserve">Warner Chilcott Limited Consolidating Statements of Operations For the Three Months Ended March 31, 2020 (Unaudited; in millions)
Warner Chilcott Limited (Parent Guarantor)
Allergan Capital S.a.r.l. (Guarantor)
Allergan Funding SCS (Issuer)
Allergan Finance, LLC (Issuer and Guarantor)
Non- guarantors
Eliminations
Consolidated Warner Chilcott Limited
Net revenues
$
-
$
-
$
-
$
-
$
3,604.4
$
-
$
3,604.4
Operating expenses:
Cost of sales (excludes amortization and impairment of acquired intangibles including product rights)
-
-
-
-
623.1
-
623.1
Research and development
-
-
-
-
430.0
-
430.0
Selling and marketing
-
-
-
-
972.1
-
972.1
General and administrative
-
-
-
-
398.0
-
398.0
Amortization
-
-
-
-
1,416.4
-
1,416.4
Goodwill impairment
-
-
-
-
913.0
-
913.0
Asset sales and impairments, net
-
-
-
-
148.1
-
148.1
Total operating expenses
-
-
-
-
4,900.7
-
4,900.7
Operating (loss)
-
-
-
-
(1,296.3
)
-
(1,296.3
)
Interest (expense) / income, net
-
(21.6
)
(55.6
)
(20.1
)
(66.0
)
-
(163.3
)
Other income, net
-
-
-
-
(24.9
)
-
(24.9
)
Total other (expense) / income, net
-
(21.6
)
(55.6
)
(20.1
)
(90.9
)
-
(188.2
)
(Loss) before income taxes and noncontrolling interest
-
(21.6
)
(55.6
)
(20.1
)
(1,387.2
)
-
(1,484.5
)
Provision / (benefit) for income taxes
-
-
-
-
(1,866.8
)
-
(1,866.8
)
Losses / (earnings) of equity interest subsidiaries
(381.3
)
(392.7
)
(105.1
)
(797.8
)
-
1,676.9
-
Net (loss) / income
$
381.3
$
371.1
$
49.5
$
777.7
$
479.6
$
(1,676.9
)
$
382.3
(Income) attributable to noncontrolling interest
-
-
-
-
(1.0
)
-
(1.0
)
Net (loss) / income attributable to members
$
381.3
$
371.1
$
49.5
$
777.7
$
478.6
$
(1,676.9
)
$
381.3
Other comprehensive (loss) / income, net of tax
(128.2
)
97.2
27.6
91.2
(128.2
)
(87.8
)
(128.2
)
Comprehensive (loss) / income attributable to members
$
253.1
$
468.3
$
77.1
$
868.9
$
350.4
$
(1,764.7
)
$
253.1
Warner Chilcott Limited Consolidating Statements of Operations For the Three Months Ended March 31, 2019 (Unaudited; in millions)
Warner Chilcott Limited (Parent Guarantor)
Allergan Capital S.a.r.l. (Guarantor)
Allergan Funding SCS (Issuer)
Allergan Finance, LLC (Issuer and Guarantor)
Non- guarantors
Eliminations
Consolidated Warner Chilcott Limited
Net revenues
$
-
$
-
$
-
$
-
$
3,597.1
$
-
$
3,597.1
Operating expenses:
Cost of sales (excludes amortization and impairment of acquired intangibles including product rights)
-
-
-
-
497.8
-
$
497.8
Research and development
-
-
-
-
435.0
-
$
435.0
Selling and marketing
-
-
-
-
804.0
-
$
804.0
General and administrative
-
-
-
-
306.1
-
$
306.1
Amortization
-
-
-
-
1,399.4
-
$
1,399.4
Goodwill impairments
-
-
-
-
2,467.0
-
$
2,467.0
Asset sales and impairments, net
-
-
-
-
(5.2
)
-
$
(5.2
)
Total operating expenses
-
-
-
-
5,904.1
-
5,904.1
Operating (loss)
-
-
-
-
(2,307.0
)
-
(2,307.0
)
Interest (expense) / income, net
-
(23.4
)
(59.6
)
(19.9
)
(77.6
)
-
$
(180.5
)
Other income, net
-
-
(0.1
)
-
13.9
-
$
13.8
Total other (expense) / income, net
-
(23.4
)
(59.7
)
(19.9
)
(63.7
)
-
(166.7
)
(Loss) before income taxes and noncontrolling interest
-
(23.4
)
(59.7
)
(19.9
)
(2,370.7
)
-
$
(2,473.7
)
Provision for income taxes
-
-
-
-
(68.7
)
-
$
(68.7
)
Losses / (earnings) of equity interest subsidiaries
2,405.7
2,345.0
868.2
2,537.2
-
(8,156.1
)
$
-
Net (loss) / income
$
(2,405.7
)
$
(2,368.4
)
$
(927.9
)
$
(2,557.1
)
$
(2,302.0
)
$
8,156.1
$
(2,405.0
)
(Income) attributable to noncontrolling interest
-
-
-
-
(0.7
)
-
$
(0.7
)
Net (loss) / income attributable to members
$
(2,405.7
)
$
(2,368.4
)
$
(927.9
)
$
(2,557.1
)
$
(2,302.7
)
$
8,156.1
$
(2,405.7
)
Other comprehensive (loss) / income, net of tax
(128.8
)
(140.8
)
(172.9
)
(585.0
)
(128.8
)
1,027.5
$
(128.8
)
Comprehensive (loss) / income attributable to members
$
(2,534.5
)
$
(2,509.2
)
$
(1,100.8
)
$
(3,142.1
)
$
(2,431.5
)
$
9,183.6
$
(2,534.5
) </t>
  </si>
  <si>
    <t>Consolidating Statement of Cash Flows</t>
  </si>
  <si>
    <t>Warner Chilcott Limited Consolidating Statements of Cash Flows For the Three Months Ended March 31, 2020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381.3
$
371.1
$
49.5
$
777.7
$
479.6
$
(1,676.9
)
$
382.3
Reconciliation to net cash provided by / (used in) operating activities:
Losses / (earnings) of equity interest subsidiaries
(381.3
)
(392.7
)
(105.1
)
(797.8
)
-
1,676.9
-
Depreciation
-
-
-
-
56.8
-
56.8
Amortization
-
-
-
-
1,416.4
-
1,416.4
Provision for inventory reserve
-
-
-
-
28.4
-
28.4
Share-based compensation
-
-
-
-
51.6
-
51.6
Deferred income tax benefit
-
-
-
-
(1,931.1
)
-
(1,931.1
)
Goodwill impairments
913.0
913.0
Loss on asset sales and impairments, net
-
-
-
-
148.1
-
148.1
Non-cash extinguishment of debt
-
-
-
-
-
Amortization of deferred financing costs
-
-
1.3
0.4
2.4
-
4.1
Non-cash lease expense
-
-
-
-
35.9
-
35.9
Contingent consideration adjustments, including accretion
-
-
-
-
26.6
-
26.6
Dividends from subsidiaries
243.5
-
-
-
-
(243.5
)
-
Other, net
-
-
(3.7
)
(0.4
)
69.3
-
65.2
Changes in assets and liabilities (net of effects of acquisitions)
-
27.3
3,084.0
20.1
(4,205.3
)
-
(1,073.9
)
Net cash provided by / (used in) operating activities
243.5
5.7
3,026.0
-
(2,908.3
)
(243.5
)
123.4
Cash Flows From Investing Activities:
Additions to property, plant and equipment
-
-
-
-
(60.4
)
-
(60.4
)
Additions to product rights and other intangibles
-
-
-
-
(57.6
)
-
(57.6
)
Additions to investments
-
-
-
-
(5.0
)
-
(5.0
)
Proceeds from sale of investments and other assets
-
-
-
-
1,800.0
-
1,800.0
Proceeds from sales of property, plant and equipment
-
-
-
-
2.1
-
2.1
Acquisitions of businesses, net of cash acquired
-
-
-
-
-
-
-
Net cash provided by / (used in) investing activities
-
-
-
-
1,679.1
-
1,679.1
Cash Flows From Financing Activities:
Payments on debt, including finance lease obligations and credit facility
-
-
(3,026.0
)
-
(5.8
)
-
(3,031.8
)
Payments of contingent consideration and other financing
-
-
-
-
(2.8
)
-
(2.8
)
Dividends to Parents
(243.5
)
-
-
-
(243.5
)
243.5
(243.5
)
Net cash (used in) / provided by financing activities
(243.5
)
-
(3,026.0
)
-
(252.1
)
243.5
(3,278.1
)
Effect of currency exchange rate changes on cash and cash equivalents
-
-
-
-
(31.0
)
-
(31.0
)
Net increase / (decrease) in cash and cash equivalents
-
5.7
-
-
(1,512.3
)
-
(1,506.6
)
Cash and cash equivalents at beginning of period
0.1
1.6
0.1
-
2,495.3
-
2,497.1
Cash and cash equivalents at end of period
$
0.1
$
7.3
$
0.1
$
-
$
983.0
$
-
$
990.5
Warner Chilcott Limited Consolidating Statements of Cash Flows For the Three Months Ended March 31, 2019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2,405.7
)
$
(2,368.4
)
$
(927.9
)
$
(2,557.1
)
$
(2,302.0
)
$
8,156.1
$
(2,405.0
)
Reconciliation to net cash provided by / (used in) operating activities:
Losses / (earnings) of equity interest subsidiaries
2,405.7
2,345.0
868.2
2,537.2
-
(8,156.1
)
-
Depreciation
-
-
-
-
47.5
-
47.5
Amortization
-
-
-
-
1,399.4
-
1,399.4
Provision for inventory reserve
-
-
-
-
18.8
-
18.8
Share-based compensation
-
-
-
-
52.3
-
52.3
Deferred income tax benefit
-
-
-
-
(229.7
)
-
(229.7
)
Goodwill impairment
-
-
-
-
2,467.0
2,467.0
(Gain) on asset sales and impairments, net
-
-
-
-
(5.2
)
-
(5.2
)
Non-cash extinguishment of debt
-
-
-
-
0.3
-
0.3
Amortization of deferred financing costs
-
-
4.1
0.4
0.1
-
4.6
Non-cash lease expense
-
-
-
-
30.1
-
30.1
Contingent consideration adjustments, including accretion
-
-
-
-
18.7
-
18.7
Dividends from subsidiaries
1,045.8
-
-
-
-
(1,045.8
)
-
Other, net
-
-
(1.3
)
(0.4
)
(8.6
)
-
(10.3
)
Changes in assets and liabilities (net of effects of acquisitions)
-
(207.4
)
209.4
19.9
(196.2
)
-
(174.3
)
Net cash provided by / (used in) operating activities
1,045.8
(230.8
)
152.5
-
1,292.5
(1,045.8
)
1,214.2
Cash Flows From Investing Activities:
Additions to property, plant and equipment
-
-
-
-
(64.8
)
-
(64.8
)
Additions to product rights and other intangibles
-
-
-
-
(7.5
)
-
(7.5
)
Additions to investments
-
-
-
-
(538.2
)
-
(538.2
)
Proceeds from sale of investments and other assets
-
289.4
-
-
279.7
-
569.1
Proceeds from sales of property, plant and equipment
-
-
-
-
17.2
-
17.2
Acquisitions of businesses, net of cash acquired
-
-
-
-
(80.6
)
-
(80.6
)
Net cash provided by investing activities
-
289.4
-
-
(394.2
)
-
(104.8
)
Cash Flows From Financing Activities:
Payments on debt, including finance lease obligations and credit facility
-
-
(152.0
)
-
(7.4
)
-
(159.4
)
Payments of contingent consideration and other financing
-
-
-
-
(2.0
)
-
(2.0
)
Dividends to Parents
(1,045.8
)
-
-
-
(1,045.8
)
1,045.8
(1,045.8
)
Net cash (used in) / provided by financing activities
(1,045.8
)
-
(152.0
)
-
(1,055.2
)
1,045.8
(1,207.2
)
Effect of currency exchange rate changes on cash and cash equivalents
-
-
-
-
5.9
-
5.9
Net increase / (decrease) in cash and cash equivalents
-
58.6
0.5
-
(151.0
)
-
(91.9
)
Cash and cash equivalents at beginning of period
0.1
1.8
0.8
-
875.9
-
878.6
Cash and cash equivalents at end of period
$
0.1
$
60.4
$
1.3
$
-
$
724.9
$
-
$
786.7</t>
  </si>
  <si>
    <t>General - Additional Information (Detail) $ / shares in Units, $ in Billions</t>
  </si>
  <si>
    <t>Oct. 25, 2019USD ($)</t>
  </si>
  <si>
    <t>Jun. 25, 2019USD ($)$ / sharesshares</t>
  </si>
  <si>
    <t>Mar. 31, 2020Country</t>
  </si>
  <si>
    <t>Segment Reporting Information [Line Items]</t>
  </si>
  <si>
    <t>Number of operating countries | Country</t>
  </si>
  <si>
    <t>AbbVie, Inc. [Member]</t>
  </si>
  <si>
    <t>Sale of Stock, Price Per Share | $ / shares</t>
  </si>
  <si>
    <t>Business Acquisition, consideration to be transferred | $</t>
  </si>
  <si>
    <t>Business acquisition, equity interest issuable, number of shares | shares</t>
  </si>
  <si>
    <t>Business acquisition, share price | $ / shares</t>
  </si>
  <si>
    <t>Aggregate principal amount of new notes to be issued | $</t>
  </si>
  <si>
    <t>Debt instrument, maturity date range, start</t>
  </si>
  <si>
    <t>Sep. 15,
		2020</t>
  </si>
  <si>
    <t>Debt instrument, maturity date range, end</t>
  </si>
  <si>
    <t>Mar. 15,
		2045</t>
  </si>
  <si>
    <t>Reconciliation of Warner Chilcott Limited Results to Allergan Plc Results - Summary of Financial Position Reconciliation Results of Warner Chilcott Limited to Allergan Plc (Detail) - USD ($) $ in Millions</t>
  </si>
  <si>
    <t>Dec. 31, 2018</t>
  </si>
  <si>
    <t>Schedule Of Reconciliation Of Subsidiary Results [Line Items]</t>
  </si>
  <si>
    <t>Accounts payable and accrued liabilities</t>
  </si>
  <si>
    <t>Difference [Member]</t>
  </si>
  <si>
    <t>Reconciliation of Warner Chilcott Limited Results to Allergan Plc Results - Summary of Operations Reconciliation Results of Warner Chilcott Limited to Allergan Plc (Detail) - USD ($) $ in Millions</t>
  </si>
  <si>
    <t>General and administrative expenses</t>
  </si>
  <si>
    <t>Operating income</t>
  </si>
  <si>
    <t>(Loss) / income before income taxes and noncontrolling interest</t>
  </si>
  <si>
    <t>Net (loss) / income attributable to ordinary shareholders/members</t>
  </si>
  <si>
    <t>Summary of Significant Accounting Policies - Provisions for Sales Returns and Allowances from Continuing Operations Activity (Detail) - USD ($) $ in Millions</t>
  </si>
  <si>
    <t>Valuation And Qualifying Accounts Disclosure [Line Items]</t>
  </si>
  <si>
    <t>Contra accounts receivable at March 31, 2020</t>
  </si>
  <si>
    <t>Chargebacks [Member]</t>
  </si>
  <si>
    <t>Balance at beginning of period</t>
  </si>
  <si>
    <t>Provision related to sales in 2020</t>
  </si>
  <si>
    <t>Credits and payments</t>
  </si>
  <si>
    <t>Balance at end of period</t>
  </si>
  <si>
    <t>Rebates [Member]</t>
  </si>
  <si>
    <t>Returns and Other Allowances [Member]</t>
  </si>
  <si>
    <t>Cash Discounts [Member]</t>
  </si>
  <si>
    <t>Allowance for Sales Returns [Member]</t>
  </si>
  <si>
    <t>Summary of Significant Accounting Policies - Summarizes The Balance Sheet Classification of Our SRA Reserves (Details) - USD ($) $ in Millions</t>
  </si>
  <si>
    <t>Sales Return Allowance Reserve [Line Items]</t>
  </si>
  <si>
    <t>Contra accounts receivable</t>
  </si>
  <si>
    <t>Summary of Significant Accounting Policies - Summary of Activity in Gross-to-Net Revenue (Detail) - USD ($) $ in Millions</t>
  </si>
  <si>
    <t>Disaggregation Of Revenue [Line Items]</t>
  </si>
  <si>
    <t>Net product sales</t>
  </si>
  <si>
    <t>Product [Member]</t>
  </si>
  <si>
    <t>Gross product sales</t>
  </si>
  <si>
    <t>Provisions to reduce gross product sales to net product sales</t>
  </si>
  <si>
    <t>Percentage of SRA provisions to gross sales</t>
  </si>
  <si>
    <t>39.90%</t>
  </si>
  <si>
    <t>37.80%</t>
  </si>
  <si>
    <t>Summary of Significant Accounting Policies - Additional Information (Detail) - USD ($) shares in Millions, $ in Millions</t>
  </si>
  <si>
    <t>Summary Of Significant Accounting Policies [Line Items]</t>
  </si>
  <si>
    <t>Shares repurchased</t>
  </si>
  <si>
    <t>Repurchase of share on EPS basis</t>
  </si>
  <si>
    <t>Stock Awards [Member]</t>
  </si>
  <si>
    <t>Shares not included in the computation of diluted EPS</t>
  </si>
  <si>
    <t>ASC 606 [Member] | General and Administrative Expense [Member]</t>
  </si>
  <si>
    <t>Provision for bad debts</t>
  </si>
  <si>
    <t>Summary of Significant Accounting Policies - Earnings Per Share (Detail) - USD ($) $ / shares in Units, shares in Millions, $ in Millions</t>
  </si>
  <si>
    <t>Net income / (loss):</t>
  </si>
  <si>
    <t>Net income / (loss) attributable to ordinary shareholders</t>
  </si>
  <si>
    <t>Basic weighted average ordinary shares outstanding</t>
  </si>
  <si>
    <t>Basic EPS:</t>
  </si>
  <si>
    <t>Net income / (loss) per share</t>
  </si>
  <si>
    <t>Dividends per ordinary share</t>
  </si>
  <si>
    <t>Diluted weighted average ordinary shares outstanding</t>
  </si>
  <si>
    <t>Diluted EPS:</t>
  </si>
  <si>
    <t>Other Income / (Expense) - Components of Other Income / (Expense), Net (Detail) - USD ($) $ in Millions</t>
  </si>
  <si>
    <t>Debt extinguishment other</t>
  </si>
  <si>
    <t>Other income, net</t>
  </si>
  <si>
    <t>Other Income / (Expense) - Additional Information (Detail) - USD ($) $ in Millions</t>
  </si>
  <si>
    <t>Mark to market gains (loss) on equity securities</t>
  </si>
  <si>
    <t>Share-Based Compensation - Schedule of Fair Value Assumptions of Options based on Black-Scholes Valuation Model (Detail) - Two Thousand Nineteen Grants [Member]</t>
  </si>
  <si>
    <t>Share Based Compensation Arrangement By Share Based Payment Award [Line Items]</t>
  </si>
  <si>
    <t>Expected term</t>
  </si>
  <si>
    <t>7 years</t>
  </si>
  <si>
    <t>Minimum [Member]</t>
  </si>
  <si>
    <t>Dividend yield</t>
  </si>
  <si>
    <t>1.70%</t>
  </si>
  <si>
    <t>Expected volatility</t>
  </si>
  <si>
    <t>23.50%</t>
  </si>
  <si>
    <t>Risk-free interest rate</t>
  </si>
  <si>
    <t>1.90%</t>
  </si>
  <si>
    <t>Maximum [Member]</t>
  </si>
  <si>
    <t>2.20%</t>
  </si>
  <si>
    <t>26.40%</t>
  </si>
  <si>
    <t>2.60%</t>
  </si>
  <si>
    <t>Share-Based Compensation - Share-Based Compensation Expense Recognized in Company's Results of Operations (Detail) - USD ($) $ in Millions</t>
  </si>
  <si>
    <t>Total share-based compensation expense</t>
  </si>
  <si>
    <t>Equity Based Compensation Awards [Member]</t>
  </si>
  <si>
    <t>Share-Based Compensation - Additional Information (Detail) $ in Millions</t>
  </si>
  <si>
    <t>Mar. 31, 2020USD ($)</t>
  </si>
  <si>
    <t>Unrecognized future share-based compensation expense</t>
  </si>
  <si>
    <t>Remaining weighted average period (years)</t>
  </si>
  <si>
    <t>1 year 9 months 18 days</t>
  </si>
  <si>
    <t>Share-Based Compensation - Summary of Equity Award Activity for Unvested Restricted Stock and Stock Units (Detail) - Restricted Stock [Member] - USD ($) $ / shares in Units, shares in Millions, $ in Millions</t>
  </si>
  <si>
    <t>12 Months Ended</t>
  </si>
  <si>
    <t>Restricted shares / units outstanding, beginning balance</t>
  </si>
  <si>
    <t>Shares, Granted</t>
  </si>
  <si>
    <t>Shares, Ves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10 months 24 days</t>
  </si>
  <si>
    <t>1 year 4 months 24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Exercised</t>
  </si>
  <si>
    <t>Options, Outstanding, Ending Balance</t>
  </si>
  <si>
    <t>Weighted Average Exercise Price, Outstanding, Beginning Balance</t>
  </si>
  <si>
    <t>Weighted Average Exercise Price, Exercised</t>
  </si>
  <si>
    <t>Weighted Average Exercise Price, Cancelled</t>
  </si>
  <si>
    <t>Weighted Average Exercise Price, Outstanding, Ending Balance</t>
  </si>
  <si>
    <t>Weighted Average Remaining Contractual Term (Years), Outstanding</t>
  </si>
  <si>
    <t>3 years 10 months 24 days</t>
  </si>
  <si>
    <t>Aggregate Intrinsic Value, Outstanding</t>
  </si>
  <si>
    <t>Reportable Segments - Additional Information (Detail)</t>
  </si>
  <si>
    <t>Mar. 31, 2020Segment</t>
  </si>
  <si>
    <t>Number of operating segments</t>
  </si>
  <si>
    <t>Reportable Segments - Schedule of Net Revenues, Operating Expenses Contribution Information by Reportable Segment (Detail) - USD ($) $ in Millions</t>
  </si>
  <si>
    <t>Cost of sales</t>
  </si>
  <si>
    <t>International [Member]</t>
  </si>
  <si>
    <t>Operating Segments [Member]</t>
  </si>
  <si>
    <t>Segment contribution</t>
  </si>
  <si>
    <t>Contribution margin</t>
  </si>
  <si>
    <t>55.80%</t>
  </si>
  <si>
    <t>62.50%</t>
  </si>
  <si>
    <t>Operating margin</t>
  </si>
  <si>
    <t>(36.60%)</t>
  </si>
  <si>
    <t>(64.20%)</t>
  </si>
  <si>
    <t>Operating Segments [Member] | US Specialized Therapeutics [Member]</t>
  </si>
  <si>
    <t>60.50%</t>
  </si>
  <si>
    <t>65.60%</t>
  </si>
  <si>
    <t>Operating Segments [Member] | US General Medicine [Member]</t>
  </si>
  <si>
    <t>54.80%</t>
  </si>
  <si>
    <t>64.40%</t>
  </si>
  <si>
    <t>Operating Segments [Member] | International [Member]</t>
  </si>
  <si>
    <t>47.30%</t>
  </si>
  <si>
    <t>53.50%</t>
  </si>
  <si>
    <t>Corporate Non Segment [Member]</t>
  </si>
  <si>
    <t>Corporate</t>
  </si>
  <si>
    <t>Reportable Segments - Schedule of Net Revenues, Operating Expenses Contribution Information by Reportable Segment (Parenthetical) (Detail) - USD ($) $ in Millions</t>
  </si>
  <si>
    <t>Reportable Segments - Schedule of Net Revenue Disaggregated by Geography for International Segment (Detail) - USD ($) $ in Millions</t>
  </si>
  <si>
    <t>Revenues From External Customers And Long Lived Assets [Line Items]</t>
  </si>
  <si>
    <t>Net Revenues</t>
  </si>
  <si>
    <t>Operating Segments [Member] | International [Member] | Europe [Member]</t>
  </si>
  <si>
    <t>Operating Segments [Member] | International [Member] | Asia Pacific, Middle East and Africa [Member]</t>
  </si>
  <si>
    <t>Operating Segments [Member] | International [Member] | Latin America and Canada [Member]</t>
  </si>
  <si>
    <t>Operating Segments [Member] | International [Member] | Other [Member]</t>
  </si>
  <si>
    <t>[1]</t>
  </si>
  <si>
    <t>Includes royalty and other revenue</t>
  </si>
  <si>
    <t>Reportable Segments - Schedule of Global Net Revenues for Top Products and Reconciliation of Segment Revenues to Total Net Revenues by Segment (Detail) - USD ($) $ in Millions</t>
  </si>
  <si>
    <t>Entity Wide Information Revenue From External Customer [Line Items]</t>
  </si>
  <si>
    <t>Botox [Member] | Operating Segments [Member]</t>
  </si>
  <si>
    <t>Botox [Member] | Operating Segments [Member] | US Specialized Therapeutics [Member]</t>
  </si>
  <si>
    <t>Botox [Member] | Operating Segments [Member] | International [Member]</t>
  </si>
  <si>
    <t>Restasis [Member] | Operating Segments [Member]</t>
  </si>
  <si>
    <t>Restasis [Member] | Operating Segments [Member] | US Specialized Therapeutics [Member]</t>
  </si>
  <si>
    <t>Restasis [Member] | Operating Segments [Member] | International [Member]</t>
  </si>
  <si>
    <t>Juvederm Collection [Member] | Operating Segments [Member]</t>
  </si>
  <si>
    <t>Juvederm Collection [Member] | Operating Segments [Member] | US Specialized Therapeutics [Member]</t>
  </si>
  <si>
    <t>Juvederm Collection [Member] | Operating Segments [Member] | International [Member]</t>
  </si>
  <si>
    <t>Lumigan/Ganfort [Member] | Operating Segments [Member]</t>
  </si>
  <si>
    <t>Lumigan/Ganfort [Member] | Operating Segments [Member] | US Specialized Therapeutics [Member]</t>
  </si>
  <si>
    <t>Lumigan/Ganfort [Member] | Operating Segments [Member] | International [Member]</t>
  </si>
  <si>
    <t>Bystolic/Byvalson [Member] | Operating Segments [Member]</t>
  </si>
  <si>
    <t>Bystolic/Byvalson [Member] | Operating Segments [Member] | US General Medicine [Member]</t>
  </si>
  <si>
    <t>Bystolic/Byvalson [Member] | Operating Segments [Member] | International [Member]</t>
  </si>
  <si>
    <t>Linzess/Constella [Member] | Operating Segments [Member]</t>
  </si>
  <si>
    <t>Linzess/Constella [Member] | Operating Segments [Member] | US General Medicine [Member]</t>
  </si>
  <si>
    <t>Linzess/Constella [Member] | Operating Segments [Member] | International [Member]</t>
  </si>
  <si>
    <t>Alphagan/Combigan [Member] | Operating Segments [Member]</t>
  </si>
  <si>
    <t>Alphagan/Combigan [Member] | Operating Segments [Member] | US Specialized Therapeutics [Member]</t>
  </si>
  <si>
    <t>Alphagan/Combigan [Member] | Operating Segments [Member] | International [Member]</t>
  </si>
  <si>
    <t>Asacol/Delzicol [Member] | Operating Segments [Member]</t>
  </si>
  <si>
    <t>Asacol/Delzicol [Member] | Operating Segments [Member] | US General Medicine [Member]</t>
  </si>
  <si>
    <t>Asacol/Delzicol [Member] | Operating Segments [Member] | International [Member]</t>
  </si>
  <si>
    <t>Lo Loestrin [Member] | Operating Segments [Member]</t>
  </si>
  <si>
    <t>Lo Loestrin [Member] | Operating Segments [Member] | US General Medicine [Member]</t>
  </si>
  <si>
    <t>Eye Drops [Member] | Operating Segments [Member]</t>
  </si>
  <si>
    <t>Eye Drops [Member] | Operating Segments [Member] | US Specialized Therapeutics [Member]</t>
  </si>
  <si>
    <t>Eye Drops [Member] | Operating Segments [Member] | International [Member]</t>
  </si>
  <si>
    <t>Breast Implants [Member] | Operating Segments [Member]</t>
  </si>
  <si>
    <t>Breast Implants [Member] | Operating Segments [Member] | US Specialized Therapeutics [Member]</t>
  </si>
  <si>
    <t>Breast Implants [Member] | Operating Segments [Member] | International [Member]</t>
  </si>
  <si>
    <t>Viibryd/Fetzima [Member] | Operating Segments [Member]</t>
  </si>
  <si>
    <t>Viibryd/Fetzima [Member] | Operating Segments [Member] | US General Medicine [Member]</t>
  </si>
  <si>
    <t>Viibryd/Fetzima [Member] | Operating Segments [Member] | International [Member]</t>
  </si>
  <si>
    <t>Ozurdex [Member] | Operating Segments [Member]</t>
  </si>
  <si>
    <t>Ozurdex [Member] | Operating Segments [Member] | US Specialized Therapeutics [Member]</t>
  </si>
  <si>
    <t>Ozurdex [Member] | Operating Segments [Member] | International [Member]</t>
  </si>
  <si>
    <t>Carafate/Sulcrate [Member] | Operating Segments [Member]</t>
  </si>
  <si>
    <t>Carafate/Sulcrate [Member] | Operating Segments [Member] | US General Medicine [Member]</t>
  </si>
  <si>
    <t>Carafate/Sulcrate [Member] | Operating Segments [Member] | International [Member]</t>
  </si>
  <si>
    <t>Coolsculpting Consumables [Member] | Operating Segments [Member]</t>
  </si>
  <si>
    <t>Coolsculpting Consumables [Member] | Operating Segments [Member] | US Specialized Therapeutics [Member]</t>
  </si>
  <si>
    <t>Coolsculpting Consumables [Member] | Operating Segments [Member] | International [Member]</t>
  </si>
  <si>
    <t>Aczone [Member] | Operating Segments [Member]</t>
  </si>
  <si>
    <t>Aczone [Member] | Operating Segments [Member] | US Specialized Therapeutics [Member]</t>
  </si>
  <si>
    <t>Zenpep [Member] | Operating Segments [Member]</t>
  </si>
  <si>
    <t>Zenpep [Member] | Operating Segments [Member] | US General Medicine [Member]</t>
  </si>
  <si>
    <t>Zenpep [Member] | Operating Segments [Member] | International [Member]</t>
  </si>
  <si>
    <t>Skin Care [Member] | Operating Segments [Member]</t>
  </si>
  <si>
    <t>Skin Care [Member] | Operating Segments [Member] | US Specialized Therapeutics [Member]</t>
  </si>
  <si>
    <t>Skin Care [Member] | Operating Segments [Member] | International [Member]</t>
  </si>
  <si>
    <t>Canasa/Salofalk [Member] | Operating Segments [Member]</t>
  </si>
  <si>
    <t>Canasa/Salofalk [Member] | Operating Segments [Member] | US General Medicine [Member]</t>
  </si>
  <si>
    <t>Canasa/Salofalk [Member] | Operating Segments [Member] | International [Member]</t>
  </si>
  <si>
    <t>Vraylar [Member] | Operating Segments [Member]</t>
  </si>
  <si>
    <t>Vraylar [Member] | Operating Segments [Member] | US General Medicine [Member]</t>
  </si>
  <si>
    <t>Saphris [Member] | Operating Segments [Member]</t>
  </si>
  <si>
    <t>Saphris [Member] | Operating Segments [Member] | US General Medicine [Member]</t>
  </si>
  <si>
    <t>Viberzi [Member] | Operating Segments [Member]</t>
  </si>
  <si>
    <t>Viberzi [Member] | Operating Segments [Member] | US General Medicine [Member]</t>
  </si>
  <si>
    <t>Viberzi [Member] | Operating Segments [Member] | International [Member]</t>
  </si>
  <si>
    <t>Coolsculpting Systems &amp; Add On Applicators [Member] | Operating Segments [Member]</t>
  </si>
  <si>
    <t>Coolsculpting Systems &amp; Add On Applicators [Member] | Operating Segments [Member] | US Specialized Therapeutics [Member]</t>
  </si>
  <si>
    <t>Coolsculpting Systems &amp; Add On Applicators [Member] | Operating Segments [Member] | International [Member]</t>
  </si>
  <si>
    <t>Teflaro [Member] | Operating Segments [Member]</t>
  </si>
  <si>
    <t>Teflaro [Member] | Operating Segments [Member] | US General Medicine [Member]</t>
  </si>
  <si>
    <t>Teflaro [Member] | Operating Segments [Member] | International [Member]</t>
  </si>
  <si>
    <t>Namzaric [Member] | Operating Segments [Member]</t>
  </si>
  <si>
    <t>Namzaric [Member] | Operating Segments [Member] | US General Medicine [Member]</t>
  </si>
  <si>
    <t>Rapaflo [Member] | Operating Segments [Member]</t>
  </si>
  <si>
    <t>Rapaflo [Member] | Operating Segments [Member] | US Specialized Therapeutics [Member]</t>
  </si>
  <si>
    <t>Rapaflo [Member] | Operating Segments [Member] | International [Member]</t>
  </si>
  <si>
    <t>Ubrelvy | Operating Segments [Member]</t>
  </si>
  <si>
    <t>Ubrelvy | Operating Segments [Member] | US General Medicine [Member]</t>
  </si>
  <si>
    <t>Kybella/Belkyra [Member] | Operating Segments [Member]</t>
  </si>
  <si>
    <t>Kybella/Belkyra [Member] | Operating Segments [Member] | US Specialized Therapeutics [Member]</t>
  </si>
  <si>
    <t>Kybella/Belkyra [Member] | Operating Segments [Member] | International [Member]</t>
  </si>
  <si>
    <t>Alloderm [Member] | Operating Segments [Member]</t>
  </si>
  <si>
    <t>Alloderm [Member] | Operating Segments [Member] | US Specialized Therapeutics [Member]</t>
  </si>
  <si>
    <t>Alloderm [Member] | Operating Segments [Member] | International [Member]</t>
  </si>
  <si>
    <t>Dalvance [Member] | Operating Segments [Member]</t>
  </si>
  <si>
    <t>Dalvance [Member] | Operating Segments [Member] | US General Medicine [Member]</t>
  </si>
  <si>
    <t>Dalvance [Member] | Operating Segments [Member] | International [Member]</t>
  </si>
  <si>
    <t>Namenda [Member] | Operating Segments [Member]</t>
  </si>
  <si>
    <t>Namenda [Member] | Operating Segments [Member] | US General Medicine [Member]</t>
  </si>
  <si>
    <t>Avycaz [Member] | Operating Segments [Member]</t>
  </si>
  <si>
    <t>Avycaz [Member] | Operating Segments [Member] | US General Medicine [Member]</t>
  </si>
  <si>
    <t>Liletta [Member] | Operating Segments [Member]</t>
  </si>
  <si>
    <t>Liletta [Member] | Operating Segments [Member] | US General Medicine [Member]</t>
  </si>
  <si>
    <t>Armour Thyroid [Member] | Operating Segments [Member]</t>
  </si>
  <si>
    <t>Armour Thyroid [Member] | Operating Segments [Member] | US General Medicine [Member]</t>
  </si>
  <si>
    <t>Savella [Member] | Operating Segments [Member]</t>
  </si>
  <si>
    <t>Savella [Member] | Operating Segments [Member] | US General Medicine [Member]</t>
  </si>
  <si>
    <t>Other [Member] | Operating Segments [Member]</t>
  </si>
  <si>
    <t>Other [Member] | Operating Segments [Member] | US Specialized Therapeutics [Member]</t>
  </si>
  <si>
    <t>Other [Member] | Operating Segments [Member] | US General Medicine [Member]</t>
  </si>
  <si>
    <t>Other [Member] | Operating Segments [Member] | International [Member]</t>
  </si>
  <si>
    <t>Inventories - Schedule of Inventories (Detail) - USD ($) $ in Millions</t>
  </si>
  <si>
    <t>Raw materials</t>
  </si>
  <si>
    <t>Work-in-process</t>
  </si>
  <si>
    <t>Finished goods</t>
  </si>
  <si>
    <t>Inventory, Gross</t>
  </si>
  <si>
    <t>Less: inventory reserves</t>
  </si>
  <si>
    <t>Total Inventories</t>
  </si>
  <si>
    <t>Accounts Payable and Accrued Expenses - Summary of Accounts Payable and Accrued Expenses (Detail) - USD ($) $ in Millions</t>
  </si>
  <si>
    <t>Accrued expenses:</t>
  </si>
  <si>
    <t>Accrued third-party rebates</t>
  </si>
  <si>
    <t>Litigation-related reserves and legal fees</t>
  </si>
  <si>
    <t>Accrued payroll and related benefits</t>
  </si>
  <si>
    <t>Accrued returns and other allowances</t>
  </si>
  <si>
    <t>Accrued R&amp;D expenditures</t>
  </si>
  <si>
    <t>Interest payable</t>
  </si>
  <si>
    <t>Royalties payable</t>
  </si>
  <si>
    <t>Accrued pharmaceutical fees</t>
  </si>
  <si>
    <t>Accrued severance, retention and other shutdown costs</t>
  </si>
  <si>
    <t>Accrued non-provision taxes</t>
  </si>
  <si>
    <t>Accrued selling and marketing expenditures</t>
  </si>
  <si>
    <t>Current portion of contingent consideration obligations</t>
  </si>
  <si>
    <t>Dividends payable</t>
  </si>
  <si>
    <t>Other accrued expenses</t>
  </si>
  <si>
    <t>Total accrued expenses</t>
  </si>
  <si>
    <t>Accounts payable</t>
  </si>
  <si>
    <t>Total accounts payable and accrued expenses</t>
  </si>
  <si>
    <t>Goodwill, Product Rights and Other Intangible Assets - Schedule of Goodwill (Detail) - USD ($) $ in Millions</t>
  </si>
  <si>
    <t>Goodwill [Line Items]</t>
  </si>
  <si>
    <t>Balance as of December 31, 2019</t>
  </si>
  <si>
    <t>Impairments</t>
  </si>
  <si>
    <t>Foreign exchange and other adjustments</t>
  </si>
  <si>
    <t>Balance as of March 31, 2020</t>
  </si>
  <si>
    <t>US Specialized Therapeutics [Member]</t>
  </si>
  <si>
    <t>US General Medicine [Member]</t>
  </si>
  <si>
    <t>Goodwill, Product Rights and Other Intangible Assets - Additional Information (Detail) - USD ($) $ in Millions</t>
  </si>
  <si>
    <t>Goodwill Product Rights And Other Intangible Assets [Line Items]</t>
  </si>
  <si>
    <t>Gross balance of goodwill</t>
  </si>
  <si>
    <t>Weighted average long-term growth rate in impairment test</t>
  </si>
  <si>
    <t>1.00%</t>
  </si>
  <si>
    <t>Kybella [Member] | Non-Annual Testing [Member]</t>
  </si>
  <si>
    <t>Impairment of intangible assets</t>
  </si>
  <si>
    <t>International [Member] | Maximum [Member] | Measurement Input, Discount Rate</t>
  </si>
  <si>
    <t>Rate used for goodwill annual impairment test</t>
  </si>
  <si>
    <t>11.00%</t>
  </si>
  <si>
    <t>US [Member] | Minimum [Member] | Measurement Input, Discount Rate</t>
  </si>
  <si>
    <t>9.50%</t>
  </si>
  <si>
    <t>US Specialized Therapeutics [Member] | US Eye Care Reporting Unit [Member]</t>
  </si>
  <si>
    <t>US Specialized Therapeutics [Member] | US Medical Aesthetics Reporting Unit [Member]</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Net Product Rights and Other Intangibles</t>
  </si>
  <si>
    <t>Cost Basis [Member]</t>
  </si>
  <si>
    <t>Intangibles with definite lives, Beginning balance</t>
  </si>
  <si>
    <t>Intangibles with definite lives, Additions</t>
  </si>
  <si>
    <t>Intangibles with definite lives, Impairments</t>
  </si>
  <si>
    <t>Intangibles with definite lives, IPR&amp;D to CMP Transfers</t>
  </si>
  <si>
    <t>Intangibles with definite lives, Foreign Currency Translation</t>
  </si>
  <si>
    <t>Intangibles with definite lives, Ending balance</t>
  </si>
  <si>
    <t>Intangibles assets, gross, Foreign Currency Translation</t>
  </si>
  <si>
    <t>Intangibles with indefinite lives, Beginning balance</t>
  </si>
  <si>
    <t>Intangibles with indefinite lives, Additions</t>
  </si>
  <si>
    <t>Intangibles with indefinite lives, Impairments</t>
  </si>
  <si>
    <t>Intangibles with indefinite lives, IPR&amp;D to CMP Transfers</t>
  </si>
  <si>
    <t>Intangibles with indefinite lives, Foreign Currency Translation</t>
  </si>
  <si>
    <t>Intangibles with indefinite lives, Ending balance</t>
  </si>
  <si>
    <t>Intangible assets, gross, Beginning balance</t>
  </si>
  <si>
    <t>Intangible assets, gross, Additions</t>
  </si>
  <si>
    <t>Intangible assets, gross, Impairments</t>
  </si>
  <si>
    <t>Intangible assets, IPR&amp;D to CMP Transfers</t>
  </si>
  <si>
    <t>Intangible assets, gross, Ending balance</t>
  </si>
  <si>
    <t>Cost Basis [Member] | Product Rights and Other Intangibles [Member]</t>
  </si>
  <si>
    <t>Cost Basis [Member] | Trade Name [Member]</t>
  </si>
  <si>
    <t>Cost Basis [Member] | IPR&amp;D [Member]</t>
  </si>
  <si>
    <t>Accumulated Amortization [Member]</t>
  </si>
  <si>
    <t>Intangible assets, Accumulated Amortization, Beginning balance</t>
  </si>
  <si>
    <t>Intangible assets, Accumulated Amortization, Ending balance</t>
  </si>
  <si>
    <t>Accumulated Amortization [Member] | Product Rights and Other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2020 remaining</t>
  </si>
  <si>
    <t>2021</t>
  </si>
  <si>
    <t>2022</t>
  </si>
  <si>
    <t>2023</t>
  </si>
  <si>
    <t>2024</t>
  </si>
  <si>
    <t>2025</t>
  </si>
  <si>
    <t>Long-Term Debt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Floating Rate Notes [Member]</t>
  </si>
  <si>
    <t>Floating Rate Notes [Member] | Notes Due March 12, 2020 [Member]</t>
  </si>
  <si>
    <t>Issuance Date</t>
  </si>
  <si>
    <t>Mar. 4,
		2015</t>
  </si>
  <si>
    <t>Interest Payments</t>
  </si>
  <si>
    <t>Quarterly</t>
  </si>
  <si>
    <t>Acquisition Date</t>
  </si>
  <si>
    <t>Euro Denominated Notes [Member]</t>
  </si>
  <si>
    <t>Euro Denominated Notes [Member] | Notes Due June 1, 2019 [Member]</t>
  </si>
  <si>
    <t>Nov. 15,
		2018</t>
  </si>
  <si>
    <t>Euro Denominated Notes [Member] | 0.500% Notes Due June 1, 2021 [Member]</t>
  </si>
  <si>
    <t>May 26,
		2017</t>
  </si>
  <si>
    <t>Annually</t>
  </si>
  <si>
    <t>Euro Denominated Notes [Member] | 1.500% Notes Due November 15, 2023 [Member]</t>
  </si>
  <si>
    <t>Euro Denominated Notes [Member] | 1.250% Notes Due June 1, 2024 [Member]</t>
  </si>
  <si>
    <t>Euro Denominated Notes [Member] | 2.625% Notes Due November 15, 2028 [Member]</t>
  </si>
  <si>
    <t>Euro Denominated Notes [Member] | 2.125% Notes Due June 1, 2029 [Member]</t>
  </si>
  <si>
    <t>Fixed Rate Notes [Member]</t>
  </si>
  <si>
    <t>Fixed Rate Notes [Member] | 3.000% notes due March 12, 2020 [Member]</t>
  </si>
  <si>
    <t>Semi-annually</t>
  </si>
  <si>
    <t>Fixed Rate Notes [Member] | 3.375% Notes Due September 15, 2020 [Member]</t>
  </si>
  <si>
    <t>Mar. 17,
		2015</t>
  </si>
  <si>
    <t>Fixed Rate Notes [Member] | 4.875% Notes Due February 15, 2021 [Member]</t>
  </si>
  <si>
    <t>Jul. 1,
		2014</t>
  </si>
  <si>
    <t>Fixed Rate Notes [Member] | 5.000% Notes Due December 15, 2021 [Member]</t>
  </si>
  <si>
    <t>Fixed Rate Notes [Member] | 3.450% notes due March 15, 2022 [Member]</t>
  </si>
  <si>
    <t>Fixed Rate Notes [Member] | 3.250% Notes Due October 1, 2022 [Member]</t>
  </si>
  <si>
    <t>Oct. 2,
		2012</t>
  </si>
  <si>
    <t>Fixed Rate Notes [Member] | 2.800% Notes Due March 15, 2023 [Member]</t>
  </si>
  <si>
    <t>Fixed Rate Notes [Member] | 3.850% Notes Due June 15, 2024 [Member]</t>
  </si>
  <si>
    <t>Jun. 10,
		2014</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Other [Member]</t>
  </si>
  <si>
    <t>Long-Term Debt - Schedule of Long-Term Debt and Capital Leases (Parenthetical) (Detail)</t>
  </si>
  <si>
    <t>Senior notes, maturity date</t>
  </si>
  <si>
    <t>Mar. 12,
		2020</t>
  </si>
  <si>
    <t>Percentage of margin</t>
  </si>
  <si>
    <t>1.255%</t>
  </si>
  <si>
    <t>Debt instrument variable rate basis</t>
  </si>
  <si>
    <t xml:space="preserve"> three month USD LIBOR plus</t>
  </si>
  <si>
    <t>Interest payment terms</t>
  </si>
  <si>
    <t>Interest on the 2020 floating rate note is three month USD LIBOR plus 1.255% per annum</t>
  </si>
  <si>
    <t>Floating Rate Notes [Member] | Senior Notes Due November Fifteen Two Thousand Twenty</t>
  </si>
  <si>
    <t>Nov. 15,
		2020</t>
  </si>
  <si>
    <t>Senior notes, interest rate</t>
  </si>
  <si>
    <t>3.00%</t>
  </si>
  <si>
    <t>3.375%</t>
  </si>
  <si>
    <t>Feb. 15,
		2021</t>
  </si>
  <si>
    <t>4.875%</t>
  </si>
  <si>
    <t>Dec. 15,
		2021</t>
  </si>
  <si>
    <t>5.00%</t>
  </si>
  <si>
    <t>Mar. 15,
		2022</t>
  </si>
  <si>
    <t>3.45%</t>
  </si>
  <si>
    <t>Oct. 1,
		2022</t>
  </si>
  <si>
    <t>3.25%</t>
  </si>
  <si>
    <t>Mar. 15,
		2023</t>
  </si>
  <si>
    <t>2.80%</t>
  </si>
  <si>
    <t>Jun. 15,
		2024</t>
  </si>
  <si>
    <t>3.85%</t>
  </si>
  <si>
    <t>Mar. 15,
		2025</t>
  </si>
  <si>
    <t>3.80%</t>
  </si>
  <si>
    <t>Mar. 15,
		2035</t>
  </si>
  <si>
    <t>4.55%</t>
  </si>
  <si>
    <t>Oct. 1,
		2042</t>
  </si>
  <si>
    <t>4.625%</t>
  </si>
  <si>
    <t>Jun. 15,
		2044</t>
  </si>
  <si>
    <t>4.85%</t>
  </si>
  <si>
    <t>4.75%</t>
  </si>
  <si>
    <t>Euro Denominated Notes [Member] | Senior Notes Due November Fifteen Two Thousand Twenty</t>
  </si>
  <si>
    <t>0.35%</t>
  </si>
  <si>
    <t>three month EURIBOR plus</t>
  </si>
  <si>
    <t>Interest on the 2020 floating rate notes is the three month EURIBOR plus 0.350% per annum</t>
  </si>
  <si>
    <t>Nov. 15,
		2023</t>
  </si>
  <si>
    <t>1.50%</t>
  </si>
  <si>
    <t>Jun. 1,
		2024</t>
  </si>
  <si>
    <t>1.25%</t>
  </si>
  <si>
    <t>Nov. 15,
		2028</t>
  </si>
  <si>
    <t>2.625%</t>
  </si>
  <si>
    <t>Jun. 1,
		2029</t>
  </si>
  <si>
    <t>2.125%</t>
  </si>
  <si>
    <t>Jun. 1,
		2021</t>
  </si>
  <si>
    <t>0.50%</t>
  </si>
  <si>
    <t>Long-Term Debt and Capital Leases - Additional Information (Detail) $ in Millions</t>
  </si>
  <si>
    <t>Line Of Credit Facility [Line Items]</t>
  </si>
  <si>
    <t>Repayment Of Debt</t>
  </si>
  <si>
    <t>Long-Term Debt and Capital Leases - Schedule of Annual Debt Maturities (Detail) $ in Millions</t>
  </si>
  <si>
    <t>2026 and after</t>
  </si>
  <si>
    <t>Total senior notes gros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Accrued R&amp;D milestone</t>
  </si>
  <si>
    <t>Deferred revenue</t>
  </si>
  <si>
    <t>Product warranties</t>
  </si>
  <si>
    <t>Long-term severance and restructuring liabilities</t>
  </si>
  <si>
    <t>Total other long-term liabilities</t>
  </si>
  <si>
    <t>Income Taxes - Additional Information (Detail) - USD ($) $ in Millions</t>
  </si>
  <si>
    <t>Income Tax [Line Items]</t>
  </si>
  <si>
    <t>Company's effective tax rate</t>
  </si>
  <si>
    <t>125.50%</t>
  </si>
  <si>
    <t>(2.80%)</t>
  </si>
  <si>
    <t>Reasonably possible change in unrecognized tax benefits</t>
  </si>
  <si>
    <t>Deferred tax asset recognized</t>
  </si>
  <si>
    <t>Tax benefit for impairment</t>
  </si>
  <si>
    <t>U.S. Subsidiaries [Member]</t>
  </si>
  <si>
    <t>Income tax benefit for investment</t>
  </si>
  <si>
    <t>Income Taxes - Summary of Acquired U.S. Entities and Taxable Years that are Currently under Audit by IRS (Detail) - U.S. Federal Income Tax Authority [Member]</t>
  </si>
  <si>
    <t>Allergan W C Holding Inc. [Member]</t>
  </si>
  <si>
    <t>Income Tax Examination [Line Items]</t>
  </si>
  <si>
    <t>Tax Years</t>
  </si>
  <si>
    <t>2013 2014 2015 2016 2017</t>
  </si>
  <si>
    <t>Allergan Pharma Inc. &amp; Subsidiaries [Member]</t>
  </si>
  <si>
    <t>2018</t>
  </si>
  <si>
    <t>Warner Chilcott Corporation [Member]</t>
  </si>
  <si>
    <t>2010 2011 2012 2013</t>
  </si>
  <si>
    <t>Forest Laboratories, Inc. [Member]</t>
  </si>
  <si>
    <t>2010 2011 2012 2013 2014</t>
  </si>
  <si>
    <t>Allergan, Inc. [Member]</t>
  </si>
  <si>
    <t>2009 2010 2011 2012 2013 2014</t>
  </si>
  <si>
    <t>Taxable Years, date</t>
  </si>
  <si>
    <t>Derivative Instruments and Hedging Activities - Additional Information (Detail) - Designated as Hedging Instrument [Member] - USD ($) $ in Millions</t>
  </si>
  <si>
    <t>1 Months Ended</t>
  </si>
  <si>
    <t>Jan. 31, 2019</t>
  </si>
  <si>
    <t>Derivative Instruments And Hedging Activities Disclosures [Line Items]</t>
  </si>
  <si>
    <t>Derivative notional amount</t>
  </si>
  <si>
    <t>Gain on Derivative Used in Net Investment Hedge, Net of Tax</t>
  </si>
  <si>
    <t>Cash Flow Hedge [Member] | Interest Rate Swap [Member]</t>
  </si>
  <si>
    <t>Debt instrument, maturity date</t>
  </si>
  <si>
    <t>Derivative, average interest rate</t>
  </si>
  <si>
    <t>3.98%</t>
  </si>
  <si>
    <t>Unrealized gain (loss) on interest rate swaps</t>
  </si>
  <si>
    <t>Fair Value Measurement - Schedule of Financial Assets and Liabilities Measured at Fair Value using Fair Value Leveling or Disclosed at Fair Value on Recurring Basis (Detail) - Fair Value, Measurements, Recurring [Member] - USD ($) $ in Millions</t>
  </si>
  <si>
    <t>ASSETS</t>
  </si>
  <si>
    <t>Short-term investments</t>
  </si>
  <si>
    <t>Deferred executive compensation investments</t>
  </si>
  <si>
    <t>Contingent income</t>
  </si>
  <si>
    <t>Investments and other</t>
  </si>
  <si>
    <t>Liabilities:</t>
  </si>
  <si>
    <t>Deferred executive compensation liabilities</t>
  </si>
  <si>
    <t>Contingent consideration obligations</t>
  </si>
  <si>
    <t>Cash Equivalents [Member]</t>
  </si>
  <si>
    <t>Cash equivalents</t>
  </si>
  <si>
    <t>Quoted Prices In Active Markets for Identical Assets (Level 1) [Member]</t>
  </si>
  <si>
    <t>Quoted Prices In Active Markets for Identical Assets (Level 1) [Member] | Cash Equivalents [Member]</t>
  </si>
  <si>
    <t>Significant Other Observable Inputs (Level 2) [Member]</t>
  </si>
  <si>
    <t>Significant Unobservable Inputs (Level 3) [Member]</t>
  </si>
  <si>
    <t>Fair Value Measurement - Schedule of Financial Assets and Liabilities Measured at Fair Value using Fair Value Leveling or Disclosed at Fair Value on Recurring Basis (Parenthetical) (Detail)</t>
  </si>
  <si>
    <t>Fair Value Assets And Liabilities Measured On Recurring And Nonrecurring Basis [Line Items]</t>
  </si>
  <si>
    <t>Marketable securities remaining maturity period at the time of acquisition</t>
  </si>
  <si>
    <t>90 days</t>
  </si>
  <si>
    <t>Fair Value Measurement - Additional Information (Detail)</t>
  </si>
  <si>
    <t>Weighted average probability utilized in consideration</t>
  </si>
  <si>
    <t>70.00%</t>
  </si>
  <si>
    <t>Fair Value Measurement - Change in Fair Value of Contingent Consideration Obligations (Detail) - USD ($) $ in Millions</t>
  </si>
  <si>
    <t>Change in fair value of contingent consideration obligation</t>
  </si>
  <si>
    <t>Cost of Sales [Member]</t>
  </si>
  <si>
    <t>R&amp;D Expense [Member]</t>
  </si>
  <si>
    <t>Fair Value Measurement - Summary of Changes in Fair Value of all Financial Assets and Liabilities Measured at Fair Value on Recurring Basis Using Significant Unobservable Inputs (Detail) - Contingent Consideration Obligations [Member] - USD ($) $ in Millions</t>
  </si>
  <si>
    <t>Fair Value, Liabilities Measured on Recurring Basis, Unobservable Input Reconciliation [Line Items]</t>
  </si>
  <si>
    <t>Beginning balance</t>
  </si>
  <si>
    <t>Purchases, settlements, and other net</t>
  </si>
  <si>
    <t>Net accretion and fair value adjustments</t>
  </si>
  <si>
    <t>Ending balance</t>
  </si>
  <si>
    <t>Fair Value Measurement - Schedule of Contingent Consideration Obligations by Acquisitions (Detail) - Contingent Consideration Obligations [Member] - USD ($) $ in Millions</t>
  </si>
  <si>
    <t>Business Acquisition [Line Items]</t>
  </si>
  <si>
    <t>Fair Value Adjustments and Accretion</t>
  </si>
  <si>
    <t>Payments and Other</t>
  </si>
  <si>
    <t>Tobira [Member]</t>
  </si>
  <si>
    <t>Medicines 360 Acquisition [Member]</t>
  </si>
  <si>
    <t>AqueSys Acquisition [Member]</t>
  </si>
  <si>
    <t>Oculeve Acquisition [Member]</t>
  </si>
  <si>
    <t>ForSight [Member]</t>
  </si>
  <si>
    <t>Other Acquisition [Member]</t>
  </si>
  <si>
    <t>Commitments &amp; Contingencies - Additional Information (Detail)</t>
  </si>
  <si>
    <t>Aug. 01, 2018USD ($)</t>
  </si>
  <si>
    <t>Dec. 28, 2015ProductPatent</t>
  </si>
  <si>
    <t>Mar. 31, 2020USD ($)TrademarkClaimPlaintiffDefendantCases</t>
  </si>
  <si>
    <t>Mar. 31, 2020EUR (€)ClaimPlaintiffDefendantCases</t>
  </si>
  <si>
    <t>Dec. 31, 2019USD ($)</t>
  </si>
  <si>
    <t>Loss Contingencies [Line Items]</t>
  </si>
  <si>
    <t>Accrued loss contingencies | $</t>
  </si>
  <si>
    <t>Accrual for settlements | $</t>
  </si>
  <si>
    <t>Botox [Member]</t>
  </si>
  <si>
    <t>Number of putative class actions filed | Product</t>
  </si>
  <si>
    <t>Saint Regis Mohawk Tribe [Member] | Restasis [Member]</t>
  </si>
  <si>
    <t>Number of patents acquired | Patent</t>
  </si>
  <si>
    <t>Sandoz [Member] | Pending Litigation [Member]</t>
  </si>
  <si>
    <t>Litigation plaintiff preliminary injunction bond amount | $</t>
  </si>
  <si>
    <t>Prinston [Member]</t>
  </si>
  <si>
    <t>Settlement agreement date</t>
  </si>
  <si>
    <t>June 6, 2019</t>
  </si>
  <si>
    <t>Sun And Sun Certain Affiliates</t>
  </si>
  <si>
    <t>Dismissal date</t>
  </si>
  <si>
    <t>Jan. 18,
		2018</t>
  </si>
  <si>
    <t>Aurobindo [Member]</t>
  </si>
  <si>
    <t>May 7,
		2018</t>
  </si>
  <si>
    <t>Mylan [Member]</t>
  </si>
  <si>
    <t>Dec. 27,
		2018</t>
  </si>
  <si>
    <t>Dermavita Limited Partnership | Minimum [Member]</t>
  </si>
  <si>
    <t>Liquidated damages for violation of preliminary injunction | €</t>
  </si>
  <si>
    <t>Number of trademark opposition and cancellation pending | Trademark</t>
  </si>
  <si>
    <t>Product Liability Litigation [Member] | Minimum [Member]</t>
  </si>
  <si>
    <t>Number of defendant cases</t>
  </si>
  <si>
    <t>Product Liability Litigation [Member] | Pending Litigation [Member]</t>
  </si>
  <si>
    <t>Number of plaintiffs</t>
  </si>
  <si>
    <t>Product Liability Litigation [Member] | Pending Litigation [Member] | Canada [Member]</t>
  </si>
  <si>
    <t>Number of defendant cases pending</t>
  </si>
  <si>
    <t>Number of cases pending</t>
  </si>
  <si>
    <t>Bystolic[Member] | Ajanta [Member]</t>
  </si>
  <si>
    <t>Jan. 2,
		2020</t>
  </si>
  <si>
    <t>December 17, 2019</t>
  </si>
  <si>
    <t>Juvederm [Member] | K B C Media Relations Limited Liability Company [Member]</t>
  </si>
  <si>
    <t>June 2017</t>
  </si>
  <si>
    <t>Loestrin Twenty Four Litigation [Member]</t>
  </si>
  <si>
    <t>Namenda Litigation [Member]</t>
  </si>
  <si>
    <t>Principle to settle that litigation amount | $</t>
  </si>
  <si>
    <t>Warner Chilcott Marketing Practices [Member] | Warner Chilcott Limited [Member]</t>
  </si>
  <si>
    <t>Number of putative class actions filed | Claim</t>
  </si>
  <si>
    <t>Generic Drug Pricing Securities Litigation [Member] | New Jersey [Member]</t>
  </si>
  <si>
    <t>Number of putative class actions filed | Plaintiff</t>
  </si>
  <si>
    <t>Prescription Drug Abuse Litigation [Member] | Pending Litigation [Member]</t>
  </si>
  <si>
    <t>Number of defendant cases pending | Defendant</t>
  </si>
  <si>
    <t>Number of cases pending | Defendant</t>
  </si>
  <si>
    <t>Breast Implant Litigation [Member] | Product Liability Litigation [Member] | Minimum [Member] | Canada [Member]</t>
  </si>
  <si>
    <t>Celexa/Lexapro Litigation [Member] | Product Liability Litigation [Member] | Minimum [Member]</t>
  </si>
  <si>
    <t>Number of defendant cases | Defendant</t>
  </si>
  <si>
    <t>Repli Form Litigation [Member] | Product Liability Litigation [Member]</t>
  </si>
  <si>
    <t>Repli Form Litigation [Member] | Product Liability Litigation [Member] | Minimum [Member]</t>
  </si>
  <si>
    <t>Warner Chilcott Limited ("WCL") Guarantor and Non-Guarantor Condensed Consolidating Financial Information - Consolidating Balance Sheets (Detail) - USD ($) $ in Millions</t>
  </si>
  <si>
    <t>Total equity / (deficit)</t>
  </si>
  <si>
    <t>Warner Chilcott Limited Parent Guarantor [Member]</t>
  </si>
  <si>
    <t>Investment in subsidiaries</t>
  </si>
  <si>
    <t>Allergan Capital S.a.r.l. (Guarantor) [Member]</t>
  </si>
  <si>
    <t>Intercompany receivables</t>
  </si>
  <si>
    <t>Intercompany payables</t>
  </si>
  <si>
    <t>Allergan Funding SCS (Issuer) [Member]</t>
  </si>
  <si>
    <t>Current portion of long-term debt and capital leases</t>
  </si>
  <si>
    <t>Long-term debt and capital leases</t>
  </si>
  <si>
    <t>Allergan Finance LLC (Issuer and Guarantor) [Member]</t>
  </si>
  <si>
    <t>Long-term intercompany payables</t>
  </si>
  <si>
    <t>Non-Guarantors [Member]</t>
  </si>
  <si>
    <t>Non current intercompany receivables</t>
  </si>
  <si>
    <t>Eliminations [Member]</t>
  </si>
  <si>
    <t>Warner Chilcott Limited ("WCL") Guarantor and Non-Guarantor Condensed Consolidating Financial Information - Consolidating Statements of Operations (Detail) - USD ($) $ in Millions</t>
  </si>
  <si>
    <t>Condensed Income Statements Captions [Line Items]</t>
  </si>
  <si>
    <t>Other comprehensive (loss) / income, net of tax</t>
  </si>
  <si>
    <t>Losses / (earnings) of equity interest subsidiaries</t>
  </si>
  <si>
    <t>Interest (expense) / income, net</t>
  </si>
  <si>
    <t>Warner Chilcott Limited ("WCL") Guarantor and Non-Guarantor Condensed Consolidating Financial Information - Consolidating Statement of Cash Flows (Detail) - USD ($) $ in Millions</t>
  </si>
  <si>
    <t>Net (loss) / income</t>
  </si>
  <si>
    <t>(Gain) Loss on asset sales and impairments, net</t>
  </si>
  <si>
    <t>Dividends from subsidiaries</t>
  </si>
  <si>
    <t>Changes in assets and liabilities (net of effects of acquisitions)</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_);_(&quot;$ &quot;(#,##0)" numFmtId="167"/>
    <numFmt formatCode="_(&quot;$ &quot;#,##0.00_);_(&quot;$ &quot;(#,##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9805791</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25</v>
      </c>
    </row>
    <row r="19" spans="1:3">
      <c r="A19" s="4" t="s">
        <v>30</v>
      </c>
      <c r="B19" s="4" t="s">
        <v>31</v>
      </c>
    </row>
    <row r="20" spans="1:3">
      <c r="A20" s="4" t="s">
        <v>32</v>
      </c>
      <c r="B20" s="4" t="s">
        <v>33</v>
      </c>
    </row>
    <row r="21" spans="1:3">
      <c r="A21" s="4" t="s">
        <v>34</v>
      </c>
      <c r="B21" s="4" t="s">
        <v>35</v>
      </c>
    </row>
    <row r="22" spans="1:3">
      <c r="A22" s="4" t="s">
        <v>36</v>
      </c>
      <c r="B22" s="4" t="s">
        <v>8</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4</v>
      </c>
      <c r="B43" s="4" t="s">
        <v>64</v>
      </c>
    </row>
    <row r="44" spans="1:3">
      <c r="A44" s="4" t="s">
        <v>56</v>
      </c>
      <c r="B44" s="4" t="s">
        <v>65</v>
      </c>
    </row>
    <row r="45" spans="1:3">
      <c r="A45" s="4" t="s">
        <v>58</v>
      </c>
      <c r="B45" s="4" t="s">
        <v>59</v>
      </c>
    </row>
    <row r="46" spans="1:3">
      <c r="A46" s="4" t="s">
        <v>66</v>
      </c>
    </row>
    <row r="47" spans="1:3">
      <c r="A47" s="3" t="s">
        <v>4</v>
      </c>
    </row>
    <row r="48" spans="1:3">
      <c r="A48" s="4" t="s">
        <v>54</v>
      </c>
      <c r="B48" s="4" t="s">
        <v>67</v>
      </c>
    </row>
    <row r="49" spans="1:3">
      <c r="A49" s="4" t="s">
        <v>56</v>
      </c>
      <c r="B49" s="4" t="s">
        <v>68</v>
      </c>
    </row>
    <row r="50" spans="1:3">
      <c r="A50" s="4" t="s">
        <v>58</v>
      </c>
      <c r="B50" s="4" t="s">
        <v>59</v>
      </c>
    </row>
    <row r="51" spans="1:3">
      <c r="A51" s="4" t="s">
        <v>69</v>
      </c>
    </row>
    <row r="52" spans="1:3">
      <c r="A52" s="3" t="s">
        <v>4</v>
      </c>
    </row>
    <row r="53" spans="1:3">
      <c r="A53" s="4" t="s">
        <v>54</v>
      </c>
      <c r="B53" s="4" t="s">
        <v>70</v>
      </c>
    </row>
    <row r="54" spans="1:3">
      <c r="A54" s="4" t="s">
        <v>56</v>
      </c>
      <c r="B54" s="4" t="s">
        <v>71</v>
      </c>
    </row>
    <row r="55" spans="1:3">
      <c r="A55" s="4" t="s">
        <v>58</v>
      </c>
      <c r="B55" s="4" t="s">
        <v>59</v>
      </c>
    </row>
    <row r="56" spans="1:3">
      <c r="A56" s="4" t="s">
        <v>72</v>
      </c>
    </row>
    <row r="57" spans="1:3">
      <c r="A57" s="3" t="s">
        <v>4</v>
      </c>
    </row>
    <row r="58" spans="1:3">
      <c r="A58" s="4" t="s">
        <v>54</v>
      </c>
      <c r="B58" s="4" t="s">
        <v>73</v>
      </c>
    </row>
    <row r="59" spans="1:3">
      <c r="A59" s="4" t="s">
        <v>56</v>
      </c>
      <c r="B59" s="4" t="s">
        <v>74</v>
      </c>
    </row>
    <row r="60" spans="1:3">
      <c r="A60" s="4" t="s">
        <v>58</v>
      </c>
      <c r="B60" s="4" t="s">
        <v>59</v>
      </c>
    </row>
    <row r="61" spans="1:3">
      <c r="A61" s="4" t="s">
        <v>75</v>
      </c>
    </row>
    <row r="62" spans="1:3">
      <c r="A62" s="3" t="s">
        <v>4</v>
      </c>
    </row>
    <row r="63" spans="1:3">
      <c r="A63" s="4" t="s">
        <v>54</v>
      </c>
      <c r="B63" s="4" t="s">
        <v>76</v>
      </c>
    </row>
    <row r="64" spans="1:3">
      <c r="A64" s="4" t="s">
        <v>56</v>
      </c>
      <c r="B64" s="4" t="s">
        <v>77</v>
      </c>
    </row>
    <row r="65" spans="1:3">
      <c r="A65" s="4" t="s">
        <v>58</v>
      </c>
      <c r="B65" s="4" t="s">
        <v>59</v>
      </c>
    </row>
    <row r="66" spans="1:3">
      <c r="A66" s="4" t="s">
        <v>78</v>
      </c>
    </row>
    <row r="67" spans="1:3">
      <c r="A67" s="3" t="s">
        <v>4</v>
      </c>
    </row>
    <row r="68" spans="1:3">
      <c r="A68" s="4" t="s">
        <v>5</v>
      </c>
      <c r="B68" s="4" t="s">
        <v>6</v>
      </c>
    </row>
    <row r="69" spans="1:3">
      <c r="A69" s="4" t="s">
        <v>7</v>
      </c>
      <c r="B69" s="4" t="s">
        <v>8</v>
      </c>
    </row>
    <row r="70" spans="1:3">
      <c r="A70" s="4" t="s">
        <v>9</v>
      </c>
      <c r="B70" s="4" t="s">
        <v>10</v>
      </c>
    </row>
    <row r="71" spans="1:3">
      <c r="A71" s="4" t="s">
        <v>11</v>
      </c>
      <c r="B71" s="4" t="s">
        <v>12</v>
      </c>
    </row>
    <row r="72" spans="1:3">
      <c r="A72" s="4" t="s">
        <v>13</v>
      </c>
      <c r="B72" s="4" t="s">
        <v>14</v>
      </c>
    </row>
    <row r="73" spans="1:3">
      <c r="A73" s="4" t="s">
        <v>15</v>
      </c>
      <c r="B73" s="4" t="s">
        <v>79</v>
      </c>
    </row>
    <row r="74" spans="1:3">
      <c r="A74" s="4" t="s">
        <v>17</v>
      </c>
      <c r="B74" s="4" t="s">
        <v>80</v>
      </c>
    </row>
    <row r="75" spans="1:3">
      <c r="A75" s="4" t="s">
        <v>19</v>
      </c>
      <c r="B75" s="4" t="s">
        <v>20</v>
      </c>
    </row>
    <row r="76" spans="1:3">
      <c r="A76" s="4" t="s">
        <v>21</v>
      </c>
      <c r="B76" s="4" t="s">
        <v>81</v>
      </c>
    </row>
    <row r="77" spans="1:3">
      <c r="A77" s="4" t="s">
        <v>23</v>
      </c>
      <c r="C77" s="5" t="n">
        <v>0</v>
      </c>
    </row>
    <row r="78" spans="1:3">
      <c r="A78" s="4" t="s">
        <v>24</v>
      </c>
      <c r="B78" s="4" t="s">
        <v>25</v>
      </c>
    </row>
    <row r="79" spans="1:3">
      <c r="A79" s="4" t="s">
        <v>26</v>
      </c>
      <c r="B79" s="4" t="s">
        <v>8</v>
      </c>
    </row>
    <row r="80" spans="1:3">
      <c r="A80" s="4" t="s">
        <v>27</v>
      </c>
      <c r="B80" s="4" t="s">
        <v>8</v>
      </c>
    </row>
    <row r="81" spans="1:3">
      <c r="A81" s="4" t="s">
        <v>28</v>
      </c>
      <c r="B81" s="4" t="s">
        <v>8</v>
      </c>
    </row>
    <row r="82" spans="1:3">
      <c r="A82" s="4" t="s">
        <v>29</v>
      </c>
      <c r="B82" s="4" t="s">
        <v>25</v>
      </c>
    </row>
    <row r="83" spans="1:3">
      <c r="A83" s="4" t="s">
        <v>30</v>
      </c>
      <c r="B83" s="4" t="s">
        <v>82</v>
      </c>
    </row>
    <row r="84" spans="1:3">
      <c r="A84" s="4" t="s">
        <v>32</v>
      </c>
      <c r="B84" s="4" t="s">
        <v>83</v>
      </c>
    </row>
    <row r="85" spans="1:3">
      <c r="A85" s="4" t="s">
        <v>34</v>
      </c>
      <c r="B85" s="4" t="s">
        <v>35</v>
      </c>
    </row>
    <row r="86" spans="1:3">
      <c r="A86" s="4" t="s">
        <v>36</v>
      </c>
      <c r="B86" s="4" t="s">
        <v>8</v>
      </c>
    </row>
    <row r="87" spans="1:3">
      <c r="A87" s="4" t="s">
        <v>37</v>
      </c>
      <c r="B87" s="4" t="s">
        <v>84</v>
      </c>
    </row>
    <row r="88" spans="1:3">
      <c r="A88" s="4" t="s">
        <v>39</v>
      </c>
      <c r="B88" s="4" t="s">
        <v>85</v>
      </c>
    </row>
    <row r="89" spans="1:3">
      <c r="A89" s="4" t="s">
        <v>41</v>
      </c>
      <c r="B89" s="4" t="s">
        <v>86</v>
      </c>
    </row>
    <row r="90" spans="1:3">
      <c r="A90" s="4" t="s">
        <v>43</v>
      </c>
      <c r="B90" s="4" t="s">
        <v>87</v>
      </c>
    </row>
    <row r="91" spans="1:3">
      <c r="A91" s="4" t="s">
        <v>45</v>
      </c>
      <c r="B91" s="4" t="s">
        <v>88</v>
      </c>
    </row>
    <row r="92" spans="1:3">
      <c r="A92" s="4" t="s">
        <v>47</v>
      </c>
      <c r="B92" s="4" t="s">
        <v>89</v>
      </c>
    </row>
    <row r="93" spans="1:3">
      <c r="A93" s="4" t="s">
        <v>49</v>
      </c>
      <c r="B93" s="4" t="s">
        <v>90</v>
      </c>
    </row>
    <row r="94" spans="1:3">
      <c r="A94" s="4" t="s">
        <v>51</v>
      </c>
      <c r="B94" s="4" t="s">
        <v>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78</v>
      </c>
    </row>
    <row r="4" spans="1:2">
      <c r="A4" s="4" t="s">
        <v>9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999.5</v>
      </c>
      <c r="C3" s="6" t="n">
        <v>2503.3</v>
      </c>
    </row>
    <row r="4" spans="1:3">
      <c r="A4" s="4" t="s">
        <v>96</v>
      </c>
      <c r="B4" s="7" t="n">
        <v>1618.8</v>
      </c>
      <c r="C4" s="7" t="n">
        <v>3411.6</v>
      </c>
    </row>
    <row r="5" spans="1:3">
      <c r="A5" s="4" t="s">
        <v>97</v>
      </c>
      <c r="B5" s="7" t="n">
        <v>2800.6</v>
      </c>
      <c r="C5" s="7" t="n">
        <v>3192.3</v>
      </c>
    </row>
    <row r="6" spans="1:3">
      <c r="A6" s="4" t="s">
        <v>98</v>
      </c>
      <c r="B6" s="7" t="n">
        <v>1199.9</v>
      </c>
      <c r="C6" s="7" t="n">
        <v>1133.1</v>
      </c>
    </row>
    <row r="7" spans="1:3">
      <c r="A7" s="4" t="s">
        <v>99</v>
      </c>
      <c r="B7" s="7" t="n">
        <v>855.3</v>
      </c>
      <c r="C7" s="7" t="n">
        <v>886.4</v>
      </c>
    </row>
    <row r="8" spans="1:3">
      <c r="A8" s="4" t="s">
        <v>100</v>
      </c>
      <c r="B8" s="7" t="n">
        <v>7474.1</v>
      </c>
      <c r="C8" s="7" t="n">
        <v>11126.7</v>
      </c>
    </row>
    <row r="9" spans="1:3">
      <c r="A9" s="4" t="s">
        <v>101</v>
      </c>
      <c r="B9" s="7" t="n">
        <v>1915.4</v>
      </c>
      <c r="C9" s="7" t="n">
        <v>1926.5</v>
      </c>
    </row>
    <row r="10" spans="1:3">
      <c r="A10" s="4" t="s">
        <v>102</v>
      </c>
      <c r="B10" s="5" t="n">
        <v>481</v>
      </c>
      <c r="C10" s="7" t="n">
        <v>490.4</v>
      </c>
    </row>
    <row r="11" spans="1:3">
      <c r="A11" s="4" t="s">
        <v>103</v>
      </c>
      <c r="B11" s="7" t="n">
        <v>430.7</v>
      </c>
      <c r="C11" s="5" t="n">
        <v>408</v>
      </c>
    </row>
    <row r="12" spans="1:3">
      <c r="A12" s="4" t="s">
        <v>104</v>
      </c>
      <c r="B12" s="7" t="n">
        <v>31.7</v>
      </c>
      <c r="C12" s="7" t="n">
        <v>31.7</v>
      </c>
    </row>
    <row r="13" spans="1:3">
      <c r="A13" s="4" t="s">
        <v>105</v>
      </c>
      <c r="B13" s="7" t="n">
        <v>597.9</v>
      </c>
      <c r="C13" s="7" t="n">
        <v>576.9</v>
      </c>
    </row>
    <row r="14" spans="1:3">
      <c r="A14" s="4" t="s">
        <v>106</v>
      </c>
      <c r="B14" s="7" t="n">
        <v>36266.2</v>
      </c>
      <c r="C14" s="7" t="n">
        <v>37890.6</v>
      </c>
    </row>
    <row r="15" spans="1:3">
      <c r="A15" s="4" t="s">
        <v>107</v>
      </c>
      <c r="B15" s="7" t="n">
        <v>41229.2</v>
      </c>
      <c r="C15" s="7" t="n">
        <v>42248.3</v>
      </c>
    </row>
    <row r="16" spans="1:3">
      <c r="A16" s="4" t="s">
        <v>108</v>
      </c>
      <c r="B16" s="7" t="n">
        <v>88426.2</v>
      </c>
      <c r="C16" s="7" t="n">
        <v>94699.10000000001</v>
      </c>
    </row>
    <row r="17" spans="1:3">
      <c r="A17" s="3" t="s">
        <v>109</v>
      </c>
    </row>
    <row r="18" spans="1:3">
      <c r="A18" s="4" t="s">
        <v>110</v>
      </c>
      <c r="B18" s="7" t="n">
        <v>5289.5</v>
      </c>
      <c r="C18" s="7" t="n">
        <v>6348.7</v>
      </c>
    </row>
    <row r="19" spans="1:3">
      <c r="A19" s="4" t="s">
        <v>111</v>
      </c>
      <c r="B19" s="7" t="n">
        <v>73.40000000000001</v>
      </c>
      <c r="C19" s="7" t="n">
        <v>65.09999999999999</v>
      </c>
    </row>
    <row r="20" spans="1:3">
      <c r="A20" s="4" t="s">
        <v>112</v>
      </c>
      <c r="B20" s="7" t="n">
        <v>1950.7</v>
      </c>
      <c r="C20" s="7" t="n">
        <v>4532.5</v>
      </c>
    </row>
    <row r="21" spans="1:3">
      <c r="A21" s="4" t="s">
        <v>113</v>
      </c>
      <c r="B21" s="7" t="n">
        <v>119.8</v>
      </c>
      <c r="C21" s="7" t="n">
        <v>124.4</v>
      </c>
    </row>
    <row r="22" spans="1:3">
      <c r="A22" s="4" t="s">
        <v>114</v>
      </c>
      <c r="B22" s="7" t="n">
        <v>7433.4</v>
      </c>
      <c r="C22" s="7" t="n">
        <v>11070.7</v>
      </c>
    </row>
    <row r="23" spans="1:3">
      <c r="A23" s="4" t="s">
        <v>115</v>
      </c>
      <c r="B23" s="5" t="n">
        <v>17599</v>
      </c>
      <c r="C23" s="7" t="n">
        <v>18116.5</v>
      </c>
    </row>
    <row r="24" spans="1:3">
      <c r="A24" s="4" t="s">
        <v>116</v>
      </c>
      <c r="B24" s="7" t="n">
        <v>438.3</v>
      </c>
      <c r="C24" s="7" t="n">
        <v>446.1</v>
      </c>
    </row>
    <row r="25" spans="1:3">
      <c r="A25" s="4" t="s">
        <v>117</v>
      </c>
      <c r="B25" s="7" t="n">
        <v>787.4</v>
      </c>
      <c r="C25" s="7" t="n">
        <v>800.9</v>
      </c>
    </row>
    <row r="26" spans="1:3">
      <c r="A26" s="4" t="s">
        <v>118</v>
      </c>
      <c r="B26" s="7" t="n">
        <v>1690.4</v>
      </c>
      <c r="C26" s="7" t="n">
        <v>1704.8</v>
      </c>
    </row>
    <row r="27" spans="1:3">
      <c r="A27" s="4" t="s">
        <v>119</v>
      </c>
      <c r="B27" s="7" t="n">
        <v>2456.2</v>
      </c>
      <c r="C27" s="7" t="n">
        <v>4363.7</v>
      </c>
    </row>
    <row r="28" spans="1:3">
      <c r="A28" s="4" t="s">
        <v>120</v>
      </c>
      <c r="B28" s="7" t="n">
        <v>30404.7</v>
      </c>
      <c r="C28" s="7" t="n">
        <v>36502.7</v>
      </c>
    </row>
    <row r="29" spans="1:3">
      <c r="A29" s="4" t="s">
        <v>121</v>
      </c>
      <c r="B29" s="4" t="s">
        <v>122</v>
      </c>
      <c r="C29" s="4" t="s">
        <v>122</v>
      </c>
    </row>
    <row r="30" spans="1:3">
      <c r="A30" s="3" t="s">
        <v>123</v>
      </c>
    </row>
    <row r="31" spans="1:3">
      <c r="A31" s="4" t="s">
        <v>124</v>
      </c>
      <c r="B31" s="5" t="n">
        <v>0</v>
      </c>
      <c r="C31" s="5" t="n">
        <v>0</v>
      </c>
    </row>
    <row r="32" spans="1:3">
      <c r="A32" s="4" t="s">
        <v>125</v>
      </c>
      <c r="B32" s="7" t="n">
        <v>56036.2</v>
      </c>
      <c r="C32" s="7" t="n">
        <v>55974.9</v>
      </c>
    </row>
    <row r="33" spans="1:3">
      <c r="A33" s="4" t="s">
        <v>126</v>
      </c>
      <c r="B33" s="7" t="n">
        <v>882.5</v>
      </c>
      <c r="C33" s="7" t="n">
        <v>991.5</v>
      </c>
    </row>
    <row r="34" spans="1:3">
      <c r="A34" s="4" t="s">
        <v>127</v>
      </c>
      <c r="B34" s="5" t="n">
        <v>1079</v>
      </c>
      <c r="C34" s="7" t="n">
        <v>1207.2</v>
      </c>
    </row>
    <row r="35" spans="1:3">
      <c r="A35" s="4" t="s">
        <v>128</v>
      </c>
      <c r="B35" s="7" t="n">
        <v>57997.7</v>
      </c>
      <c r="C35" s="7" t="n">
        <v>58173.6</v>
      </c>
    </row>
    <row r="36" spans="1:3">
      <c r="A36" s="4" t="s">
        <v>129</v>
      </c>
      <c r="B36" s="7" t="n">
        <v>23.8</v>
      </c>
      <c r="C36" s="7" t="n">
        <v>22.8</v>
      </c>
    </row>
    <row r="37" spans="1:3">
      <c r="A37" s="4" t="s">
        <v>130</v>
      </c>
      <c r="B37" s="7" t="n">
        <v>58021.5</v>
      </c>
      <c r="C37" s="7" t="n">
        <v>58196.4</v>
      </c>
    </row>
    <row r="38" spans="1:3">
      <c r="A38" s="4" t="s">
        <v>131</v>
      </c>
      <c r="B38" s="7" t="n">
        <v>88426.2</v>
      </c>
      <c r="C38" s="7" t="n">
        <v>94699.10000000001</v>
      </c>
    </row>
    <row r="39" spans="1:3">
      <c r="A39" s="4" t="s">
        <v>78</v>
      </c>
    </row>
    <row r="40" spans="1:3">
      <c r="A40" s="3" t="s">
        <v>94</v>
      </c>
    </row>
    <row r="41" spans="1:3">
      <c r="A41" s="4" t="s">
        <v>95</v>
      </c>
      <c r="B41" s="7" t="n">
        <v>990.5</v>
      </c>
      <c r="C41" s="7" t="n">
        <v>2497.1</v>
      </c>
    </row>
    <row r="42" spans="1:3">
      <c r="A42" s="4" t="s">
        <v>96</v>
      </c>
      <c r="B42" s="7" t="n">
        <v>1618.8</v>
      </c>
      <c r="C42" s="7" t="n">
        <v>3411.6</v>
      </c>
    </row>
    <row r="43" spans="1:3">
      <c r="A43" s="4" t="s">
        <v>97</v>
      </c>
      <c r="B43" s="7" t="n">
        <v>2800.6</v>
      </c>
      <c r="C43" s="7" t="n">
        <v>3192.3</v>
      </c>
    </row>
    <row r="44" spans="1:3">
      <c r="A44" s="4" t="s">
        <v>132</v>
      </c>
      <c r="B44" s="5" t="n">
        <v>539</v>
      </c>
      <c r="C44" s="7" t="n">
        <v>409.3</v>
      </c>
    </row>
    <row r="45" spans="1:3">
      <c r="A45" s="4" t="s">
        <v>98</v>
      </c>
      <c r="B45" s="7" t="n">
        <v>1199.9</v>
      </c>
      <c r="C45" s="7" t="n">
        <v>1133.1</v>
      </c>
    </row>
    <row r="46" spans="1:3">
      <c r="A46" s="4" t="s">
        <v>99</v>
      </c>
      <c r="B46" s="7" t="n">
        <v>855.3</v>
      </c>
      <c r="C46" s="7" t="n">
        <v>886.4</v>
      </c>
    </row>
    <row r="47" spans="1:3">
      <c r="A47" s="4" t="s">
        <v>100</v>
      </c>
      <c r="B47" s="7" t="n">
        <v>8004.1</v>
      </c>
      <c r="C47" s="7" t="n">
        <v>11529.8</v>
      </c>
    </row>
    <row r="48" spans="1:3">
      <c r="A48" s="4" t="s">
        <v>101</v>
      </c>
      <c r="B48" s="7" t="n">
        <v>1915.4</v>
      </c>
      <c r="C48" s="7" t="n">
        <v>1926.5</v>
      </c>
    </row>
    <row r="49" spans="1:3">
      <c r="A49" s="4" t="s">
        <v>102</v>
      </c>
      <c r="B49" s="5" t="n">
        <v>481</v>
      </c>
      <c r="C49" s="7" t="n">
        <v>490.4</v>
      </c>
    </row>
    <row r="50" spans="1:3">
      <c r="A50" s="4" t="s">
        <v>103</v>
      </c>
      <c r="B50" s="7" t="n">
        <v>430.7</v>
      </c>
      <c r="C50" s="5" t="n">
        <v>408</v>
      </c>
    </row>
    <row r="51" spans="1:3">
      <c r="A51" s="4" t="s">
        <v>104</v>
      </c>
      <c r="B51" s="7" t="n">
        <v>31.7</v>
      </c>
      <c r="C51" s="7" t="n">
        <v>31.7</v>
      </c>
    </row>
    <row r="52" spans="1:3">
      <c r="A52" s="4" t="s">
        <v>105</v>
      </c>
      <c r="B52" s="7" t="n">
        <v>597.9</v>
      </c>
      <c r="C52" s="7" t="n">
        <v>576.9</v>
      </c>
    </row>
    <row r="53" spans="1:3">
      <c r="A53" s="4" t="s">
        <v>106</v>
      </c>
      <c r="B53" s="7" t="n">
        <v>36266.2</v>
      </c>
      <c r="C53" s="7" t="n">
        <v>37890.6</v>
      </c>
    </row>
    <row r="54" spans="1:3">
      <c r="A54" s="4" t="s">
        <v>107</v>
      </c>
      <c r="B54" s="7" t="n">
        <v>41229.2</v>
      </c>
      <c r="C54" s="7" t="n">
        <v>42248.3</v>
      </c>
    </row>
    <row r="55" spans="1:3">
      <c r="A55" s="4" t="s">
        <v>108</v>
      </c>
      <c r="B55" s="7" t="n">
        <v>88956.2</v>
      </c>
      <c r="C55" s="7" t="n">
        <v>95102.2</v>
      </c>
    </row>
    <row r="56" spans="1:3">
      <c r="A56" s="3" t="s">
        <v>109</v>
      </c>
    </row>
    <row r="57" spans="1:3">
      <c r="A57" s="4" t="s">
        <v>110</v>
      </c>
      <c r="B57" s="7" t="n">
        <v>5044.9</v>
      </c>
      <c r="C57" s="5" t="n">
        <v>6347</v>
      </c>
    </row>
    <row r="58" spans="1:3">
      <c r="A58" s="4" t="s">
        <v>133</v>
      </c>
      <c r="B58" s="7" t="n">
        <v>2899.9</v>
      </c>
      <c r="C58" s="7" t="n">
        <v>2715.5</v>
      </c>
    </row>
    <row r="59" spans="1:3">
      <c r="A59" s="4" t="s">
        <v>111</v>
      </c>
      <c r="B59" s="7" t="n">
        <v>73.5</v>
      </c>
      <c r="C59" s="7" t="n">
        <v>65.09999999999999</v>
      </c>
    </row>
    <row r="60" spans="1:3">
      <c r="A60" s="4" t="s">
        <v>112</v>
      </c>
      <c r="B60" s="7" t="n">
        <v>1950.7</v>
      </c>
      <c r="C60" s="7" t="n">
        <v>4532.5</v>
      </c>
    </row>
    <row r="61" spans="1:3">
      <c r="A61" s="4" t="s">
        <v>113</v>
      </c>
      <c r="B61" s="7" t="n">
        <v>119.8</v>
      </c>
      <c r="C61" s="7" t="n">
        <v>124.4</v>
      </c>
    </row>
    <row r="62" spans="1:3">
      <c r="A62" s="4" t="s">
        <v>114</v>
      </c>
      <c r="B62" s="7" t="n">
        <v>10088.8</v>
      </c>
      <c r="C62" s="7" t="n">
        <v>13784.5</v>
      </c>
    </row>
    <row r="63" spans="1:3">
      <c r="A63" s="4" t="s">
        <v>115</v>
      </c>
      <c r="B63" s="5" t="n">
        <v>17599</v>
      </c>
      <c r="C63" s="7" t="n">
        <v>18116.5</v>
      </c>
    </row>
    <row r="64" spans="1:3">
      <c r="A64" s="4" t="s">
        <v>116</v>
      </c>
      <c r="B64" s="7" t="n">
        <v>438.3</v>
      </c>
      <c r="C64" s="7" t="n">
        <v>446.1</v>
      </c>
    </row>
    <row r="65" spans="1:3">
      <c r="A65" s="4" t="s">
        <v>117</v>
      </c>
      <c r="B65" s="7" t="n">
        <v>787.9</v>
      </c>
      <c r="C65" s="7" t="n">
        <v>801.4</v>
      </c>
    </row>
    <row r="66" spans="1:3">
      <c r="A66" s="4" t="s">
        <v>118</v>
      </c>
      <c r="B66" s="7" t="n">
        <v>1683.9</v>
      </c>
      <c r="C66" s="7" t="n">
        <v>1698.6</v>
      </c>
    </row>
    <row r="67" spans="1:3">
      <c r="A67" s="4" t="s">
        <v>119</v>
      </c>
      <c r="B67" s="7" t="n">
        <v>2455.8</v>
      </c>
      <c r="C67" s="7" t="n">
        <v>4363.2</v>
      </c>
    </row>
    <row r="68" spans="1:3">
      <c r="A68" s="4" t="s">
        <v>120</v>
      </c>
      <c r="B68" s="7" t="n">
        <v>33053.7</v>
      </c>
      <c r="C68" s="7" t="n">
        <v>39210.3</v>
      </c>
    </row>
    <row r="69" spans="1:3">
      <c r="A69" s="4" t="s">
        <v>121</v>
      </c>
      <c r="B69" s="4" t="s">
        <v>122</v>
      </c>
      <c r="C69" s="4" t="s">
        <v>122</v>
      </c>
    </row>
    <row r="70" spans="1:3">
      <c r="A70" s="3" t="s">
        <v>123</v>
      </c>
    </row>
    <row r="71" spans="1:3">
      <c r="A71" s="4" t="s">
        <v>134</v>
      </c>
      <c r="B71" s="7" t="n">
        <v>63780.1</v>
      </c>
      <c r="C71" s="7" t="n">
        <v>64023.6</v>
      </c>
    </row>
    <row r="72" spans="1:3">
      <c r="A72" s="4" t="s">
        <v>126</v>
      </c>
      <c r="B72" s="7" t="n">
        <v>-8980.4</v>
      </c>
      <c r="C72" s="7" t="n">
        <v>-9361.700000000001</v>
      </c>
    </row>
    <row r="73" spans="1:3">
      <c r="A73" s="4" t="s">
        <v>127</v>
      </c>
      <c r="B73" s="5" t="n">
        <v>1079</v>
      </c>
      <c r="C73" s="7" t="n">
        <v>1207.2</v>
      </c>
    </row>
    <row r="74" spans="1:3">
      <c r="A74" s="4" t="s">
        <v>135</v>
      </c>
      <c r="B74" s="7" t="n">
        <v>55878.7</v>
      </c>
      <c r="C74" s="7" t="n">
        <v>55869.1</v>
      </c>
    </row>
    <row r="75" spans="1:3">
      <c r="A75" s="4" t="s">
        <v>129</v>
      </c>
      <c r="B75" s="7" t="n">
        <v>23.8</v>
      </c>
      <c r="C75" s="7" t="n">
        <v>22.8</v>
      </c>
    </row>
    <row r="76" spans="1:3">
      <c r="A76" s="4" t="s">
        <v>130</v>
      </c>
      <c r="B76" s="7" t="n">
        <v>55902.5</v>
      </c>
      <c r="C76" s="7" t="n">
        <v>55891.9</v>
      </c>
    </row>
    <row r="77" spans="1:3">
      <c r="A77" s="4" t="s">
        <v>131</v>
      </c>
      <c r="B77" s="6" t="n">
        <v>88956.2</v>
      </c>
      <c r="C77" s="6" t="n">
        <v>95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6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70</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v>
      </c>
      <c r="C1" s="2" t="s">
        <v>93</v>
      </c>
    </row>
    <row r="2" spans="1:3">
      <c r="A2" s="4" t="s">
        <v>137</v>
      </c>
      <c r="B2" s="6" t="n">
        <v>144.8</v>
      </c>
      <c r="C2" s="6" t="n">
        <v>110.8</v>
      </c>
    </row>
    <row r="3" spans="1:3">
      <c r="A3" s="4" t="s">
        <v>138</v>
      </c>
      <c r="B3" s="8" t="n">
        <v>0.0001</v>
      </c>
      <c r="C3" s="8" t="n">
        <v>0.0001</v>
      </c>
    </row>
    <row r="4" spans="1:3">
      <c r="A4" s="4" t="s">
        <v>139</v>
      </c>
      <c r="B4" s="5" t="n">
        <v>1000000000</v>
      </c>
      <c r="C4" s="5" t="n">
        <v>1000000000</v>
      </c>
    </row>
    <row r="5" spans="1:3">
      <c r="A5" s="4" t="s">
        <v>140</v>
      </c>
      <c r="B5" s="5" t="n">
        <v>329700000</v>
      </c>
      <c r="C5" s="5" t="n">
        <v>328600000</v>
      </c>
    </row>
    <row r="6" spans="1:3">
      <c r="A6" s="4" t="s">
        <v>141</v>
      </c>
      <c r="B6" s="5" t="n">
        <v>329700000</v>
      </c>
      <c r="C6" s="5" t="n">
        <v>328600000</v>
      </c>
    </row>
    <row r="7" spans="1:3">
      <c r="A7" s="4" t="s">
        <v>78</v>
      </c>
    </row>
    <row r="8" spans="1:3">
      <c r="A8" s="4" t="s">
        <v>137</v>
      </c>
      <c r="B8" s="6" t="n">
        <v>144.8</v>
      </c>
      <c r="C8" s="6" t="n">
        <v>1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78</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81</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3" t="s">
        <v>28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91</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4</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0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s>
  <sheetData>
    <row r="1" spans="1:4">
      <c r="A1" s="1" t="s">
        <v>397</v>
      </c>
      <c r="B1" s="2" t="s">
        <v>398</v>
      </c>
      <c r="C1" s="2" t="s">
        <v>399</v>
      </c>
      <c r="D1" s="2" t="s">
        <v>400</v>
      </c>
    </row>
    <row r="2" spans="1:4">
      <c r="A2" s="3" t="s">
        <v>401</v>
      </c>
    </row>
    <row r="3" spans="1:4">
      <c r="A3" s="4" t="s">
        <v>402</v>
      </c>
      <c r="D3" s="5" t="n">
        <v>100</v>
      </c>
    </row>
    <row r="4" spans="1:4">
      <c r="A4" s="4" t="s">
        <v>403</v>
      </c>
    </row>
    <row r="5" spans="1:4">
      <c r="A5" s="3" t="s">
        <v>401</v>
      </c>
    </row>
    <row r="6" spans="1:4">
      <c r="A6" s="4" t="s">
        <v>404</v>
      </c>
      <c r="C6" s="10" t="n">
        <v>188.24</v>
      </c>
    </row>
    <row r="7" spans="1:4">
      <c r="A7" s="4" t="s">
        <v>405</v>
      </c>
      <c r="C7" s="9" t="n">
        <v>63</v>
      </c>
    </row>
    <row r="8" spans="1:4">
      <c r="A8" s="4" t="s">
        <v>406</v>
      </c>
      <c r="C8" s="11" t="n">
        <v>0.866</v>
      </c>
    </row>
    <row r="9" spans="1:4">
      <c r="A9" s="4" t="s">
        <v>407</v>
      </c>
      <c r="C9" s="10" t="n">
        <v>120.3</v>
      </c>
    </row>
    <row r="10" spans="1:4">
      <c r="A10" s="4" t="s">
        <v>408</v>
      </c>
      <c r="B10" s="6" t="n">
        <v>19.6</v>
      </c>
    </row>
    <row r="11" spans="1:4">
      <c r="A11" s="4" t="s">
        <v>409</v>
      </c>
      <c r="B11" s="4" t="s">
        <v>410</v>
      </c>
    </row>
    <row r="12" spans="1:4">
      <c r="A12" s="4" t="s">
        <v>411</v>
      </c>
      <c r="B12" s="4" t="s">
        <v>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43</v>
      </c>
    </row>
    <row r="3" spans="1:3">
      <c r="A3" s="4" t="s">
        <v>144</v>
      </c>
      <c r="B3" s="6" t="n">
        <v>3604.4</v>
      </c>
      <c r="C3" s="6" t="n">
        <v>3597.1</v>
      </c>
    </row>
    <row r="4" spans="1:3">
      <c r="A4" s="3" t="s">
        <v>145</v>
      </c>
    </row>
    <row r="5" spans="1:3">
      <c r="A5" s="4" t="s">
        <v>146</v>
      </c>
      <c r="B5" s="7" t="n">
        <v>623.1</v>
      </c>
      <c r="C5" s="7" t="n">
        <v>497.8</v>
      </c>
    </row>
    <row r="6" spans="1:3">
      <c r="A6" s="4" t="s">
        <v>147</v>
      </c>
      <c r="B6" s="5" t="n">
        <v>430</v>
      </c>
      <c r="C6" s="5" t="n">
        <v>435</v>
      </c>
    </row>
    <row r="7" spans="1:3">
      <c r="A7" s="4" t="s">
        <v>148</v>
      </c>
      <c r="B7" s="7" t="n">
        <v>972.1</v>
      </c>
      <c r="C7" s="5" t="n">
        <v>804</v>
      </c>
    </row>
    <row r="8" spans="1:3">
      <c r="A8" s="4" t="s">
        <v>149</v>
      </c>
      <c r="B8" s="7" t="n">
        <v>401.3</v>
      </c>
      <c r="C8" s="7" t="n">
        <v>308.3</v>
      </c>
    </row>
    <row r="9" spans="1:3">
      <c r="A9" s="4" t="s">
        <v>150</v>
      </c>
      <c r="B9" s="7" t="n">
        <v>1416.4</v>
      </c>
      <c r="C9" s="7" t="n">
        <v>1399.4</v>
      </c>
    </row>
    <row r="10" spans="1:3">
      <c r="A10" s="4" t="s">
        <v>151</v>
      </c>
      <c r="B10" s="5" t="n">
        <v>913</v>
      </c>
      <c r="C10" s="5" t="n">
        <v>2467</v>
      </c>
    </row>
    <row r="11" spans="1:3">
      <c r="A11" s="4" t="s">
        <v>152</v>
      </c>
      <c r="B11" s="7" t="n">
        <v>148.1</v>
      </c>
      <c r="C11" s="7" t="n">
        <v>-5.2</v>
      </c>
    </row>
    <row r="12" spans="1:3">
      <c r="A12" s="4" t="s">
        <v>153</v>
      </c>
      <c r="B12" s="5" t="n">
        <v>4904</v>
      </c>
      <c r="C12" s="7" t="n">
        <v>5906.3</v>
      </c>
    </row>
    <row r="13" spans="1:3">
      <c r="A13" s="4" t="s">
        <v>154</v>
      </c>
      <c r="B13" s="7" t="n">
        <v>-1299.6</v>
      </c>
      <c r="C13" s="7" t="n">
        <v>-2309.2</v>
      </c>
    </row>
    <row r="14" spans="1:3">
      <c r="A14" s="4" t="s">
        <v>155</v>
      </c>
      <c r="B14" s="7" t="n">
        <v>21.2</v>
      </c>
      <c r="C14" s="7" t="n">
        <v>21.3</v>
      </c>
    </row>
    <row r="15" spans="1:3">
      <c r="A15" s="4" t="s">
        <v>156</v>
      </c>
      <c r="B15" s="7" t="n">
        <v>-184.5</v>
      </c>
      <c r="C15" s="7" t="n">
        <v>-201.8</v>
      </c>
    </row>
    <row r="16" spans="1:3">
      <c r="A16" s="4" t="s">
        <v>157</v>
      </c>
      <c r="B16" s="7" t="n">
        <v>-24.9</v>
      </c>
      <c r="C16" s="7" t="n">
        <v>13.8</v>
      </c>
    </row>
    <row r="17" spans="1:3">
      <c r="A17" s="4" t="s">
        <v>158</v>
      </c>
      <c r="B17" s="7" t="n">
        <v>-188.2</v>
      </c>
      <c r="C17" s="7" t="n">
        <v>-166.7</v>
      </c>
    </row>
    <row r="18" spans="1:3">
      <c r="A18" s="4" t="s">
        <v>159</v>
      </c>
      <c r="B18" s="7" t="n">
        <v>-1487.8</v>
      </c>
      <c r="C18" s="7" t="n">
        <v>-2475.9</v>
      </c>
    </row>
    <row r="19" spans="1:3">
      <c r="A19" s="4" t="s">
        <v>160</v>
      </c>
      <c r="B19" s="7" t="n">
        <v>-1866.8</v>
      </c>
      <c r="C19" s="7" t="n">
        <v>-68.59999999999999</v>
      </c>
    </row>
    <row r="20" spans="1:3">
      <c r="A20" s="4" t="s">
        <v>161</v>
      </c>
      <c r="B20" s="5" t="n">
        <v>379</v>
      </c>
      <c r="C20" s="7" t="n">
        <v>-2407.3</v>
      </c>
    </row>
    <row r="21" spans="1:3">
      <c r="A21" s="4" t="s">
        <v>162</v>
      </c>
      <c r="B21" s="5" t="n">
        <v>-1</v>
      </c>
      <c r="C21" s="7" t="n">
        <v>-0.7</v>
      </c>
    </row>
    <row r="22" spans="1:3">
      <c r="A22" s="4" t="s">
        <v>163</v>
      </c>
      <c r="B22" s="9" t="n">
        <v>378</v>
      </c>
      <c r="C22" s="9" t="n">
        <v>-2408</v>
      </c>
    </row>
    <row r="23" spans="1:3">
      <c r="A23" s="3" t="s">
        <v>164</v>
      </c>
    </row>
    <row r="24" spans="1:3">
      <c r="A24" s="4" t="s">
        <v>165</v>
      </c>
      <c r="B24" s="10" t="n">
        <v>1.15</v>
      </c>
      <c r="C24" s="10" t="n">
        <v>-7.25</v>
      </c>
    </row>
    <row r="25" spans="1:3">
      <c r="A25" s="4" t="s">
        <v>166</v>
      </c>
      <c r="B25" s="10" t="n">
        <v>1.14</v>
      </c>
      <c r="C25" s="10" t="n">
        <v>-7.25</v>
      </c>
    </row>
    <row r="26" spans="1:3">
      <c r="A26" s="3" t="s">
        <v>167</v>
      </c>
    </row>
    <row r="27" spans="1:3">
      <c r="A27" s="4" t="s">
        <v>168</v>
      </c>
      <c r="B27" s="7" t="n">
        <v>329.1</v>
      </c>
      <c r="C27" s="5" t="n">
        <v>332</v>
      </c>
    </row>
    <row r="28" spans="1:3">
      <c r="A28" s="4" t="s">
        <v>169</v>
      </c>
      <c r="B28" s="7" t="n">
        <v>331.9</v>
      </c>
      <c r="C28" s="5" t="n">
        <v>332</v>
      </c>
    </row>
    <row r="29" spans="1:3">
      <c r="A29" s="4" t="s">
        <v>78</v>
      </c>
    </row>
    <row r="30" spans="1:3">
      <c r="A30" s="4" t="s">
        <v>144</v>
      </c>
      <c r="B30" s="6" t="n">
        <v>3604.4</v>
      </c>
      <c r="C30" s="6" t="n">
        <v>3597.1</v>
      </c>
    </row>
    <row r="31" spans="1:3">
      <c r="A31" s="3" t="s">
        <v>145</v>
      </c>
    </row>
    <row r="32" spans="1:3">
      <c r="A32" s="4" t="s">
        <v>146</v>
      </c>
      <c r="B32" s="7" t="n">
        <v>623.1</v>
      </c>
      <c r="C32" s="7" t="n">
        <v>497.8</v>
      </c>
    </row>
    <row r="33" spans="1:3">
      <c r="A33" s="4" t="s">
        <v>147</v>
      </c>
      <c r="B33" s="5" t="n">
        <v>430</v>
      </c>
      <c r="C33" s="5" t="n">
        <v>435</v>
      </c>
    </row>
    <row r="34" spans="1:3">
      <c r="A34" s="4" t="s">
        <v>148</v>
      </c>
      <c r="B34" s="7" t="n">
        <v>972.1</v>
      </c>
      <c r="C34" s="5" t="n">
        <v>804</v>
      </c>
    </row>
    <row r="35" spans="1:3">
      <c r="A35" s="4" t="s">
        <v>149</v>
      </c>
      <c r="B35" s="5" t="n">
        <v>398</v>
      </c>
      <c r="C35" s="7" t="n">
        <v>306.1</v>
      </c>
    </row>
    <row r="36" spans="1:3">
      <c r="A36" s="4" t="s">
        <v>150</v>
      </c>
      <c r="B36" s="7" t="n">
        <v>1416.4</v>
      </c>
      <c r="C36" s="7" t="n">
        <v>1399.4</v>
      </c>
    </row>
    <row r="37" spans="1:3">
      <c r="A37" s="4" t="s">
        <v>151</v>
      </c>
      <c r="B37" s="5" t="n">
        <v>913</v>
      </c>
      <c r="C37" s="5" t="n">
        <v>2467</v>
      </c>
    </row>
    <row r="38" spans="1:3">
      <c r="A38" s="4" t="s">
        <v>152</v>
      </c>
      <c r="B38" s="7" t="n">
        <v>148.1</v>
      </c>
      <c r="C38" s="7" t="n">
        <v>-5.2</v>
      </c>
    </row>
    <row r="39" spans="1:3">
      <c r="A39" s="4" t="s">
        <v>153</v>
      </c>
      <c r="B39" s="7" t="n">
        <v>4900.7</v>
      </c>
      <c r="C39" s="7" t="n">
        <v>5904.1</v>
      </c>
    </row>
    <row r="40" spans="1:3">
      <c r="A40" s="4" t="s">
        <v>154</v>
      </c>
      <c r="B40" s="7" t="n">
        <v>-1296.3</v>
      </c>
      <c r="C40" s="5" t="n">
        <v>-2307</v>
      </c>
    </row>
    <row r="41" spans="1:3">
      <c r="A41" s="4" t="s">
        <v>155</v>
      </c>
      <c r="B41" s="7" t="n">
        <v>21.2</v>
      </c>
      <c r="C41" s="7" t="n">
        <v>21.3</v>
      </c>
    </row>
    <row r="42" spans="1:3">
      <c r="A42" s="4" t="s">
        <v>156</v>
      </c>
      <c r="B42" s="7" t="n">
        <v>-184.5</v>
      </c>
      <c r="C42" s="7" t="n">
        <v>-201.8</v>
      </c>
    </row>
    <row r="43" spans="1:3">
      <c r="A43" s="4" t="s">
        <v>157</v>
      </c>
      <c r="B43" s="7" t="n">
        <v>-24.9</v>
      </c>
      <c r="C43" s="7" t="n">
        <v>13.8</v>
      </c>
    </row>
    <row r="44" spans="1:3">
      <c r="A44" s="4" t="s">
        <v>158</v>
      </c>
      <c r="B44" s="7" t="n">
        <v>-188.2</v>
      </c>
      <c r="C44" s="7" t="n">
        <v>-166.7</v>
      </c>
    </row>
    <row r="45" spans="1:3">
      <c r="A45" s="4" t="s">
        <v>159</v>
      </c>
      <c r="B45" s="7" t="n">
        <v>-1484.5</v>
      </c>
      <c r="C45" s="7" t="n">
        <v>-2473.7</v>
      </c>
    </row>
    <row r="46" spans="1:3">
      <c r="A46" s="4" t="s">
        <v>160</v>
      </c>
      <c r="B46" s="7" t="n">
        <v>-1866.8</v>
      </c>
      <c r="C46" s="7" t="n">
        <v>-68.7</v>
      </c>
    </row>
    <row r="47" spans="1:3">
      <c r="A47" s="4" t="s">
        <v>161</v>
      </c>
      <c r="B47" s="7" t="n">
        <v>382.3</v>
      </c>
      <c r="C47" s="5" t="n">
        <v>-2405</v>
      </c>
    </row>
    <row r="48" spans="1:3">
      <c r="A48" s="4" t="s">
        <v>162</v>
      </c>
      <c r="B48" s="5" t="n">
        <v>-1</v>
      </c>
      <c r="C48" s="7" t="n">
        <v>-0.7</v>
      </c>
    </row>
    <row r="49" spans="1:3">
      <c r="A49" s="4" t="s">
        <v>170</v>
      </c>
      <c r="B49" s="6" t="n">
        <v>381.3</v>
      </c>
      <c r="C49" s="6" t="n">
        <v>-24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93</v>
      </c>
      <c r="D1" s="2" t="s">
        <v>143</v>
      </c>
      <c r="E1" s="2" t="s">
        <v>414</v>
      </c>
    </row>
    <row r="2" spans="1:5">
      <c r="A2" s="3" t="s">
        <v>415</v>
      </c>
    </row>
    <row r="3" spans="1:5">
      <c r="A3" s="4" t="s">
        <v>95</v>
      </c>
      <c r="B3" s="6" t="n">
        <v>999.5</v>
      </c>
      <c r="C3" s="6" t="n">
        <v>2503.3</v>
      </c>
    </row>
    <row r="4" spans="1:5">
      <c r="A4" s="4" t="s">
        <v>99</v>
      </c>
      <c r="B4" s="7" t="n">
        <v>855.3</v>
      </c>
      <c r="C4" s="7" t="n">
        <v>886.4</v>
      </c>
    </row>
    <row r="5" spans="1:5">
      <c r="A5" s="4" t="s">
        <v>416</v>
      </c>
      <c r="B5" s="7" t="n">
        <v>5289.5</v>
      </c>
      <c r="C5" s="7" t="n">
        <v>6348.7</v>
      </c>
    </row>
    <row r="6" spans="1:5">
      <c r="A6" s="4" t="s">
        <v>118</v>
      </c>
      <c r="B6" s="7" t="n">
        <v>1690.4</v>
      </c>
      <c r="C6" s="7" t="n">
        <v>1704.8</v>
      </c>
    </row>
    <row r="7" spans="1:5">
      <c r="A7" s="4" t="s">
        <v>130</v>
      </c>
      <c r="B7" s="7" t="n">
        <v>58021.5</v>
      </c>
      <c r="C7" s="7" t="n">
        <v>58196.4</v>
      </c>
      <c r="D7" s="6" t="n">
        <v>61559.6</v>
      </c>
      <c r="E7" s="9" t="n">
        <v>65131</v>
      </c>
    </row>
    <row r="8" spans="1:5">
      <c r="A8" s="4" t="s">
        <v>78</v>
      </c>
    </row>
    <row r="9" spans="1:5">
      <c r="A9" s="3" t="s">
        <v>415</v>
      </c>
    </row>
    <row r="10" spans="1:5">
      <c r="A10" s="4" t="s">
        <v>95</v>
      </c>
      <c r="B10" s="7" t="n">
        <v>990.5</v>
      </c>
      <c r="C10" s="7" t="n">
        <v>2497.1</v>
      </c>
      <c r="D10" s="7" t="n">
        <v>786.7</v>
      </c>
      <c r="E10" s="7" t="n">
        <v>878.6</v>
      </c>
    </row>
    <row r="11" spans="1:5">
      <c r="A11" s="4" t="s">
        <v>99</v>
      </c>
      <c r="B11" s="7" t="n">
        <v>855.3</v>
      </c>
      <c r="C11" s="7" t="n">
        <v>886.4</v>
      </c>
    </row>
    <row r="12" spans="1:5">
      <c r="A12" s="4" t="s">
        <v>416</v>
      </c>
      <c r="B12" s="7" t="n">
        <v>5044.9</v>
      </c>
      <c r="C12" s="5" t="n">
        <v>6347</v>
      </c>
    </row>
    <row r="13" spans="1:5">
      <c r="A13" s="4" t="s">
        <v>118</v>
      </c>
      <c r="B13" s="7" t="n">
        <v>1683.9</v>
      </c>
      <c r="C13" s="7" t="n">
        <v>1698.6</v>
      </c>
    </row>
    <row r="14" spans="1:5">
      <c r="A14" s="4" t="s">
        <v>130</v>
      </c>
      <c r="B14" s="7" t="n">
        <v>55902.5</v>
      </c>
      <c r="C14" s="7" t="n">
        <v>55891.9</v>
      </c>
      <c r="D14" s="6" t="n">
        <v>59338.7</v>
      </c>
      <c r="E14" s="6" t="n">
        <v>62940.3</v>
      </c>
    </row>
    <row r="15" spans="1:5">
      <c r="A15" s="4" t="s">
        <v>417</v>
      </c>
    </row>
    <row r="16" spans="1:5">
      <c r="A16" s="3" t="s">
        <v>415</v>
      </c>
    </row>
    <row r="17" spans="1:5">
      <c r="A17" s="4" t="s">
        <v>95</v>
      </c>
      <c r="B17" s="5" t="n">
        <v>9</v>
      </c>
      <c r="C17" s="7" t="n">
        <v>6.2</v>
      </c>
    </row>
    <row r="18" spans="1:5">
      <c r="A18" s="4" t="s">
        <v>416</v>
      </c>
      <c r="B18" s="7" t="n">
        <v>244.6</v>
      </c>
      <c r="C18" s="7" t="n">
        <v>1.7</v>
      </c>
    </row>
    <row r="19" spans="1:5">
      <c r="A19" s="4" t="s">
        <v>118</v>
      </c>
      <c r="B19" s="7" t="n">
        <v>6.5</v>
      </c>
      <c r="C19" s="7" t="n">
        <v>6.2</v>
      </c>
    </row>
    <row r="20" spans="1:5">
      <c r="A20" s="4" t="s">
        <v>130</v>
      </c>
      <c r="B20" s="9" t="n">
        <v>2119</v>
      </c>
      <c r="C20" s="6" t="n">
        <v>23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43</v>
      </c>
    </row>
    <row r="3" spans="1:3">
      <c r="A3" s="3" t="s">
        <v>415</v>
      </c>
    </row>
    <row r="4" spans="1:3">
      <c r="A4" s="4" t="s">
        <v>419</v>
      </c>
      <c r="B4" s="6" t="n">
        <v>401.3</v>
      </c>
      <c r="C4" s="6" t="n">
        <v>308.3</v>
      </c>
    </row>
    <row r="5" spans="1:3">
      <c r="A5" s="4" t="s">
        <v>420</v>
      </c>
      <c r="B5" s="7" t="n">
        <v>-1299.6</v>
      </c>
      <c r="C5" s="7" t="n">
        <v>-2309.2</v>
      </c>
    </row>
    <row r="6" spans="1:3">
      <c r="A6" s="4" t="s">
        <v>155</v>
      </c>
      <c r="B6" s="7" t="n">
        <v>21.2</v>
      </c>
      <c r="C6" s="7" t="n">
        <v>21.3</v>
      </c>
    </row>
    <row r="7" spans="1:3">
      <c r="A7" s="4" t="s">
        <v>421</v>
      </c>
      <c r="B7" s="7" t="n">
        <v>-1487.8</v>
      </c>
      <c r="C7" s="7" t="n">
        <v>-2475.9</v>
      </c>
    </row>
    <row r="8" spans="1:3">
      <c r="A8" s="4" t="s">
        <v>160</v>
      </c>
      <c r="B8" s="7" t="n">
        <v>-1866.8</v>
      </c>
      <c r="C8" s="7" t="n">
        <v>-68.59999999999999</v>
      </c>
    </row>
    <row r="9" spans="1:3">
      <c r="A9" s="4" t="s">
        <v>161</v>
      </c>
      <c r="B9" s="5" t="n">
        <v>379</v>
      </c>
      <c r="C9" s="7" t="n">
        <v>-2407.3</v>
      </c>
    </row>
    <row r="10" spans="1:3">
      <c r="A10" s="4" t="s">
        <v>422</v>
      </c>
      <c r="B10" s="5" t="n">
        <v>378</v>
      </c>
      <c r="C10" s="5" t="n">
        <v>-2408</v>
      </c>
    </row>
    <row r="11" spans="1:3">
      <c r="A11" s="4" t="s">
        <v>78</v>
      </c>
    </row>
    <row r="12" spans="1:3">
      <c r="A12" s="3" t="s">
        <v>415</v>
      </c>
    </row>
    <row r="13" spans="1:3">
      <c r="A13" s="4" t="s">
        <v>419</v>
      </c>
      <c r="B13" s="5" t="n">
        <v>398</v>
      </c>
      <c r="C13" s="7" t="n">
        <v>306.1</v>
      </c>
    </row>
    <row r="14" spans="1:3">
      <c r="A14" s="4" t="s">
        <v>420</v>
      </c>
      <c r="B14" s="7" t="n">
        <v>-1296.3</v>
      </c>
      <c r="C14" s="5" t="n">
        <v>-2307</v>
      </c>
    </row>
    <row r="15" spans="1:3">
      <c r="A15" s="4" t="s">
        <v>155</v>
      </c>
      <c r="B15" s="7" t="n">
        <v>21.2</v>
      </c>
      <c r="C15" s="7" t="n">
        <v>21.3</v>
      </c>
    </row>
    <row r="16" spans="1:3">
      <c r="A16" s="4" t="s">
        <v>421</v>
      </c>
      <c r="B16" s="7" t="n">
        <v>-1484.5</v>
      </c>
      <c r="C16" s="7" t="n">
        <v>-2473.7</v>
      </c>
    </row>
    <row r="17" spans="1:3">
      <c r="A17" s="4" t="s">
        <v>160</v>
      </c>
      <c r="B17" s="7" t="n">
        <v>-1866.8</v>
      </c>
      <c r="C17" s="7" t="n">
        <v>-68.7</v>
      </c>
    </row>
    <row r="18" spans="1:3">
      <c r="A18" s="4" t="s">
        <v>161</v>
      </c>
      <c r="B18" s="7" t="n">
        <v>382.3</v>
      </c>
      <c r="C18" s="5" t="n">
        <v>-2405</v>
      </c>
    </row>
    <row r="19" spans="1:3">
      <c r="A19" s="4" t="s">
        <v>422</v>
      </c>
      <c r="B19" s="7" t="n">
        <v>381.3</v>
      </c>
      <c r="C19" s="7" t="n">
        <v>-2405.7</v>
      </c>
    </row>
    <row r="20" spans="1:3">
      <c r="A20" s="4" t="s">
        <v>417</v>
      </c>
    </row>
    <row r="21" spans="1:3">
      <c r="A21" s="3" t="s">
        <v>415</v>
      </c>
    </row>
    <row r="22" spans="1:3">
      <c r="A22" s="4" t="s">
        <v>419</v>
      </c>
      <c r="B22" s="7" t="n">
        <v>3.3</v>
      </c>
      <c r="C22" s="7" t="n">
        <v>2.2</v>
      </c>
    </row>
    <row r="23" spans="1:3">
      <c r="A23" s="4" t="s">
        <v>420</v>
      </c>
      <c r="B23" s="7" t="n">
        <v>-3.3</v>
      </c>
      <c r="C23" s="7" t="n">
        <v>-2.2</v>
      </c>
    </row>
    <row r="24" spans="1:3">
      <c r="A24" s="4" t="s">
        <v>421</v>
      </c>
      <c r="B24" s="7" t="n">
        <v>-3.3</v>
      </c>
      <c r="C24" s="7" t="n">
        <v>-2.2</v>
      </c>
    </row>
    <row r="25" spans="1:3">
      <c r="A25" s="4" t="s">
        <v>160</v>
      </c>
      <c r="C25" s="7" t="n">
        <v>0.1</v>
      </c>
    </row>
    <row r="26" spans="1:3">
      <c r="A26" s="4" t="s">
        <v>161</v>
      </c>
      <c r="B26" s="7" t="n">
        <v>-3.3</v>
      </c>
      <c r="C26" s="7" t="n">
        <v>-2.3</v>
      </c>
    </row>
    <row r="27" spans="1:3">
      <c r="A27" s="4" t="s">
        <v>422</v>
      </c>
      <c r="B27" s="6" t="n">
        <v>-3.3</v>
      </c>
      <c r="C27" s="6" t="n">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3</v>
      </c>
    </row>
    <row r="3" spans="1:3">
      <c r="A3" s="3" t="s">
        <v>424</v>
      </c>
    </row>
    <row r="4" spans="1:3">
      <c r="A4" s="4" t="s">
        <v>425</v>
      </c>
      <c r="B4" s="6" t="n">
        <v>144.8</v>
      </c>
      <c r="C4" s="6" t="n">
        <v>110.8</v>
      </c>
    </row>
    <row r="5" spans="1:3">
      <c r="A5" s="4" t="s">
        <v>110</v>
      </c>
      <c r="B5" s="7" t="n">
        <v>5289.5</v>
      </c>
      <c r="C5" s="7" t="n">
        <v>6348.7</v>
      </c>
    </row>
    <row r="6" spans="1:3">
      <c r="A6" s="4" t="s">
        <v>426</v>
      </c>
    </row>
    <row r="7" spans="1:3">
      <c r="A7" s="3" t="s">
        <v>424</v>
      </c>
    </row>
    <row r="8" spans="1:3">
      <c r="A8" s="4" t="s">
        <v>427</v>
      </c>
      <c r="B8" s="7" t="n">
        <v>67.8</v>
      </c>
    </row>
    <row r="9" spans="1:3">
      <c r="A9" s="4" t="s">
        <v>428</v>
      </c>
      <c r="B9" s="7" t="n">
        <v>279.5</v>
      </c>
    </row>
    <row r="10" spans="1:3">
      <c r="A10" s="4" t="s">
        <v>429</v>
      </c>
      <c r="B10" s="7" t="n">
        <v>-285.6</v>
      </c>
    </row>
    <row r="11" spans="1:3">
      <c r="A11" s="4" t="s">
        <v>430</v>
      </c>
      <c r="B11" s="7" t="n">
        <v>61.7</v>
      </c>
    </row>
    <row r="12" spans="1:3">
      <c r="A12" s="4" t="s">
        <v>425</v>
      </c>
      <c r="B12" s="7" t="n">
        <v>61.7</v>
      </c>
    </row>
    <row r="13" spans="1:3">
      <c r="A13" s="4" t="s">
        <v>110</v>
      </c>
      <c r="B13" s="5" t="n">
        <v>0</v>
      </c>
    </row>
    <row r="14" spans="1:3">
      <c r="A14" s="4" t="s">
        <v>431</v>
      </c>
    </row>
    <row r="15" spans="1:3">
      <c r="A15" s="3" t="s">
        <v>424</v>
      </c>
    </row>
    <row r="16" spans="1:3">
      <c r="A16" s="4" t="s">
        <v>427</v>
      </c>
      <c r="B16" s="7" t="n">
        <v>2103.3</v>
      </c>
    </row>
    <row r="17" spans="1:3">
      <c r="A17" s="4" t="s">
        <v>428</v>
      </c>
      <c r="B17" s="7" t="n">
        <v>1466.7</v>
      </c>
    </row>
    <row r="18" spans="1:3">
      <c r="A18" s="4" t="s">
        <v>429</v>
      </c>
      <c r="B18" s="7" t="n">
        <v>-1485.3</v>
      </c>
    </row>
    <row r="19" spans="1:3">
      <c r="A19" s="4" t="s">
        <v>430</v>
      </c>
      <c r="B19" s="7" t="n">
        <v>2084.7</v>
      </c>
    </row>
    <row r="20" spans="1:3">
      <c r="A20" s="4" t="s">
        <v>425</v>
      </c>
      <c r="B20" s="7" t="n">
        <v>72.09999999999999</v>
      </c>
    </row>
    <row r="21" spans="1:3">
      <c r="A21" s="4" t="s">
        <v>110</v>
      </c>
      <c r="B21" s="7" t="n">
        <v>2012.6</v>
      </c>
    </row>
    <row r="22" spans="1:3">
      <c r="A22" s="4" t="s">
        <v>432</v>
      </c>
    </row>
    <row r="23" spans="1:3">
      <c r="A23" s="3" t="s">
        <v>424</v>
      </c>
    </row>
    <row r="24" spans="1:3">
      <c r="A24" s="4" t="s">
        <v>427</v>
      </c>
      <c r="B24" s="7" t="n">
        <v>632.4</v>
      </c>
    </row>
    <row r="25" spans="1:3">
      <c r="A25" s="4" t="s">
        <v>428</v>
      </c>
      <c r="B25" s="7" t="n">
        <v>467.5</v>
      </c>
    </row>
    <row r="26" spans="1:3">
      <c r="A26" s="4" t="s">
        <v>429</v>
      </c>
      <c r="B26" s="7" t="n">
        <v>-431.3</v>
      </c>
    </row>
    <row r="27" spans="1:3">
      <c r="A27" s="4" t="s">
        <v>430</v>
      </c>
      <c r="B27" s="7" t="n">
        <v>668.6</v>
      </c>
    </row>
    <row r="28" spans="1:3">
      <c r="A28" s="4" t="s">
        <v>425</v>
      </c>
      <c r="B28" s="5" t="n">
        <v>30</v>
      </c>
    </row>
    <row r="29" spans="1:3">
      <c r="A29" s="4" t="s">
        <v>110</v>
      </c>
      <c r="B29" s="7" t="n">
        <v>638.6</v>
      </c>
    </row>
    <row r="30" spans="1:3">
      <c r="A30" s="4" t="s">
        <v>433</v>
      </c>
    </row>
    <row r="31" spans="1:3">
      <c r="A31" s="3" t="s">
        <v>424</v>
      </c>
    </row>
    <row r="32" spans="1:3">
      <c r="A32" s="4" t="s">
        <v>427</v>
      </c>
      <c r="B32" s="5" t="n">
        <v>37</v>
      </c>
    </row>
    <row r="33" spans="1:3">
      <c r="A33" s="4" t="s">
        <v>428</v>
      </c>
      <c r="B33" s="7" t="n">
        <v>81.3</v>
      </c>
    </row>
    <row r="34" spans="1:3">
      <c r="A34" s="4" t="s">
        <v>429</v>
      </c>
      <c r="B34" s="7" t="n">
        <v>-84.40000000000001</v>
      </c>
    </row>
    <row r="35" spans="1:3">
      <c r="A35" s="4" t="s">
        <v>430</v>
      </c>
      <c r="B35" s="7" t="n">
        <v>33.9</v>
      </c>
    </row>
    <row r="36" spans="1:3">
      <c r="A36" s="4" t="s">
        <v>425</v>
      </c>
      <c r="B36" s="7" t="n">
        <v>33.9</v>
      </c>
    </row>
    <row r="37" spans="1:3">
      <c r="A37" s="4" t="s">
        <v>110</v>
      </c>
      <c r="B37" s="5" t="n">
        <v>0</v>
      </c>
    </row>
    <row r="38" spans="1:3">
      <c r="A38" s="4" t="s">
        <v>434</v>
      </c>
    </row>
    <row r="39" spans="1:3">
      <c r="A39" s="3" t="s">
        <v>424</v>
      </c>
    </row>
    <row r="40" spans="1:3">
      <c r="A40" s="4" t="s">
        <v>427</v>
      </c>
      <c r="B40" s="7" t="n">
        <v>2840.5</v>
      </c>
    </row>
    <row r="41" spans="1:3">
      <c r="A41" s="4" t="s">
        <v>428</v>
      </c>
      <c r="B41" s="5" t="n">
        <v>2295</v>
      </c>
    </row>
    <row r="42" spans="1:3">
      <c r="A42" s="4" t="s">
        <v>429</v>
      </c>
      <c r="B42" s="7" t="n">
        <v>-2286.6</v>
      </c>
    </row>
    <row r="43" spans="1:3">
      <c r="A43" s="4" t="s">
        <v>430</v>
      </c>
      <c r="B43" s="7" t="n">
        <v>2848.9</v>
      </c>
    </row>
    <row r="44" spans="1:3">
      <c r="A44" s="4" t="s">
        <v>425</v>
      </c>
      <c r="B44" s="7" t="n">
        <v>197.7</v>
      </c>
      <c r="C44" s="5" t="n">
        <v>242</v>
      </c>
    </row>
    <row r="45" spans="1:3">
      <c r="A45" s="4" t="s">
        <v>110</v>
      </c>
      <c r="B45" s="6" t="n">
        <v>2651.2</v>
      </c>
      <c r="C45" s="6" t="n">
        <v>259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93</v>
      </c>
    </row>
    <row r="2" spans="1:3">
      <c r="A2" s="3" t="s">
        <v>436</v>
      </c>
    </row>
    <row r="3" spans="1:3">
      <c r="A3" s="4" t="s">
        <v>437</v>
      </c>
      <c r="B3" s="6" t="n">
        <v>144.8</v>
      </c>
      <c r="C3" s="6" t="n">
        <v>110.8</v>
      </c>
    </row>
    <row r="4" spans="1:3">
      <c r="A4" s="4" t="s">
        <v>110</v>
      </c>
      <c r="B4" s="7" t="n">
        <v>5289.5</v>
      </c>
      <c r="C4" s="7" t="n">
        <v>6348.7</v>
      </c>
    </row>
    <row r="5" spans="1:3">
      <c r="A5" s="4" t="s">
        <v>434</v>
      </c>
    </row>
    <row r="6" spans="1:3">
      <c r="A6" s="3" t="s">
        <v>436</v>
      </c>
    </row>
    <row r="7" spans="1:3">
      <c r="A7" s="4" t="s">
        <v>437</v>
      </c>
      <c r="B7" s="7" t="n">
        <v>197.7</v>
      </c>
      <c r="C7" s="5" t="n">
        <v>242</v>
      </c>
    </row>
    <row r="8" spans="1:3">
      <c r="A8" s="4" t="s">
        <v>110</v>
      </c>
      <c r="B8" s="7" t="n">
        <v>2651.2</v>
      </c>
      <c r="C8" s="7" t="n">
        <v>2598.5</v>
      </c>
    </row>
    <row r="9" spans="1:3">
      <c r="A9" s="4" t="s">
        <v>229</v>
      </c>
      <c r="B9" s="6" t="n">
        <v>2848.9</v>
      </c>
      <c r="C9" s="6" t="n">
        <v>28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43</v>
      </c>
    </row>
    <row r="3" spans="1:3">
      <c r="A3" s="3" t="s">
        <v>439</v>
      </c>
    </row>
    <row r="4" spans="1:3">
      <c r="A4" s="4" t="s">
        <v>440</v>
      </c>
      <c r="B4" s="6" t="n">
        <v>3604.4</v>
      </c>
      <c r="C4" s="6" t="n">
        <v>3597.1</v>
      </c>
    </row>
    <row r="5" spans="1:3">
      <c r="A5" s="4" t="s">
        <v>441</v>
      </c>
    </row>
    <row r="6" spans="1:3">
      <c r="A6" s="3" t="s">
        <v>439</v>
      </c>
    </row>
    <row r="7" spans="1:3">
      <c r="A7" s="4" t="s">
        <v>442</v>
      </c>
      <c r="B7" s="5" t="n">
        <v>5752</v>
      </c>
      <c r="C7" s="7" t="n">
        <v>5659.9</v>
      </c>
    </row>
    <row r="8" spans="1:3">
      <c r="A8" s="4" t="s">
        <v>443</v>
      </c>
      <c r="B8" s="5" t="n">
        <v>-2295</v>
      </c>
      <c r="C8" s="7" t="n">
        <v>-2139.7</v>
      </c>
    </row>
    <row r="9" spans="1:3">
      <c r="A9" s="4" t="s">
        <v>440</v>
      </c>
      <c r="B9" s="9" t="n">
        <v>3457</v>
      </c>
      <c r="C9" s="6" t="n">
        <v>3520.2</v>
      </c>
    </row>
    <row r="10" spans="1:3">
      <c r="A10" s="4" t="s">
        <v>444</v>
      </c>
      <c r="B10" s="4" t="s">
        <v>445</v>
      </c>
      <c r="C10" s="4" t="s">
        <v>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43</v>
      </c>
    </row>
    <row r="3" spans="1:3">
      <c r="A3" s="3" t="s">
        <v>448</v>
      </c>
    </row>
    <row r="4" spans="1:3">
      <c r="A4" s="4" t="s">
        <v>449</v>
      </c>
      <c r="B4" s="7" t="n">
        <v>5.3</v>
      </c>
    </row>
    <row r="5" spans="1:3">
      <c r="A5" s="4" t="s">
        <v>450</v>
      </c>
      <c r="B5" s="7" t="n">
        <v>0.7</v>
      </c>
    </row>
    <row r="6" spans="1:3">
      <c r="A6" s="4" t="s">
        <v>53</v>
      </c>
    </row>
    <row r="7" spans="1:3">
      <c r="A7" s="3" t="s">
        <v>448</v>
      </c>
    </row>
    <row r="8" spans="1:3">
      <c r="A8" s="4" t="s">
        <v>449</v>
      </c>
      <c r="B8" s="7" t="n">
        <v>0.3</v>
      </c>
      <c r="C8" s="7" t="n">
        <v>0.2</v>
      </c>
    </row>
    <row r="9" spans="1:3">
      <c r="A9" s="4" t="s">
        <v>451</v>
      </c>
    </row>
    <row r="10" spans="1:3">
      <c r="A10" s="3" t="s">
        <v>448</v>
      </c>
    </row>
    <row r="11" spans="1:3">
      <c r="A11" s="4" t="s">
        <v>452</v>
      </c>
      <c r="B11" s="7" t="n">
        <v>2.4</v>
      </c>
    </row>
    <row r="12" spans="1:3">
      <c r="A12" s="4" t="s">
        <v>453</v>
      </c>
    </row>
    <row r="13" spans="1:3">
      <c r="A13" s="3" t="s">
        <v>448</v>
      </c>
    </row>
    <row r="14" spans="1:3">
      <c r="A14" s="4" t="s">
        <v>454</v>
      </c>
      <c r="B14" s="6" t="n">
        <v>44.2</v>
      </c>
      <c r="C14" s="6" t="n">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43</v>
      </c>
    </row>
    <row r="3" spans="1:3">
      <c r="A3" s="3" t="s">
        <v>456</v>
      </c>
    </row>
    <row r="4" spans="1:3">
      <c r="A4" s="4" t="s">
        <v>457</v>
      </c>
      <c r="B4" s="9" t="n">
        <v>378</v>
      </c>
      <c r="C4" s="9" t="n">
        <v>-2408</v>
      </c>
    </row>
    <row r="5" spans="1:3">
      <c r="A5" s="4" t="s">
        <v>458</v>
      </c>
      <c r="B5" s="7" t="n">
        <v>329.1</v>
      </c>
      <c r="C5" s="5" t="n">
        <v>332</v>
      </c>
    </row>
    <row r="6" spans="1:3">
      <c r="A6" s="3" t="s">
        <v>459</v>
      </c>
    </row>
    <row r="7" spans="1:3">
      <c r="A7" s="4" t="s">
        <v>460</v>
      </c>
      <c r="B7" s="10" t="n">
        <v>1.15</v>
      </c>
      <c r="C7" s="10" t="n">
        <v>-7.25</v>
      </c>
    </row>
    <row r="8" spans="1:3">
      <c r="A8" s="4" t="s">
        <v>461</v>
      </c>
      <c r="B8" s="10" t="n">
        <v>0.74</v>
      </c>
      <c r="C8" s="10" t="n">
        <v>0.74</v>
      </c>
    </row>
    <row r="9" spans="1:3">
      <c r="A9" s="4" t="s">
        <v>462</v>
      </c>
      <c r="B9" s="7" t="n">
        <v>331.9</v>
      </c>
      <c r="C9" s="5" t="n">
        <v>332</v>
      </c>
    </row>
    <row r="10" spans="1:3">
      <c r="A10" s="3" t="s">
        <v>463</v>
      </c>
    </row>
    <row r="11" spans="1:3">
      <c r="A11" s="4" t="s">
        <v>460</v>
      </c>
      <c r="B11" s="10" t="n">
        <v>1.14</v>
      </c>
      <c r="C11" s="10" t="n">
        <v>-7.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43</v>
      </c>
    </row>
    <row r="3" spans="1:3">
      <c r="A3" s="3" t="s">
        <v>270</v>
      </c>
    </row>
    <row r="4" spans="1:3">
      <c r="A4" s="4" t="s">
        <v>465</v>
      </c>
      <c r="C4" s="6" t="n">
        <v>-0.3</v>
      </c>
    </row>
    <row r="5" spans="1:3">
      <c r="A5" s="4" t="s">
        <v>466</v>
      </c>
      <c r="B5" s="6" t="n">
        <v>-24.9</v>
      </c>
      <c r="C5" s="7" t="n">
        <v>14.1</v>
      </c>
    </row>
    <row r="6" spans="1:3">
      <c r="A6" s="4" t="s">
        <v>466</v>
      </c>
      <c r="B6" s="6" t="n">
        <v>-24.9</v>
      </c>
      <c r="C6" s="6" t="n">
        <v>1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43</v>
      </c>
    </row>
    <row r="3" spans="1:3">
      <c r="A3" s="3" t="s">
        <v>270</v>
      </c>
    </row>
    <row r="4" spans="1:3">
      <c r="A4" s="4" t="s">
        <v>468</v>
      </c>
      <c r="B4" s="6" t="n">
        <v>-7.8</v>
      </c>
      <c r="C4" s="6" t="n">
        <v>1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3" t="s">
        <v>470</v>
      </c>
    </row>
    <row r="4" spans="1:2">
      <c r="A4" s="4" t="s">
        <v>471</v>
      </c>
      <c r="B4" s="4" t="s">
        <v>472</v>
      </c>
    </row>
    <row r="5" spans="1:2">
      <c r="A5" s="4" t="s">
        <v>473</v>
      </c>
    </row>
    <row r="6" spans="1:2">
      <c r="A6" s="3" t="s">
        <v>470</v>
      </c>
    </row>
    <row r="7" spans="1:2">
      <c r="A7" s="4" t="s">
        <v>474</v>
      </c>
      <c r="B7" s="4" t="s">
        <v>475</v>
      </c>
    </row>
    <row r="8" spans="1:2">
      <c r="A8" s="4" t="s">
        <v>476</v>
      </c>
      <c r="B8" s="4" t="s">
        <v>477</v>
      </c>
    </row>
    <row r="9" spans="1:2">
      <c r="A9" s="4" t="s">
        <v>478</v>
      </c>
      <c r="B9" s="4" t="s">
        <v>479</v>
      </c>
    </row>
    <row r="10" spans="1:2">
      <c r="A10" s="4" t="s">
        <v>480</v>
      </c>
    </row>
    <row r="11" spans="1:2">
      <c r="A11" s="3" t="s">
        <v>470</v>
      </c>
    </row>
    <row r="12" spans="1:2">
      <c r="A12" s="4" t="s">
        <v>474</v>
      </c>
      <c r="B12" s="4" t="s">
        <v>481</v>
      </c>
    </row>
    <row r="13" spans="1:2">
      <c r="A13" s="4" t="s">
        <v>476</v>
      </c>
      <c r="B13" s="4" t="s">
        <v>482</v>
      </c>
    </row>
    <row r="14" spans="1:2">
      <c r="A14" s="4" t="s">
        <v>478</v>
      </c>
      <c r="B1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1</v>
      </c>
      <c r="B1" s="2" t="s">
        <v>1</v>
      </c>
    </row>
    <row r="2" spans="1:3">
      <c r="B2" s="2" t="s">
        <v>2</v>
      </c>
      <c r="C2" s="2" t="s">
        <v>143</v>
      </c>
    </row>
    <row r="3" spans="1:3">
      <c r="A3" s="4" t="s">
        <v>161</v>
      </c>
      <c r="B3" s="9" t="n">
        <v>379</v>
      </c>
      <c r="C3" s="6" t="n">
        <v>-2407.3</v>
      </c>
    </row>
    <row r="4" spans="1:3">
      <c r="A4" s="3" t="s">
        <v>172</v>
      </c>
    </row>
    <row r="5" spans="1:3">
      <c r="A5" s="4" t="s">
        <v>173</v>
      </c>
      <c r="B5" s="7" t="n">
        <v>-127.2</v>
      </c>
      <c r="C5" s="7" t="n">
        <v>-127.8</v>
      </c>
    </row>
    <row r="6" spans="1:3">
      <c r="A6" s="4" t="s">
        <v>174</v>
      </c>
      <c r="B6" s="5" t="n">
        <v>-1</v>
      </c>
      <c r="C6" s="5" t="n">
        <v>-1</v>
      </c>
    </row>
    <row r="7" spans="1:3">
      <c r="A7" s="4" t="s">
        <v>175</v>
      </c>
      <c r="B7" s="7" t="n">
        <v>-128.2</v>
      </c>
      <c r="C7" s="7" t="n">
        <v>-128.8</v>
      </c>
    </row>
    <row r="8" spans="1:3">
      <c r="A8" s="4" t="s">
        <v>176</v>
      </c>
      <c r="B8" s="7" t="n">
        <v>250.8</v>
      </c>
      <c r="C8" s="7" t="n">
        <v>-2536.1</v>
      </c>
    </row>
    <row r="9" spans="1:3">
      <c r="A9" s="4" t="s">
        <v>177</v>
      </c>
      <c r="B9" s="5" t="n">
        <v>-1</v>
      </c>
      <c r="C9" s="7" t="n">
        <v>-0.7</v>
      </c>
    </row>
    <row r="10" spans="1:3">
      <c r="A10" s="4" t="s">
        <v>178</v>
      </c>
      <c r="B10" s="7" t="n">
        <v>249.8</v>
      </c>
      <c r="C10" s="7" t="n">
        <v>-2536.8</v>
      </c>
    </row>
    <row r="11" spans="1:3">
      <c r="A11" s="4" t="s">
        <v>78</v>
      </c>
    </row>
    <row r="12" spans="1:3">
      <c r="A12" s="4" t="s">
        <v>161</v>
      </c>
      <c r="B12" s="7" t="n">
        <v>382.3</v>
      </c>
      <c r="C12" s="5" t="n">
        <v>-2405</v>
      </c>
    </row>
    <row r="13" spans="1:3">
      <c r="A13" s="3" t="s">
        <v>172</v>
      </c>
    </row>
    <row r="14" spans="1:3">
      <c r="A14" s="4" t="s">
        <v>173</v>
      </c>
      <c r="B14" s="7" t="n">
        <v>-127.2</v>
      </c>
      <c r="C14" s="7" t="n">
        <v>-127.8</v>
      </c>
    </row>
    <row r="15" spans="1:3">
      <c r="A15" s="4" t="s">
        <v>174</v>
      </c>
      <c r="B15" s="5" t="n">
        <v>-1</v>
      </c>
      <c r="C15" s="5" t="n">
        <v>-1</v>
      </c>
    </row>
    <row r="16" spans="1:3">
      <c r="A16" s="4" t="s">
        <v>175</v>
      </c>
      <c r="B16" s="7" t="n">
        <v>-128.2</v>
      </c>
      <c r="C16" s="7" t="n">
        <v>-128.8</v>
      </c>
    </row>
    <row r="17" spans="1:3">
      <c r="A17" s="4" t="s">
        <v>176</v>
      </c>
      <c r="B17" s="7" t="n">
        <v>254.1</v>
      </c>
      <c r="C17" s="7" t="n">
        <v>-2533.8</v>
      </c>
    </row>
    <row r="18" spans="1:3">
      <c r="A18" s="4" t="s">
        <v>177</v>
      </c>
      <c r="B18" s="5" t="n">
        <v>-1</v>
      </c>
      <c r="C18" s="7" t="n">
        <v>-0.7</v>
      </c>
    </row>
    <row r="19" spans="1:3">
      <c r="A19" s="4" t="s">
        <v>179</v>
      </c>
      <c r="B19" s="6" t="n">
        <v>253.1</v>
      </c>
      <c r="C19" s="6" t="n">
        <v>-25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43</v>
      </c>
    </row>
    <row r="3" spans="1:3">
      <c r="A3" s="3" t="s">
        <v>470</v>
      </c>
    </row>
    <row r="4" spans="1:3">
      <c r="A4" s="4" t="s">
        <v>485</v>
      </c>
      <c r="B4" s="6" t="n">
        <v>51.6</v>
      </c>
      <c r="C4" s="6" t="n">
        <v>52.3</v>
      </c>
    </row>
    <row r="5" spans="1:3">
      <c r="A5" s="4" t="s">
        <v>486</v>
      </c>
    </row>
    <row r="6" spans="1:3">
      <c r="A6" s="3" t="s">
        <v>470</v>
      </c>
    </row>
    <row r="7" spans="1:3">
      <c r="A7" s="4" t="s">
        <v>485</v>
      </c>
      <c r="B7" s="6" t="n">
        <v>51.6</v>
      </c>
      <c r="C7" s="6" t="n">
        <v>5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487</v>
      </c>
      <c r="B1" s="2" t="s">
        <v>1</v>
      </c>
    </row>
    <row r="2" spans="1:2">
      <c r="B2" s="2" t="s">
        <v>488</v>
      </c>
    </row>
    <row r="3" spans="1:2">
      <c r="A3" s="3" t="s">
        <v>273</v>
      </c>
    </row>
    <row r="4" spans="1:2">
      <c r="A4" s="4" t="s">
        <v>489</v>
      </c>
      <c r="B4" s="9" t="n">
        <v>477</v>
      </c>
    </row>
    <row r="5" spans="1:2">
      <c r="A5" s="4" t="s">
        <v>490</v>
      </c>
      <c r="B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2</v>
      </c>
      <c r="B1" s="2" t="s">
        <v>1</v>
      </c>
      <c r="C1" s="2" t="s">
        <v>493</v>
      </c>
    </row>
    <row r="2" spans="1:3">
      <c r="B2" s="2" t="s">
        <v>2</v>
      </c>
      <c r="C2" s="2" t="s">
        <v>93</v>
      </c>
    </row>
    <row r="3" spans="1:3">
      <c r="A3" s="3" t="s">
        <v>470</v>
      </c>
    </row>
    <row r="4" spans="1:3">
      <c r="A4" s="4" t="s">
        <v>494</v>
      </c>
      <c r="B4" s="7" t="n">
        <v>3.1</v>
      </c>
    </row>
    <row r="5" spans="1:3">
      <c r="A5" s="4" t="s">
        <v>495</v>
      </c>
      <c r="B5" s="7" t="n">
        <v>1.3</v>
      </c>
    </row>
    <row r="6" spans="1:3">
      <c r="A6" s="4" t="s">
        <v>496</v>
      </c>
      <c r="B6" s="7" t="n">
        <v>-0.8</v>
      </c>
    </row>
    <row r="7" spans="1:3">
      <c r="A7" s="4" t="s">
        <v>497</v>
      </c>
      <c r="B7" s="7" t="n">
        <v>3.6</v>
      </c>
      <c r="C7" s="7" t="n">
        <v>3.1</v>
      </c>
    </row>
    <row r="8" spans="1:3">
      <c r="A8" s="4" t="s">
        <v>498</v>
      </c>
      <c r="B8" s="10" t="n">
        <v>159.74</v>
      </c>
    </row>
    <row r="9" spans="1:3">
      <c r="A9" s="4" t="s">
        <v>499</v>
      </c>
      <c r="B9" s="12" t="n">
        <v>193.84</v>
      </c>
    </row>
    <row r="10" spans="1:3">
      <c r="A10" s="4" t="s">
        <v>500</v>
      </c>
      <c r="B10" s="12" t="n">
        <v>174.87</v>
      </c>
    </row>
    <row r="11" spans="1:3">
      <c r="A11" s="4" t="s">
        <v>501</v>
      </c>
      <c r="B11" s="12" t="n">
        <v>164.37</v>
      </c>
    </row>
    <row r="12" spans="1:3">
      <c r="A12" s="4" t="s">
        <v>502</v>
      </c>
      <c r="B12" s="10" t="n">
        <v>168.76</v>
      </c>
      <c r="C12" s="10" t="n">
        <v>159.74</v>
      </c>
    </row>
    <row r="13" spans="1:3">
      <c r="A13" s="4" t="s">
        <v>503</v>
      </c>
      <c r="B13" s="4" t="s">
        <v>504</v>
      </c>
      <c r="C13" s="4" t="s">
        <v>505</v>
      </c>
    </row>
    <row r="14" spans="1:3">
      <c r="A14" s="4" t="s">
        <v>506</v>
      </c>
      <c r="B14" s="9" t="n">
        <v>493</v>
      </c>
    </row>
    <row r="15" spans="1:3">
      <c r="A15" s="4" t="s">
        <v>507</v>
      </c>
      <c r="B15" s="7" t="n">
        <v>257.8</v>
      </c>
    </row>
    <row r="16" spans="1:3">
      <c r="A16" s="4" t="s">
        <v>508</v>
      </c>
      <c r="B16" s="7" t="n">
        <v>-143.2</v>
      </c>
    </row>
    <row r="17" spans="1:3">
      <c r="A17" s="4" t="s">
        <v>509</v>
      </c>
      <c r="B17" s="7" t="n">
        <v>-4.9</v>
      </c>
    </row>
    <row r="18" spans="1:3">
      <c r="A18" s="4" t="s">
        <v>510</v>
      </c>
      <c r="B18" s="6" t="n">
        <v>602.7</v>
      </c>
      <c r="C18" s="9" t="n">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1</v>
      </c>
      <c r="B1" s="2" t="s">
        <v>1</v>
      </c>
      <c r="C1" s="2" t="s">
        <v>493</v>
      </c>
    </row>
    <row r="2" spans="1:3">
      <c r="B2" s="2" t="s">
        <v>2</v>
      </c>
      <c r="C2" s="2" t="s">
        <v>93</v>
      </c>
    </row>
    <row r="3" spans="1:3">
      <c r="A3" s="3" t="s">
        <v>470</v>
      </c>
    </row>
    <row r="4" spans="1:3">
      <c r="A4" s="4" t="s">
        <v>512</v>
      </c>
      <c r="B4" s="7" t="n">
        <v>5.5</v>
      </c>
    </row>
    <row r="5" spans="1:3">
      <c r="A5" s="4" t="s">
        <v>513</v>
      </c>
      <c r="B5" s="7" t="n">
        <v>-0.6</v>
      </c>
    </row>
    <row r="6" spans="1:3">
      <c r="A6" s="4" t="s">
        <v>514</v>
      </c>
      <c r="B6" s="7" t="n">
        <v>4.9</v>
      </c>
      <c r="C6" s="7" t="n">
        <v>5.5</v>
      </c>
    </row>
    <row r="7" spans="1:3">
      <c r="A7" s="4" t="s">
        <v>515</v>
      </c>
      <c r="B7" s="10" t="n">
        <v>127.27</v>
      </c>
    </row>
    <row r="8" spans="1:3">
      <c r="A8" s="4" t="s">
        <v>516</v>
      </c>
      <c r="B8" s="12" t="n">
        <v>108.13</v>
      </c>
    </row>
    <row r="9" spans="1:3">
      <c r="A9" s="4" t="s">
        <v>517</v>
      </c>
      <c r="B9" s="12" t="n">
        <v>229.4</v>
      </c>
    </row>
    <row r="10" spans="1:3">
      <c r="A10" s="4" t="s">
        <v>518</v>
      </c>
      <c r="B10" s="10" t="n">
        <v>128.56</v>
      </c>
      <c r="C10" s="10" t="n">
        <v>127.27</v>
      </c>
    </row>
    <row r="11" spans="1:3">
      <c r="A11" s="4" t="s">
        <v>519</v>
      </c>
      <c r="B11" s="4" t="s">
        <v>520</v>
      </c>
      <c r="C11" s="4" t="s">
        <v>520</v>
      </c>
    </row>
    <row r="12" spans="1:3">
      <c r="A12" s="4" t="s">
        <v>521</v>
      </c>
      <c r="B12" s="6" t="n">
        <v>238.6</v>
      </c>
      <c r="C12" s="6" t="n">
        <v>3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2</v>
      </c>
      <c r="B1" s="2" t="s">
        <v>1</v>
      </c>
    </row>
    <row r="2" spans="1:2">
      <c r="B2" s="2" t="s">
        <v>523</v>
      </c>
    </row>
    <row r="3" spans="1:2">
      <c r="A3" s="3" t="s">
        <v>276</v>
      </c>
    </row>
    <row r="4" spans="1:2">
      <c r="A4" s="4" t="s">
        <v>524</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43</v>
      </c>
    </row>
    <row r="3" spans="1:3">
      <c r="A3" s="3" t="s">
        <v>401</v>
      </c>
    </row>
    <row r="4" spans="1:3">
      <c r="A4" s="4" t="s">
        <v>144</v>
      </c>
      <c r="B4" s="6" t="n">
        <v>3604.4</v>
      </c>
      <c r="C4" s="6" t="n">
        <v>3597.1</v>
      </c>
    </row>
    <row r="5" spans="1:3">
      <c r="A5" s="3" t="s">
        <v>145</v>
      </c>
    </row>
    <row r="6" spans="1:3">
      <c r="A6" s="4" t="s">
        <v>526</v>
      </c>
      <c r="B6" s="7" t="n">
        <v>623.1</v>
      </c>
      <c r="C6" s="7" t="n">
        <v>497.8</v>
      </c>
    </row>
    <row r="7" spans="1:3">
      <c r="A7" s="4" t="s">
        <v>148</v>
      </c>
      <c r="B7" s="7" t="n">
        <v>972.1</v>
      </c>
      <c r="C7" s="5" t="n">
        <v>804</v>
      </c>
    </row>
    <row r="8" spans="1:3">
      <c r="A8" s="4" t="s">
        <v>149</v>
      </c>
      <c r="B8" s="7" t="n">
        <v>401.3</v>
      </c>
      <c r="C8" s="7" t="n">
        <v>308.3</v>
      </c>
    </row>
    <row r="9" spans="1:3">
      <c r="A9" s="4" t="s">
        <v>147</v>
      </c>
      <c r="B9" s="5" t="n">
        <v>430</v>
      </c>
      <c r="C9" s="5" t="n">
        <v>435</v>
      </c>
    </row>
    <row r="10" spans="1:3">
      <c r="A10" s="4" t="s">
        <v>151</v>
      </c>
      <c r="B10" s="5" t="n">
        <v>913</v>
      </c>
      <c r="C10" s="5" t="n">
        <v>2467</v>
      </c>
    </row>
    <row r="11" spans="1:3">
      <c r="A11" s="4" t="s">
        <v>150</v>
      </c>
      <c r="B11" s="7" t="n">
        <v>1416.4</v>
      </c>
      <c r="C11" s="7" t="n">
        <v>1399.4</v>
      </c>
    </row>
    <row r="12" spans="1:3">
      <c r="A12" s="4" t="s">
        <v>152</v>
      </c>
      <c r="B12" s="7" t="n">
        <v>148.1</v>
      </c>
      <c r="C12" s="7" t="n">
        <v>-5.2</v>
      </c>
    </row>
    <row r="13" spans="1:3">
      <c r="A13" s="4" t="s">
        <v>154</v>
      </c>
      <c r="B13" s="7" t="n">
        <v>-1299.6</v>
      </c>
      <c r="C13" s="7" t="n">
        <v>-2309.2</v>
      </c>
    </row>
    <row r="14" spans="1:3">
      <c r="A14" s="4" t="s">
        <v>527</v>
      </c>
    </row>
    <row r="15" spans="1:3">
      <c r="A15" s="3" t="s">
        <v>145</v>
      </c>
    </row>
    <row r="16" spans="1:3">
      <c r="A16" s="4" t="s">
        <v>151</v>
      </c>
      <c r="B16" s="5" t="n">
        <v>913</v>
      </c>
    </row>
    <row r="17" spans="1:3">
      <c r="A17" s="4" t="s">
        <v>528</v>
      </c>
    </row>
    <row r="18" spans="1:3">
      <c r="A18" s="3" t="s">
        <v>401</v>
      </c>
    </row>
    <row r="19" spans="1:3">
      <c r="A19" s="4" t="s">
        <v>144</v>
      </c>
      <c r="B19" s="7" t="n">
        <v>3553.4</v>
      </c>
      <c r="C19" s="7" t="n">
        <v>3594.3</v>
      </c>
    </row>
    <row r="20" spans="1:3">
      <c r="A20" s="3" t="s">
        <v>145</v>
      </c>
    </row>
    <row r="21" spans="1:3">
      <c r="A21" s="4" t="s">
        <v>526</v>
      </c>
      <c r="B21" s="7" t="n">
        <v>497.7</v>
      </c>
      <c r="C21" s="7" t="n">
        <v>420.3</v>
      </c>
    </row>
    <row r="22" spans="1:3">
      <c r="A22" s="4" t="s">
        <v>148</v>
      </c>
      <c r="B22" s="7" t="n">
        <v>927.5</v>
      </c>
      <c r="C22" s="7" t="n">
        <v>804.9</v>
      </c>
    </row>
    <row r="23" spans="1:3">
      <c r="A23" s="4" t="s">
        <v>149</v>
      </c>
      <c r="B23" s="7" t="n">
        <v>145.5</v>
      </c>
      <c r="C23" s="7" t="n">
        <v>124.1</v>
      </c>
    </row>
    <row r="24" spans="1:3">
      <c r="A24" s="4" t="s">
        <v>529</v>
      </c>
      <c r="B24" s="6" t="n">
        <v>1982.7</v>
      </c>
      <c r="C24" s="9" t="n">
        <v>2245</v>
      </c>
    </row>
    <row r="25" spans="1:3">
      <c r="A25" s="4" t="s">
        <v>530</v>
      </c>
      <c r="B25" s="4" t="s">
        <v>531</v>
      </c>
      <c r="C25" s="4" t="s">
        <v>532</v>
      </c>
    </row>
    <row r="26" spans="1:3">
      <c r="A26" s="4" t="s">
        <v>147</v>
      </c>
      <c r="B26" s="9" t="n">
        <v>430</v>
      </c>
      <c r="C26" s="9" t="n">
        <v>435</v>
      </c>
    </row>
    <row r="27" spans="1:3">
      <c r="A27" s="4" t="s">
        <v>151</v>
      </c>
      <c r="B27" s="5" t="n">
        <v>913</v>
      </c>
      <c r="C27" s="5" t="n">
        <v>2467</v>
      </c>
    </row>
    <row r="28" spans="1:3">
      <c r="A28" s="4" t="s">
        <v>150</v>
      </c>
      <c r="B28" s="7" t="n">
        <v>1416.4</v>
      </c>
      <c r="C28" s="7" t="n">
        <v>1399.4</v>
      </c>
    </row>
    <row r="29" spans="1:3">
      <c r="A29" s="4" t="s">
        <v>152</v>
      </c>
      <c r="B29" s="7" t="n">
        <v>148.1</v>
      </c>
      <c r="C29" s="6" t="n">
        <v>-5.2</v>
      </c>
    </row>
    <row r="30" spans="1:3">
      <c r="A30" s="4" t="s">
        <v>154</v>
      </c>
      <c r="B30" s="6" t="n">
        <v>-1299.6</v>
      </c>
    </row>
    <row r="31" spans="1:3">
      <c r="A31" s="4" t="s">
        <v>533</v>
      </c>
      <c r="B31" s="4" t="s">
        <v>534</v>
      </c>
      <c r="C31" s="4" t="s">
        <v>535</v>
      </c>
    </row>
    <row r="32" spans="1:3">
      <c r="A32" s="4" t="s">
        <v>536</v>
      </c>
    </row>
    <row r="33" spans="1:3">
      <c r="A33" s="3" t="s">
        <v>401</v>
      </c>
    </row>
    <row r="34" spans="1:3">
      <c r="A34" s="4" t="s">
        <v>144</v>
      </c>
      <c r="B34" s="6" t="n">
        <v>1541.5</v>
      </c>
      <c r="C34" s="6" t="n">
        <v>1542.9</v>
      </c>
    </row>
    <row r="35" spans="1:3">
      <c r="A35" s="3" t="s">
        <v>145</v>
      </c>
    </row>
    <row r="36" spans="1:3">
      <c r="A36" s="4" t="s">
        <v>526</v>
      </c>
      <c r="B36" s="7" t="n">
        <v>129.7</v>
      </c>
      <c r="C36" s="7" t="n">
        <v>120.1</v>
      </c>
    </row>
    <row r="37" spans="1:3">
      <c r="A37" s="4" t="s">
        <v>148</v>
      </c>
      <c r="B37" s="7" t="n">
        <v>420.4</v>
      </c>
      <c r="C37" s="7" t="n">
        <v>356.8</v>
      </c>
    </row>
    <row r="38" spans="1:3">
      <c r="A38" s="4" t="s">
        <v>149</v>
      </c>
      <c r="B38" s="5" t="n">
        <v>59</v>
      </c>
      <c r="C38" s="7" t="n">
        <v>54.6</v>
      </c>
    </row>
    <row r="39" spans="1:3">
      <c r="A39" s="4" t="s">
        <v>529</v>
      </c>
      <c r="B39" s="6" t="n">
        <v>932.4</v>
      </c>
      <c r="C39" s="6" t="n">
        <v>1011.4</v>
      </c>
    </row>
    <row r="40" spans="1:3">
      <c r="A40" s="4" t="s">
        <v>530</v>
      </c>
      <c r="B40" s="4" t="s">
        <v>537</v>
      </c>
      <c r="C40" s="4" t="s">
        <v>538</v>
      </c>
    </row>
    <row r="41" spans="1:3">
      <c r="A41" s="4" t="s">
        <v>539</v>
      </c>
    </row>
    <row r="42" spans="1:3">
      <c r="A42" s="3" t="s">
        <v>401</v>
      </c>
    </row>
    <row r="43" spans="1:3">
      <c r="A43" s="4" t="s">
        <v>144</v>
      </c>
      <c r="B43" s="6" t="n">
        <v>1320.5</v>
      </c>
      <c r="C43" s="6" t="n">
        <v>1249.9</v>
      </c>
    </row>
    <row r="44" spans="1:3">
      <c r="A44" s="3" t="s">
        <v>145</v>
      </c>
    </row>
    <row r="45" spans="1:3">
      <c r="A45" s="4" t="s">
        <v>526</v>
      </c>
      <c r="B45" s="7" t="n">
        <v>250.6</v>
      </c>
      <c r="C45" s="7" t="n">
        <v>190.5</v>
      </c>
    </row>
    <row r="46" spans="1:3">
      <c r="A46" s="4" t="s">
        <v>148</v>
      </c>
      <c r="B46" s="7" t="n">
        <v>296.4</v>
      </c>
      <c r="C46" s="7" t="n">
        <v>210.5</v>
      </c>
    </row>
    <row r="47" spans="1:3">
      <c r="A47" s="4" t="s">
        <v>149</v>
      </c>
      <c r="B47" s="7" t="n">
        <v>50.2</v>
      </c>
      <c r="C47" s="7" t="n">
        <v>43.8</v>
      </c>
    </row>
    <row r="48" spans="1:3">
      <c r="A48" s="4" t="s">
        <v>529</v>
      </c>
      <c r="B48" s="6" t="n">
        <v>723.3</v>
      </c>
      <c r="C48" s="6" t="n">
        <v>805.1</v>
      </c>
    </row>
    <row r="49" spans="1:3">
      <c r="A49" s="4" t="s">
        <v>530</v>
      </c>
      <c r="B49" s="4" t="s">
        <v>540</v>
      </c>
      <c r="C49" s="4" t="s">
        <v>541</v>
      </c>
    </row>
    <row r="50" spans="1:3">
      <c r="A50" s="4" t="s">
        <v>542</v>
      </c>
    </row>
    <row r="51" spans="1:3">
      <c r="A51" s="3" t="s">
        <v>401</v>
      </c>
    </row>
    <row r="52" spans="1:3">
      <c r="A52" s="4" t="s">
        <v>144</v>
      </c>
      <c r="B52" s="6" t="n">
        <v>691.4</v>
      </c>
      <c r="C52" s="6" t="n">
        <v>801.5</v>
      </c>
    </row>
    <row r="53" spans="1:3">
      <c r="A53" s="3" t="s">
        <v>145</v>
      </c>
    </row>
    <row r="54" spans="1:3">
      <c r="A54" s="4" t="s">
        <v>526</v>
      </c>
      <c r="B54" s="7" t="n">
        <v>117.4</v>
      </c>
      <c r="C54" s="7" t="n">
        <v>109.7</v>
      </c>
    </row>
    <row r="55" spans="1:3">
      <c r="A55" s="4" t="s">
        <v>148</v>
      </c>
      <c r="B55" s="7" t="n">
        <v>210.7</v>
      </c>
      <c r="C55" s="7" t="n">
        <v>237.6</v>
      </c>
    </row>
    <row r="56" spans="1:3">
      <c r="A56" s="4" t="s">
        <v>149</v>
      </c>
      <c r="B56" s="7" t="n">
        <v>36.3</v>
      </c>
      <c r="C56" s="7" t="n">
        <v>25.7</v>
      </c>
    </row>
    <row r="57" spans="1:3">
      <c r="A57" s="4" t="s">
        <v>529</v>
      </c>
      <c r="B57" s="9" t="n">
        <v>327</v>
      </c>
      <c r="C57" s="6" t="n">
        <v>428.5</v>
      </c>
    </row>
    <row r="58" spans="1:3">
      <c r="A58" s="4" t="s">
        <v>530</v>
      </c>
      <c r="B58" s="4" t="s">
        <v>543</v>
      </c>
      <c r="C58" s="4" t="s">
        <v>544</v>
      </c>
    </row>
    <row r="59" spans="1:3">
      <c r="A59" s="4" t="s">
        <v>545</v>
      </c>
    </row>
    <row r="60" spans="1:3">
      <c r="A60" s="3" t="s">
        <v>401</v>
      </c>
    </row>
    <row r="61" spans="1:3">
      <c r="A61" s="4" t="s">
        <v>144</v>
      </c>
      <c r="B61" s="9" t="n">
        <v>51</v>
      </c>
      <c r="C61" s="6" t="n">
        <v>2.8</v>
      </c>
    </row>
    <row r="62" spans="1:3">
      <c r="A62" s="3" t="s">
        <v>145</v>
      </c>
    </row>
    <row r="63" spans="1:3">
      <c r="A63" s="4" t="s">
        <v>546</v>
      </c>
      <c r="B63" s="6" t="n">
        <v>374.8</v>
      </c>
      <c r="C63" s="9" t="n">
        <v>2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43</v>
      </c>
    </row>
    <row r="3" spans="1:3">
      <c r="A3" s="3" t="s">
        <v>401</v>
      </c>
    </row>
    <row r="4" spans="1:3">
      <c r="A4" s="4" t="s">
        <v>144</v>
      </c>
      <c r="B4" s="6" t="n">
        <v>3604.4</v>
      </c>
      <c r="C4" s="6" t="n">
        <v>3597.1</v>
      </c>
    </row>
    <row r="5" spans="1:3">
      <c r="A5" s="4" t="s">
        <v>545</v>
      </c>
    </row>
    <row r="6" spans="1:3">
      <c r="A6" s="3" t="s">
        <v>401</v>
      </c>
    </row>
    <row r="7" spans="1:3">
      <c r="A7" s="4" t="s">
        <v>144</v>
      </c>
      <c r="B7" s="9" t="n">
        <v>51</v>
      </c>
      <c r="C7" s="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548</v>
      </c>
      <c r="C1" s="2" t="s">
        <v>1</v>
      </c>
    </row>
    <row r="2" spans="1:4">
      <c r="C2" s="2" t="s">
        <v>2</v>
      </c>
      <c r="D2" s="2" t="s">
        <v>143</v>
      </c>
    </row>
    <row r="3" spans="1:4">
      <c r="A3" s="3" t="s">
        <v>549</v>
      </c>
    </row>
    <row r="4" spans="1:4">
      <c r="A4" s="4" t="s">
        <v>550</v>
      </c>
      <c r="C4" s="6" t="n">
        <v>3604.4</v>
      </c>
      <c r="D4" s="6" t="n">
        <v>3597.1</v>
      </c>
    </row>
    <row r="5" spans="1:4">
      <c r="A5" s="4" t="s">
        <v>528</v>
      </c>
    </row>
    <row r="6" spans="1:4">
      <c r="A6" s="3" t="s">
        <v>549</v>
      </c>
    </row>
    <row r="7" spans="1:4">
      <c r="A7" s="4" t="s">
        <v>550</v>
      </c>
      <c r="C7" s="7" t="n">
        <v>3553.4</v>
      </c>
      <c r="D7" s="7" t="n">
        <v>3594.3</v>
      </c>
    </row>
    <row r="8" spans="1:4">
      <c r="A8" s="4" t="s">
        <v>542</v>
      </c>
    </row>
    <row r="9" spans="1:4">
      <c r="A9" s="3" t="s">
        <v>549</v>
      </c>
    </row>
    <row r="10" spans="1:4">
      <c r="A10" s="4" t="s">
        <v>550</v>
      </c>
      <c r="C10" s="7" t="n">
        <v>691.4</v>
      </c>
      <c r="D10" s="7" t="n">
        <v>801.5</v>
      </c>
    </row>
    <row r="11" spans="1:4">
      <c r="A11" s="4" t="s">
        <v>551</v>
      </c>
    </row>
    <row r="12" spans="1:4">
      <c r="A12" s="3" t="s">
        <v>549</v>
      </c>
    </row>
    <row r="13" spans="1:4">
      <c r="A13" s="4" t="s">
        <v>550</v>
      </c>
      <c r="C13" s="5" t="n">
        <v>323</v>
      </c>
      <c r="D13" s="7" t="n">
        <v>354.4</v>
      </c>
    </row>
    <row r="14" spans="1:4">
      <c r="A14" s="4" t="s">
        <v>552</v>
      </c>
    </row>
    <row r="15" spans="1:4">
      <c r="A15" s="3" t="s">
        <v>549</v>
      </c>
    </row>
    <row r="16" spans="1:4">
      <c r="A16" s="4" t="s">
        <v>550</v>
      </c>
      <c r="C16" s="7" t="n">
        <v>182.8</v>
      </c>
      <c r="D16" s="7" t="n">
        <v>250.7</v>
      </c>
    </row>
    <row r="17" spans="1:4">
      <c r="A17" s="4" t="s">
        <v>553</v>
      </c>
    </row>
    <row r="18" spans="1:4">
      <c r="A18" s="3" t="s">
        <v>549</v>
      </c>
    </row>
    <row r="19" spans="1:4">
      <c r="A19" s="4" t="s">
        <v>550</v>
      </c>
      <c r="C19" s="7" t="n">
        <v>161.8</v>
      </c>
      <c r="D19" s="7" t="n">
        <v>178.2</v>
      </c>
    </row>
    <row r="20" spans="1:4">
      <c r="A20" s="4" t="s">
        <v>554</v>
      </c>
    </row>
    <row r="21" spans="1:4">
      <c r="A21" s="3" t="s">
        <v>549</v>
      </c>
    </row>
    <row r="22" spans="1:4">
      <c r="A22" s="4" t="s">
        <v>550</v>
      </c>
      <c r="B22" s="4" t="s">
        <v>555</v>
      </c>
      <c r="C22" s="6" t="n">
        <v>23.8</v>
      </c>
      <c r="D22" s="6" t="n">
        <v>18.2</v>
      </c>
    </row>
    <row r="23" spans="1:4"/>
    <row r="24" spans="1:4">
      <c r="A24" s="4" t="s">
        <v>555</v>
      </c>
      <c r="B24" s="4" t="s">
        <v>556</v>
      </c>
    </row>
  </sheetData>
  <mergeCells count="4">
    <mergeCell ref="A1:B2"/>
    <mergeCell ref="C1:D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43</v>
      </c>
    </row>
    <row r="3" spans="1:3">
      <c r="A3" s="3" t="s">
        <v>558</v>
      </c>
    </row>
    <row r="4" spans="1:3">
      <c r="A4" s="4" t="s">
        <v>144</v>
      </c>
      <c r="B4" s="6" t="n">
        <v>3604.4</v>
      </c>
      <c r="C4" s="6" t="n">
        <v>3597.1</v>
      </c>
    </row>
    <row r="5" spans="1:3">
      <c r="A5" s="4" t="s">
        <v>528</v>
      </c>
    </row>
    <row r="6" spans="1:3">
      <c r="A6" s="3" t="s">
        <v>558</v>
      </c>
    </row>
    <row r="7" spans="1:3">
      <c r="A7" s="4" t="s">
        <v>144</v>
      </c>
      <c r="B7" s="7" t="n">
        <v>3553.4</v>
      </c>
      <c r="C7" s="7" t="n">
        <v>3594.3</v>
      </c>
    </row>
    <row r="8" spans="1:3">
      <c r="A8" s="4" t="s">
        <v>536</v>
      </c>
    </row>
    <row r="9" spans="1:3">
      <c r="A9" s="3" t="s">
        <v>558</v>
      </c>
    </row>
    <row r="10" spans="1:3">
      <c r="A10" s="4" t="s">
        <v>144</v>
      </c>
      <c r="B10" s="7" t="n">
        <v>1541.5</v>
      </c>
      <c r="C10" s="7" t="n">
        <v>1542.9</v>
      </c>
    </row>
    <row r="11" spans="1:3">
      <c r="A11" s="4" t="s">
        <v>539</v>
      </c>
    </row>
    <row r="12" spans="1:3">
      <c r="A12" s="3" t="s">
        <v>558</v>
      </c>
    </row>
    <row r="13" spans="1:3">
      <c r="A13" s="4" t="s">
        <v>144</v>
      </c>
      <c r="B13" s="7" t="n">
        <v>1320.5</v>
      </c>
      <c r="C13" s="7" t="n">
        <v>1249.9</v>
      </c>
    </row>
    <row r="14" spans="1:3">
      <c r="A14" s="4" t="s">
        <v>542</v>
      </c>
    </row>
    <row r="15" spans="1:3">
      <c r="A15" s="3" t="s">
        <v>558</v>
      </c>
    </row>
    <row r="16" spans="1:3">
      <c r="A16" s="4" t="s">
        <v>144</v>
      </c>
      <c r="B16" s="7" t="n">
        <v>691.4</v>
      </c>
      <c r="C16" s="7" t="n">
        <v>801.5</v>
      </c>
    </row>
    <row r="17" spans="1:3">
      <c r="A17" s="4" t="s">
        <v>545</v>
      </c>
    </row>
    <row r="18" spans="1:3">
      <c r="A18" s="3" t="s">
        <v>558</v>
      </c>
    </row>
    <row r="19" spans="1:3">
      <c r="A19" s="4" t="s">
        <v>144</v>
      </c>
      <c r="B19" s="5" t="n">
        <v>51</v>
      </c>
      <c r="C19" s="7" t="n">
        <v>2.8</v>
      </c>
    </row>
    <row r="20" spans="1:3">
      <c r="A20" s="4" t="s">
        <v>559</v>
      </c>
    </row>
    <row r="21" spans="1:3">
      <c r="A21" s="3" t="s">
        <v>558</v>
      </c>
    </row>
    <row r="22" spans="1:3">
      <c r="A22" s="4" t="s">
        <v>144</v>
      </c>
      <c r="B22" s="7" t="n">
        <v>812.2</v>
      </c>
      <c r="C22" s="7" t="n">
        <v>868.4</v>
      </c>
    </row>
    <row r="23" spans="1:3">
      <c r="A23" s="4" t="s">
        <v>560</v>
      </c>
    </row>
    <row r="24" spans="1:3">
      <c r="A24" s="3" t="s">
        <v>558</v>
      </c>
    </row>
    <row r="25" spans="1:3">
      <c r="A25" s="4" t="s">
        <v>144</v>
      </c>
      <c r="B25" s="7" t="n">
        <v>608.5</v>
      </c>
      <c r="C25" s="7" t="n">
        <v>627.1</v>
      </c>
    </row>
    <row r="26" spans="1:3">
      <c r="A26" s="4" t="s">
        <v>561</v>
      </c>
    </row>
    <row r="27" spans="1:3">
      <c r="A27" s="3" t="s">
        <v>558</v>
      </c>
    </row>
    <row r="28" spans="1:3">
      <c r="A28" s="4" t="s">
        <v>144</v>
      </c>
      <c r="B28" s="7" t="n">
        <v>203.7</v>
      </c>
      <c r="C28" s="7" t="n">
        <v>241.3</v>
      </c>
    </row>
    <row r="29" spans="1:3">
      <c r="A29" s="4" t="s">
        <v>562</v>
      </c>
    </row>
    <row r="30" spans="1:3">
      <c r="A30" s="3" t="s">
        <v>558</v>
      </c>
    </row>
    <row r="31" spans="1:3">
      <c r="A31" s="4" t="s">
        <v>144</v>
      </c>
      <c r="B31" s="7" t="n">
        <v>289.9</v>
      </c>
      <c r="C31" s="7" t="n">
        <v>242.1</v>
      </c>
    </row>
    <row r="32" spans="1:3">
      <c r="A32" s="4" t="s">
        <v>563</v>
      </c>
    </row>
    <row r="33" spans="1:3">
      <c r="A33" s="3" t="s">
        <v>558</v>
      </c>
    </row>
    <row r="34" spans="1:3">
      <c r="A34" s="4" t="s">
        <v>144</v>
      </c>
      <c r="B34" s="7" t="n">
        <v>278.6</v>
      </c>
      <c r="C34" s="7" t="n">
        <v>231.7</v>
      </c>
    </row>
    <row r="35" spans="1:3">
      <c r="A35" s="4" t="s">
        <v>564</v>
      </c>
    </row>
    <row r="36" spans="1:3">
      <c r="A36" s="3" t="s">
        <v>558</v>
      </c>
    </row>
    <row r="37" spans="1:3">
      <c r="A37" s="4" t="s">
        <v>144</v>
      </c>
      <c r="B37" s="7" t="n">
        <v>11.3</v>
      </c>
      <c r="C37" s="7" t="n">
        <v>10.4</v>
      </c>
    </row>
    <row r="38" spans="1:3">
      <c r="A38" s="4" t="s">
        <v>565</v>
      </c>
    </row>
    <row r="39" spans="1:3">
      <c r="A39" s="3" t="s">
        <v>558</v>
      </c>
    </row>
    <row r="40" spans="1:3">
      <c r="A40" s="4" t="s">
        <v>144</v>
      </c>
      <c r="B40" s="7" t="n">
        <v>220.6</v>
      </c>
      <c r="C40" s="7" t="n">
        <v>287.5</v>
      </c>
    </row>
    <row r="41" spans="1:3">
      <c r="A41" s="4" t="s">
        <v>566</v>
      </c>
    </row>
    <row r="42" spans="1:3">
      <c r="A42" s="3" t="s">
        <v>558</v>
      </c>
    </row>
    <row r="43" spans="1:3">
      <c r="A43" s="4" t="s">
        <v>144</v>
      </c>
      <c r="B43" s="7" t="n">
        <v>107.5</v>
      </c>
      <c r="C43" s="7" t="n">
        <v>129.7</v>
      </c>
    </row>
    <row r="44" spans="1:3">
      <c r="A44" s="4" t="s">
        <v>567</v>
      </c>
    </row>
    <row r="45" spans="1:3">
      <c r="A45" s="3" t="s">
        <v>558</v>
      </c>
    </row>
    <row r="46" spans="1:3">
      <c r="A46" s="4" t="s">
        <v>144</v>
      </c>
      <c r="B46" s="7" t="n">
        <v>113.1</v>
      </c>
      <c r="C46" s="7" t="n">
        <v>157.8</v>
      </c>
    </row>
    <row r="47" spans="1:3">
      <c r="A47" s="4" t="s">
        <v>568</v>
      </c>
    </row>
    <row r="48" spans="1:3">
      <c r="A48" s="3" t="s">
        <v>558</v>
      </c>
    </row>
    <row r="49" spans="1:3">
      <c r="A49" s="4" t="s">
        <v>144</v>
      </c>
      <c r="B49" s="7" t="n">
        <v>143.7</v>
      </c>
      <c r="C49" s="7" t="n">
        <v>142.8</v>
      </c>
    </row>
    <row r="50" spans="1:3">
      <c r="A50" s="4" t="s">
        <v>569</v>
      </c>
    </row>
    <row r="51" spans="1:3">
      <c r="A51" s="3" t="s">
        <v>558</v>
      </c>
    </row>
    <row r="52" spans="1:3">
      <c r="A52" s="4" t="s">
        <v>144</v>
      </c>
      <c r="B52" s="5" t="n">
        <v>63</v>
      </c>
      <c r="C52" s="7" t="n">
        <v>57.7</v>
      </c>
    </row>
    <row r="53" spans="1:3">
      <c r="A53" s="4" t="s">
        <v>570</v>
      </c>
    </row>
    <row r="54" spans="1:3">
      <c r="A54" s="3" t="s">
        <v>558</v>
      </c>
    </row>
    <row r="55" spans="1:3">
      <c r="A55" s="4" t="s">
        <v>144</v>
      </c>
      <c r="B55" s="7" t="n">
        <v>80.7</v>
      </c>
      <c r="C55" s="7" t="n">
        <v>85.09999999999999</v>
      </c>
    </row>
    <row r="56" spans="1:3">
      <c r="A56" s="4" t="s">
        <v>571</v>
      </c>
    </row>
    <row r="57" spans="1:3">
      <c r="A57" s="3" t="s">
        <v>558</v>
      </c>
    </row>
    <row r="58" spans="1:3">
      <c r="A58" s="4" t="s">
        <v>144</v>
      </c>
      <c r="B58" s="7" t="n">
        <v>130.3</v>
      </c>
      <c r="C58" s="7" t="n">
        <v>128.7</v>
      </c>
    </row>
    <row r="59" spans="1:3">
      <c r="A59" s="4" t="s">
        <v>572</v>
      </c>
    </row>
    <row r="60" spans="1:3">
      <c r="A60" s="3" t="s">
        <v>558</v>
      </c>
    </row>
    <row r="61" spans="1:3">
      <c r="A61" s="4" t="s">
        <v>144</v>
      </c>
      <c r="B61" s="7" t="n">
        <v>129.8</v>
      </c>
      <c r="C61" s="7" t="n">
        <v>128.3</v>
      </c>
    </row>
    <row r="62" spans="1:3">
      <c r="A62" s="4" t="s">
        <v>573</v>
      </c>
    </row>
    <row r="63" spans="1:3">
      <c r="A63" s="3" t="s">
        <v>558</v>
      </c>
    </row>
    <row r="64" spans="1:3">
      <c r="A64" s="4" t="s">
        <v>144</v>
      </c>
      <c r="B64" s="7" t="n">
        <v>0.5</v>
      </c>
      <c r="C64" s="7" t="n">
        <v>0.4</v>
      </c>
    </row>
    <row r="65" spans="1:3">
      <c r="A65" s="4" t="s">
        <v>574</v>
      </c>
    </row>
    <row r="66" spans="1:3">
      <c r="A66" s="3" t="s">
        <v>558</v>
      </c>
    </row>
    <row r="67" spans="1:3">
      <c r="A67" s="4" t="s">
        <v>144</v>
      </c>
      <c r="B67" s="7" t="n">
        <v>179.3</v>
      </c>
      <c r="C67" s="7" t="n">
        <v>166.8</v>
      </c>
    </row>
    <row r="68" spans="1:3">
      <c r="A68" s="4" t="s">
        <v>575</v>
      </c>
    </row>
    <row r="69" spans="1:3">
      <c r="A69" s="3" t="s">
        <v>558</v>
      </c>
    </row>
    <row r="70" spans="1:3">
      <c r="A70" s="4" t="s">
        <v>144</v>
      </c>
      <c r="B70" s="7" t="n">
        <v>172.2</v>
      </c>
      <c r="C70" s="7" t="n">
        <v>161.3</v>
      </c>
    </row>
    <row r="71" spans="1:3">
      <c r="A71" s="4" t="s">
        <v>576</v>
      </c>
    </row>
    <row r="72" spans="1:3">
      <c r="A72" s="3" t="s">
        <v>558</v>
      </c>
    </row>
    <row r="73" spans="1:3">
      <c r="A73" s="4" t="s">
        <v>144</v>
      </c>
      <c r="B73" s="7" t="n">
        <v>7.1</v>
      </c>
      <c r="C73" s="7" t="n">
        <v>5.5</v>
      </c>
    </row>
    <row r="74" spans="1:3">
      <c r="A74" s="4" t="s">
        <v>577</v>
      </c>
    </row>
    <row r="75" spans="1:3">
      <c r="A75" s="3" t="s">
        <v>558</v>
      </c>
    </row>
    <row r="76" spans="1:3">
      <c r="A76" s="4" t="s">
        <v>144</v>
      </c>
      <c r="B76" s="7" t="n">
        <v>118.5</v>
      </c>
      <c r="C76" s="7" t="n">
        <v>120.6</v>
      </c>
    </row>
    <row r="77" spans="1:3">
      <c r="A77" s="4" t="s">
        <v>578</v>
      </c>
    </row>
    <row r="78" spans="1:3">
      <c r="A78" s="3" t="s">
        <v>558</v>
      </c>
    </row>
    <row r="79" spans="1:3">
      <c r="A79" s="4" t="s">
        <v>144</v>
      </c>
      <c r="B79" s="7" t="n">
        <v>81.59999999999999</v>
      </c>
      <c r="C79" s="5" t="n">
        <v>83</v>
      </c>
    </row>
    <row r="80" spans="1:3">
      <c r="A80" s="4" t="s">
        <v>579</v>
      </c>
    </row>
    <row r="81" spans="1:3">
      <c r="A81" s="3" t="s">
        <v>558</v>
      </c>
    </row>
    <row r="82" spans="1:3">
      <c r="A82" s="4" t="s">
        <v>144</v>
      </c>
      <c r="B82" s="7" t="n">
        <v>36.9</v>
      </c>
      <c r="C82" s="7" t="n">
        <v>37.6</v>
      </c>
    </row>
    <row r="83" spans="1:3">
      <c r="A83" s="4" t="s">
        <v>580</v>
      </c>
    </row>
    <row r="84" spans="1:3">
      <c r="A84" s="3" t="s">
        <v>558</v>
      </c>
    </row>
    <row r="85" spans="1:3">
      <c r="A85" s="4" t="s">
        <v>144</v>
      </c>
      <c r="B85" s="7" t="n">
        <v>10.3</v>
      </c>
      <c r="C85" s="5" t="n">
        <v>35</v>
      </c>
    </row>
    <row r="86" spans="1:3">
      <c r="A86" s="4" t="s">
        <v>581</v>
      </c>
    </row>
    <row r="87" spans="1:3">
      <c r="A87" s="3" t="s">
        <v>558</v>
      </c>
    </row>
    <row r="88" spans="1:3">
      <c r="A88" s="4" t="s">
        <v>144</v>
      </c>
      <c r="B88" s="7" t="n">
        <v>2.6</v>
      </c>
      <c r="C88" s="7" t="n">
        <v>24.7</v>
      </c>
    </row>
    <row r="89" spans="1:3">
      <c r="A89" s="4" t="s">
        <v>582</v>
      </c>
    </row>
    <row r="90" spans="1:3">
      <c r="A90" s="3" t="s">
        <v>558</v>
      </c>
    </row>
    <row r="91" spans="1:3">
      <c r="A91" s="4" t="s">
        <v>144</v>
      </c>
      <c r="B91" s="7" t="n">
        <v>7.7</v>
      </c>
      <c r="C91" s="7" t="n">
        <v>10.3</v>
      </c>
    </row>
    <row r="92" spans="1:3">
      <c r="A92" s="4" t="s">
        <v>583</v>
      </c>
    </row>
    <row r="93" spans="1:3">
      <c r="A93" s="3" t="s">
        <v>558</v>
      </c>
    </row>
    <row r="94" spans="1:3">
      <c r="A94" s="4" t="s">
        <v>144</v>
      </c>
      <c r="B94" s="7" t="n">
        <v>109.8</v>
      </c>
      <c r="C94" s="7" t="n">
        <v>125.8</v>
      </c>
    </row>
    <row r="95" spans="1:3">
      <c r="A95" s="4" t="s">
        <v>584</v>
      </c>
    </row>
    <row r="96" spans="1:3">
      <c r="A96" s="3" t="s">
        <v>558</v>
      </c>
    </row>
    <row r="97" spans="1:3">
      <c r="A97" s="4" t="s">
        <v>144</v>
      </c>
      <c r="B97" s="7" t="n">
        <v>109.8</v>
      </c>
      <c r="C97" s="7" t="n">
        <v>125.8</v>
      </c>
    </row>
    <row r="98" spans="1:3">
      <c r="A98" s="4" t="s">
        <v>585</v>
      </c>
    </row>
    <row r="99" spans="1:3">
      <c r="A99" s="3" t="s">
        <v>558</v>
      </c>
    </row>
    <row r="100" spans="1:3">
      <c r="A100" s="4" t="s">
        <v>144</v>
      </c>
      <c r="B100" s="7" t="n">
        <v>117.4</v>
      </c>
      <c r="C100" s="7" t="n">
        <v>104.8</v>
      </c>
    </row>
    <row r="101" spans="1:3">
      <c r="A101" s="4" t="s">
        <v>586</v>
      </c>
    </row>
    <row r="102" spans="1:3">
      <c r="A102" s="3" t="s">
        <v>558</v>
      </c>
    </row>
    <row r="103" spans="1:3">
      <c r="A103" s="4" t="s">
        <v>144</v>
      </c>
      <c r="B103" s="7" t="n">
        <v>66.5</v>
      </c>
      <c r="C103" s="7" t="n">
        <v>49.4</v>
      </c>
    </row>
    <row r="104" spans="1:3">
      <c r="A104" s="4" t="s">
        <v>587</v>
      </c>
    </row>
    <row r="105" spans="1:3">
      <c r="A105" s="3" t="s">
        <v>558</v>
      </c>
    </row>
    <row r="106" spans="1:3">
      <c r="A106" s="4" t="s">
        <v>144</v>
      </c>
      <c r="B106" s="7" t="n">
        <v>50.9</v>
      </c>
      <c r="C106" s="7" t="n">
        <v>55.4</v>
      </c>
    </row>
    <row r="107" spans="1:3">
      <c r="A107" s="4" t="s">
        <v>588</v>
      </c>
    </row>
    <row r="108" spans="1:3">
      <c r="A108" s="3" t="s">
        <v>558</v>
      </c>
    </row>
    <row r="109" spans="1:3">
      <c r="A109" s="4" t="s">
        <v>144</v>
      </c>
      <c r="B109" s="7" t="n">
        <v>45.3</v>
      </c>
      <c r="C109" s="7" t="n">
        <v>72.40000000000001</v>
      </c>
    </row>
    <row r="110" spans="1:3">
      <c r="A110" s="4" t="s">
        <v>589</v>
      </c>
    </row>
    <row r="111" spans="1:3">
      <c r="A111" s="3" t="s">
        <v>558</v>
      </c>
    </row>
    <row r="112" spans="1:3">
      <c r="A112" s="4" t="s">
        <v>144</v>
      </c>
      <c r="B112" s="7" t="n">
        <v>40.1</v>
      </c>
      <c r="C112" s="7" t="n">
        <v>61.2</v>
      </c>
    </row>
    <row r="113" spans="1:3">
      <c r="A113" s="4" t="s">
        <v>590</v>
      </c>
    </row>
    <row r="114" spans="1:3">
      <c r="A114" s="3" t="s">
        <v>558</v>
      </c>
    </row>
    <row r="115" spans="1:3">
      <c r="A115" s="4" t="s">
        <v>144</v>
      </c>
      <c r="B115" s="7" t="n">
        <v>5.2</v>
      </c>
      <c r="C115" s="7" t="n">
        <v>11.2</v>
      </c>
    </row>
    <row r="116" spans="1:3">
      <c r="A116" s="4" t="s">
        <v>591</v>
      </c>
    </row>
    <row r="117" spans="1:3">
      <c r="A117" s="3" t="s">
        <v>558</v>
      </c>
    </row>
    <row r="118" spans="1:3">
      <c r="A118" s="4" t="s">
        <v>144</v>
      </c>
      <c r="B118" s="7" t="n">
        <v>93.3</v>
      </c>
      <c r="C118" s="7" t="n">
        <v>87.09999999999999</v>
      </c>
    </row>
    <row r="119" spans="1:3">
      <c r="A119" s="4" t="s">
        <v>592</v>
      </c>
    </row>
    <row r="120" spans="1:3">
      <c r="A120" s="3" t="s">
        <v>558</v>
      </c>
    </row>
    <row r="121" spans="1:3">
      <c r="A121" s="4" t="s">
        <v>144</v>
      </c>
      <c r="B121" s="7" t="n">
        <v>89.8</v>
      </c>
      <c r="C121" s="5" t="n">
        <v>85</v>
      </c>
    </row>
    <row r="122" spans="1:3">
      <c r="A122" s="4" t="s">
        <v>593</v>
      </c>
    </row>
    <row r="123" spans="1:3">
      <c r="A123" s="3" t="s">
        <v>558</v>
      </c>
    </row>
    <row r="124" spans="1:3">
      <c r="A124" s="4" t="s">
        <v>144</v>
      </c>
      <c r="B124" s="7" t="n">
        <v>3.5</v>
      </c>
      <c r="C124" s="7" t="n">
        <v>2.1</v>
      </c>
    </row>
    <row r="125" spans="1:3">
      <c r="A125" s="4" t="s">
        <v>594</v>
      </c>
    </row>
    <row r="126" spans="1:3">
      <c r="A126" s="3" t="s">
        <v>558</v>
      </c>
    </row>
    <row r="127" spans="1:3">
      <c r="A127" s="4" t="s">
        <v>144</v>
      </c>
      <c r="B127" s="7" t="n">
        <v>93.7</v>
      </c>
      <c r="C127" s="7" t="n">
        <v>93.40000000000001</v>
      </c>
    </row>
    <row r="128" spans="1:3">
      <c r="A128" s="4" t="s">
        <v>595</v>
      </c>
    </row>
    <row r="129" spans="1:3">
      <c r="A129" s="3" t="s">
        <v>558</v>
      </c>
    </row>
    <row r="130" spans="1:3">
      <c r="A130" s="4" t="s">
        <v>144</v>
      </c>
      <c r="B130" s="7" t="n">
        <v>29.9</v>
      </c>
      <c r="C130" s="7" t="n">
        <v>30.3</v>
      </c>
    </row>
    <row r="131" spans="1:3">
      <c r="A131" s="4" t="s">
        <v>596</v>
      </c>
    </row>
    <row r="132" spans="1:3">
      <c r="A132" s="3" t="s">
        <v>558</v>
      </c>
    </row>
    <row r="133" spans="1:3">
      <c r="A133" s="4" t="s">
        <v>144</v>
      </c>
      <c r="B133" s="7" t="n">
        <v>63.8</v>
      </c>
      <c r="C133" s="7" t="n">
        <v>63.1</v>
      </c>
    </row>
    <row r="134" spans="1:3">
      <c r="A134" s="4" t="s">
        <v>597</v>
      </c>
    </row>
    <row r="135" spans="1:3">
      <c r="A135" s="3" t="s">
        <v>558</v>
      </c>
    </row>
    <row r="136" spans="1:3">
      <c r="A136" s="4" t="s">
        <v>144</v>
      </c>
      <c r="B136" s="5" t="n">
        <v>20</v>
      </c>
      <c r="C136" s="7" t="n">
        <v>54.9</v>
      </c>
    </row>
    <row r="137" spans="1:3">
      <c r="A137" s="4" t="s">
        <v>598</v>
      </c>
    </row>
    <row r="138" spans="1:3">
      <c r="A138" s="3" t="s">
        <v>558</v>
      </c>
    </row>
    <row r="139" spans="1:3">
      <c r="A139" s="4" t="s">
        <v>144</v>
      </c>
      <c r="B139" s="5" t="n">
        <v>19</v>
      </c>
      <c r="C139" s="7" t="n">
        <v>54.3</v>
      </c>
    </row>
    <row r="140" spans="1:3">
      <c r="A140" s="4" t="s">
        <v>599</v>
      </c>
    </row>
    <row r="141" spans="1:3">
      <c r="A141" s="3" t="s">
        <v>558</v>
      </c>
    </row>
    <row r="142" spans="1:3">
      <c r="A142" s="4" t="s">
        <v>144</v>
      </c>
      <c r="B142" s="5" t="n">
        <v>1</v>
      </c>
      <c r="C142" s="7" t="n">
        <v>0.6</v>
      </c>
    </row>
    <row r="143" spans="1:3">
      <c r="A143" s="4" t="s">
        <v>600</v>
      </c>
    </row>
    <row r="144" spans="1:3">
      <c r="A144" s="3" t="s">
        <v>558</v>
      </c>
    </row>
    <row r="145" spans="1:3">
      <c r="A145" s="4" t="s">
        <v>144</v>
      </c>
      <c r="B145" s="7" t="n">
        <v>31.5</v>
      </c>
      <c r="C145" s="7" t="n">
        <v>65.59999999999999</v>
      </c>
    </row>
    <row r="146" spans="1:3">
      <c r="A146" s="4" t="s">
        <v>601</v>
      </c>
    </row>
    <row r="147" spans="1:3">
      <c r="A147" s="3" t="s">
        <v>558</v>
      </c>
    </row>
    <row r="148" spans="1:3">
      <c r="A148" s="4" t="s">
        <v>144</v>
      </c>
      <c r="B148" s="7" t="n">
        <v>22.7</v>
      </c>
      <c r="C148" s="7" t="n">
        <v>47.8</v>
      </c>
    </row>
    <row r="149" spans="1:3">
      <c r="A149" s="4" t="s">
        <v>602</v>
      </c>
    </row>
    <row r="150" spans="1:3">
      <c r="A150" s="3" t="s">
        <v>558</v>
      </c>
    </row>
    <row r="151" spans="1:3">
      <c r="A151" s="4" t="s">
        <v>144</v>
      </c>
      <c r="B151" s="7" t="n">
        <v>8.800000000000001</v>
      </c>
      <c r="C151" s="7" t="n">
        <v>17.8</v>
      </c>
    </row>
    <row r="152" spans="1:3">
      <c r="A152" s="4" t="s">
        <v>603</v>
      </c>
    </row>
    <row r="153" spans="1:3">
      <c r="A153" s="3" t="s">
        <v>558</v>
      </c>
    </row>
    <row r="154" spans="1:3">
      <c r="A154" s="4" t="s">
        <v>144</v>
      </c>
      <c r="B154" s="5" t="n">
        <v>3</v>
      </c>
      <c r="C154" s="7" t="n">
        <v>1.6</v>
      </c>
    </row>
    <row r="155" spans="1:3">
      <c r="A155" s="4" t="s">
        <v>604</v>
      </c>
    </row>
    <row r="156" spans="1:3">
      <c r="A156" s="3" t="s">
        <v>558</v>
      </c>
    </row>
    <row r="157" spans="1:3">
      <c r="A157" s="4" t="s">
        <v>144</v>
      </c>
      <c r="B157" s="5" t="n">
        <v>3</v>
      </c>
      <c r="C157" s="7" t="n">
        <v>1.6</v>
      </c>
    </row>
    <row r="158" spans="1:3">
      <c r="A158" s="4" t="s">
        <v>605</v>
      </c>
    </row>
    <row r="159" spans="1:3">
      <c r="A159" s="3" t="s">
        <v>558</v>
      </c>
    </row>
    <row r="160" spans="1:3">
      <c r="A160" s="4" t="s">
        <v>144</v>
      </c>
      <c r="B160" s="5" t="n">
        <v>66</v>
      </c>
      <c r="C160" s="5" t="n">
        <v>63</v>
      </c>
    </row>
    <row r="161" spans="1:3">
      <c r="A161" s="4" t="s">
        <v>606</v>
      </c>
    </row>
    <row r="162" spans="1:3">
      <c r="A162" s="3" t="s">
        <v>558</v>
      </c>
    </row>
    <row r="163" spans="1:3">
      <c r="A163" s="4" t="s">
        <v>144</v>
      </c>
      <c r="B163" s="7" t="n">
        <v>65.59999999999999</v>
      </c>
      <c r="C163" s="5" t="n">
        <v>63</v>
      </c>
    </row>
    <row r="164" spans="1:3">
      <c r="A164" s="4" t="s">
        <v>607</v>
      </c>
    </row>
    <row r="165" spans="1:3">
      <c r="A165" s="3" t="s">
        <v>558</v>
      </c>
    </row>
    <row r="166" spans="1:3">
      <c r="A166" s="4" t="s">
        <v>144</v>
      </c>
      <c r="B166" s="7" t="n">
        <v>0.4</v>
      </c>
    </row>
    <row r="167" spans="1:3">
      <c r="A167" s="4" t="s">
        <v>608</v>
      </c>
    </row>
    <row r="168" spans="1:3">
      <c r="A168" s="3" t="s">
        <v>558</v>
      </c>
    </row>
    <row r="169" spans="1:3">
      <c r="A169" s="4" t="s">
        <v>144</v>
      </c>
      <c r="B169" s="7" t="n">
        <v>41.3</v>
      </c>
      <c r="C169" s="7" t="n">
        <v>37.4</v>
      </c>
    </row>
    <row r="170" spans="1:3">
      <c r="A170" s="4" t="s">
        <v>609</v>
      </c>
    </row>
    <row r="171" spans="1:3">
      <c r="A171" s="3" t="s">
        <v>558</v>
      </c>
    </row>
    <row r="172" spans="1:3">
      <c r="A172" s="4" t="s">
        <v>144</v>
      </c>
      <c r="B172" s="7" t="n">
        <v>38.5</v>
      </c>
      <c r="C172" s="7" t="n">
        <v>34.7</v>
      </c>
    </row>
    <row r="173" spans="1:3">
      <c r="A173" s="4" t="s">
        <v>610</v>
      </c>
    </row>
    <row r="174" spans="1:3">
      <c r="A174" s="3" t="s">
        <v>558</v>
      </c>
    </row>
    <row r="175" spans="1:3">
      <c r="A175" s="4" t="s">
        <v>144</v>
      </c>
      <c r="B175" s="7" t="n">
        <v>2.8</v>
      </c>
      <c r="C175" s="7" t="n">
        <v>2.7</v>
      </c>
    </row>
    <row r="176" spans="1:3">
      <c r="A176" s="4" t="s">
        <v>611</v>
      </c>
    </row>
    <row r="177" spans="1:3">
      <c r="A177" s="3" t="s">
        <v>558</v>
      </c>
    </row>
    <row r="178" spans="1:3">
      <c r="A178" s="4" t="s">
        <v>144</v>
      </c>
      <c r="B178" s="7" t="n">
        <v>11.2</v>
      </c>
      <c r="C178" s="7" t="n">
        <v>13.8</v>
      </c>
    </row>
    <row r="179" spans="1:3">
      <c r="A179" s="4" t="s">
        <v>612</v>
      </c>
    </row>
    <row r="180" spans="1:3">
      <c r="A180" s="3" t="s">
        <v>558</v>
      </c>
    </row>
    <row r="181" spans="1:3">
      <c r="A181" s="4" t="s">
        <v>144</v>
      </c>
      <c r="B181" s="7" t="n">
        <v>7.2</v>
      </c>
      <c r="C181" s="7" t="n">
        <v>10.2</v>
      </c>
    </row>
    <row r="182" spans="1:3">
      <c r="A182" s="4" t="s">
        <v>613</v>
      </c>
    </row>
    <row r="183" spans="1:3">
      <c r="A183" s="3" t="s">
        <v>558</v>
      </c>
    </row>
    <row r="184" spans="1:3">
      <c r="A184" s="4" t="s">
        <v>144</v>
      </c>
      <c r="B184" s="5" t="n">
        <v>4</v>
      </c>
      <c r="C184" s="7" t="n">
        <v>3.6</v>
      </c>
    </row>
    <row r="185" spans="1:3">
      <c r="A185" s="4" t="s">
        <v>614</v>
      </c>
    </row>
    <row r="186" spans="1:3">
      <c r="A186" s="3" t="s">
        <v>558</v>
      </c>
    </row>
    <row r="187" spans="1:3">
      <c r="A187" s="4" t="s">
        <v>144</v>
      </c>
      <c r="B187" s="7" t="n">
        <v>277.3</v>
      </c>
      <c r="C187" s="7" t="n">
        <v>143.7</v>
      </c>
    </row>
    <row r="188" spans="1:3">
      <c r="A188" s="4" t="s">
        <v>615</v>
      </c>
    </row>
    <row r="189" spans="1:3">
      <c r="A189" s="3" t="s">
        <v>558</v>
      </c>
    </row>
    <row r="190" spans="1:3">
      <c r="A190" s="4" t="s">
        <v>144</v>
      </c>
      <c r="B190" s="7" t="n">
        <v>277.3</v>
      </c>
      <c r="C190" s="7" t="n">
        <v>143.7</v>
      </c>
    </row>
    <row r="191" spans="1:3">
      <c r="A191" s="4" t="s">
        <v>616</v>
      </c>
    </row>
    <row r="192" spans="1:3">
      <c r="A192" s="3" t="s">
        <v>558</v>
      </c>
    </row>
    <row r="193" spans="1:3">
      <c r="A193" s="4" t="s">
        <v>144</v>
      </c>
      <c r="B193" s="5" t="n">
        <v>31</v>
      </c>
      <c r="C193" s="7" t="n">
        <v>31.9</v>
      </c>
    </row>
    <row r="194" spans="1:3">
      <c r="A194" s="4" t="s">
        <v>617</v>
      </c>
    </row>
    <row r="195" spans="1:3">
      <c r="A195" s="3" t="s">
        <v>558</v>
      </c>
    </row>
    <row r="196" spans="1:3">
      <c r="A196" s="4" t="s">
        <v>144</v>
      </c>
      <c r="B196" s="5" t="n">
        <v>31</v>
      </c>
      <c r="C196" s="7" t="n">
        <v>31.9</v>
      </c>
    </row>
    <row r="197" spans="1:3">
      <c r="A197" s="4" t="s">
        <v>618</v>
      </c>
    </row>
    <row r="198" spans="1:3">
      <c r="A198" s="3" t="s">
        <v>558</v>
      </c>
    </row>
    <row r="199" spans="1:3">
      <c r="A199" s="4" t="s">
        <v>144</v>
      </c>
      <c r="B199" s="7" t="n">
        <v>37.7</v>
      </c>
      <c r="C199" s="7" t="n">
        <v>37.5</v>
      </c>
    </row>
    <row r="200" spans="1:3">
      <c r="A200" s="4" t="s">
        <v>619</v>
      </c>
    </row>
    <row r="201" spans="1:3">
      <c r="A201" s="3" t="s">
        <v>558</v>
      </c>
    </row>
    <row r="202" spans="1:3">
      <c r="A202" s="4" t="s">
        <v>144</v>
      </c>
      <c r="B202" s="7" t="n">
        <v>37.3</v>
      </c>
      <c r="C202" s="7" t="n">
        <v>37.2</v>
      </c>
    </row>
    <row r="203" spans="1:3">
      <c r="A203" s="4" t="s">
        <v>620</v>
      </c>
    </row>
    <row r="204" spans="1:3">
      <c r="A204" s="3" t="s">
        <v>558</v>
      </c>
    </row>
    <row r="205" spans="1:3">
      <c r="A205" s="4" t="s">
        <v>144</v>
      </c>
      <c r="B205" s="7" t="n">
        <v>0.4</v>
      </c>
      <c r="C205" s="7" t="n">
        <v>0.3</v>
      </c>
    </row>
    <row r="206" spans="1:3">
      <c r="A206" s="4" t="s">
        <v>621</v>
      </c>
    </row>
    <row r="207" spans="1:3">
      <c r="A207" s="3" t="s">
        <v>558</v>
      </c>
    </row>
    <row r="208" spans="1:3">
      <c r="A208" s="4" t="s">
        <v>144</v>
      </c>
      <c r="B208" s="7" t="n">
        <v>37.6</v>
      </c>
      <c r="C208" s="7" t="n">
        <v>25.7</v>
      </c>
    </row>
    <row r="209" spans="1:3">
      <c r="A209" s="4" t="s">
        <v>622</v>
      </c>
    </row>
    <row r="210" spans="1:3">
      <c r="A210" s="3" t="s">
        <v>558</v>
      </c>
    </row>
    <row r="211" spans="1:3">
      <c r="A211" s="4" t="s">
        <v>144</v>
      </c>
      <c r="B211" s="7" t="n">
        <v>36.2</v>
      </c>
      <c r="C211" s="7" t="n">
        <v>15.1</v>
      </c>
    </row>
    <row r="212" spans="1:3">
      <c r="A212" s="4" t="s">
        <v>623</v>
      </c>
    </row>
    <row r="213" spans="1:3">
      <c r="A213" s="3" t="s">
        <v>558</v>
      </c>
    </row>
    <row r="214" spans="1:3">
      <c r="A214" s="4" t="s">
        <v>144</v>
      </c>
      <c r="B214" s="7" t="n">
        <v>1.4</v>
      </c>
      <c r="C214" s="7" t="n">
        <v>10.6</v>
      </c>
    </row>
    <row r="215" spans="1:3">
      <c r="A215" s="4" t="s">
        <v>624</v>
      </c>
    </row>
    <row r="216" spans="1:3">
      <c r="A216" s="3" t="s">
        <v>558</v>
      </c>
    </row>
    <row r="217" spans="1:3">
      <c r="A217" s="4" t="s">
        <v>144</v>
      </c>
      <c r="B217" s="7" t="n">
        <v>36.5</v>
      </c>
      <c r="C217" s="7" t="n">
        <v>33.7</v>
      </c>
    </row>
    <row r="218" spans="1:3">
      <c r="A218" s="4" t="s">
        <v>625</v>
      </c>
    </row>
    <row r="219" spans="1:3">
      <c r="A219" s="3" t="s">
        <v>558</v>
      </c>
    </row>
    <row r="220" spans="1:3">
      <c r="A220" s="4" t="s">
        <v>144</v>
      </c>
      <c r="B220" s="5" t="n">
        <v>35</v>
      </c>
      <c r="C220" s="7" t="n">
        <v>33.5</v>
      </c>
    </row>
    <row r="221" spans="1:3">
      <c r="A221" s="4" t="s">
        <v>626</v>
      </c>
    </row>
    <row r="222" spans="1:3">
      <c r="A222" s="3" t="s">
        <v>558</v>
      </c>
    </row>
    <row r="223" spans="1:3">
      <c r="A223" s="4" t="s">
        <v>144</v>
      </c>
      <c r="B223" s="7" t="n">
        <v>1.5</v>
      </c>
      <c r="C223" s="7" t="n">
        <v>0.2</v>
      </c>
    </row>
    <row r="224" spans="1:3">
      <c r="A224" s="4" t="s">
        <v>627</v>
      </c>
    </row>
    <row r="225" spans="1:3">
      <c r="A225" s="3" t="s">
        <v>558</v>
      </c>
    </row>
    <row r="226" spans="1:3">
      <c r="A226" s="4" t="s">
        <v>144</v>
      </c>
      <c r="B226" s="7" t="n">
        <v>17.8</v>
      </c>
      <c r="C226" s="7" t="n">
        <v>23.4</v>
      </c>
    </row>
    <row r="227" spans="1:3">
      <c r="A227" s="4" t="s">
        <v>628</v>
      </c>
    </row>
    <row r="228" spans="1:3">
      <c r="A228" s="3" t="s">
        <v>558</v>
      </c>
    </row>
    <row r="229" spans="1:3">
      <c r="A229" s="4" t="s">
        <v>144</v>
      </c>
      <c r="B229" s="7" t="n">
        <v>17.8</v>
      </c>
      <c r="C229" s="7" t="n">
        <v>23.4</v>
      </c>
    </row>
    <row r="230" spans="1:3">
      <c r="A230" s="4" t="s">
        <v>629</v>
      </c>
    </row>
    <row r="231" spans="1:3">
      <c r="A231" s="3" t="s">
        <v>558</v>
      </c>
    </row>
    <row r="232" spans="1:3">
      <c r="A232" s="4" t="s">
        <v>144</v>
      </c>
      <c r="B232" s="7" t="n">
        <v>2.5</v>
      </c>
      <c r="C232" s="7" t="n">
        <v>12.4</v>
      </c>
    </row>
    <row r="233" spans="1:3">
      <c r="A233" s="4" t="s">
        <v>630</v>
      </c>
    </row>
    <row r="234" spans="1:3">
      <c r="A234" s="3" t="s">
        <v>558</v>
      </c>
    </row>
    <row r="235" spans="1:3">
      <c r="A235" s="4" t="s">
        <v>144</v>
      </c>
      <c r="B235" s="7" t="n">
        <v>1.4</v>
      </c>
      <c r="C235" s="7" t="n">
        <v>11.8</v>
      </c>
    </row>
    <row r="236" spans="1:3">
      <c r="A236" s="4" t="s">
        <v>631</v>
      </c>
    </row>
    <row r="237" spans="1:3">
      <c r="A237" s="3" t="s">
        <v>558</v>
      </c>
    </row>
    <row r="238" spans="1:3">
      <c r="A238" s="4" t="s">
        <v>144</v>
      </c>
      <c r="B238" s="7" t="n">
        <v>1.1</v>
      </c>
      <c r="C238" s="7" t="n">
        <v>0.6</v>
      </c>
    </row>
    <row r="239" spans="1:3">
      <c r="A239" s="4" t="s">
        <v>632</v>
      </c>
    </row>
    <row r="240" spans="1:3">
      <c r="A240" s="3" t="s">
        <v>558</v>
      </c>
    </row>
    <row r="241" spans="1:3">
      <c r="A241" s="4" t="s">
        <v>144</v>
      </c>
      <c r="B241" s="7" t="n">
        <v>11.1</v>
      </c>
    </row>
    <row r="242" spans="1:3">
      <c r="A242" s="4" t="s">
        <v>633</v>
      </c>
    </row>
    <row r="243" spans="1:3">
      <c r="A243" s="3" t="s">
        <v>558</v>
      </c>
    </row>
    <row r="244" spans="1:3">
      <c r="A244" s="4" t="s">
        <v>144</v>
      </c>
      <c r="B244" s="7" t="n">
        <v>11.1</v>
      </c>
    </row>
    <row r="245" spans="1:3">
      <c r="A245" s="4" t="s">
        <v>634</v>
      </c>
    </row>
    <row r="246" spans="1:3">
      <c r="A246" s="3" t="s">
        <v>558</v>
      </c>
    </row>
    <row r="247" spans="1:3">
      <c r="A247" s="4" t="s">
        <v>144</v>
      </c>
      <c r="B247" s="7" t="n">
        <v>5.4</v>
      </c>
      <c r="C247" s="7" t="n">
        <v>8.9</v>
      </c>
    </row>
    <row r="248" spans="1:3">
      <c r="A248" s="4" t="s">
        <v>635</v>
      </c>
    </row>
    <row r="249" spans="1:3">
      <c r="A249" s="3" t="s">
        <v>558</v>
      </c>
    </row>
    <row r="250" spans="1:3">
      <c r="A250" s="4" t="s">
        <v>144</v>
      </c>
      <c r="B250" s="7" t="n">
        <v>5.3</v>
      </c>
      <c r="C250" s="7" t="n">
        <v>7.3</v>
      </c>
    </row>
    <row r="251" spans="1:3">
      <c r="A251" s="4" t="s">
        <v>636</v>
      </c>
    </row>
    <row r="252" spans="1:3">
      <c r="A252" s="3" t="s">
        <v>558</v>
      </c>
    </row>
    <row r="253" spans="1:3">
      <c r="A253" s="4" t="s">
        <v>144</v>
      </c>
      <c r="B253" s="7" t="n">
        <v>0.1</v>
      </c>
      <c r="C253" s="7" t="n">
        <v>1.6</v>
      </c>
    </row>
    <row r="254" spans="1:3">
      <c r="A254" s="4" t="s">
        <v>637</v>
      </c>
    </row>
    <row r="255" spans="1:3">
      <c r="A255" s="3" t="s">
        <v>558</v>
      </c>
    </row>
    <row r="256" spans="1:3">
      <c r="A256" s="4" t="s">
        <v>144</v>
      </c>
      <c r="B256" s="7" t="n">
        <v>103.8</v>
      </c>
      <c r="C256" s="7" t="n">
        <v>96.59999999999999</v>
      </c>
    </row>
    <row r="257" spans="1:3">
      <c r="A257" s="4" t="s">
        <v>638</v>
      </c>
    </row>
    <row r="258" spans="1:3">
      <c r="A258" s="3" t="s">
        <v>558</v>
      </c>
    </row>
    <row r="259" spans="1:3">
      <c r="A259" s="4" t="s">
        <v>144</v>
      </c>
      <c r="B259" s="7" t="n">
        <v>102.1</v>
      </c>
      <c r="C259" s="5" t="n">
        <v>95</v>
      </c>
    </row>
    <row r="260" spans="1:3">
      <c r="A260" s="4" t="s">
        <v>639</v>
      </c>
    </row>
    <row r="261" spans="1:3">
      <c r="A261" s="3" t="s">
        <v>558</v>
      </c>
    </row>
    <row r="262" spans="1:3">
      <c r="A262" s="4" t="s">
        <v>144</v>
      </c>
      <c r="B262" s="7" t="n">
        <v>1.7</v>
      </c>
      <c r="C262" s="7" t="n">
        <v>1.6</v>
      </c>
    </row>
    <row r="263" spans="1:3">
      <c r="A263" s="4" t="s">
        <v>640</v>
      </c>
    </row>
    <row r="264" spans="1:3">
      <c r="A264" s="3" t="s">
        <v>558</v>
      </c>
    </row>
    <row r="265" spans="1:3">
      <c r="A265" s="4" t="s">
        <v>144</v>
      </c>
      <c r="B265" s="7" t="n">
        <v>26.1</v>
      </c>
      <c r="C265" s="5" t="n">
        <v>12</v>
      </c>
    </row>
    <row r="266" spans="1:3">
      <c r="A266" s="4" t="s">
        <v>641</v>
      </c>
    </row>
    <row r="267" spans="1:3">
      <c r="A267" s="3" t="s">
        <v>558</v>
      </c>
    </row>
    <row r="268" spans="1:3">
      <c r="A268" s="4" t="s">
        <v>144</v>
      </c>
      <c r="B268" s="5" t="n">
        <v>23</v>
      </c>
      <c r="C268" s="5" t="n">
        <v>12</v>
      </c>
    </row>
    <row r="269" spans="1:3">
      <c r="A269" s="4" t="s">
        <v>642</v>
      </c>
    </row>
    <row r="270" spans="1:3">
      <c r="A270" s="3" t="s">
        <v>558</v>
      </c>
    </row>
    <row r="271" spans="1:3">
      <c r="A271" s="4" t="s">
        <v>144</v>
      </c>
      <c r="B271" s="7" t="n">
        <v>3.1</v>
      </c>
    </row>
    <row r="272" spans="1:3">
      <c r="A272" s="4" t="s">
        <v>643</v>
      </c>
    </row>
    <row r="273" spans="1:3">
      <c r="A273" s="3" t="s">
        <v>558</v>
      </c>
    </row>
    <row r="274" spans="1:3">
      <c r="A274" s="4" t="s">
        <v>144</v>
      </c>
      <c r="B274" s="7" t="n">
        <v>2.9</v>
      </c>
      <c r="C274" s="7" t="n">
        <v>9.5</v>
      </c>
    </row>
    <row r="275" spans="1:3">
      <c r="A275" s="4" t="s">
        <v>644</v>
      </c>
    </row>
    <row r="276" spans="1:3">
      <c r="A276" s="3" t="s">
        <v>558</v>
      </c>
    </row>
    <row r="277" spans="1:3">
      <c r="A277" s="4" t="s">
        <v>144</v>
      </c>
      <c r="B277" s="7" t="n">
        <v>2.9</v>
      </c>
      <c r="C277" s="7" t="n">
        <v>9.5</v>
      </c>
    </row>
    <row r="278" spans="1:3">
      <c r="A278" s="4" t="s">
        <v>645</v>
      </c>
    </row>
    <row r="279" spans="1:3">
      <c r="A279" s="3" t="s">
        <v>558</v>
      </c>
    </row>
    <row r="280" spans="1:3">
      <c r="A280" s="4" t="s">
        <v>144</v>
      </c>
      <c r="B280" s="7" t="n">
        <v>11.8</v>
      </c>
      <c r="C280" s="7" t="n">
        <v>29.7</v>
      </c>
    </row>
    <row r="281" spans="1:3">
      <c r="A281" s="4" t="s">
        <v>646</v>
      </c>
    </row>
    <row r="282" spans="1:3">
      <c r="A282" s="3" t="s">
        <v>558</v>
      </c>
    </row>
    <row r="283" spans="1:3">
      <c r="A283" s="4" t="s">
        <v>144</v>
      </c>
      <c r="B283" s="7" t="n">
        <v>11.8</v>
      </c>
      <c r="C283" s="7" t="n">
        <v>29.7</v>
      </c>
    </row>
    <row r="284" spans="1:3">
      <c r="A284" s="4" t="s">
        <v>647</v>
      </c>
    </row>
    <row r="285" spans="1:3">
      <c r="A285" s="3" t="s">
        <v>558</v>
      </c>
    </row>
    <row r="286" spans="1:3">
      <c r="A286" s="4" t="s">
        <v>144</v>
      </c>
      <c r="B286" s="7" t="n">
        <v>23.1</v>
      </c>
      <c r="C286" s="7" t="n">
        <v>14.8</v>
      </c>
    </row>
    <row r="287" spans="1:3">
      <c r="A287" s="4" t="s">
        <v>648</v>
      </c>
    </row>
    <row r="288" spans="1:3">
      <c r="A288" s="3" t="s">
        <v>558</v>
      </c>
    </row>
    <row r="289" spans="1:3">
      <c r="A289" s="4" t="s">
        <v>144</v>
      </c>
      <c r="B289" s="7" t="n">
        <v>23.1</v>
      </c>
      <c r="C289" s="7" t="n">
        <v>14.8</v>
      </c>
    </row>
    <row r="290" spans="1:3">
      <c r="A290" s="4" t="s">
        <v>649</v>
      </c>
    </row>
    <row r="291" spans="1:3">
      <c r="A291" s="3" t="s">
        <v>558</v>
      </c>
    </row>
    <row r="292" spans="1:3">
      <c r="A292" s="4" t="s">
        <v>144</v>
      </c>
      <c r="B292" s="7" t="n">
        <v>46.3</v>
      </c>
      <c r="C292" s="5" t="n">
        <v>50</v>
      </c>
    </row>
    <row r="293" spans="1:3">
      <c r="A293" s="4" t="s">
        <v>650</v>
      </c>
    </row>
    <row r="294" spans="1:3">
      <c r="A294" s="3" t="s">
        <v>558</v>
      </c>
    </row>
    <row r="295" spans="1:3">
      <c r="A295" s="4" t="s">
        <v>144</v>
      </c>
      <c r="B295" s="7" t="n">
        <v>46.3</v>
      </c>
      <c r="C295" s="5" t="n">
        <v>50</v>
      </c>
    </row>
    <row r="296" spans="1:3">
      <c r="A296" s="4" t="s">
        <v>651</v>
      </c>
    </row>
    <row r="297" spans="1:3">
      <c r="A297" s="3" t="s">
        <v>558</v>
      </c>
    </row>
    <row r="298" spans="1:3">
      <c r="A298" s="4" t="s">
        <v>144</v>
      </c>
      <c r="B298" s="7" t="n">
        <v>19.3</v>
      </c>
      <c r="C298" s="7" t="n">
        <v>20.7</v>
      </c>
    </row>
    <row r="299" spans="1:3">
      <c r="A299" s="4" t="s">
        <v>652</v>
      </c>
    </row>
    <row r="300" spans="1:3">
      <c r="A300" s="3" t="s">
        <v>558</v>
      </c>
    </row>
    <row r="301" spans="1:3">
      <c r="A301" s="4" t="s">
        <v>144</v>
      </c>
      <c r="B301" s="7" t="n">
        <v>19.3</v>
      </c>
      <c r="C301" s="7" t="n">
        <v>20.7</v>
      </c>
    </row>
    <row r="302" spans="1:3">
      <c r="A302" s="4" t="s">
        <v>653</v>
      </c>
    </row>
    <row r="303" spans="1:3">
      <c r="A303" s="3" t="s">
        <v>558</v>
      </c>
    </row>
    <row r="304" spans="1:3">
      <c r="A304" s="4" t="s">
        <v>144</v>
      </c>
      <c r="B304" s="7" t="n">
        <v>325.9</v>
      </c>
      <c r="C304" s="7" t="n">
        <v>332.1</v>
      </c>
    </row>
    <row r="305" spans="1:3">
      <c r="A305" s="4" t="s">
        <v>654</v>
      </c>
    </row>
    <row r="306" spans="1:3">
      <c r="A306" s="3" t="s">
        <v>558</v>
      </c>
    </row>
    <row r="307" spans="1:3">
      <c r="A307" s="4" t="s">
        <v>144</v>
      </c>
      <c r="B307" s="7" t="n">
        <v>56.6</v>
      </c>
      <c r="C307" s="7" t="n">
        <v>59.5</v>
      </c>
    </row>
    <row r="308" spans="1:3">
      <c r="A308" s="4" t="s">
        <v>655</v>
      </c>
    </row>
    <row r="309" spans="1:3">
      <c r="A309" s="3" t="s">
        <v>558</v>
      </c>
    </row>
    <row r="310" spans="1:3">
      <c r="A310" s="4" t="s">
        <v>144</v>
      </c>
      <c r="B310" s="7" t="n">
        <v>188.6</v>
      </c>
      <c r="C310" s="7" t="n">
        <v>190.9</v>
      </c>
    </row>
    <row r="311" spans="1:3">
      <c r="A311" s="4" t="s">
        <v>656</v>
      </c>
    </row>
    <row r="312" spans="1:3">
      <c r="A312" s="3" t="s">
        <v>558</v>
      </c>
    </row>
    <row r="313" spans="1:3">
      <c r="A313" s="4" t="s">
        <v>144</v>
      </c>
      <c r="B313" s="6" t="n">
        <v>80.7</v>
      </c>
      <c r="C313" s="6" t="n">
        <v>8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7</v>
      </c>
      <c r="B1" s="2" t="s">
        <v>2</v>
      </c>
      <c r="C1" s="2" t="s">
        <v>93</v>
      </c>
    </row>
    <row r="2" spans="1:3">
      <c r="A2" s="3" t="s">
        <v>278</v>
      </c>
    </row>
    <row r="3" spans="1:3">
      <c r="A3" s="4" t="s">
        <v>658</v>
      </c>
      <c r="B3" s="6" t="n">
        <v>484.1</v>
      </c>
      <c r="C3" s="6" t="n">
        <v>455.2</v>
      </c>
    </row>
    <row r="4" spans="1:3">
      <c r="A4" s="4" t="s">
        <v>659</v>
      </c>
      <c r="B4" s="7" t="n">
        <v>234.5</v>
      </c>
      <c r="C4" s="7" t="n">
        <v>246.2</v>
      </c>
    </row>
    <row r="5" spans="1:3">
      <c r="A5" s="4" t="s">
        <v>660</v>
      </c>
      <c r="B5" s="7" t="n">
        <v>621.5</v>
      </c>
      <c r="C5" s="7" t="n">
        <v>581.7</v>
      </c>
    </row>
    <row r="6" spans="1:3">
      <c r="A6" s="4" t="s">
        <v>661</v>
      </c>
      <c r="B6" s="7" t="n">
        <v>1340.1</v>
      </c>
      <c r="C6" s="7" t="n">
        <v>1283.1</v>
      </c>
    </row>
    <row r="7" spans="1:3">
      <c r="A7" s="4" t="s">
        <v>662</v>
      </c>
      <c r="B7" s="7" t="n">
        <v>140.2</v>
      </c>
      <c r="C7" s="5" t="n">
        <v>150</v>
      </c>
    </row>
    <row r="8" spans="1:3">
      <c r="A8" s="4" t="s">
        <v>663</v>
      </c>
      <c r="B8" s="6" t="n">
        <v>1199.9</v>
      </c>
      <c r="C8" s="6" t="n">
        <v>11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43</v>
      </c>
    </row>
    <row r="3" spans="1:3">
      <c r="A3" s="3" t="s">
        <v>181</v>
      </c>
    </row>
    <row r="4" spans="1:3">
      <c r="A4" s="4" t="s">
        <v>161</v>
      </c>
      <c r="B4" s="9" t="n">
        <v>379</v>
      </c>
      <c r="C4" s="6" t="n">
        <v>-2407.3</v>
      </c>
    </row>
    <row r="5" spans="1:3">
      <c r="A5" s="3" t="s">
        <v>182</v>
      </c>
    </row>
    <row r="6" spans="1:3">
      <c r="A6" s="4" t="s">
        <v>183</v>
      </c>
      <c r="B6" s="7" t="n">
        <v>56.8</v>
      </c>
      <c r="C6" s="7" t="n">
        <v>47.5</v>
      </c>
    </row>
    <row r="7" spans="1:3">
      <c r="A7" s="4" t="s">
        <v>150</v>
      </c>
      <c r="B7" s="7" t="n">
        <v>1416.4</v>
      </c>
      <c r="C7" s="7" t="n">
        <v>1399.4</v>
      </c>
    </row>
    <row r="8" spans="1:3">
      <c r="A8" s="4" t="s">
        <v>184</v>
      </c>
      <c r="B8" s="7" t="n">
        <v>28.4</v>
      </c>
      <c r="C8" s="7" t="n">
        <v>18.8</v>
      </c>
    </row>
    <row r="9" spans="1:3">
      <c r="A9" s="4" t="s">
        <v>185</v>
      </c>
      <c r="B9" s="7" t="n">
        <v>51.6</v>
      </c>
      <c r="C9" s="7" t="n">
        <v>52.3</v>
      </c>
    </row>
    <row r="10" spans="1:3">
      <c r="A10" s="4" t="s">
        <v>186</v>
      </c>
      <c r="B10" s="7" t="n">
        <v>-1931.1</v>
      </c>
      <c r="C10" s="7" t="n">
        <v>-229.7</v>
      </c>
    </row>
    <row r="11" spans="1:3">
      <c r="A11" s="4" t="s">
        <v>151</v>
      </c>
      <c r="B11" s="5" t="n">
        <v>913</v>
      </c>
      <c r="C11" s="5" t="n">
        <v>2467</v>
      </c>
    </row>
    <row r="12" spans="1:3">
      <c r="A12" s="4" t="s">
        <v>187</v>
      </c>
      <c r="B12" s="7" t="n">
        <v>148.1</v>
      </c>
      <c r="C12" s="7" t="n">
        <v>-5.2</v>
      </c>
    </row>
    <row r="13" spans="1:3">
      <c r="A13" s="4" t="s">
        <v>188</v>
      </c>
      <c r="C13" s="7" t="n">
        <v>0.3</v>
      </c>
    </row>
    <row r="14" spans="1:3">
      <c r="A14" s="4" t="s">
        <v>189</v>
      </c>
      <c r="B14" s="7" t="n">
        <v>4.1</v>
      </c>
      <c r="C14" s="7" t="n">
        <v>4.6</v>
      </c>
    </row>
    <row r="15" spans="1:3">
      <c r="A15" s="4" t="s">
        <v>190</v>
      </c>
      <c r="B15" s="7" t="n">
        <v>35.9</v>
      </c>
      <c r="C15" s="7" t="n">
        <v>30.1</v>
      </c>
    </row>
    <row r="16" spans="1:3">
      <c r="A16" s="4" t="s">
        <v>191</v>
      </c>
      <c r="B16" s="7" t="n">
        <v>26.6</v>
      </c>
      <c r="C16" s="7" t="n">
        <v>18.7</v>
      </c>
    </row>
    <row r="17" spans="1:3">
      <c r="A17" s="4" t="s">
        <v>192</v>
      </c>
      <c r="B17" s="7" t="n">
        <v>65.2</v>
      </c>
      <c r="C17" s="7" t="n">
        <v>-10.3</v>
      </c>
    </row>
    <row r="18" spans="1:3">
      <c r="A18" s="3" t="s">
        <v>193</v>
      </c>
    </row>
    <row r="19" spans="1:3">
      <c r="A19" s="4" t="s">
        <v>194</v>
      </c>
      <c r="B19" s="7" t="n">
        <v>330.2</v>
      </c>
      <c r="C19" s="7" t="n">
        <v>132.4</v>
      </c>
    </row>
    <row r="20" spans="1:3">
      <c r="A20" s="4" t="s">
        <v>195</v>
      </c>
      <c r="B20" s="7" t="n">
        <v>-126.3</v>
      </c>
      <c r="C20" s="7" t="n">
        <v>-128.3</v>
      </c>
    </row>
    <row r="21" spans="1:3">
      <c r="A21" s="4" t="s">
        <v>196</v>
      </c>
      <c r="B21" s="7" t="n">
        <v>-20.1</v>
      </c>
      <c r="C21" s="7" t="n">
        <v>36.2</v>
      </c>
    </row>
    <row r="22" spans="1:3">
      <c r="A22" s="4" t="s">
        <v>197</v>
      </c>
      <c r="B22" s="7" t="n">
        <v>-1242.9</v>
      </c>
      <c r="C22" s="7" t="n">
        <v>-199.8</v>
      </c>
    </row>
    <row r="23" spans="1:3">
      <c r="A23" s="4" t="s">
        <v>198</v>
      </c>
      <c r="B23" s="7" t="n">
        <v>2.1</v>
      </c>
      <c r="C23" s="5" t="n">
        <v>60</v>
      </c>
    </row>
    <row r="24" spans="1:3">
      <c r="A24" s="4" t="s">
        <v>199</v>
      </c>
      <c r="B24" s="7" t="n">
        <v>-20.5</v>
      </c>
      <c r="C24" s="7" t="n">
        <v>-52.7</v>
      </c>
    </row>
    <row r="25" spans="1:3">
      <c r="A25" s="4" t="s">
        <v>200</v>
      </c>
      <c r="B25" s="7" t="n">
        <v>116.5</v>
      </c>
      <c r="C25" s="5" t="n">
        <v>1234</v>
      </c>
    </row>
    <row r="26" spans="1:3">
      <c r="A26" s="3" t="s">
        <v>201</v>
      </c>
    </row>
    <row r="27" spans="1:3">
      <c r="A27" s="4" t="s">
        <v>202</v>
      </c>
      <c r="B27" s="7" t="n">
        <v>-60.4</v>
      </c>
      <c r="C27" s="7" t="n">
        <v>-64.8</v>
      </c>
    </row>
    <row r="28" spans="1:3">
      <c r="A28" s="4" t="s">
        <v>203</v>
      </c>
      <c r="B28" s="7" t="n">
        <v>-57.6</v>
      </c>
      <c r="C28" s="7" t="n">
        <v>-7.5</v>
      </c>
    </row>
    <row r="29" spans="1:3">
      <c r="A29" s="4" t="s">
        <v>204</v>
      </c>
      <c r="B29" s="5" t="n">
        <v>-5</v>
      </c>
      <c r="C29" s="7" t="n">
        <v>-538.2</v>
      </c>
    </row>
    <row r="30" spans="1:3">
      <c r="A30" s="4" t="s">
        <v>205</v>
      </c>
      <c r="B30" s="5" t="n">
        <v>1800</v>
      </c>
      <c r="C30" s="7" t="n">
        <v>569.1</v>
      </c>
    </row>
    <row r="31" spans="1:3">
      <c r="A31" s="4" t="s">
        <v>206</v>
      </c>
      <c r="B31" s="7" t="n">
        <v>2.1</v>
      </c>
      <c r="C31" s="7" t="n">
        <v>17.2</v>
      </c>
    </row>
    <row r="32" spans="1:3">
      <c r="A32" s="4" t="s">
        <v>207</v>
      </c>
      <c r="C32" s="7" t="n">
        <v>-80.59999999999999</v>
      </c>
    </row>
    <row r="33" spans="1:3">
      <c r="A33" s="4" t="s">
        <v>208</v>
      </c>
      <c r="B33" s="7" t="n">
        <v>1679.1</v>
      </c>
      <c r="C33" s="7" t="n">
        <v>-104.8</v>
      </c>
    </row>
    <row r="34" spans="1:3">
      <c r="A34" s="3" t="s">
        <v>209</v>
      </c>
    </row>
    <row r="35" spans="1:3">
      <c r="A35" s="4" t="s">
        <v>210</v>
      </c>
      <c r="B35" s="7" t="n">
        <v>-3031.8</v>
      </c>
      <c r="C35" s="7" t="n">
        <v>-159.4</v>
      </c>
    </row>
    <row r="36" spans="1:3">
      <c r="A36" s="4" t="s">
        <v>211</v>
      </c>
      <c r="B36" s="7" t="n">
        <v>-2.8</v>
      </c>
      <c r="C36" s="5" t="n">
        <v>-2</v>
      </c>
    </row>
    <row r="37" spans="1:3">
      <c r="A37" s="4" t="s">
        <v>212</v>
      </c>
      <c r="B37" s="7" t="n">
        <v>64.40000000000001</v>
      </c>
      <c r="C37" s="7" t="n">
        <v>9.699999999999999</v>
      </c>
    </row>
    <row r="38" spans="1:3">
      <c r="A38" s="4" t="s">
        <v>213</v>
      </c>
      <c r="B38" s="7" t="n">
        <v>-54.7</v>
      </c>
      <c r="C38" s="7" t="n">
        <v>-829.2</v>
      </c>
    </row>
    <row r="39" spans="1:3">
      <c r="A39" s="4" t="s">
        <v>214</v>
      </c>
      <c r="B39" s="7" t="n">
        <v>-243.5</v>
      </c>
      <c r="C39" s="7" t="n">
        <v>-246.1</v>
      </c>
    </row>
    <row r="40" spans="1:3">
      <c r="A40" s="4" t="s">
        <v>215</v>
      </c>
      <c r="B40" s="7" t="n">
        <v>-3268.4</v>
      </c>
      <c r="C40" s="5" t="n">
        <v>-1227</v>
      </c>
    </row>
    <row r="41" spans="1:3">
      <c r="A41" s="4" t="s">
        <v>216</v>
      </c>
      <c r="B41" s="5" t="n">
        <v>-31</v>
      </c>
      <c r="C41" s="7" t="n">
        <v>5.9</v>
      </c>
    </row>
    <row r="42" spans="1:3">
      <c r="A42" s="4" t="s">
        <v>217</v>
      </c>
      <c r="B42" s="7" t="n">
        <v>-1503.8</v>
      </c>
      <c r="C42" s="7" t="n">
        <v>-91.90000000000001</v>
      </c>
    </row>
    <row r="43" spans="1:3">
      <c r="A43" s="4" t="s">
        <v>218</v>
      </c>
      <c r="B43" s="7" t="n">
        <v>2503.3</v>
      </c>
      <c r="C43" s="7" t="n">
        <v>880.4</v>
      </c>
    </row>
    <row r="44" spans="1:3">
      <c r="A44" s="4" t="s">
        <v>219</v>
      </c>
      <c r="B44" s="7" t="n">
        <v>999.5</v>
      </c>
      <c r="C44" s="7" t="n">
        <v>788.5</v>
      </c>
    </row>
    <row r="45" spans="1:3">
      <c r="A45" s="3" t="s">
        <v>220</v>
      </c>
    </row>
    <row r="46" spans="1:3">
      <c r="A46" s="4" t="s">
        <v>221</v>
      </c>
      <c r="B46" s="7" t="n">
        <v>68.7</v>
      </c>
      <c r="C46" s="7" t="n">
        <v>105.4</v>
      </c>
    </row>
    <row r="47" spans="1:3">
      <c r="A47" s="4" t="s">
        <v>222</v>
      </c>
      <c r="B47" s="7" t="n">
        <v>237.6</v>
      </c>
      <c r="C47" s="5" t="n">
        <v>252</v>
      </c>
    </row>
    <row r="48" spans="1:3">
      <c r="A48" s="3" t="s">
        <v>223</v>
      </c>
    </row>
    <row r="49" spans="1:3">
      <c r="A49" s="4" t="s">
        <v>224</v>
      </c>
      <c r="B49" s="7" t="n">
        <v>244.5</v>
      </c>
      <c r="C49" s="7" t="n">
        <v>1.4</v>
      </c>
    </row>
    <row r="50" spans="1:3">
      <c r="A50" s="4" t="s">
        <v>78</v>
      </c>
    </row>
    <row r="51" spans="1:3">
      <c r="A51" s="3" t="s">
        <v>181</v>
      </c>
    </row>
    <row r="52" spans="1:3">
      <c r="A52" s="4" t="s">
        <v>161</v>
      </c>
      <c r="B52" s="7" t="n">
        <v>382.3</v>
      </c>
      <c r="C52" s="5" t="n">
        <v>-2405</v>
      </c>
    </row>
    <row r="53" spans="1:3">
      <c r="A53" s="3" t="s">
        <v>182</v>
      </c>
    </row>
    <row r="54" spans="1:3">
      <c r="A54" s="4" t="s">
        <v>183</v>
      </c>
      <c r="B54" s="7" t="n">
        <v>56.8</v>
      </c>
      <c r="C54" s="7" t="n">
        <v>47.5</v>
      </c>
    </row>
    <row r="55" spans="1:3">
      <c r="A55" s="4" t="s">
        <v>150</v>
      </c>
      <c r="B55" s="7" t="n">
        <v>1416.4</v>
      </c>
      <c r="C55" s="7" t="n">
        <v>1399.4</v>
      </c>
    </row>
    <row r="56" spans="1:3">
      <c r="A56" s="4" t="s">
        <v>184</v>
      </c>
      <c r="B56" s="7" t="n">
        <v>28.4</v>
      </c>
      <c r="C56" s="7" t="n">
        <v>18.8</v>
      </c>
    </row>
    <row r="57" spans="1:3">
      <c r="A57" s="4" t="s">
        <v>185</v>
      </c>
      <c r="B57" s="7" t="n">
        <v>51.6</v>
      </c>
      <c r="C57" s="7" t="n">
        <v>52.3</v>
      </c>
    </row>
    <row r="58" spans="1:3">
      <c r="A58" s="4" t="s">
        <v>186</v>
      </c>
      <c r="B58" s="7" t="n">
        <v>-1931.1</v>
      </c>
      <c r="C58" s="7" t="n">
        <v>-229.7</v>
      </c>
    </row>
    <row r="59" spans="1:3">
      <c r="A59" s="4" t="s">
        <v>151</v>
      </c>
      <c r="B59" s="5" t="n">
        <v>913</v>
      </c>
      <c r="C59" s="5" t="n">
        <v>2467</v>
      </c>
    </row>
    <row r="60" spans="1:3">
      <c r="A60" s="4" t="s">
        <v>187</v>
      </c>
      <c r="B60" s="7" t="n">
        <v>148.1</v>
      </c>
      <c r="C60" s="7" t="n">
        <v>-5.2</v>
      </c>
    </row>
    <row r="61" spans="1:3">
      <c r="A61" s="4" t="s">
        <v>188</v>
      </c>
      <c r="C61" s="7" t="n">
        <v>0.3</v>
      </c>
    </row>
    <row r="62" spans="1:3">
      <c r="A62" s="4" t="s">
        <v>189</v>
      </c>
      <c r="B62" s="7" t="n">
        <v>4.1</v>
      </c>
      <c r="C62" s="7" t="n">
        <v>4.6</v>
      </c>
    </row>
    <row r="63" spans="1:3">
      <c r="A63" s="4" t="s">
        <v>190</v>
      </c>
      <c r="B63" s="7" t="n">
        <v>35.9</v>
      </c>
      <c r="C63" s="7" t="n">
        <v>30.1</v>
      </c>
    </row>
    <row r="64" spans="1:3">
      <c r="A64" s="4" t="s">
        <v>191</v>
      </c>
      <c r="B64" s="7" t="n">
        <v>26.6</v>
      </c>
      <c r="C64" s="7" t="n">
        <v>18.7</v>
      </c>
    </row>
    <row r="65" spans="1:3">
      <c r="A65" s="4" t="s">
        <v>192</v>
      </c>
      <c r="B65" s="7" t="n">
        <v>65.2</v>
      </c>
      <c r="C65" s="7" t="n">
        <v>-10.3</v>
      </c>
    </row>
    <row r="66" spans="1:3">
      <c r="A66" s="3" t="s">
        <v>193</v>
      </c>
    </row>
    <row r="67" spans="1:3">
      <c r="A67" s="4" t="s">
        <v>194</v>
      </c>
      <c r="B67" s="7" t="n">
        <v>330.2</v>
      </c>
      <c r="C67" s="7" t="n">
        <v>132.4</v>
      </c>
    </row>
    <row r="68" spans="1:3">
      <c r="A68" s="4" t="s">
        <v>195</v>
      </c>
      <c r="B68" s="7" t="n">
        <v>-126.3</v>
      </c>
      <c r="C68" s="7" t="n">
        <v>-128.3</v>
      </c>
    </row>
    <row r="69" spans="1:3">
      <c r="A69" s="4" t="s">
        <v>196</v>
      </c>
      <c r="B69" s="7" t="n">
        <v>-20.1</v>
      </c>
      <c r="C69" s="7" t="n">
        <v>40.4</v>
      </c>
    </row>
    <row r="70" spans="1:3">
      <c r="A70" s="4" t="s">
        <v>197</v>
      </c>
      <c r="B70" s="5" t="n">
        <v>-1000</v>
      </c>
      <c r="C70" s="7" t="n">
        <v>-199.5</v>
      </c>
    </row>
    <row r="71" spans="1:3">
      <c r="A71" s="4" t="s">
        <v>198</v>
      </c>
      <c r="B71" s="7" t="n">
        <v>2.1</v>
      </c>
      <c r="C71" s="5" t="n">
        <v>60</v>
      </c>
    </row>
    <row r="72" spans="1:3">
      <c r="A72" s="4" t="s">
        <v>225</v>
      </c>
      <c r="B72" s="7" t="n">
        <v>-259.8</v>
      </c>
      <c r="C72" s="7" t="n">
        <v>-79.3</v>
      </c>
    </row>
    <row r="73" spans="1:3">
      <c r="A73" s="4" t="s">
        <v>200</v>
      </c>
      <c r="B73" s="7" t="n">
        <v>123.4</v>
      </c>
      <c r="C73" s="7" t="n">
        <v>1214.2</v>
      </c>
    </row>
    <row r="74" spans="1:3">
      <c r="A74" s="3" t="s">
        <v>201</v>
      </c>
    </row>
    <row r="75" spans="1:3">
      <c r="A75" s="4" t="s">
        <v>202</v>
      </c>
      <c r="B75" s="7" t="n">
        <v>-60.4</v>
      </c>
      <c r="C75" s="7" t="n">
        <v>-64.8</v>
      </c>
    </row>
    <row r="76" spans="1:3">
      <c r="A76" s="4" t="s">
        <v>203</v>
      </c>
      <c r="B76" s="7" t="n">
        <v>-57.6</v>
      </c>
      <c r="C76" s="7" t="n">
        <v>-7.5</v>
      </c>
    </row>
    <row r="77" spans="1:3">
      <c r="A77" s="4" t="s">
        <v>204</v>
      </c>
      <c r="B77" s="5" t="n">
        <v>-5</v>
      </c>
      <c r="C77" s="7" t="n">
        <v>-538.2</v>
      </c>
    </row>
    <row r="78" spans="1:3">
      <c r="A78" s="4" t="s">
        <v>205</v>
      </c>
      <c r="B78" s="5" t="n">
        <v>1800</v>
      </c>
      <c r="C78" s="7" t="n">
        <v>569.1</v>
      </c>
    </row>
    <row r="79" spans="1:3">
      <c r="A79" s="4" t="s">
        <v>206</v>
      </c>
      <c r="B79" s="7" t="n">
        <v>2.1</v>
      </c>
      <c r="C79" s="7" t="n">
        <v>17.2</v>
      </c>
    </row>
    <row r="80" spans="1:3">
      <c r="A80" s="4" t="s">
        <v>207</v>
      </c>
      <c r="C80" s="7" t="n">
        <v>-80.59999999999999</v>
      </c>
    </row>
    <row r="81" spans="1:3">
      <c r="A81" s="4" t="s">
        <v>208</v>
      </c>
      <c r="B81" s="7" t="n">
        <v>1679.1</v>
      </c>
      <c r="C81" s="7" t="n">
        <v>-104.8</v>
      </c>
    </row>
    <row r="82" spans="1:3">
      <c r="A82" s="3" t="s">
        <v>209</v>
      </c>
    </row>
    <row r="83" spans="1:3">
      <c r="A83" s="4" t="s">
        <v>210</v>
      </c>
      <c r="B83" s="7" t="n">
        <v>-3031.8</v>
      </c>
      <c r="C83" s="7" t="n">
        <v>-159.4</v>
      </c>
    </row>
    <row r="84" spans="1:3">
      <c r="A84" s="4" t="s">
        <v>211</v>
      </c>
      <c r="B84" s="7" t="n">
        <v>-2.8</v>
      </c>
      <c r="C84" s="5" t="n">
        <v>-2</v>
      </c>
    </row>
    <row r="85" spans="1:3">
      <c r="A85" s="4" t="s">
        <v>226</v>
      </c>
      <c r="B85" s="7" t="n">
        <v>243.5</v>
      </c>
      <c r="C85" s="7" t="n">
        <v>1045.8</v>
      </c>
    </row>
    <row r="86" spans="1:3">
      <c r="A86" s="4" t="s">
        <v>215</v>
      </c>
      <c r="B86" s="7" t="n">
        <v>-3278.1</v>
      </c>
      <c r="C86" s="7" t="n">
        <v>-1207.2</v>
      </c>
    </row>
    <row r="87" spans="1:3">
      <c r="A87" s="4" t="s">
        <v>227</v>
      </c>
      <c r="B87" s="7" t="n">
        <v>-243.5</v>
      </c>
      <c r="C87" s="7" t="n">
        <v>-1045.8</v>
      </c>
    </row>
    <row r="88" spans="1:3">
      <c r="A88" s="4" t="s">
        <v>216</v>
      </c>
      <c r="B88" s="5" t="n">
        <v>-31</v>
      </c>
      <c r="C88" s="7" t="n">
        <v>5.9</v>
      </c>
    </row>
    <row r="89" spans="1:3">
      <c r="A89" s="4" t="s">
        <v>217</v>
      </c>
      <c r="B89" s="7" t="n">
        <v>-1506.6</v>
      </c>
      <c r="C89" s="7" t="n">
        <v>-91.90000000000001</v>
      </c>
    </row>
    <row r="90" spans="1:3">
      <c r="A90" s="4" t="s">
        <v>218</v>
      </c>
      <c r="B90" s="7" t="n">
        <v>2497.1</v>
      </c>
      <c r="C90" s="7" t="n">
        <v>878.6</v>
      </c>
    </row>
    <row r="91" spans="1:3">
      <c r="A91" s="4" t="s">
        <v>219</v>
      </c>
      <c r="B91" s="6" t="n">
        <v>990.5</v>
      </c>
      <c r="C91" s="6" t="n">
        <v>78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93</v>
      </c>
      <c r="D1" s="2" t="s">
        <v>143</v>
      </c>
    </row>
    <row r="2" spans="1:4">
      <c r="A2" s="3" t="s">
        <v>665</v>
      </c>
    </row>
    <row r="3" spans="1:4">
      <c r="A3" s="4" t="s">
        <v>666</v>
      </c>
      <c r="B3" s="6" t="n">
        <v>2012.6</v>
      </c>
      <c r="C3" s="6" t="n">
        <v>2001.8</v>
      </c>
    </row>
    <row r="4" spans="1:4">
      <c r="A4" s="4" t="s">
        <v>667</v>
      </c>
      <c r="B4" s="7" t="n">
        <v>352.5</v>
      </c>
      <c r="C4" s="7" t="n">
        <v>1250.7</v>
      </c>
    </row>
    <row r="5" spans="1:4">
      <c r="A5" s="4" t="s">
        <v>668</v>
      </c>
      <c r="B5" s="7" t="n">
        <v>528.8</v>
      </c>
      <c r="C5" s="7" t="n">
        <v>830.3</v>
      </c>
    </row>
    <row r="6" spans="1:4">
      <c r="A6" s="4" t="s">
        <v>669</v>
      </c>
      <c r="B6" s="7" t="n">
        <v>638.6</v>
      </c>
      <c r="C6" s="7" t="n">
        <v>596.7</v>
      </c>
    </row>
    <row r="7" spans="1:4">
      <c r="A7" s="4" t="s">
        <v>670</v>
      </c>
      <c r="B7" s="7" t="n">
        <v>160.3</v>
      </c>
      <c r="C7" s="7" t="n">
        <v>184.8</v>
      </c>
    </row>
    <row r="8" spans="1:4">
      <c r="A8" s="4" t="s">
        <v>671</v>
      </c>
      <c r="B8" s="7" t="n">
        <v>136.4</v>
      </c>
      <c r="C8" s="7" t="n">
        <v>189.5</v>
      </c>
    </row>
    <row r="9" spans="1:4">
      <c r="A9" s="4" t="s">
        <v>672</v>
      </c>
      <c r="B9" s="7" t="n">
        <v>172.4</v>
      </c>
      <c r="C9" s="7" t="n">
        <v>216.9</v>
      </c>
    </row>
    <row r="10" spans="1:4">
      <c r="A10" s="4" t="s">
        <v>673</v>
      </c>
      <c r="B10" s="7" t="n">
        <v>143.2</v>
      </c>
      <c r="C10" s="7" t="n">
        <v>125.9</v>
      </c>
    </row>
    <row r="11" spans="1:4">
      <c r="A11" s="4" t="s">
        <v>674</v>
      </c>
      <c r="B11" s="7" t="n">
        <v>14.6</v>
      </c>
      <c r="C11" s="7" t="n">
        <v>12.7</v>
      </c>
    </row>
    <row r="12" spans="1:4">
      <c r="A12" s="4" t="s">
        <v>675</v>
      </c>
      <c r="B12" s="7" t="n">
        <v>68.59999999999999</v>
      </c>
      <c r="C12" s="7" t="n">
        <v>64.59999999999999</v>
      </c>
    </row>
    <row r="13" spans="1:4">
      <c r="A13" s="4" t="s">
        <v>676</v>
      </c>
      <c r="B13" s="7" t="n">
        <v>78.59999999999999</v>
      </c>
      <c r="C13" s="7" t="n">
        <v>61.3</v>
      </c>
    </row>
    <row r="14" spans="1:4">
      <c r="A14" s="4" t="s">
        <v>677</v>
      </c>
      <c r="B14" s="7" t="n">
        <v>14.6</v>
      </c>
      <c r="C14" s="7" t="n">
        <v>12.1</v>
      </c>
    </row>
    <row r="15" spans="1:4">
      <c r="A15" s="4" t="s">
        <v>678</v>
      </c>
      <c r="B15" s="7" t="n">
        <v>244.5</v>
      </c>
      <c r="C15" s="7" t="n">
        <v>1.1</v>
      </c>
      <c r="D15" s="6" t="n">
        <v>1.4</v>
      </c>
    </row>
    <row r="16" spans="1:4">
      <c r="A16" s="4" t="s">
        <v>679</v>
      </c>
      <c r="B16" s="7" t="n">
        <v>321.8</v>
      </c>
      <c r="C16" s="7" t="n">
        <v>409.9</v>
      </c>
    </row>
    <row r="17" spans="1:4">
      <c r="A17" s="4" t="s">
        <v>680</v>
      </c>
      <c r="B17" s="7" t="n">
        <v>4887.5</v>
      </c>
      <c r="C17" s="7" t="n">
        <v>5958.3</v>
      </c>
    </row>
    <row r="18" spans="1:4">
      <c r="A18" s="4" t="s">
        <v>681</v>
      </c>
      <c r="B18" s="5" t="n">
        <v>402</v>
      </c>
      <c r="C18" s="7" t="n">
        <v>390.4</v>
      </c>
    </row>
    <row r="19" spans="1:4">
      <c r="A19" s="4" t="s">
        <v>682</v>
      </c>
      <c r="B19" s="6" t="n">
        <v>5289.5</v>
      </c>
      <c r="C19" s="6" t="n">
        <v>63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43</v>
      </c>
    </row>
    <row r="3" spans="1:3">
      <c r="A3" s="3" t="s">
        <v>684</v>
      </c>
    </row>
    <row r="4" spans="1:3">
      <c r="A4" s="4" t="s">
        <v>685</v>
      </c>
      <c r="B4" s="6" t="n">
        <v>42248.3</v>
      </c>
    </row>
    <row r="5" spans="1:3">
      <c r="A5" s="4" t="s">
        <v>686</v>
      </c>
      <c r="B5" s="5" t="n">
        <v>-913</v>
      </c>
      <c r="C5" s="9" t="n">
        <v>-2467</v>
      </c>
    </row>
    <row r="6" spans="1:3">
      <c r="A6" s="4" t="s">
        <v>687</v>
      </c>
      <c r="B6" s="7" t="n">
        <v>-106.1</v>
      </c>
    </row>
    <row r="7" spans="1:3">
      <c r="A7" s="4" t="s">
        <v>688</v>
      </c>
      <c r="B7" s="7" t="n">
        <v>41229.2</v>
      </c>
    </row>
    <row r="8" spans="1:3">
      <c r="A8" s="4" t="s">
        <v>689</v>
      </c>
    </row>
    <row r="9" spans="1:3">
      <c r="A9" s="3" t="s">
        <v>684</v>
      </c>
    </row>
    <row r="10" spans="1:3">
      <c r="A10" s="4" t="s">
        <v>685</v>
      </c>
      <c r="B10" s="7" t="n">
        <v>20369.7</v>
      </c>
    </row>
    <row r="11" spans="1:3">
      <c r="A11" s="4" t="s">
        <v>688</v>
      </c>
      <c r="B11" s="7" t="n">
        <v>20369.7</v>
      </c>
    </row>
    <row r="12" spans="1:3">
      <c r="A12" s="4" t="s">
        <v>690</v>
      </c>
    </row>
    <row r="13" spans="1:3">
      <c r="A13" s="3" t="s">
        <v>684</v>
      </c>
    </row>
    <row r="14" spans="1:3">
      <c r="A14" s="4" t="s">
        <v>685</v>
      </c>
      <c r="B14" s="7" t="n">
        <v>14723.8</v>
      </c>
    </row>
    <row r="15" spans="1:3">
      <c r="A15" s="4" t="s">
        <v>688</v>
      </c>
      <c r="B15" s="7" t="n">
        <v>14723.8</v>
      </c>
    </row>
    <row r="16" spans="1:3">
      <c r="A16" s="4" t="s">
        <v>527</v>
      </c>
    </row>
    <row r="17" spans="1:3">
      <c r="A17" s="3" t="s">
        <v>684</v>
      </c>
    </row>
    <row r="18" spans="1:3">
      <c r="A18" s="4" t="s">
        <v>685</v>
      </c>
      <c r="B18" s="7" t="n">
        <v>7154.8</v>
      </c>
    </row>
    <row r="19" spans="1:3">
      <c r="A19" s="4" t="s">
        <v>686</v>
      </c>
      <c r="B19" s="5" t="n">
        <v>-913</v>
      </c>
    </row>
    <row r="20" spans="1:3">
      <c r="A20" s="4" t="s">
        <v>687</v>
      </c>
      <c r="B20" s="7" t="n">
        <v>-106.1</v>
      </c>
    </row>
    <row r="21" spans="1:3">
      <c r="A21" s="4" t="s">
        <v>688</v>
      </c>
      <c r="B21" s="6" t="n">
        <v>613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v>
      </c>
      <c r="C2" s="2" t="s">
        <v>143</v>
      </c>
      <c r="D2" s="2" t="s">
        <v>93</v>
      </c>
    </row>
    <row r="3" spans="1:4">
      <c r="A3" s="3" t="s">
        <v>692</v>
      </c>
    </row>
    <row r="4" spans="1:4">
      <c r="A4" s="4" t="s">
        <v>151</v>
      </c>
      <c r="B4" s="9" t="n">
        <v>913</v>
      </c>
      <c r="C4" s="9" t="n">
        <v>2467</v>
      </c>
    </row>
    <row r="5" spans="1:4">
      <c r="A5" s="4" t="s">
        <v>693</v>
      </c>
      <c r="B5" s="7" t="n">
        <v>48553.3</v>
      </c>
      <c r="D5" s="6" t="n">
        <v>48659.4</v>
      </c>
    </row>
    <row r="6" spans="1:4">
      <c r="A6" s="4" t="s">
        <v>107</v>
      </c>
      <c r="B6" s="6" t="n">
        <v>41229.2</v>
      </c>
      <c r="D6" s="7" t="n">
        <v>42248.3</v>
      </c>
    </row>
    <row r="7" spans="1:4">
      <c r="A7" s="4" t="s">
        <v>694</v>
      </c>
      <c r="B7" s="4" t="s">
        <v>695</v>
      </c>
    </row>
    <row r="8" spans="1:4">
      <c r="A8" s="4" t="s">
        <v>696</v>
      </c>
    </row>
    <row r="9" spans="1:4">
      <c r="A9" s="3" t="s">
        <v>692</v>
      </c>
    </row>
    <row r="10" spans="1:4">
      <c r="A10" s="4" t="s">
        <v>697</v>
      </c>
      <c r="B10" s="9" t="n">
        <v>148</v>
      </c>
    </row>
    <row r="11" spans="1:4">
      <c r="A11" s="4" t="s">
        <v>527</v>
      </c>
    </row>
    <row r="12" spans="1:4">
      <c r="A12" s="3" t="s">
        <v>692</v>
      </c>
    </row>
    <row r="13" spans="1:4">
      <c r="A13" s="4" t="s">
        <v>151</v>
      </c>
      <c r="B13" s="5" t="n">
        <v>913</v>
      </c>
    </row>
    <row r="14" spans="1:4">
      <c r="A14" s="4" t="s">
        <v>107</v>
      </c>
      <c r="B14" s="6" t="n">
        <v>6135.7</v>
      </c>
      <c r="D14" s="7" t="n">
        <v>7154.8</v>
      </c>
    </row>
    <row r="15" spans="1:4">
      <c r="A15" s="4" t="s">
        <v>698</v>
      </c>
    </row>
    <row r="16" spans="1:4">
      <c r="A16" s="3" t="s">
        <v>692</v>
      </c>
    </row>
    <row r="17" spans="1:4">
      <c r="A17" s="4" t="s">
        <v>699</v>
      </c>
      <c r="B17" s="4" t="s">
        <v>700</v>
      </c>
    </row>
    <row r="18" spans="1:4">
      <c r="A18" s="4" t="s">
        <v>701</v>
      </c>
    </row>
    <row r="19" spans="1:4">
      <c r="A19" s="3" t="s">
        <v>692</v>
      </c>
    </row>
    <row r="20" spans="1:4">
      <c r="A20" s="4" t="s">
        <v>699</v>
      </c>
      <c r="B20" s="4" t="s">
        <v>702</v>
      </c>
    </row>
    <row r="21" spans="1:4">
      <c r="A21" s="4" t="s">
        <v>689</v>
      </c>
    </row>
    <row r="22" spans="1:4">
      <c r="A22" s="3" t="s">
        <v>692</v>
      </c>
    </row>
    <row r="23" spans="1:4">
      <c r="A23" s="4" t="s">
        <v>107</v>
      </c>
      <c r="B23" s="6" t="n">
        <v>20369.7</v>
      </c>
      <c r="D23" s="6" t="n">
        <v>20369.7</v>
      </c>
    </row>
    <row r="24" spans="1:4">
      <c r="A24" s="4" t="s">
        <v>703</v>
      </c>
    </row>
    <row r="25" spans="1:4">
      <c r="A25" s="3" t="s">
        <v>692</v>
      </c>
    </row>
    <row r="26" spans="1:4">
      <c r="A26" s="4" t="s">
        <v>107</v>
      </c>
      <c r="B26" s="7" t="n">
        <v>9824.799999999999</v>
      </c>
    </row>
    <row r="27" spans="1:4">
      <c r="A27" s="4" t="s">
        <v>704</v>
      </c>
    </row>
    <row r="28" spans="1:4">
      <c r="A28" s="3" t="s">
        <v>692</v>
      </c>
    </row>
    <row r="29" spans="1:4">
      <c r="A29" s="4" t="s">
        <v>107</v>
      </c>
      <c r="B29" s="6" t="n">
        <v>769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1</v>
      </c>
    </row>
    <row r="2" spans="1:4">
      <c r="B2" s="2" t="s">
        <v>2</v>
      </c>
      <c r="C2" s="2" t="s">
        <v>143</v>
      </c>
      <c r="D2" s="2" t="s">
        <v>93</v>
      </c>
    </row>
    <row r="3" spans="1:4">
      <c r="A3" s="3" t="s">
        <v>706</v>
      </c>
    </row>
    <row r="4" spans="1:4">
      <c r="A4" s="4" t="s">
        <v>707</v>
      </c>
      <c r="B4" s="6" t="n">
        <v>-1416.4</v>
      </c>
      <c r="C4" s="6" t="n">
        <v>-1399.4</v>
      </c>
    </row>
    <row r="5" spans="1:4">
      <c r="A5" s="4" t="s">
        <v>708</v>
      </c>
      <c r="B5" s="7" t="n">
        <v>36266.2</v>
      </c>
      <c r="D5" s="6" t="n">
        <v>37890.6</v>
      </c>
    </row>
    <row r="6" spans="1:4">
      <c r="A6" s="4" t="s">
        <v>709</v>
      </c>
    </row>
    <row r="7" spans="1:4">
      <c r="A7" s="3" t="s">
        <v>706</v>
      </c>
    </row>
    <row r="8" spans="1:4">
      <c r="A8" s="4" t="s">
        <v>710</v>
      </c>
      <c r="B8" s="7" t="n">
        <v>72907.5</v>
      </c>
    </row>
    <row r="9" spans="1:4">
      <c r="A9" s="4" t="s">
        <v>711</v>
      </c>
      <c r="B9" s="7" t="n">
        <v>7.6</v>
      </c>
    </row>
    <row r="10" spans="1:4">
      <c r="A10" s="4" t="s">
        <v>712</v>
      </c>
      <c r="B10" s="5" t="n">
        <v>0</v>
      </c>
    </row>
    <row r="11" spans="1:4">
      <c r="A11" s="4" t="s">
        <v>713</v>
      </c>
      <c r="B11" s="5" t="n">
        <v>288</v>
      </c>
    </row>
    <row r="12" spans="1:4">
      <c r="A12" s="4" t="s">
        <v>714</v>
      </c>
      <c r="B12" s="5" t="n">
        <v>-132</v>
      </c>
    </row>
    <row r="13" spans="1:4">
      <c r="A13" s="4" t="s">
        <v>715</v>
      </c>
      <c r="B13" s="7" t="n">
        <v>73071.10000000001</v>
      </c>
    </row>
    <row r="14" spans="1:4">
      <c r="A14" s="4" t="s">
        <v>716</v>
      </c>
      <c r="B14" s="5" t="n">
        <v>-132</v>
      </c>
    </row>
    <row r="15" spans="1:4">
      <c r="A15" s="4" t="s">
        <v>717</v>
      </c>
      <c r="B15" s="7" t="n">
        <v>4536.5</v>
      </c>
    </row>
    <row r="16" spans="1:4">
      <c r="A16" s="4" t="s">
        <v>718</v>
      </c>
      <c r="B16" s="5" t="n">
        <v>0</v>
      </c>
    </row>
    <row r="17" spans="1:4">
      <c r="A17" s="4" t="s">
        <v>719</v>
      </c>
      <c r="B17" s="5" t="n">
        <v>0</v>
      </c>
    </row>
    <row r="18" spans="1:4">
      <c r="A18" s="4" t="s">
        <v>720</v>
      </c>
      <c r="B18" s="5" t="n">
        <v>-288</v>
      </c>
    </row>
    <row r="19" spans="1:4">
      <c r="A19" s="4" t="s">
        <v>721</v>
      </c>
      <c r="B19" s="5" t="n">
        <v>0</v>
      </c>
    </row>
    <row r="20" spans="1:4">
      <c r="A20" s="4" t="s">
        <v>722</v>
      </c>
      <c r="B20" s="7" t="n">
        <v>4248.5</v>
      </c>
    </row>
    <row r="21" spans="1:4">
      <c r="A21" s="4" t="s">
        <v>723</v>
      </c>
      <c r="B21" s="5" t="n">
        <v>77444</v>
      </c>
    </row>
    <row r="22" spans="1:4">
      <c r="A22" s="4" t="s">
        <v>724</v>
      </c>
      <c r="B22" s="7" t="n">
        <v>7.6</v>
      </c>
    </row>
    <row r="23" spans="1:4">
      <c r="A23" s="4" t="s">
        <v>725</v>
      </c>
      <c r="B23" s="5" t="n">
        <v>0</v>
      </c>
    </row>
    <row r="24" spans="1:4">
      <c r="A24" s="4" t="s">
        <v>726</v>
      </c>
      <c r="B24" s="5" t="n">
        <v>0</v>
      </c>
    </row>
    <row r="25" spans="1:4">
      <c r="A25" s="4" t="s">
        <v>727</v>
      </c>
      <c r="B25" s="7" t="n">
        <v>77319.60000000001</v>
      </c>
    </row>
    <row r="26" spans="1:4">
      <c r="A26" s="4" t="s">
        <v>728</v>
      </c>
    </row>
    <row r="27" spans="1:4">
      <c r="A27" s="3" t="s">
        <v>706</v>
      </c>
    </row>
    <row r="28" spans="1:4">
      <c r="A28" s="4" t="s">
        <v>710</v>
      </c>
      <c r="B28" s="7" t="n">
        <v>72217.5</v>
      </c>
    </row>
    <row r="29" spans="1:4">
      <c r="A29" s="4" t="s">
        <v>711</v>
      </c>
      <c r="B29" s="7" t="n">
        <v>7.6</v>
      </c>
    </row>
    <row r="30" spans="1:4">
      <c r="A30" s="4" t="s">
        <v>712</v>
      </c>
      <c r="B30" s="5" t="n">
        <v>0</v>
      </c>
    </row>
    <row r="31" spans="1:4">
      <c r="A31" s="4" t="s">
        <v>713</v>
      </c>
      <c r="B31" s="5" t="n">
        <v>288</v>
      </c>
    </row>
    <row r="32" spans="1:4">
      <c r="A32" s="4" t="s">
        <v>714</v>
      </c>
      <c r="B32" s="5" t="n">
        <v>-132</v>
      </c>
    </row>
    <row r="33" spans="1:4">
      <c r="A33" s="4" t="s">
        <v>715</v>
      </c>
      <c r="B33" s="7" t="n">
        <v>72381.10000000001</v>
      </c>
    </row>
    <row r="34" spans="1:4">
      <c r="A34" s="4" t="s">
        <v>729</v>
      </c>
    </row>
    <row r="35" spans="1:4">
      <c r="A35" s="3" t="s">
        <v>706</v>
      </c>
    </row>
    <row r="36" spans="1:4">
      <c r="A36" s="4" t="s">
        <v>710</v>
      </c>
      <c r="B36" s="5" t="n">
        <v>690</v>
      </c>
    </row>
    <row r="37" spans="1:4">
      <c r="A37" s="4" t="s">
        <v>711</v>
      </c>
      <c r="B37" s="5" t="n">
        <v>0</v>
      </c>
    </row>
    <row r="38" spans="1:4">
      <c r="A38" s="4" t="s">
        <v>712</v>
      </c>
      <c r="B38" s="5" t="n">
        <v>0</v>
      </c>
    </row>
    <row r="39" spans="1:4">
      <c r="A39" s="4" t="s">
        <v>713</v>
      </c>
      <c r="B39" s="5" t="n">
        <v>0</v>
      </c>
    </row>
    <row r="40" spans="1:4">
      <c r="A40" s="4" t="s">
        <v>714</v>
      </c>
      <c r="B40" s="5" t="n">
        <v>0</v>
      </c>
    </row>
    <row r="41" spans="1:4">
      <c r="A41" s="4" t="s">
        <v>715</v>
      </c>
      <c r="B41" s="5" t="n">
        <v>690</v>
      </c>
    </row>
    <row r="42" spans="1:4">
      <c r="A42" s="4" t="s">
        <v>730</v>
      </c>
    </row>
    <row r="43" spans="1:4">
      <c r="A43" s="3" t="s">
        <v>706</v>
      </c>
    </row>
    <row r="44" spans="1:4">
      <c r="A44" s="4" t="s">
        <v>717</v>
      </c>
      <c r="B44" s="7" t="n">
        <v>4536.5</v>
      </c>
    </row>
    <row r="45" spans="1:4">
      <c r="A45" s="4" t="s">
        <v>718</v>
      </c>
      <c r="B45" s="5" t="n">
        <v>0</v>
      </c>
    </row>
    <row r="46" spans="1:4">
      <c r="A46" s="4" t="s">
        <v>719</v>
      </c>
      <c r="B46" s="5" t="n">
        <v>0</v>
      </c>
    </row>
    <row r="47" spans="1:4">
      <c r="A47" s="4" t="s">
        <v>720</v>
      </c>
      <c r="B47" s="5" t="n">
        <v>-288</v>
      </c>
    </row>
    <row r="48" spans="1:4">
      <c r="A48" s="4" t="s">
        <v>721</v>
      </c>
      <c r="B48" s="5" t="n">
        <v>0</v>
      </c>
    </row>
    <row r="49" spans="1:4">
      <c r="A49" s="4" t="s">
        <v>722</v>
      </c>
      <c r="B49" s="7" t="n">
        <v>4248.5</v>
      </c>
    </row>
    <row r="50" spans="1:4">
      <c r="A50" s="4" t="s">
        <v>731</v>
      </c>
    </row>
    <row r="51" spans="1:4">
      <c r="A51" s="3" t="s">
        <v>706</v>
      </c>
    </row>
    <row r="52" spans="1:4">
      <c r="A52" s="4" t="s">
        <v>732</v>
      </c>
      <c r="B52" s="7" t="n">
        <v>-39553.4</v>
      </c>
    </row>
    <row r="53" spans="1:4">
      <c r="A53" s="4" t="s">
        <v>707</v>
      </c>
      <c r="B53" s="7" t="n">
        <v>-1416.4</v>
      </c>
    </row>
    <row r="54" spans="1:4">
      <c r="A54" s="4" t="s">
        <v>712</v>
      </c>
      <c r="B54" s="5" t="n">
        <v>-148</v>
      </c>
    </row>
    <row r="55" spans="1:4">
      <c r="A55" s="4" t="s">
        <v>713</v>
      </c>
      <c r="B55" s="5" t="n">
        <v>0</v>
      </c>
    </row>
    <row r="56" spans="1:4">
      <c r="A56" s="4" t="s">
        <v>714</v>
      </c>
      <c r="B56" s="7" t="n">
        <v>64.40000000000001</v>
      </c>
    </row>
    <row r="57" spans="1:4">
      <c r="A57" s="4" t="s">
        <v>716</v>
      </c>
      <c r="B57" s="7" t="n">
        <v>64.40000000000001</v>
      </c>
    </row>
    <row r="58" spans="1:4">
      <c r="A58" s="4" t="s">
        <v>733</v>
      </c>
      <c r="B58" s="7" t="n">
        <v>-41053.4</v>
      </c>
    </row>
    <row r="59" spans="1:4">
      <c r="A59" s="4" t="s">
        <v>725</v>
      </c>
      <c r="B59" s="5" t="n">
        <v>-148</v>
      </c>
    </row>
    <row r="60" spans="1:4">
      <c r="A60" s="4" t="s">
        <v>734</v>
      </c>
    </row>
    <row r="61" spans="1:4">
      <c r="A61" s="3" t="s">
        <v>706</v>
      </c>
    </row>
    <row r="62" spans="1:4">
      <c r="A62" s="4" t="s">
        <v>732</v>
      </c>
      <c r="B62" s="7" t="n">
        <v>-39180.7</v>
      </c>
    </row>
    <row r="63" spans="1:4">
      <c r="A63" s="4" t="s">
        <v>707</v>
      </c>
      <c r="B63" s="5" t="n">
        <v>-1396</v>
      </c>
    </row>
    <row r="64" spans="1:4">
      <c r="A64" s="4" t="s">
        <v>712</v>
      </c>
      <c r="B64" s="5" t="n">
        <v>-148</v>
      </c>
    </row>
    <row r="65" spans="1:4">
      <c r="A65" s="4" t="s">
        <v>713</v>
      </c>
      <c r="B65" s="5" t="n">
        <v>0</v>
      </c>
    </row>
    <row r="66" spans="1:4">
      <c r="A66" s="4" t="s">
        <v>714</v>
      </c>
      <c r="B66" s="7" t="n">
        <v>64.40000000000001</v>
      </c>
    </row>
    <row r="67" spans="1:4">
      <c r="A67" s="4" t="s">
        <v>733</v>
      </c>
      <c r="B67" s="7" t="n">
        <v>-40660.3</v>
      </c>
    </row>
    <row r="68" spans="1:4">
      <c r="A68" s="4" t="s">
        <v>735</v>
      </c>
    </row>
    <row r="69" spans="1:4">
      <c r="A69" s="3" t="s">
        <v>706</v>
      </c>
    </row>
    <row r="70" spans="1:4">
      <c r="A70" s="4" t="s">
        <v>732</v>
      </c>
      <c r="B70" s="7" t="n">
        <v>-372.7</v>
      </c>
    </row>
    <row r="71" spans="1:4">
      <c r="A71" s="4" t="s">
        <v>707</v>
      </c>
      <c r="B71" s="7" t="n">
        <v>-20.4</v>
      </c>
    </row>
    <row r="72" spans="1:4">
      <c r="A72" s="4" t="s">
        <v>712</v>
      </c>
      <c r="B72" s="5" t="n">
        <v>0</v>
      </c>
    </row>
    <row r="73" spans="1:4">
      <c r="A73" s="4" t="s">
        <v>713</v>
      </c>
      <c r="B73" s="5" t="n">
        <v>0</v>
      </c>
    </row>
    <row r="74" spans="1:4">
      <c r="A74" s="4" t="s">
        <v>714</v>
      </c>
      <c r="B74" s="5" t="n">
        <v>0</v>
      </c>
    </row>
    <row r="75" spans="1:4">
      <c r="A75" s="4" t="s">
        <v>733</v>
      </c>
      <c r="B75" s="6" t="n">
        <v>-39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88</v>
      </c>
    </row>
    <row r="2" spans="1:2">
      <c r="A2" s="3" t="s">
        <v>737</v>
      </c>
    </row>
    <row r="3" spans="1:2">
      <c r="A3" s="4" t="s">
        <v>738</v>
      </c>
      <c r="B3" s="6" t="n">
        <v>4157.7</v>
      </c>
    </row>
    <row r="4" spans="1:2">
      <c r="A4" s="4" t="s">
        <v>739</v>
      </c>
      <c r="B4" s="7" t="n">
        <v>4598.1</v>
      </c>
    </row>
    <row r="5" spans="1:2">
      <c r="A5" s="4" t="s">
        <v>740</v>
      </c>
      <c r="B5" s="7" t="n">
        <v>4205.2</v>
      </c>
    </row>
    <row r="6" spans="1:2">
      <c r="A6" s="4" t="s">
        <v>741</v>
      </c>
      <c r="B6" s="7" t="n">
        <v>3749.1</v>
      </c>
    </row>
    <row r="7" spans="1:2">
      <c r="A7" s="4" t="s">
        <v>742</v>
      </c>
      <c r="B7" s="7" t="n">
        <v>2872.2</v>
      </c>
    </row>
    <row r="8" spans="1:2">
      <c r="A8" s="4" t="s">
        <v>743</v>
      </c>
      <c r="B8" s="6" t="n">
        <v>252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93</v>
      </c>
    </row>
    <row r="3" spans="1:3">
      <c r="A3" s="3" t="s">
        <v>745</v>
      </c>
    </row>
    <row r="4" spans="1:3">
      <c r="A4" s="4" t="s">
        <v>746</v>
      </c>
      <c r="B4" s="6" t="n">
        <v>19573.3</v>
      </c>
      <c r="C4" s="6" t="n">
        <v>22666.6</v>
      </c>
    </row>
    <row r="5" spans="1:3">
      <c r="A5" s="4" t="s">
        <v>747</v>
      </c>
      <c r="B5" s="7" t="n">
        <v>33.8</v>
      </c>
      <c r="C5" s="7" t="n">
        <v>39.9</v>
      </c>
    </row>
    <row r="6" spans="1:3">
      <c r="A6" s="4" t="s">
        <v>748</v>
      </c>
      <c r="B6" s="7" t="n">
        <v>-53.5</v>
      </c>
      <c r="C6" s="7" t="n">
        <v>-55.4</v>
      </c>
    </row>
    <row r="7" spans="1:3">
      <c r="A7" s="4" t="s">
        <v>749</v>
      </c>
      <c r="B7" s="7" t="n">
        <v>19553.6</v>
      </c>
      <c r="C7" s="7" t="n">
        <v>22651.1</v>
      </c>
    </row>
    <row r="8" spans="1:3">
      <c r="A8" s="4" t="s">
        <v>750</v>
      </c>
      <c r="B8" s="7" t="n">
        <v>19601.6</v>
      </c>
      <c r="C8" s="7" t="n">
        <v>23679.1</v>
      </c>
    </row>
    <row r="9" spans="1:3">
      <c r="A9" s="4" t="s">
        <v>751</v>
      </c>
      <c r="B9" s="7" t="n">
        <v>-71.40000000000001</v>
      </c>
      <c r="C9" s="7" t="n">
        <v>-74.7</v>
      </c>
    </row>
    <row r="10" spans="1:3">
      <c r="A10" s="4" t="s">
        <v>752</v>
      </c>
      <c r="B10" s="7" t="n">
        <v>-3.9</v>
      </c>
      <c r="C10" s="7" t="n">
        <v>-2.1</v>
      </c>
    </row>
    <row r="11" spans="1:3">
      <c r="A11" s="4" t="s">
        <v>753</v>
      </c>
      <c r="B11" s="6" t="n">
        <v>19549.7</v>
      </c>
      <c r="C11" s="5" t="n">
        <v>22649</v>
      </c>
    </row>
    <row r="12" spans="1:3">
      <c r="A12" s="4" t="s">
        <v>754</v>
      </c>
    </row>
    <row r="13" spans="1:3">
      <c r="A13" s="3" t="s">
        <v>745</v>
      </c>
    </row>
    <row r="14" spans="1:3">
      <c r="A14" s="4" t="s">
        <v>746</v>
      </c>
      <c r="C14" s="5" t="n">
        <v>500</v>
      </c>
    </row>
    <row r="15" spans="1:3">
      <c r="A15" s="4" t="s">
        <v>750</v>
      </c>
      <c r="C15" s="5" t="n">
        <v>501</v>
      </c>
    </row>
    <row r="16" spans="1:3">
      <c r="A16" s="4" t="s">
        <v>755</v>
      </c>
    </row>
    <row r="17" spans="1:3">
      <c r="A17" s="3" t="s">
        <v>745</v>
      </c>
    </row>
    <row r="18" spans="1:3">
      <c r="A18" s="4" t="s">
        <v>746</v>
      </c>
      <c r="C18" s="5" t="n">
        <v>500</v>
      </c>
    </row>
    <row r="19" spans="1:3">
      <c r="A19" s="4" t="s">
        <v>750</v>
      </c>
      <c r="C19" s="5" t="n">
        <v>501</v>
      </c>
    </row>
    <row r="20" spans="1:3">
      <c r="A20" s="4" t="s">
        <v>756</v>
      </c>
      <c r="B20" s="4" t="s">
        <v>757</v>
      </c>
    </row>
    <row r="21" spans="1:3">
      <c r="A21" s="4" t="s">
        <v>758</v>
      </c>
      <c r="B21" s="4" t="s">
        <v>759</v>
      </c>
    </row>
    <row r="22" spans="1:3">
      <c r="A22" s="4" t="s">
        <v>760</v>
      </c>
      <c r="B22" s="4" t="s">
        <v>757</v>
      </c>
    </row>
    <row r="23" spans="1:3">
      <c r="A23" s="4" t="s">
        <v>761</v>
      </c>
    </row>
    <row r="24" spans="1:3">
      <c r="A24" s="3" t="s">
        <v>745</v>
      </c>
    </row>
    <row r="25" spans="1:3">
      <c r="A25" s="4" t="s">
        <v>746</v>
      </c>
      <c r="B25" s="6" t="n">
        <v>4081.6</v>
      </c>
      <c r="C25" s="7" t="n">
        <v>4148.9</v>
      </c>
    </row>
    <row r="26" spans="1:3">
      <c r="A26" s="4" t="s">
        <v>750</v>
      </c>
      <c r="B26" s="7" t="n">
        <v>4097.9</v>
      </c>
      <c r="C26" s="7" t="n">
        <v>4370.7</v>
      </c>
    </row>
    <row r="27" spans="1:3">
      <c r="A27" s="4" t="s">
        <v>762</v>
      </c>
    </row>
    <row r="28" spans="1:3">
      <c r="A28" s="3" t="s">
        <v>745</v>
      </c>
    </row>
    <row r="29" spans="1:3">
      <c r="A29" s="4" t="s">
        <v>746</v>
      </c>
      <c r="B29" s="7" t="n">
        <v>772.2</v>
      </c>
      <c r="C29" s="7" t="n">
        <v>784.9</v>
      </c>
    </row>
    <row r="30" spans="1:3">
      <c r="A30" s="4" t="s">
        <v>750</v>
      </c>
      <c r="B30" s="6" t="n">
        <v>773.6</v>
      </c>
      <c r="C30" s="7" t="n">
        <v>784.4</v>
      </c>
    </row>
    <row r="31" spans="1:3">
      <c r="A31" s="4" t="s">
        <v>756</v>
      </c>
      <c r="B31" s="4" t="s">
        <v>763</v>
      </c>
    </row>
    <row r="32" spans="1:3">
      <c r="A32" s="4" t="s">
        <v>758</v>
      </c>
      <c r="B32" s="4" t="s">
        <v>759</v>
      </c>
    </row>
    <row r="33" spans="1:3">
      <c r="A33" s="4" t="s">
        <v>760</v>
      </c>
      <c r="B33" s="4" t="s">
        <v>763</v>
      </c>
    </row>
    <row r="34" spans="1:3">
      <c r="A34" s="4" t="s">
        <v>764</v>
      </c>
    </row>
    <row r="35" spans="1:3">
      <c r="A35" s="3" t="s">
        <v>745</v>
      </c>
    </row>
    <row r="36" spans="1:3">
      <c r="A36" s="4" t="s">
        <v>746</v>
      </c>
      <c r="B36" s="6" t="n">
        <v>827.3</v>
      </c>
      <c r="C36" s="5" t="n">
        <v>841</v>
      </c>
    </row>
    <row r="37" spans="1:3">
      <c r="A37" s="4" t="s">
        <v>750</v>
      </c>
      <c r="B37" s="9" t="n">
        <v>826</v>
      </c>
      <c r="C37" s="7" t="n">
        <v>846.7</v>
      </c>
    </row>
    <row r="38" spans="1:3">
      <c r="A38" s="4" t="s">
        <v>756</v>
      </c>
      <c r="B38" s="4" t="s">
        <v>765</v>
      </c>
    </row>
    <row r="39" spans="1:3">
      <c r="A39" s="4" t="s">
        <v>758</v>
      </c>
      <c r="B39" s="4" t="s">
        <v>766</v>
      </c>
    </row>
    <row r="40" spans="1:3">
      <c r="A40" s="4" t="s">
        <v>760</v>
      </c>
      <c r="B40" s="4" t="s">
        <v>765</v>
      </c>
    </row>
    <row r="41" spans="1:3">
      <c r="A41" s="4" t="s">
        <v>767</v>
      </c>
    </row>
    <row r="42" spans="1:3">
      <c r="A42" s="3" t="s">
        <v>745</v>
      </c>
    </row>
    <row r="43" spans="1:3">
      <c r="A43" s="4" t="s">
        <v>746</v>
      </c>
      <c r="B43" s="6" t="n">
        <v>551.6</v>
      </c>
      <c r="C43" s="7" t="n">
        <v>560.7</v>
      </c>
    </row>
    <row r="44" spans="1:3">
      <c r="A44" s="4" t="s">
        <v>750</v>
      </c>
      <c r="B44" s="6" t="n">
        <v>564.3</v>
      </c>
      <c r="C44" s="7" t="n">
        <v>589.8</v>
      </c>
    </row>
    <row r="45" spans="1:3">
      <c r="A45" s="4" t="s">
        <v>756</v>
      </c>
      <c r="B45" s="4" t="s">
        <v>763</v>
      </c>
    </row>
    <row r="46" spans="1:3">
      <c r="A46" s="4" t="s">
        <v>758</v>
      </c>
      <c r="B46" s="4" t="s">
        <v>766</v>
      </c>
    </row>
    <row r="47" spans="1:3">
      <c r="A47" s="4" t="s">
        <v>760</v>
      </c>
      <c r="B47" s="4" t="s">
        <v>763</v>
      </c>
    </row>
    <row r="48" spans="1:3">
      <c r="A48" s="4" t="s">
        <v>768</v>
      </c>
    </row>
    <row r="49" spans="1:3">
      <c r="A49" s="3" t="s">
        <v>745</v>
      </c>
    </row>
    <row r="50" spans="1:3">
      <c r="A50" s="4" t="s">
        <v>746</v>
      </c>
      <c r="B50" s="6" t="n">
        <v>772.2</v>
      </c>
      <c r="C50" s="7" t="n">
        <v>784.9</v>
      </c>
    </row>
    <row r="51" spans="1:3">
      <c r="A51" s="4" t="s">
        <v>750</v>
      </c>
      <c r="B51" s="6" t="n">
        <v>773.3</v>
      </c>
      <c r="C51" s="7" t="n">
        <v>817.7</v>
      </c>
    </row>
    <row r="52" spans="1:3">
      <c r="A52" s="4" t="s">
        <v>756</v>
      </c>
      <c r="B52" s="4" t="s">
        <v>765</v>
      </c>
    </row>
    <row r="53" spans="1:3">
      <c r="A53" s="4" t="s">
        <v>758</v>
      </c>
      <c r="B53" s="4" t="s">
        <v>766</v>
      </c>
    </row>
    <row r="54" spans="1:3">
      <c r="A54" s="4" t="s">
        <v>760</v>
      </c>
      <c r="B54" s="4" t="s">
        <v>765</v>
      </c>
    </row>
    <row r="55" spans="1:3">
      <c r="A55" s="4" t="s">
        <v>769</v>
      </c>
    </row>
    <row r="56" spans="1:3">
      <c r="A56" s="3" t="s">
        <v>745</v>
      </c>
    </row>
    <row r="57" spans="1:3">
      <c r="A57" s="4" t="s">
        <v>746</v>
      </c>
      <c r="B57" s="6" t="n">
        <v>551.6</v>
      </c>
      <c r="C57" s="7" t="n">
        <v>560.7</v>
      </c>
    </row>
    <row r="58" spans="1:3">
      <c r="A58" s="4" t="s">
        <v>750</v>
      </c>
      <c r="B58" s="6" t="n">
        <v>569.8</v>
      </c>
      <c r="C58" s="7" t="n">
        <v>648.2</v>
      </c>
    </row>
    <row r="59" spans="1:3">
      <c r="A59" s="4" t="s">
        <v>756</v>
      </c>
      <c r="B59" s="4" t="s">
        <v>763</v>
      </c>
    </row>
    <row r="60" spans="1:3">
      <c r="A60" s="4" t="s">
        <v>758</v>
      </c>
      <c r="B60" s="4" t="s">
        <v>766</v>
      </c>
    </row>
    <row r="61" spans="1:3">
      <c r="A61" s="4" t="s">
        <v>760</v>
      </c>
      <c r="B61" s="4" t="s">
        <v>763</v>
      </c>
    </row>
    <row r="62" spans="1:3">
      <c r="A62" s="4" t="s">
        <v>770</v>
      </c>
    </row>
    <row r="63" spans="1:3">
      <c r="A63" s="3" t="s">
        <v>745</v>
      </c>
    </row>
    <row r="64" spans="1:3">
      <c r="A64" s="4" t="s">
        <v>746</v>
      </c>
      <c r="B64" s="6" t="n">
        <v>606.7</v>
      </c>
      <c r="C64" s="7" t="n">
        <v>616.7</v>
      </c>
    </row>
    <row r="65" spans="1:3">
      <c r="A65" s="4" t="s">
        <v>750</v>
      </c>
      <c r="B65" s="6" t="n">
        <v>590.9</v>
      </c>
      <c r="C65" s="7" t="n">
        <v>683.9</v>
      </c>
    </row>
    <row r="66" spans="1:3">
      <c r="A66" s="4" t="s">
        <v>756</v>
      </c>
      <c r="B66" s="4" t="s">
        <v>765</v>
      </c>
    </row>
    <row r="67" spans="1:3">
      <c r="A67" s="4" t="s">
        <v>758</v>
      </c>
      <c r="B67" s="4" t="s">
        <v>766</v>
      </c>
    </row>
    <row r="68" spans="1:3">
      <c r="A68" s="4" t="s">
        <v>760</v>
      </c>
      <c r="B68" s="4" t="s">
        <v>765</v>
      </c>
    </row>
    <row r="69" spans="1:3">
      <c r="A69" s="4" t="s">
        <v>771</v>
      </c>
    </row>
    <row r="70" spans="1:3">
      <c r="A70" s="3" t="s">
        <v>745</v>
      </c>
    </row>
    <row r="71" spans="1:3">
      <c r="A71" s="4" t="s">
        <v>746</v>
      </c>
      <c r="B71" s="6" t="n">
        <v>15491.7</v>
      </c>
      <c r="C71" s="7" t="n">
        <v>18017.7</v>
      </c>
    </row>
    <row r="72" spans="1:3">
      <c r="A72" s="4" t="s">
        <v>750</v>
      </c>
      <c r="B72" s="6" t="n">
        <v>15503.7</v>
      </c>
      <c r="C72" s="7" t="n">
        <v>18807.4</v>
      </c>
    </row>
    <row r="73" spans="1:3">
      <c r="A73" s="4" t="s">
        <v>772</v>
      </c>
    </row>
    <row r="74" spans="1:3">
      <c r="A74" s="3" t="s">
        <v>745</v>
      </c>
    </row>
    <row r="75" spans="1:3">
      <c r="A75" s="4" t="s">
        <v>746</v>
      </c>
      <c r="C75" s="5" t="n">
        <v>2526</v>
      </c>
    </row>
    <row r="76" spans="1:3">
      <c r="A76" s="4" t="s">
        <v>750</v>
      </c>
      <c r="C76" s="7" t="n">
        <v>2529.5</v>
      </c>
    </row>
    <row r="77" spans="1:3">
      <c r="A77" s="4" t="s">
        <v>756</v>
      </c>
      <c r="B77" s="4" t="s">
        <v>757</v>
      </c>
    </row>
    <row r="78" spans="1:3">
      <c r="A78" s="4" t="s">
        <v>758</v>
      </c>
      <c r="B78" s="4" t="s">
        <v>773</v>
      </c>
    </row>
    <row r="79" spans="1:3">
      <c r="A79" s="4" t="s">
        <v>760</v>
      </c>
      <c r="B79" s="4" t="s">
        <v>757</v>
      </c>
    </row>
    <row r="80" spans="1:3">
      <c r="A80" s="4" t="s">
        <v>774</v>
      </c>
    </row>
    <row r="81" spans="1:3">
      <c r="A81" s="3" t="s">
        <v>745</v>
      </c>
    </row>
    <row r="82" spans="1:3">
      <c r="A82" s="4" t="s">
        <v>746</v>
      </c>
      <c r="B82" s="9" t="n">
        <v>650</v>
      </c>
      <c r="C82" s="5" t="n">
        <v>650</v>
      </c>
    </row>
    <row r="83" spans="1:3">
      <c r="A83" s="4" t="s">
        <v>750</v>
      </c>
      <c r="B83" s="6" t="n">
        <v>650.2</v>
      </c>
      <c r="C83" s="7" t="n">
        <v>654.7</v>
      </c>
    </row>
    <row r="84" spans="1:3">
      <c r="A84" s="4" t="s">
        <v>756</v>
      </c>
      <c r="B84" s="4" t="s">
        <v>775</v>
      </c>
    </row>
    <row r="85" spans="1:3">
      <c r="A85" s="4" t="s">
        <v>758</v>
      </c>
      <c r="B85" s="4" t="s">
        <v>773</v>
      </c>
    </row>
    <row r="86" spans="1:3">
      <c r="A86" s="4" t="s">
        <v>760</v>
      </c>
      <c r="B86" s="4" t="s">
        <v>775</v>
      </c>
    </row>
    <row r="87" spans="1:3">
      <c r="A87" s="4" t="s">
        <v>776</v>
      </c>
    </row>
    <row r="88" spans="1:3">
      <c r="A88" s="3" t="s">
        <v>745</v>
      </c>
    </row>
    <row r="89" spans="1:3">
      <c r="A89" s="4" t="s">
        <v>746</v>
      </c>
      <c r="B89" s="9" t="n">
        <v>450</v>
      </c>
      <c r="C89" s="5" t="n">
        <v>450</v>
      </c>
    </row>
    <row r="90" spans="1:3">
      <c r="A90" s="4" t="s">
        <v>750</v>
      </c>
      <c r="B90" s="6" t="n">
        <v>461.2</v>
      </c>
      <c r="C90" s="7" t="n">
        <v>463.4</v>
      </c>
    </row>
    <row r="91" spans="1:3">
      <c r="A91" s="4" t="s">
        <v>756</v>
      </c>
      <c r="B91" s="4" t="s">
        <v>777</v>
      </c>
    </row>
    <row r="92" spans="1:3">
      <c r="A92" s="4" t="s">
        <v>758</v>
      </c>
      <c r="B92" s="4" t="s">
        <v>773</v>
      </c>
    </row>
    <row r="93" spans="1:3">
      <c r="A93" s="4" t="s">
        <v>760</v>
      </c>
      <c r="B93" s="4" t="s">
        <v>777</v>
      </c>
    </row>
    <row r="94" spans="1:3">
      <c r="A94" s="4" t="s">
        <v>778</v>
      </c>
    </row>
    <row r="95" spans="1:3">
      <c r="A95" s="3" t="s">
        <v>745</v>
      </c>
    </row>
    <row r="96" spans="1:3">
      <c r="A96" s="4" t="s">
        <v>746</v>
      </c>
      <c r="B96" s="9" t="n">
        <v>1200</v>
      </c>
      <c r="C96" s="5" t="n">
        <v>1200</v>
      </c>
    </row>
    <row r="97" spans="1:3">
      <c r="A97" s="4" t="s">
        <v>750</v>
      </c>
      <c r="B97" s="6" t="n">
        <v>1269.4</v>
      </c>
      <c r="C97" s="7" t="n">
        <v>1262.9</v>
      </c>
    </row>
    <row r="98" spans="1:3">
      <c r="A98" s="4" t="s">
        <v>756</v>
      </c>
      <c r="B98" s="4" t="s">
        <v>777</v>
      </c>
    </row>
    <row r="99" spans="1:3">
      <c r="A99" s="4" t="s">
        <v>758</v>
      </c>
      <c r="B99" s="4" t="s">
        <v>773</v>
      </c>
    </row>
    <row r="100" spans="1:3">
      <c r="A100" s="4" t="s">
        <v>760</v>
      </c>
      <c r="B100" s="4" t="s">
        <v>777</v>
      </c>
    </row>
    <row r="101" spans="1:3">
      <c r="A101" s="4" t="s">
        <v>779</v>
      </c>
    </row>
    <row r="102" spans="1:3">
      <c r="A102" s="3" t="s">
        <v>745</v>
      </c>
    </row>
    <row r="103" spans="1:3">
      <c r="A103" s="4" t="s">
        <v>746</v>
      </c>
      <c r="B103" s="6" t="n">
        <v>2878.2</v>
      </c>
      <c r="C103" s="7" t="n">
        <v>2878.2</v>
      </c>
    </row>
    <row r="104" spans="1:3">
      <c r="A104" s="4" t="s">
        <v>750</v>
      </c>
      <c r="B104" s="6" t="n">
        <v>2863.8</v>
      </c>
      <c r="C104" s="7" t="n">
        <v>2945.1</v>
      </c>
    </row>
    <row r="105" spans="1:3">
      <c r="A105" s="4" t="s">
        <v>756</v>
      </c>
      <c r="B105" s="4" t="s">
        <v>757</v>
      </c>
    </row>
    <row r="106" spans="1:3">
      <c r="A106" s="4" t="s">
        <v>758</v>
      </c>
      <c r="B106" s="4" t="s">
        <v>773</v>
      </c>
    </row>
    <row r="107" spans="1:3">
      <c r="A107" s="4" t="s">
        <v>760</v>
      </c>
      <c r="B107" s="4" t="s">
        <v>757</v>
      </c>
    </row>
    <row r="108" spans="1:3">
      <c r="A108" s="4" t="s">
        <v>780</v>
      </c>
    </row>
    <row r="109" spans="1:3">
      <c r="A109" s="3" t="s">
        <v>745</v>
      </c>
    </row>
    <row r="110" spans="1:3">
      <c r="A110" s="4" t="s">
        <v>746</v>
      </c>
      <c r="B110" s="9" t="n">
        <v>1700</v>
      </c>
      <c r="C110" s="5" t="n">
        <v>1700</v>
      </c>
    </row>
    <row r="111" spans="1:3">
      <c r="A111" s="4" t="s">
        <v>750</v>
      </c>
      <c r="B111" s="6" t="n">
        <v>1689.3</v>
      </c>
      <c r="C111" s="7" t="n">
        <v>1739.1</v>
      </c>
    </row>
    <row r="112" spans="1:3">
      <c r="A112" s="4" t="s">
        <v>756</v>
      </c>
      <c r="B112" s="4" t="s">
        <v>781</v>
      </c>
    </row>
    <row r="113" spans="1:3">
      <c r="A113" s="4" t="s">
        <v>758</v>
      </c>
      <c r="B113" s="4" t="s">
        <v>773</v>
      </c>
    </row>
    <row r="114" spans="1:3">
      <c r="A114" s="4" t="s">
        <v>760</v>
      </c>
      <c r="B114" s="4" t="s">
        <v>781</v>
      </c>
    </row>
    <row r="115" spans="1:3">
      <c r="A115" s="4" t="s">
        <v>782</v>
      </c>
    </row>
    <row r="116" spans="1:3">
      <c r="A116" s="3" t="s">
        <v>745</v>
      </c>
    </row>
    <row r="117" spans="1:3">
      <c r="A117" s="4" t="s">
        <v>746</v>
      </c>
      <c r="B117" s="9" t="n">
        <v>350</v>
      </c>
      <c r="C117" s="5" t="n">
        <v>350</v>
      </c>
    </row>
    <row r="118" spans="1:3">
      <c r="A118" s="4" t="s">
        <v>750</v>
      </c>
      <c r="B118" s="6" t="n">
        <v>347.3</v>
      </c>
      <c r="C118" s="7" t="n">
        <v>352.7</v>
      </c>
    </row>
    <row r="119" spans="1:3">
      <c r="A119" s="4" t="s">
        <v>756</v>
      </c>
      <c r="B119" s="4" t="s">
        <v>775</v>
      </c>
    </row>
    <row r="120" spans="1:3">
      <c r="A120" s="4" t="s">
        <v>758</v>
      </c>
      <c r="B120" s="4" t="s">
        <v>773</v>
      </c>
    </row>
    <row r="121" spans="1:3">
      <c r="A121" s="4" t="s">
        <v>760</v>
      </c>
      <c r="B121" s="4" t="s">
        <v>775</v>
      </c>
    </row>
    <row r="122" spans="1:3">
      <c r="A122" s="4" t="s">
        <v>783</v>
      </c>
    </row>
    <row r="123" spans="1:3">
      <c r="A123" s="3" t="s">
        <v>745</v>
      </c>
    </row>
    <row r="124" spans="1:3">
      <c r="A124" s="4" t="s">
        <v>746</v>
      </c>
      <c r="B124" s="6" t="n">
        <v>1036.7</v>
      </c>
      <c r="C124" s="7" t="n">
        <v>1036.7</v>
      </c>
    </row>
    <row r="125" spans="1:3">
      <c r="A125" s="4" t="s">
        <v>750</v>
      </c>
      <c r="B125" s="6" t="n">
        <v>1081.7</v>
      </c>
      <c r="C125" s="7" t="n">
        <v>1089.9</v>
      </c>
    </row>
    <row r="126" spans="1:3">
      <c r="A126" s="4" t="s">
        <v>756</v>
      </c>
      <c r="B126" s="4" t="s">
        <v>784</v>
      </c>
    </row>
    <row r="127" spans="1:3">
      <c r="A127" s="4" t="s">
        <v>758</v>
      </c>
      <c r="B127" s="4" t="s">
        <v>773</v>
      </c>
    </row>
    <row r="128" spans="1:3">
      <c r="A128" s="4" t="s">
        <v>760</v>
      </c>
      <c r="B128" s="4" t="s">
        <v>784</v>
      </c>
    </row>
    <row r="129" spans="1:3">
      <c r="A129" s="4" t="s">
        <v>785</v>
      </c>
    </row>
    <row r="130" spans="1:3">
      <c r="A130" s="3" t="s">
        <v>745</v>
      </c>
    </row>
    <row r="131" spans="1:3">
      <c r="A131" s="4" t="s">
        <v>746</v>
      </c>
      <c r="B131" s="6" t="n">
        <v>3020.7</v>
      </c>
      <c r="C131" s="7" t="n">
        <v>3020.7</v>
      </c>
    </row>
    <row r="132" spans="1:3">
      <c r="A132" s="4" t="s">
        <v>750</v>
      </c>
      <c r="B132" s="6" t="n">
        <v>3116.1</v>
      </c>
      <c r="C132" s="7" t="n">
        <v>3172.4</v>
      </c>
    </row>
    <row r="133" spans="1:3">
      <c r="A133" s="4" t="s">
        <v>756</v>
      </c>
      <c r="B133" s="4" t="s">
        <v>757</v>
      </c>
    </row>
    <row r="134" spans="1:3">
      <c r="A134" s="4" t="s">
        <v>758</v>
      </c>
      <c r="B134" s="4" t="s">
        <v>773</v>
      </c>
    </row>
    <row r="135" spans="1:3">
      <c r="A135" s="4" t="s">
        <v>760</v>
      </c>
      <c r="B135" s="4" t="s">
        <v>757</v>
      </c>
    </row>
    <row r="136" spans="1:3">
      <c r="A136" s="4" t="s">
        <v>786</v>
      </c>
    </row>
    <row r="137" spans="1:3">
      <c r="A137" s="3" t="s">
        <v>745</v>
      </c>
    </row>
    <row r="138" spans="1:3">
      <c r="A138" s="4" t="s">
        <v>746</v>
      </c>
      <c r="B138" s="9" t="n">
        <v>1789</v>
      </c>
      <c r="C138" s="5" t="n">
        <v>1789</v>
      </c>
    </row>
    <row r="139" spans="1:3">
      <c r="A139" s="4" t="s">
        <v>750</v>
      </c>
      <c r="B139" s="6" t="n">
        <v>1701.1</v>
      </c>
      <c r="C139" s="7" t="n">
        <v>1953.4</v>
      </c>
    </row>
    <row r="140" spans="1:3">
      <c r="A140" s="4" t="s">
        <v>756</v>
      </c>
      <c r="B140" s="4" t="s">
        <v>757</v>
      </c>
    </row>
    <row r="141" spans="1:3">
      <c r="A141" s="4" t="s">
        <v>758</v>
      </c>
      <c r="B141" s="4" t="s">
        <v>773</v>
      </c>
    </row>
    <row r="142" spans="1:3">
      <c r="A142" s="4" t="s">
        <v>760</v>
      </c>
      <c r="B142" s="4" t="s">
        <v>757</v>
      </c>
    </row>
    <row r="143" spans="1:3">
      <c r="A143" s="4" t="s">
        <v>787</v>
      </c>
    </row>
    <row r="144" spans="1:3">
      <c r="A144" s="3" t="s">
        <v>745</v>
      </c>
    </row>
    <row r="145" spans="1:3">
      <c r="A145" s="4" t="s">
        <v>746</v>
      </c>
      <c r="B145" s="6" t="n">
        <v>456.7</v>
      </c>
      <c r="C145" s="7" t="n">
        <v>456.7</v>
      </c>
    </row>
    <row r="146" spans="1:3">
      <c r="A146" s="4" t="s">
        <v>750</v>
      </c>
      <c r="B146" s="6" t="n">
        <v>540.9</v>
      </c>
      <c r="C146" s="7" t="n">
        <v>482.8</v>
      </c>
    </row>
    <row r="147" spans="1:3">
      <c r="A147" s="4" t="s">
        <v>756</v>
      </c>
      <c r="B147" s="4" t="s">
        <v>781</v>
      </c>
    </row>
    <row r="148" spans="1:3">
      <c r="A148" s="4" t="s">
        <v>758</v>
      </c>
      <c r="B148" s="4" t="s">
        <v>773</v>
      </c>
    </row>
    <row r="149" spans="1:3">
      <c r="A149" s="4" t="s">
        <v>760</v>
      </c>
      <c r="B149" s="4" t="s">
        <v>781</v>
      </c>
    </row>
    <row r="150" spans="1:3">
      <c r="A150" s="4" t="s">
        <v>788</v>
      </c>
    </row>
    <row r="151" spans="1:3">
      <c r="A151" s="3" t="s">
        <v>745</v>
      </c>
    </row>
    <row r="152" spans="1:3">
      <c r="A152" s="4" t="s">
        <v>746</v>
      </c>
      <c r="B152" s="6" t="n">
        <v>1079.4</v>
      </c>
      <c r="C152" s="7" t="n">
        <v>1079.4</v>
      </c>
    </row>
    <row r="153" spans="1:3">
      <c r="A153" s="4" t="s">
        <v>750</v>
      </c>
      <c r="B153" s="6" t="n">
        <v>1003.5</v>
      </c>
      <c r="C153" s="7" t="n">
        <v>1192.8</v>
      </c>
    </row>
    <row r="154" spans="1:3">
      <c r="A154" s="4" t="s">
        <v>756</v>
      </c>
      <c r="B154" s="4" t="s">
        <v>784</v>
      </c>
    </row>
    <row r="155" spans="1:3">
      <c r="A155" s="4" t="s">
        <v>758</v>
      </c>
      <c r="B155" s="4" t="s">
        <v>773</v>
      </c>
    </row>
    <row r="156" spans="1:3">
      <c r="A156" s="4" t="s">
        <v>760</v>
      </c>
      <c r="B156" s="4" t="s">
        <v>784</v>
      </c>
    </row>
    <row r="157" spans="1:3">
      <c r="A157" s="4" t="s">
        <v>789</v>
      </c>
    </row>
    <row r="158" spans="1:3">
      <c r="A158" s="3" t="s">
        <v>745</v>
      </c>
    </row>
    <row r="159" spans="1:3">
      <c r="A159" s="4" t="s">
        <v>746</v>
      </c>
      <c r="B159" s="9" t="n">
        <v>881</v>
      </c>
      <c r="C159" s="5" t="n">
        <v>881</v>
      </c>
    </row>
    <row r="160" spans="1:3">
      <c r="A160" s="4" t="s">
        <v>750</v>
      </c>
      <c r="B160" s="6" t="n">
        <v>779.2</v>
      </c>
      <c r="C160" s="7" t="n">
        <v>968.7</v>
      </c>
    </row>
    <row r="161" spans="1:3">
      <c r="A161" s="4" t="s">
        <v>756</v>
      </c>
      <c r="B161" s="4" t="s">
        <v>757</v>
      </c>
    </row>
    <row r="162" spans="1:3">
      <c r="A162" s="4" t="s">
        <v>758</v>
      </c>
      <c r="B162" s="4" t="s">
        <v>773</v>
      </c>
    </row>
    <row r="163" spans="1:3">
      <c r="A163" s="4" t="s">
        <v>760</v>
      </c>
      <c r="B163" s="4" t="s">
        <v>757</v>
      </c>
    </row>
    <row r="164" spans="1:3">
      <c r="A164" s="4" t="s">
        <v>790</v>
      </c>
    </row>
    <row r="165" spans="1:3">
      <c r="A165" s="3" t="s">
        <v>745</v>
      </c>
    </row>
    <row r="166" spans="1:3">
      <c r="A166" s="4" t="s">
        <v>752</v>
      </c>
      <c r="B166" s="6" t="n">
        <v>67.5</v>
      </c>
      <c r="C166" s="6" t="n">
        <v>72.59999999999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80"/>
  </cols>
  <sheetData>
    <row r="1" spans="1:2">
      <c r="A1" s="1" t="s">
        <v>791</v>
      </c>
      <c r="B1" s="2" t="s">
        <v>1</v>
      </c>
    </row>
    <row r="2" spans="1:2">
      <c r="B2" s="2" t="s">
        <v>2</v>
      </c>
    </row>
    <row r="3" spans="1:2">
      <c r="A3" s="4" t="s">
        <v>754</v>
      </c>
    </row>
    <row r="4" spans="1:2">
      <c r="A4" s="3" t="s">
        <v>745</v>
      </c>
    </row>
    <row r="5" spans="1:2">
      <c r="A5" s="4" t="s">
        <v>792</v>
      </c>
      <c r="B5" s="4" t="s">
        <v>793</v>
      </c>
    </row>
    <row r="6" spans="1:2">
      <c r="A6" s="4" t="s">
        <v>755</v>
      </c>
    </row>
    <row r="7" spans="1:2">
      <c r="A7" s="3" t="s">
        <v>745</v>
      </c>
    </row>
    <row r="8" spans="1:2">
      <c r="A8" s="4" t="s">
        <v>792</v>
      </c>
      <c r="B8" s="4" t="s">
        <v>793</v>
      </c>
    </row>
    <row r="9" spans="1:2">
      <c r="A9" s="4" t="s">
        <v>794</v>
      </c>
      <c r="B9" s="4" t="s">
        <v>795</v>
      </c>
    </row>
    <row r="10" spans="1:2">
      <c r="A10" s="4" t="s">
        <v>796</v>
      </c>
      <c r="B10" s="4" t="s">
        <v>797</v>
      </c>
    </row>
    <row r="11" spans="1:2">
      <c r="A11" s="4" t="s">
        <v>798</v>
      </c>
      <c r="B11" s="4" t="s">
        <v>799</v>
      </c>
    </row>
    <row r="12" spans="1:2">
      <c r="A12" s="4" t="s">
        <v>800</v>
      </c>
    </row>
    <row r="13" spans="1:2">
      <c r="A13" s="3" t="s">
        <v>745</v>
      </c>
    </row>
    <row r="14" spans="1:2">
      <c r="A14" s="4" t="s">
        <v>792</v>
      </c>
      <c r="B14" s="4" t="s">
        <v>801</v>
      </c>
    </row>
    <row r="15" spans="1:2">
      <c r="A15" s="4" t="s">
        <v>771</v>
      </c>
    </row>
    <row r="16" spans="1:2">
      <c r="A16" s="3" t="s">
        <v>745</v>
      </c>
    </row>
    <row r="17" spans="1:2">
      <c r="A17" s="4" t="s">
        <v>792</v>
      </c>
      <c r="B17" s="4" t="s">
        <v>793</v>
      </c>
    </row>
    <row r="18" spans="1:2">
      <c r="A18" s="4" t="s">
        <v>772</v>
      </c>
    </row>
    <row r="19" spans="1:2">
      <c r="A19" s="3" t="s">
        <v>745</v>
      </c>
    </row>
    <row r="20" spans="1:2">
      <c r="A20" s="4" t="s">
        <v>792</v>
      </c>
      <c r="B20" s="4" t="s">
        <v>793</v>
      </c>
    </row>
    <row r="21" spans="1:2">
      <c r="A21" s="4" t="s">
        <v>802</v>
      </c>
      <c r="B21" s="4" t="s">
        <v>803</v>
      </c>
    </row>
    <row r="22" spans="1:2">
      <c r="A22" s="4" t="s">
        <v>774</v>
      </c>
    </row>
    <row r="23" spans="1:2">
      <c r="A23" s="3" t="s">
        <v>745</v>
      </c>
    </row>
    <row r="24" spans="1:2">
      <c r="A24" s="4" t="s">
        <v>792</v>
      </c>
      <c r="B24" s="4" t="s">
        <v>410</v>
      </c>
    </row>
    <row r="25" spans="1:2">
      <c r="A25" s="4" t="s">
        <v>802</v>
      </c>
      <c r="B25" s="4" t="s">
        <v>804</v>
      </c>
    </row>
    <row r="26" spans="1:2">
      <c r="A26" s="4" t="s">
        <v>776</v>
      </c>
    </row>
    <row r="27" spans="1:2">
      <c r="A27" s="3" t="s">
        <v>745</v>
      </c>
    </row>
    <row r="28" spans="1:2">
      <c r="A28" s="4" t="s">
        <v>792</v>
      </c>
      <c r="B28" s="4" t="s">
        <v>805</v>
      </c>
    </row>
    <row r="29" spans="1:2">
      <c r="A29" s="4" t="s">
        <v>802</v>
      </c>
      <c r="B29" s="4" t="s">
        <v>806</v>
      </c>
    </row>
    <row r="30" spans="1:2">
      <c r="A30" s="4" t="s">
        <v>778</v>
      </c>
    </row>
    <row r="31" spans="1:2">
      <c r="A31" s="3" t="s">
        <v>745</v>
      </c>
    </row>
    <row r="32" spans="1:2">
      <c r="A32" s="4" t="s">
        <v>792</v>
      </c>
      <c r="B32" s="4" t="s">
        <v>807</v>
      </c>
    </row>
    <row r="33" spans="1:2">
      <c r="A33" s="4" t="s">
        <v>802</v>
      </c>
      <c r="B33" s="4" t="s">
        <v>808</v>
      </c>
    </row>
    <row r="34" spans="1:2">
      <c r="A34" s="4" t="s">
        <v>779</v>
      </c>
    </row>
    <row r="35" spans="1:2">
      <c r="A35" s="3" t="s">
        <v>745</v>
      </c>
    </row>
    <row r="36" spans="1:2">
      <c r="A36" s="4" t="s">
        <v>792</v>
      </c>
      <c r="B36" s="4" t="s">
        <v>809</v>
      </c>
    </row>
    <row r="37" spans="1:2">
      <c r="A37" s="4" t="s">
        <v>802</v>
      </c>
      <c r="B37" s="4" t="s">
        <v>810</v>
      </c>
    </row>
    <row r="38" spans="1:2">
      <c r="A38" s="4" t="s">
        <v>780</v>
      </c>
    </row>
    <row r="39" spans="1:2">
      <c r="A39" s="3" t="s">
        <v>745</v>
      </c>
    </row>
    <row r="40" spans="1:2">
      <c r="A40" s="4" t="s">
        <v>792</v>
      </c>
      <c r="B40" s="4" t="s">
        <v>811</v>
      </c>
    </row>
    <row r="41" spans="1:2">
      <c r="A41" s="4" t="s">
        <v>802</v>
      </c>
      <c r="B41" s="4" t="s">
        <v>812</v>
      </c>
    </row>
    <row r="42" spans="1:2">
      <c r="A42" s="4" t="s">
        <v>782</v>
      </c>
    </row>
    <row r="43" spans="1:2">
      <c r="A43" s="3" t="s">
        <v>745</v>
      </c>
    </row>
    <row r="44" spans="1:2">
      <c r="A44" s="4" t="s">
        <v>792</v>
      </c>
      <c r="B44" s="4" t="s">
        <v>813</v>
      </c>
    </row>
    <row r="45" spans="1:2">
      <c r="A45" s="4" t="s">
        <v>802</v>
      </c>
      <c r="B45" s="4" t="s">
        <v>814</v>
      </c>
    </row>
    <row r="46" spans="1:2">
      <c r="A46" s="4" t="s">
        <v>783</v>
      </c>
    </row>
    <row r="47" spans="1:2">
      <c r="A47" s="3" t="s">
        <v>745</v>
      </c>
    </row>
    <row r="48" spans="1:2">
      <c r="A48" s="4" t="s">
        <v>792</v>
      </c>
      <c r="B48" s="4" t="s">
        <v>815</v>
      </c>
    </row>
    <row r="49" spans="1:2">
      <c r="A49" s="4" t="s">
        <v>802</v>
      </c>
      <c r="B49" s="4" t="s">
        <v>816</v>
      </c>
    </row>
    <row r="50" spans="1:2">
      <c r="A50" s="4" t="s">
        <v>785</v>
      </c>
    </row>
    <row r="51" spans="1:2">
      <c r="A51" s="3" t="s">
        <v>745</v>
      </c>
    </row>
    <row r="52" spans="1:2">
      <c r="A52" s="4" t="s">
        <v>792</v>
      </c>
      <c r="B52" s="4" t="s">
        <v>817</v>
      </c>
    </row>
    <row r="53" spans="1:2">
      <c r="A53" s="4" t="s">
        <v>802</v>
      </c>
      <c r="B53" s="4" t="s">
        <v>818</v>
      </c>
    </row>
    <row r="54" spans="1:2">
      <c r="A54" s="4" t="s">
        <v>786</v>
      </c>
    </row>
    <row r="55" spans="1:2">
      <c r="A55" s="3" t="s">
        <v>745</v>
      </c>
    </row>
    <row r="56" spans="1:2">
      <c r="A56" s="4" t="s">
        <v>792</v>
      </c>
      <c r="B56" s="4" t="s">
        <v>819</v>
      </c>
    </row>
    <row r="57" spans="1:2">
      <c r="A57" s="4" t="s">
        <v>802</v>
      </c>
      <c r="B57" s="4" t="s">
        <v>820</v>
      </c>
    </row>
    <row r="58" spans="1:2">
      <c r="A58" s="4" t="s">
        <v>787</v>
      </c>
    </row>
    <row r="59" spans="1:2">
      <c r="A59" s="3" t="s">
        <v>745</v>
      </c>
    </row>
    <row r="60" spans="1:2">
      <c r="A60" s="4" t="s">
        <v>792</v>
      </c>
      <c r="B60" s="4" t="s">
        <v>821</v>
      </c>
    </row>
    <row r="61" spans="1:2">
      <c r="A61" s="4" t="s">
        <v>802</v>
      </c>
      <c r="B61" s="4" t="s">
        <v>822</v>
      </c>
    </row>
    <row r="62" spans="1:2">
      <c r="A62" s="4" t="s">
        <v>788</v>
      </c>
    </row>
    <row r="63" spans="1:2">
      <c r="A63" s="3" t="s">
        <v>745</v>
      </c>
    </row>
    <row r="64" spans="1:2">
      <c r="A64" s="4" t="s">
        <v>792</v>
      </c>
      <c r="B64" s="4" t="s">
        <v>823</v>
      </c>
    </row>
    <row r="65" spans="1:2">
      <c r="A65" s="4" t="s">
        <v>802</v>
      </c>
      <c r="B65" s="4" t="s">
        <v>824</v>
      </c>
    </row>
    <row r="66" spans="1:2">
      <c r="A66" s="4" t="s">
        <v>789</v>
      </c>
    </row>
    <row r="67" spans="1:2">
      <c r="A67" s="3" t="s">
        <v>745</v>
      </c>
    </row>
    <row r="68" spans="1:2">
      <c r="A68" s="4" t="s">
        <v>792</v>
      </c>
      <c r="B68" s="4" t="s">
        <v>412</v>
      </c>
    </row>
    <row r="69" spans="1:2">
      <c r="A69" s="4" t="s">
        <v>802</v>
      </c>
      <c r="B69" s="4" t="s">
        <v>825</v>
      </c>
    </row>
    <row r="70" spans="1:2">
      <c r="A70" s="4" t="s">
        <v>826</v>
      </c>
    </row>
    <row r="71" spans="1:2">
      <c r="A71" s="3" t="s">
        <v>745</v>
      </c>
    </row>
    <row r="72" spans="1:2">
      <c r="A72" s="4" t="s">
        <v>794</v>
      </c>
      <c r="B72" s="4" t="s">
        <v>827</v>
      </c>
    </row>
    <row r="73" spans="1:2">
      <c r="A73" s="4" t="s">
        <v>796</v>
      </c>
      <c r="B73" s="4" t="s">
        <v>828</v>
      </c>
    </row>
    <row r="74" spans="1:2">
      <c r="A74" s="4" t="s">
        <v>798</v>
      </c>
      <c r="B74" s="4" t="s">
        <v>829</v>
      </c>
    </row>
    <row r="75" spans="1:2">
      <c r="A75" s="4" t="s">
        <v>767</v>
      </c>
    </row>
    <row r="76" spans="1:2">
      <c r="A76" s="3" t="s">
        <v>745</v>
      </c>
    </row>
    <row r="77" spans="1:2">
      <c r="A77" s="4" t="s">
        <v>792</v>
      </c>
      <c r="B77" s="4" t="s">
        <v>830</v>
      </c>
    </row>
    <row r="78" spans="1:2">
      <c r="A78" s="4" t="s">
        <v>802</v>
      </c>
      <c r="B78" s="4" t="s">
        <v>831</v>
      </c>
    </row>
    <row r="79" spans="1:2">
      <c r="A79" s="4" t="s">
        <v>768</v>
      </c>
    </row>
    <row r="80" spans="1:2">
      <c r="A80" s="3" t="s">
        <v>745</v>
      </c>
    </row>
    <row r="81" spans="1:2">
      <c r="A81" s="4" t="s">
        <v>792</v>
      </c>
      <c r="B81" s="4" t="s">
        <v>832</v>
      </c>
    </row>
    <row r="82" spans="1:2">
      <c r="A82" s="4" t="s">
        <v>802</v>
      </c>
      <c r="B82" s="4" t="s">
        <v>833</v>
      </c>
    </row>
    <row r="83" spans="1:2">
      <c r="A83" s="4" t="s">
        <v>769</v>
      </c>
    </row>
    <row r="84" spans="1:2">
      <c r="A84" s="3" t="s">
        <v>745</v>
      </c>
    </row>
    <row r="85" spans="1:2">
      <c r="A85" s="4" t="s">
        <v>792</v>
      </c>
      <c r="B85" s="4" t="s">
        <v>834</v>
      </c>
    </row>
    <row r="86" spans="1:2">
      <c r="A86" s="4" t="s">
        <v>802</v>
      </c>
      <c r="B86" s="4" t="s">
        <v>835</v>
      </c>
    </row>
    <row r="87" spans="1:2">
      <c r="A87" s="4" t="s">
        <v>770</v>
      </c>
    </row>
    <row r="88" spans="1:2">
      <c r="A88" s="3" t="s">
        <v>745</v>
      </c>
    </row>
    <row r="89" spans="1:2">
      <c r="A89" s="4" t="s">
        <v>792</v>
      </c>
      <c r="B89" s="4" t="s">
        <v>836</v>
      </c>
    </row>
    <row r="90" spans="1:2">
      <c r="A90" s="4" t="s">
        <v>802</v>
      </c>
      <c r="B90" s="4" t="s">
        <v>837</v>
      </c>
    </row>
    <row r="91" spans="1:2">
      <c r="A91" s="4" t="s">
        <v>764</v>
      </c>
    </row>
    <row r="92" spans="1:2">
      <c r="A92" s="3" t="s">
        <v>745</v>
      </c>
    </row>
    <row r="93" spans="1:2">
      <c r="A93" s="4" t="s">
        <v>792</v>
      </c>
      <c r="B93" s="4" t="s">
        <v>838</v>
      </c>
    </row>
    <row r="94" spans="1:2">
      <c r="A94" s="4" t="s">
        <v>802</v>
      </c>
      <c r="B94" s="4" t="s">
        <v>8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88</v>
      </c>
    </row>
    <row r="3" spans="1:2">
      <c r="A3" s="4" t="s">
        <v>754</v>
      </c>
    </row>
    <row r="4" spans="1:2">
      <c r="A4" s="3" t="s">
        <v>841</v>
      </c>
    </row>
    <row r="5" spans="1:2">
      <c r="A5" s="4" t="s">
        <v>842</v>
      </c>
      <c r="B5" s="9" t="n">
        <v>500</v>
      </c>
    </row>
    <row r="6" spans="1:2">
      <c r="A6" s="4" t="s">
        <v>792</v>
      </c>
      <c r="B6" s="4" t="s">
        <v>793</v>
      </c>
    </row>
    <row r="7" spans="1:2">
      <c r="A7" s="4" t="s">
        <v>771</v>
      </c>
    </row>
    <row r="8" spans="1:2">
      <c r="A8" s="3" t="s">
        <v>841</v>
      </c>
    </row>
    <row r="9" spans="1:2">
      <c r="A9" s="4" t="s">
        <v>842</v>
      </c>
      <c r="B9" s="9" t="n">
        <v>2526</v>
      </c>
    </row>
    <row r="10" spans="1:2">
      <c r="A10" s="4" t="s">
        <v>792</v>
      </c>
      <c r="B10" s="4" t="s">
        <v>7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88</v>
      </c>
    </row>
    <row r="2" spans="1:2">
      <c r="A2" s="3" t="s">
        <v>287</v>
      </c>
    </row>
    <row r="3" spans="1:2">
      <c r="A3" s="4" t="s">
        <v>738</v>
      </c>
      <c r="B3" s="6" t="n">
        <v>1422.2</v>
      </c>
    </row>
    <row r="4" spans="1:2">
      <c r="A4" s="4" t="s">
        <v>739</v>
      </c>
      <c r="B4" s="7" t="n">
        <v>2477.3</v>
      </c>
    </row>
    <row r="5" spans="1:2">
      <c r="A5" s="4" t="s">
        <v>740</v>
      </c>
      <c r="B5" s="7" t="n">
        <v>4578.2</v>
      </c>
    </row>
    <row r="6" spans="1:2">
      <c r="A6" s="4" t="s">
        <v>741</v>
      </c>
      <c r="B6" s="7" t="n">
        <v>901.6</v>
      </c>
    </row>
    <row r="7" spans="1:2">
      <c r="A7" s="4" t="s">
        <v>742</v>
      </c>
      <c r="B7" s="7" t="n">
        <v>1808.9</v>
      </c>
    </row>
    <row r="8" spans="1:2">
      <c r="A8" s="4" t="s">
        <v>743</v>
      </c>
      <c r="B8" s="7" t="n">
        <v>3020.7</v>
      </c>
    </row>
    <row r="9" spans="1:2">
      <c r="A9" s="4" t="s">
        <v>844</v>
      </c>
      <c r="B9" s="7" t="n">
        <v>5364.4</v>
      </c>
    </row>
    <row r="10" spans="1:2">
      <c r="A10" s="4" t="s">
        <v>845</v>
      </c>
      <c r="B10" s="6" t="n">
        <v>1957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93</v>
      </c>
    </row>
    <row r="2" spans="1:3">
      <c r="A2" s="3" t="s">
        <v>291</v>
      </c>
    </row>
    <row r="3" spans="1:3">
      <c r="A3" s="4" t="s">
        <v>847</v>
      </c>
      <c r="B3" s="6" t="n">
        <v>398.6</v>
      </c>
      <c r="C3" s="6" t="n">
        <v>377.3</v>
      </c>
    </row>
    <row r="4" spans="1:3">
      <c r="A4" s="4" t="s">
        <v>848</v>
      </c>
      <c r="B4" s="7" t="n">
        <v>153.3</v>
      </c>
      <c r="C4" s="7" t="n">
        <v>144.1</v>
      </c>
    </row>
    <row r="5" spans="1:3">
      <c r="A5" s="4" t="s">
        <v>849</v>
      </c>
      <c r="B5" s="5" t="n">
        <v>73</v>
      </c>
      <c r="C5" s="7" t="n">
        <v>89.2</v>
      </c>
    </row>
    <row r="6" spans="1:3">
      <c r="A6" s="4" t="s">
        <v>850</v>
      </c>
      <c r="B6" s="5" t="n">
        <v>75</v>
      </c>
      <c r="C6" s="5" t="n">
        <v>75</v>
      </c>
    </row>
    <row r="7" spans="1:3">
      <c r="A7" s="4" t="s">
        <v>851</v>
      </c>
      <c r="B7" s="7" t="n">
        <v>22.9</v>
      </c>
      <c r="C7" s="7" t="n">
        <v>26.6</v>
      </c>
    </row>
    <row r="8" spans="1:3">
      <c r="A8" s="4" t="s">
        <v>852</v>
      </c>
      <c r="B8" s="7" t="n">
        <v>29.2</v>
      </c>
      <c r="C8" s="7" t="n">
        <v>29.2</v>
      </c>
    </row>
    <row r="9" spans="1:3">
      <c r="A9" s="4" t="s">
        <v>853</v>
      </c>
      <c r="B9" s="7" t="n">
        <v>10.7</v>
      </c>
      <c r="C9" s="7" t="n">
        <v>10.8</v>
      </c>
    </row>
    <row r="10" spans="1:3">
      <c r="A10" s="4" t="s">
        <v>117</v>
      </c>
      <c r="B10" s="7" t="n">
        <v>24.7</v>
      </c>
      <c r="C10" s="7" t="n">
        <v>48.7</v>
      </c>
    </row>
    <row r="11" spans="1:3">
      <c r="A11" s="4" t="s">
        <v>854</v>
      </c>
      <c r="B11" s="6" t="n">
        <v>787.4</v>
      </c>
      <c r="C11" s="6" t="n">
        <v>8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2"/>
    <col customWidth="1" max="3" min="3" width="38"/>
    <col customWidth="1" max="4" min="4" width="36"/>
    <col customWidth="1" max="5" min="5" width="49"/>
    <col customWidth="1" max="6" min="6" width="57"/>
    <col customWidth="1" max="7" min="7" width="33"/>
  </cols>
  <sheetData>
    <row r="1" spans="1:7">
      <c r="A1" s="1" t="s">
        <v>228</v>
      </c>
      <c r="B1" s="2" t="s">
        <v>229</v>
      </c>
      <c r="C1" s="2" t="s">
        <v>53</v>
      </c>
      <c r="D1" s="2" t="s">
        <v>230</v>
      </c>
      <c r="E1" s="2" t="s">
        <v>231</v>
      </c>
      <c r="F1" s="2" t="s">
        <v>232</v>
      </c>
      <c r="G1" s="2" t="s">
        <v>233</v>
      </c>
    </row>
    <row r="2" spans="1:7">
      <c r="A2" s="4" t="s">
        <v>234</v>
      </c>
      <c r="B2" s="9" t="n">
        <v>65131</v>
      </c>
      <c r="D2" s="9" t="n">
        <v>56510</v>
      </c>
      <c r="E2" s="6" t="n">
        <v>7258.9</v>
      </c>
      <c r="F2" s="6" t="n">
        <v>1345.2</v>
      </c>
      <c r="G2" s="6" t="n">
        <v>16.9</v>
      </c>
    </row>
    <row r="3" spans="1:7">
      <c r="A3" s="4" t="s">
        <v>235</v>
      </c>
      <c r="C3" s="5" t="n">
        <v>332600000</v>
      </c>
    </row>
    <row r="4" spans="1:7">
      <c r="A4" s="4" t="s">
        <v>236</v>
      </c>
      <c r="B4" s="5" t="n">
        <v>-22</v>
      </c>
      <c r="E4" s="5" t="n">
        <v>-22</v>
      </c>
    </row>
    <row r="5" spans="1:7">
      <c r="A5" s="4" t="s">
        <v>237</v>
      </c>
      <c r="B5" s="5" t="n">
        <v>65109</v>
      </c>
      <c r="D5" s="5" t="n">
        <v>56510</v>
      </c>
      <c r="E5" s="7" t="n">
        <v>7236.9</v>
      </c>
      <c r="F5" s="7" t="n">
        <v>1345.2</v>
      </c>
      <c r="G5" s="7" t="n">
        <v>16.9</v>
      </c>
    </row>
    <row r="6" spans="1:7">
      <c r="A6" s="3" t="s">
        <v>238</v>
      </c>
    </row>
    <row r="7" spans="1:7">
      <c r="A7" s="4" t="s">
        <v>239</v>
      </c>
      <c r="B7" s="5" t="n">
        <v>-2408</v>
      </c>
      <c r="E7" s="5" t="n">
        <v>-2408</v>
      </c>
    </row>
    <row r="8" spans="1:7">
      <c r="A8" s="4" t="s">
        <v>240</v>
      </c>
      <c r="B8" s="7" t="n">
        <v>-128.8</v>
      </c>
      <c r="F8" s="7" t="n">
        <v>-128.8</v>
      </c>
    </row>
    <row r="9" spans="1:7">
      <c r="A9" s="4" t="s">
        <v>185</v>
      </c>
      <c r="B9" s="7" t="n">
        <v>52.3</v>
      </c>
      <c r="D9" s="7" t="n">
        <v>52.3</v>
      </c>
    </row>
    <row r="10" spans="1:7">
      <c r="A10" s="4" t="s">
        <v>241</v>
      </c>
      <c r="B10" s="7" t="n">
        <v>9.699999999999999</v>
      </c>
      <c r="D10" s="7" t="n">
        <v>9.699999999999999</v>
      </c>
    </row>
    <row r="11" spans="1:7">
      <c r="A11" s="4" t="s">
        <v>242</v>
      </c>
      <c r="C11" s="5" t="n">
        <v>700000</v>
      </c>
    </row>
    <row r="12" spans="1:7">
      <c r="A12" s="4" t="s">
        <v>243</v>
      </c>
      <c r="B12" s="7" t="n">
        <v>-246.1</v>
      </c>
      <c r="E12" s="7" t="n">
        <v>-246.1</v>
      </c>
    </row>
    <row r="13" spans="1:7">
      <c r="A13" s="4" t="s">
        <v>244</v>
      </c>
      <c r="B13" s="7" t="n">
        <v>-799.7</v>
      </c>
      <c r="D13" s="7" t="n">
        <v>-799.7</v>
      </c>
    </row>
    <row r="14" spans="1:7">
      <c r="A14" s="4" t="s">
        <v>245</v>
      </c>
      <c r="C14" s="5" t="n">
        <v>-5300000</v>
      </c>
    </row>
    <row r="15" spans="1:7">
      <c r="A15" s="4" t="s">
        <v>213</v>
      </c>
      <c r="B15" s="7" t="n">
        <v>-29.5</v>
      </c>
      <c r="D15" s="7" t="n">
        <v>-29.5</v>
      </c>
    </row>
    <row r="16" spans="1:7">
      <c r="A16" s="4" t="s">
        <v>246</v>
      </c>
      <c r="C16" s="5" t="n">
        <v>-200000</v>
      </c>
    </row>
    <row r="17" spans="1:7">
      <c r="A17" s="4" t="s">
        <v>247</v>
      </c>
      <c r="B17" s="7" t="n">
        <v>0.7</v>
      </c>
      <c r="G17" s="7" t="n">
        <v>0.7</v>
      </c>
    </row>
    <row r="18" spans="1:7">
      <c r="A18" s="4" t="s">
        <v>248</v>
      </c>
      <c r="B18" s="7" t="n">
        <v>61559.6</v>
      </c>
      <c r="D18" s="7" t="n">
        <v>55742.8</v>
      </c>
      <c r="E18" s="7" t="n">
        <v>4582.8</v>
      </c>
      <c r="F18" s="7" t="n">
        <v>1216.4</v>
      </c>
      <c r="G18" s="7" t="n">
        <v>17.6</v>
      </c>
    </row>
    <row r="19" spans="1:7">
      <c r="A19" s="4" t="s">
        <v>249</v>
      </c>
      <c r="C19" s="5" t="n">
        <v>327800000</v>
      </c>
    </row>
    <row r="20" spans="1:7">
      <c r="A20" s="4" t="s">
        <v>250</v>
      </c>
      <c r="B20" s="7" t="n">
        <v>58196.4</v>
      </c>
      <c r="D20" s="7" t="n">
        <v>55974.9</v>
      </c>
      <c r="E20" s="7" t="n">
        <v>991.5</v>
      </c>
      <c r="F20" s="7" t="n">
        <v>1207.2</v>
      </c>
      <c r="G20" s="7" t="n">
        <v>22.8</v>
      </c>
    </row>
    <row r="21" spans="1:7">
      <c r="A21" s="4" t="s">
        <v>251</v>
      </c>
      <c r="C21" s="5" t="n">
        <v>328600000</v>
      </c>
    </row>
    <row r="22" spans="1:7">
      <c r="A22" s="3" t="s">
        <v>238</v>
      </c>
    </row>
    <row r="23" spans="1:7">
      <c r="A23" s="4" t="s">
        <v>239</v>
      </c>
      <c r="B23" s="5" t="n">
        <v>378</v>
      </c>
      <c r="E23" s="5" t="n">
        <v>378</v>
      </c>
    </row>
    <row r="24" spans="1:7">
      <c r="A24" s="4" t="s">
        <v>240</v>
      </c>
      <c r="B24" s="7" t="n">
        <v>-128.2</v>
      </c>
      <c r="F24" s="7" t="n">
        <v>-128.2</v>
      </c>
    </row>
    <row r="25" spans="1:7">
      <c r="A25" s="4" t="s">
        <v>185</v>
      </c>
      <c r="B25" s="7" t="n">
        <v>51.6</v>
      </c>
      <c r="D25" s="7" t="n">
        <v>51.6</v>
      </c>
    </row>
    <row r="26" spans="1:7">
      <c r="A26" s="4" t="s">
        <v>241</v>
      </c>
      <c r="B26" s="7" t="n">
        <v>64.40000000000001</v>
      </c>
      <c r="D26" s="7" t="n">
        <v>64.40000000000001</v>
      </c>
    </row>
    <row r="27" spans="1:7">
      <c r="A27" s="4" t="s">
        <v>242</v>
      </c>
      <c r="C27" s="5" t="n">
        <v>1400000</v>
      </c>
    </row>
    <row r="28" spans="1:7">
      <c r="A28" s="4" t="s">
        <v>243</v>
      </c>
      <c r="B28" s="5" t="n">
        <v>-487</v>
      </c>
      <c r="E28" s="5" t="n">
        <v>-487</v>
      </c>
    </row>
    <row r="29" spans="1:7">
      <c r="A29" s="4" t="s">
        <v>213</v>
      </c>
      <c r="B29" s="6" t="n">
        <v>-54.7</v>
      </c>
      <c r="D29" s="7" t="n">
        <v>-54.7</v>
      </c>
    </row>
    <row r="30" spans="1:7">
      <c r="A30" s="4" t="s">
        <v>246</v>
      </c>
      <c r="B30" s="5" t="n">
        <v>-5300000</v>
      </c>
      <c r="C30" s="5" t="n">
        <v>-300000</v>
      </c>
    </row>
    <row r="31" spans="1:7">
      <c r="A31" s="4" t="s">
        <v>247</v>
      </c>
      <c r="B31" s="9" t="n">
        <v>1</v>
      </c>
      <c r="G31" s="5" t="n">
        <v>1</v>
      </c>
    </row>
    <row r="32" spans="1:7">
      <c r="A32" s="4" t="s">
        <v>252</v>
      </c>
      <c r="B32" s="6" t="n">
        <v>58021.5</v>
      </c>
      <c r="D32" s="6" t="n">
        <v>56036.2</v>
      </c>
      <c r="E32" s="6" t="n">
        <v>882.5</v>
      </c>
      <c r="F32" s="9" t="n">
        <v>1079</v>
      </c>
      <c r="G32" s="6" t="n">
        <v>23.8</v>
      </c>
    </row>
    <row r="33" spans="1:7">
      <c r="A33" s="4" t="s">
        <v>253</v>
      </c>
      <c r="C33" s="5" t="n">
        <v>3297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5</v>
      </c>
      <c r="B1" s="2" t="s">
        <v>1</v>
      </c>
    </row>
    <row r="2" spans="1:3">
      <c r="B2" s="2" t="s">
        <v>2</v>
      </c>
      <c r="C2" s="2" t="s">
        <v>143</v>
      </c>
    </row>
    <row r="3" spans="1:3">
      <c r="A3" s="3" t="s">
        <v>856</v>
      </c>
    </row>
    <row r="4" spans="1:3">
      <c r="A4" s="4" t="s">
        <v>857</v>
      </c>
      <c r="B4" s="4" t="s">
        <v>858</v>
      </c>
      <c r="C4" s="4" t="s">
        <v>859</v>
      </c>
    </row>
    <row r="5" spans="1:3">
      <c r="A5" s="4" t="s">
        <v>860</v>
      </c>
      <c r="B5" s="9" t="n">
        <v>1900</v>
      </c>
    </row>
    <row r="6" spans="1:3">
      <c r="A6" s="4" t="s">
        <v>861</v>
      </c>
      <c r="B6" s="5" t="n">
        <v>1200</v>
      </c>
    </row>
    <row r="7" spans="1:3">
      <c r="A7" s="4" t="s">
        <v>151</v>
      </c>
      <c r="B7" s="5" t="n">
        <v>913</v>
      </c>
      <c r="C7" s="9" t="n">
        <v>2467</v>
      </c>
    </row>
    <row r="8" spans="1:3">
      <c r="A8" s="4" t="s">
        <v>862</v>
      </c>
      <c r="B8" s="9" t="n">
        <v>0</v>
      </c>
      <c r="C8" s="5" t="n">
        <v>0</v>
      </c>
    </row>
    <row r="9" spans="1:3">
      <c r="A9" s="4" t="s">
        <v>863</v>
      </c>
    </row>
    <row r="10" spans="1:3">
      <c r="A10" s="3" t="s">
        <v>856</v>
      </c>
    </row>
    <row r="11" spans="1:3">
      <c r="A11" s="4" t="s">
        <v>864</v>
      </c>
      <c r="C11" s="6" t="n">
        <v>9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143</v>
      </c>
    </row>
    <row r="3" spans="1:2">
      <c r="A3" s="4" t="s">
        <v>866</v>
      </c>
    </row>
    <row r="4" spans="1:2">
      <c r="A4" s="3" t="s">
        <v>867</v>
      </c>
    </row>
    <row r="5" spans="1:2">
      <c r="A5" s="4" t="s">
        <v>868</v>
      </c>
      <c r="B5" s="4" t="s">
        <v>869</v>
      </c>
    </row>
    <row r="6" spans="1:2">
      <c r="A6" s="4" t="s">
        <v>870</v>
      </c>
    </row>
    <row r="7" spans="1:2">
      <c r="A7" s="3" t="s">
        <v>867</v>
      </c>
    </row>
    <row r="8" spans="1:2">
      <c r="A8" s="4" t="s">
        <v>868</v>
      </c>
      <c r="B8" s="4" t="s">
        <v>871</v>
      </c>
    </row>
    <row r="9" spans="1:2">
      <c r="A9" s="4" t="s">
        <v>872</v>
      </c>
    </row>
    <row r="10" spans="1:2">
      <c r="A10" s="3" t="s">
        <v>867</v>
      </c>
    </row>
    <row r="11" spans="1:2">
      <c r="A11" s="4" t="s">
        <v>868</v>
      </c>
      <c r="B11" s="4" t="s">
        <v>873</v>
      </c>
    </row>
    <row r="12" spans="1:2">
      <c r="A12" s="4" t="s">
        <v>874</v>
      </c>
    </row>
    <row r="13" spans="1:2">
      <c r="A13" s="3" t="s">
        <v>867</v>
      </c>
    </row>
    <row r="14" spans="1:2">
      <c r="A14" s="4" t="s">
        <v>868</v>
      </c>
      <c r="B14" s="4" t="s">
        <v>875</v>
      </c>
    </row>
    <row r="15" spans="1:2">
      <c r="A15" s="4" t="s">
        <v>876</v>
      </c>
    </row>
    <row r="16" spans="1:2">
      <c r="A16" s="3" t="s">
        <v>867</v>
      </c>
    </row>
    <row r="17" spans="1:2">
      <c r="A17" s="4" t="s">
        <v>868</v>
      </c>
      <c r="B17" s="4" t="s">
        <v>877</v>
      </c>
    </row>
    <row r="18" spans="1:2">
      <c r="A18" s="4" t="s">
        <v>878</v>
      </c>
      <c r="B18" s="4" t="s">
        <v>7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79</v>
      </c>
      <c r="B1" s="2" t="s">
        <v>880</v>
      </c>
      <c r="C1" s="2" t="s">
        <v>1</v>
      </c>
    </row>
    <row r="2" spans="1:5">
      <c r="B2" s="2" t="s">
        <v>881</v>
      </c>
      <c r="C2" s="2" t="s">
        <v>2</v>
      </c>
      <c r="D2" s="2" t="s">
        <v>143</v>
      </c>
      <c r="E2" s="2" t="s">
        <v>93</v>
      </c>
    </row>
    <row r="3" spans="1:5">
      <c r="A3" s="3" t="s">
        <v>882</v>
      </c>
    </row>
    <row r="4" spans="1:5">
      <c r="A4" s="4" t="s">
        <v>883</v>
      </c>
      <c r="C4" s="9" t="n">
        <v>4900</v>
      </c>
      <c r="E4" s="9" t="n">
        <v>5000</v>
      </c>
    </row>
    <row r="5" spans="1:5">
      <c r="A5" s="4" t="s">
        <v>884</v>
      </c>
      <c r="C5" s="5" t="n">
        <v>81</v>
      </c>
      <c r="D5" s="6" t="n">
        <v>110.8</v>
      </c>
    </row>
    <row r="6" spans="1:5">
      <c r="A6" s="4" t="s">
        <v>885</v>
      </c>
    </row>
    <row r="7" spans="1:5">
      <c r="A7" s="3" t="s">
        <v>882</v>
      </c>
    </row>
    <row r="8" spans="1:5">
      <c r="A8" s="4" t="s">
        <v>883</v>
      </c>
      <c r="B8" s="9" t="n">
        <v>500</v>
      </c>
    </row>
    <row r="9" spans="1:5">
      <c r="A9" s="4" t="s">
        <v>886</v>
      </c>
      <c r="B9" s="4" t="s">
        <v>793</v>
      </c>
    </row>
    <row r="10" spans="1:5">
      <c r="A10" s="4" t="s">
        <v>887</v>
      </c>
      <c r="B10" s="4" t="s">
        <v>888</v>
      </c>
    </row>
    <row r="11" spans="1:5">
      <c r="A11" s="4" t="s">
        <v>889</v>
      </c>
      <c r="C11" s="6" t="n">
        <v>0.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93</v>
      </c>
    </row>
    <row r="2" spans="1:3">
      <c r="A2" s="3" t="s">
        <v>891</v>
      </c>
    </row>
    <row r="3" spans="1:3">
      <c r="A3" s="4" t="s">
        <v>892</v>
      </c>
      <c r="B3" s="6" t="n">
        <v>1618.8</v>
      </c>
      <c r="C3" s="6" t="n">
        <v>3411.6</v>
      </c>
    </row>
    <row r="4" spans="1:3">
      <c r="A4" s="4" t="s">
        <v>893</v>
      </c>
      <c r="B4" s="5" t="n">
        <v>73</v>
      </c>
      <c r="C4" s="7" t="n">
        <v>89.2</v>
      </c>
    </row>
    <row r="5" spans="1:3">
      <c r="A5" s="4" t="s">
        <v>894</v>
      </c>
      <c r="B5" s="7" t="n">
        <v>52.6</v>
      </c>
      <c r="C5" s="7" t="n">
        <v>51.8</v>
      </c>
    </row>
    <row r="6" spans="1:3">
      <c r="A6" s="4" t="s">
        <v>895</v>
      </c>
      <c r="B6" s="7" t="n">
        <v>56.8</v>
      </c>
      <c r="C6" s="7" t="n">
        <v>70.90000000000001</v>
      </c>
    </row>
    <row r="7" spans="1:3">
      <c r="A7" s="4" t="s">
        <v>108</v>
      </c>
      <c r="B7" s="5" t="n">
        <v>2369</v>
      </c>
      <c r="C7" s="7" t="n">
        <v>5158.9</v>
      </c>
    </row>
    <row r="8" spans="1:3">
      <c r="A8" s="3" t="s">
        <v>896</v>
      </c>
    </row>
    <row r="9" spans="1:3">
      <c r="A9" s="4" t="s">
        <v>897</v>
      </c>
      <c r="B9" s="5" t="n">
        <v>73</v>
      </c>
      <c r="C9" s="7" t="n">
        <v>89.2</v>
      </c>
    </row>
    <row r="10" spans="1:3">
      <c r="A10" s="4" t="s">
        <v>898</v>
      </c>
      <c r="B10" s="7" t="n">
        <v>413.2</v>
      </c>
      <c r="C10" s="7" t="n">
        <v>389.4</v>
      </c>
    </row>
    <row r="11" spans="1:3">
      <c r="A11" s="4" t="s">
        <v>120</v>
      </c>
      <c r="B11" s="7" t="n">
        <v>486.2</v>
      </c>
      <c r="C11" s="7" t="n">
        <v>478.6</v>
      </c>
    </row>
    <row r="12" spans="1:3">
      <c r="A12" s="4" t="s">
        <v>899</v>
      </c>
    </row>
    <row r="13" spans="1:3">
      <c r="A13" s="3" t="s">
        <v>891</v>
      </c>
    </row>
    <row r="14" spans="1:3">
      <c r="A14" s="4" t="s">
        <v>900</v>
      </c>
      <c r="B14" s="7" t="n">
        <v>567.8</v>
      </c>
      <c r="C14" s="7" t="n">
        <v>1535.4</v>
      </c>
    </row>
    <row r="15" spans="1:3">
      <c r="A15" s="4" t="s">
        <v>901</v>
      </c>
    </row>
    <row r="16" spans="1:3">
      <c r="A16" s="3" t="s">
        <v>891</v>
      </c>
    </row>
    <row r="17" spans="1:3">
      <c r="A17" s="4" t="s">
        <v>893</v>
      </c>
      <c r="B17" s="5" t="n">
        <v>61</v>
      </c>
      <c r="C17" s="5" t="n">
        <v>77</v>
      </c>
    </row>
    <row r="18" spans="1:3">
      <c r="A18" s="4" t="s">
        <v>895</v>
      </c>
      <c r="B18" s="7" t="n">
        <v>30.6</v>
      </c>
      <c r="C18" s="7" t="n">
        <v>38.2</v>
      </c>
    </row>
    <row r="19" spans="1:3">
      <c r="A19" s="4" t="s">
        <v>108</v>
      </c>
      <c r="B19" s="7" t="n">
        <v>659.4</v>
      </c>
      <c r="C19" s="7" t="n">
        <v>1650.6</v>
      </c>
    </row>
    <row r="20" spans="1:3">
      <c r="A20" s="3" t="s">
        <v>896</v>
      </c>
    </row>
    <row r="21" spans="1:3">
      <c r="A21" s="4" t="s">
        <v>897</v>
      </c>
      <c r="B21" s="5" t="n">
        <v>61</v>
      </c>
      <c r="C21" s="5" t="n">
        <v>77</v>
      </c>
    </row>
    <row r="22" spans="1:3">
      <c r="A22" s="4" t="s">
        <v>120</v>
      </c>
      <c r="B22" s="5" t="n">
        <v>61</v>
      </c>
      <c r="C22" s="5" t="n">
        <v>77</v>
      </c>
    </row>
    <row r="23" spans="1:3">
      <c r="A23" s="4" t="s">
        <v>902</v>
      </c>
    </row>
    <row r="24" spans="1:3">
      <c r="A24" s="3" t="s">
        <v>891</v>
      </c>
    </row>
    <row r="25" spans="1:3">
      <c r="A25" s="4" t="s">
        <v>900</v>
      </c>
      <c r="B25" s="7" t="n">
        <v>567.8</v>
      </c>
      <c r="C25" s="7" t="n">
        <v>1535.4</v>
      </c>
    </row>
    <row r="26" spans="1:3">
      <c r="A26" s="4" t="s">
        <v>903</v>
      </c>
    </row>
    <row r="27" spans="1:3">
      <c r="A27" s="3" t="s">
        <v>891</v>
      </c>
    </row>
    <row r="28" spans="1:3">
      <c r="A28" s="4" t="s">
        <v>892</v>
      </c>
      <c r="B28" s="7" t="n">
        <v>1618.8</v>
      </c>
      <c r="C28" s="7" t="n">
        <v>3411.6</v>
      </c>
    </row>
    <row r="29" spans="1:3">
      <c r="A29" s="4" t="s">
        <v>893</v>
      </c>
      <c r="B29" s="5" t="n">
        <v>12</v>
      </c>
      <c r="C29" s="7" t="n">
        <v>12.2</v>
      </c>
    </row>
    <row r="30" spans="1:3">
      <c r="A30" s="4" t="s">
        <v>895</v>
      </c>
      <c r="B30" s="7" t="n">
        <v>26.2</v>
      </c>
      <c r="C30" s="7" t="n">
        <v>32.6</v>
      </c>
    </row>
    <row r="31" spans="1:3">
      <c r="A31" s="4" t="s">
        <v>108</v>
      </c>
      <c r="B31" s="5" t="n">
        <v>1657</v>
      </c>
      <c r="C31" s="7" t="n">
        <v>3456.4</v>
      </c>
    </row>
    <row r="32" spans="1:3">
      <c r="A32" s="3" t="s">
        <v>896</v>
      </c>
    </row>
    <row r="33" spans="1:3">
      <c r="A33" s="4" t="s">
        <v>897</v>
      </c>
      <c r="B33" s="5" t="n">
        <v>12</v>
      </c>
      <c r="C33" s="7" t="n">
        <v>12.2</v>
      </c>
    </row>
    <row r="34" spans="1:3">
      <c r="A34" s="4" t="s">
        <v>120</v>
      </c>
      <c r="B34" s="5" t="n">
        <v>12</v>
      </c>
      <c r="C34" s="7" t="n">
        <v>12.2</v>
      </c>
    </row>
    <row r="35" spans="1:3">
      <c r="A35" s="4" t="s">
        <v>904</v>
      </c>
    </row>
    <row r="36" spans="1:3">
      <c r="A36" s="3" t="s">
        <v>891</v>
      </c>
    </row>
    <row r="37" spans="1:3">
      <c r="A37" s="4" t="s">
        <v>894</v>
      </c>
      <c r="B37" s="7" t="n">
        <v>52.6</v>
      </c>
      <c r="C37" s="7" t="n">
        <v>51.8</v>
      </c>
    </row>
    <row r="38" spans="1:3">
      <c r="A38" s="4" t="s">
        <v>108</v>
      </c>
      <c r="B38" s="7" t="n">
        <v>52.6</v>
      </c>
      <c r="C38" s="7" t="n">
        <v>51.8</v>
      </c>
    </row>
    <row r="39" spans="1:3">
      <c r="A39" s="3" t="s">
        <v>896</v>
      </c>
    </row>
    <row r="40" spans="1:3">
      <c r="A40" s="4" t="s">
        <v>898</v>
      </c>
      <c r="B40" s="7" t="n">
        <v>413.2</v>
      </c>
      <c r="C40" s="7" t="n">
        <v>389.4</v>
      </c>
    </row>
    <row r="41" spans="1:3">
      <c r="A41" s="4" t="s">
        <v>120</v>
      </c>
      <c r="B41" s="6" t="n">
        <v>413.2</v>
      </c>
      <c r="C41" s="6" t="n">
        <v>3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5</v>
      </c>
      <c r="B1" s="2" t="s">
        <v>1</v>
      </c>
      <c r="C1" s="2" t="s">
        <v>493</v>
      </c>
    </row>
    <row r="2" spans="1:3">
      <c r="B2" s="2" t="s">
        <v>2</v>
      </c>
      <c r="C2" s="2" t="s">
        <v>93</v>
      </c>
    </row>
    <row r="3" spans="1:3">
      <c r="A3" s="4" t="s">
        <v>480</v>
      </c>
    </row>
    <row r="4" spans="1:3">
      <c r="A4" s="3" t="s">
        <v>906</v>
      </c>
    </row>
    <row r="5" spans="1:3">
      <c r="A5" s="4" t="s">
        <v>907</v>
      </c>
      <c r="B5" s="4" t="s">
        <v>908</v>
      </c>
      <c r="C5" s="4" t="s">
        <v>9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909</v>
      </c>
      <c r="B1" s="2" t="s">
        <v>1</v>
      </c>
    </row>
    <row r="2" spans="1:2">
      <c r="B2" s="2" t="s">
        <v>2</v>
      </c>
    </row>
    <row r="3" spans="1:2">
      <c r="A3" s="3" t="s">
        <v>300</v>
      </c>
    </row>
    <row r="4" spans="1:2">
      <c r="A4" s="4" t="s">
        <v>910</v>
      </c>
      <c r="B4" s="4" t="s">
        <v>9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143</v>
      </c>
    </row>
    <row r="3" spans="1:3">
      <c r="A3" s="3" t="s">
        <v>906</v>
      </c>
    </row>
    <row r="4" spans="1:3">
      <c r="A4" s="4" t="s">
        <v>913</v>
      </c>
      <c r="B4" s="6" t="n">
        <v>26.6</v>
      </c>
      <c r="C4" s="6" t="n">
        <v>18.7</v>
      </c>
    </row>
    <row r="5" spans="1:3">
      <c r="A5" s="4" t="s">
        <v>914</v>
      </c>
    </row>
    <row r="6" spans="1:3">
      <c r="A6" s="3" t="s">
        <v>906</v>
      </c>
    </row>
    <row r="7" spans="1:3">
      <c r="A7" s="4" t="s">
        <v>913</v>
      </c>
      <c r="B7" s="7" t="n">
        <v>24.2</v>
      </c>
      <c r="C7" s="7" t="n">
        <v>16.2</v>
      </c>
    </row>
    <row r="8" spans="1:3">
      <c r="A8" s="4" t="s">
        <v>915</v>
      </c>
    </row>
    <row r="9" spans="1:3">
      <c r="A9" s="3" t="s">
        <v>906</v>
      </c>
    </row>
    <row r="10" spans="1:3">
      <c r="A10" s="4" t="s">
        <v>913</v>
      </c>
      <c r="B10" s="6" t="n">
        <v>2.4</v>
      </c>
      <c r="C10" s="6"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143</v>
      </c>
    </row>
    <row r="3" spans="1:3">
      <c r="A3" s="3" t="s">
        <v>917</v>
      </c>
    </row>
    <row r="4" spans="1:3">
      <c r="A4" s="4" t="s">
        <v>918</v>
      </c>
      <c r="B4" s="6" t="n">
        <v>389.4</v>
      </c>
      <c r="C4" s="6" t="n">
        <v>344.6</v>
      </c>
    </row>
    <row r="5" spans="1:3">
      <c r="A5" s="4" t="s">
        <v>919</v>
      </c>
      <c r="B5" s="7" t="n">
        <v>-2.8</v>
      </c>
      <c r="C5" s="7" t="n">
        <v>-2.1</v>
      </c>
    </row>
    <row r="6" spans="1:3">
      <c r="A6" s="4" t="s">
        <v>920</v>
      </c>
      <c r="B6" s="7" t="n">
        <v>26.6</v>
      </c>
      <c r="C6" s="7" t="n">
        <v>18.7</v>
      </c>
    </row>
    <row r="7" spans="1:3">
      <c r="A7" s="4" t="s">
        <v>921</v>
      </c>
      <c r="B7" s="6" t="n">
        <v>413.2</v>
      </c>
      <c r="C7" s="6" t="n">
        <v>36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143</v>
      </c>
    </row>
    <row r="3" spans="1:3">
      <c r="A3" s="3" t="s">
        <v>923</v>
      </c>
    </row>
    <row r="4" spans="1:3">
      <c r="A4" s="4" t="s">
        <v>918</v>
      </c>
      <c r="B4" s="6" t="n">
        <v>389.4</v>
      </c>
      <c r="C4" s="6" t="n">
        <v>344.6</v>
      </c>
    </row>
    <row r="5" spans="1:3">
      <c r="A5" s="4" t="s">
        <v>924</v>
      </c>
      <c r="B5" s="7" t="n">
        <v>26.6</v>
      </c>
      <c r="C5" s="7" t="n">
        <v>18.7</v>
      </c>
    </row>
    <row r="6" spans="1:3">
      <c r="A6" s="4" t="s">
        <v>925</v>
      </c>
      <c r="B6" s="7" t="n">
        <v>-2.8</v>
      </c>
    </row>
    <row r="7" spans="1:3">
      <c r="A7" s="4" t="s">
        <v>921</v>
      </c>
      <c r="B7" s="7" t="n">
        <v>413.2</v>
      </c>
      <c r="C7" s="6" t="n">
        <v>361.2</v>
      </c>
    </row>
    <row r="8" spans="1:3">
      <c r="A8" s="4" t="s">
        <v>926</v>
      </c>
    </row>
    <row r="9" spans="1:3">
      <c r="A9" s="3" t="s">
        <v>923</v>
      </c>
    </row>
    <row r="10" spans="1:3">
      <c r="A10" s="4" t="s">
        <v>918</v>
      </c>
      <c r="B10" s="7" t="n">
        <v>264.3</v>
      </c>
    </row>
    <row r="11" spans="1:3">
      <c r="A11" s="4" t="s">
        <v>924</v>
      </c>
      <c r="B11" s="7" t="n">
        <v>2.4</v>
      </c>
    </row>
    <row r="12" spans="1:3">
      <c r="A12" s="4" t="s">
        <v>921</v>
      </c>
      <c r="B12" s="7" t="n">
        <v>266.7</v>
      </c>
    </row>
    <row r="13" spans="1:3">
      <c r="A13" s="4" t="s">
        <v>927</v>
      </c>
    </row>
    <row r="14" spans="1:3">
      <c r="A14" s="3" t="s">
        <v>923</v>
      </c>
    </row>
    <row r="15" spans="1:3">
      <c r="A15" s="4" t="s">
        <v>918</v>
      </c>
      <c r="B15" s="7" t="n">
        <v>79.7</v>
      </c>
    </row>
    <row r="16" spans="1:3">
      <c r="A16" s="4" t="s">
        <v>924</v>
      </c>
      <c r="B16" s="7" t="n">
        <v>19.7</v>
      </c>
    </row>
    <row r="17" spans="1:3">
      <c r="A17" s="4" t="s">
        <v>925</v>
      </c>
      <c r="B17" s="5" t="n">
        <v>-2</v>
      </c>
    </row>
    <row r="18" spans="1:3">
      <c r="A18" s="4" t="s">
        <v>921</v>
      </c>
      <c r="B18" s="7" t="n">
        <v>97.40000000000001</v>
      </c>
    </row>
    <row r="19" spans="1:3">
      <c r="A19" s="4" t="s">
        <v>928</v>
      </c>
    </row>
    <row r="20" spans="1:3">
      <c r="A20" s="3" t="s">
        <v>923</v>
      </c>
    </row>
    <row r="21" spans="1:3">
      <c r="A21" s="4" t="s">
        <v>918</v>
      </c>
      <c r="B21" s="7" t="n">
        <v>5.6</v>
      </c>
    </row>
    <row r="22" spans="1:3">
      <c r="A22" s="4" t="s">
        <v>921</v>
      </c>
      <c r="B22" s="7" t="n">
        <v>5.6</v>
      </c>
    </row>
    <row r="23" spans="1:3">
      <c r="A23" s="4" t="s">
        <v>929</v>
      </c>
    </row>
    <row r="24" spans="1:3">
      <c r="A24" s="3" t="s">
        <v>923</v>
      </c>
    </row>
    <row r="25" spans="1:3">
      <c r="A25" s="4" t="s">
        <v>918</v>
      </c>
      <c r="B25" s="7" t="n">
        <v>1.7</v>
      </c>
    </row>
    <row r="26" spans="1:3">
      <c r="A26" s="4" t="s">
        <v>924</v>
      </c>
      <c r="B26" s="7" t="n">
        <v>0.1</v>
      </c>
    </row>
    <row r="27" spans="1:3">
      <c r="A27" s="4" t="s">
        <v>921</v>
      </c>
      <c r="B27" s="7" t="n">
        <v>1.8</v>
      </c>
    </row>
    <row r="28" spans="1:3">
      <c r="A28" s="4" t="s">
        <v>930</v>
      </c>
    </row>
    <row r="29" spans="1:3">
      <c r="A29" s="3" t="s">
        <v>923</v>
      </c>
    </row>
    <row r="30" spans="1:3">
      <c r="A30" s="4" t="s">
        <v>918</v>
      </c>
      <c r="B30" s="7" t="n">
        <v>24.4</v>
      </c>
    </row>
    <row r="31" spans="1:3">
      <c r="A31" s="4" t="s">
        <v>921</v>
      </c>
      <c r="B31" s="7" t="n">
        <v>24.4</v>
      </c>
    </row>
    <row r="32" spans="1:3">
      <c r="A32" s="4" t="s">
        <v>874</v>
      </c>
    </row>
    <row r="33" spans="1:3">
      <c r="A33" s="3" t="s">
        <v>923</v>
      </c>
    </row>
    <row r="34" spans="1:3">
      <c r="A34" s="4" t="s">
        <v>918</v>
      </c>
      <c r="B34" s="7" t="n">
        <v>12.5</v>
      </c>
    </row>
    <row r="35" spans="1:3">
      <c r="A35" s="4" t="s">
        <v>924</v>
      </c>
      <c r="B35" s="7" t="n">
        <v>4.4</v>
      </c>
    </row>
    <row r="36" spans="1:3">
      <c r="A36" s="4" t="s">
        <v>925</v>
      </c>
      <c r="B36" s="7" t="n">
        <v>-0.8</v>
      </c>
    </row>
    <row r="37" spans="1:3">
      <c r="A37" s="4" t="s">
        <v>921</v>
      </c>
      <c r="B37" s="7" t="n">
        <v>16.1</v>
      </c>
    </row>
    <row r="38" spans="1:3">
      <c r="A38" s="4" t="s">
        <v>931</v>
      </c>
    </row>
    <row r="39" spans="1:3">
      <c r="A39" s="3" t="s">
        <v>923</v>
      </c>
    </row>
    <row r="40" spans="1:3">
      <c r="A40" s="4" t="s">
        <v>918</v>
      </c>
      <c r="B40" s="7" t="n">
        <v>1.2</v>
      </c>
    </row>
    <row r="41" spans="1:3">
      <c r="A41" s="4" t="s">
        <v>921</v>
      </c>
      <c r="B41" s="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58"/>
    <col customWidth="1" max="5" min="5" width="49"/>
    <col customWidth="1" max="6" min="6" width="21"/>
  </cols>
  <sheetData>
    <row r="1" spans="1:6">
      <c r="A1" s="1" t="s">
        <v>932</v>
      </c>
      <c r="B1" s="2" t="s">
        <v>933</v>
      </c>
      <c r="C1" s="2" t="s">
        <v>934</v>
      </c>
      <c r="D1" s="2" t="s">
        <v>935</v>
      </c>
      <c r="E1" s="2" t="s">
        <v>936</v>
      </c>
      <c r="F1" s="2" t="s">
        <v>937</v>
      </c>
    </row>
    <row r="2" spans="1:6">
      <c r="A2" s="3" t="s">
        <v>938</v>
      </c>
    </row>
    <row r="3" spans="1:6">
      <c r="A3" s="4" t="s">
        <v>939</v>
      </c>
      <c r="D3" s="9" t="n">
        <v>255000000</v>
      </c>
      <c r="F3" s="9" t="n">
        <v>1190000000</v>
      </c>
    </row>
    <row r="4" spans="1:6">
      <c r="A4" s="4" t="s">
        <v>940</v>
      </c>
      <c r="D4" s="9" t="n">
        <v>78800000</v>
      </c>
    </row>
    <row r="5" spans="1:6">
      <c r="A5" s="4" t="s">
        <v>941</v>
      </c>
    </row>
    <row r="6" spans="1:6">
      <c r="A6" s="3" t="s">
        <v>938</v>
      </c>
    </row>
    <row r="7" spans="1:6">
      <c r="A7" s="4" t="s">
        <v>942</v>
      </c>
      <c r="C7" s="5" t="n">
        <v>2</v>
      </c>
    </row>
    <row r="8" spans="1:6">
      <c r="A8" s="4" t="s">
        <v>943</v>
      </c>
    </row>
    <row r="9" spans="1:6">
      <c r="A9" s="3" t="s">
        <v>938</v>
      </c>
    </row>
    <row r="10" spans="1:6">
      <c r="A10" s="4" t="s">
        <v>944</v>
      </c>
      <c r="C10" s="5" t="n">
        <v>6</v>
      </c>
    </row>
    <row r="11" spans="1:6">
      <c r="A11" s="4" t="s">
        <v>945</v>
      </c>
    </row>
    <row r="12" spans="1:6">
      <c r="A12" s="3" t="s">
        <v>938</v>
      </c>
    </row>
    <row r="13" spans="1:6">
      <c r="A13" s="4" t="s">
        <v>946</v>
      </c>
      <c r="B13" s="9" t="n">
        <v>157300000</v>
      </c>
    </row>
    <row r="14" spans="1:6">
      <c r="A14" s="4" t="s">
        <v>947</v>
      </c>
    </row>
    <row r="15" spans="1:6">
      <c r="A15" s="3" t="s">
        <v>938</v>
      </c>
    </row>
    <row r="16" spans="1:6">
      <c r="A16" s="4" t="s">
        <v>948</v>
      </c>
      <c r="D16" s="4" t="s">
        <v>949</v>
      </c>
      <c r="E16" s="4" t="s">
        <v>949</v>
      </c>
    </row>
    <row r="17" spans="1:6">
      <c r="A17" s="4" t="s">
        <v>950</v>
      </c>
    </row>
    <row r="18" spans="1:6">
      <c r="A18" s="3" t="s">
        <v>938</v>
      </c>
    </row>
    <row r="19" spans="1:6">
      <c r="A19" s="4" t="s">
        <v>951</v>
      </c>
      <c r="D19" s="4" t="s">
        <v>952</v>
      </c>
      <c r="E19" s="4" t="s">
        <v>952</v>
      </c>
    </row>
    <row r="20" spans="1:6">
      <c r="A20" s="4" t="s">
        <v>953</v>
      </c>
    </row>
    <row r="21" spans="1:6">
      <c r="A21" s="3" t="s">
        <v>938</v>
      </c>
    </row>
    <row r="22" spans="1:6">
      <c r="A22" s="4" t="s">
        <v>951</v>
      </c>
      <c r="D22" s="4" t="s">
        <v>954</v>
      </c>
      <c r="E22" s="4" t="s">
        <v>954</v>
      </c>
    </row>
    <row r="23" spans="1:6">
      <c r="A23" s="4" t="s">
        <v>955</v>
      </c>
    </row>
    <row r="24" spans="1:6">
      <c r="A24" s="3" t="s">
        <v>938</v>
      </c>
    </row>
    <row r="25" spans="1:6">
      <c r="A25" s="4" t="s">
        <v>951</v>
      </c>
      <c r="D25" s="4" t="s">
        <v>956</v>
      </c>
      <c r="E25" s="4" t="s">
        <v>956</v>
      </c>
    </row>
    <row r="26" spans="1:6">
      <c r="A26" s="4" t="s">
        <v>957</v>
      </c>
    </row>
    <row r="27" spans="1:6">
      <c r="A27" s="3" t="s">
        <v>938</v>
      </c>
    </row>
    <row r="28" spans="1:6">
      <c r="A28" s="4" t="s">
        <v>958</v>
      </c>
      <c r="E28" s="13" t="n">
        <v>75000</v>
      </c>
    </row>
    <row r="29" spans="1:6">
      <c r="A29" s="4" t="s">
        <v>959</v>
      </c>
      <c r="D29" s="5" t="n">
        <v>150</v>
      </c>
    </row>
    <row r="30" spans="1:6">
      <c r="A30" s="4" t="s">
        <v>960</v>
      </c>
    </row>
    <row r="31" spans="1:6">
      <c r="A31" s="3" t="s">
        <v>938</v>
      </c>
    </row>
    <row r="32" spans="1:6">
      <c r="A32" s="4" t="s">
        <v>961</v>
      </c>
      <c r="D32" s="5" t="n">
        <v>500</v>
      </c>
      <c r="E32" s="5" t="n">
        <v>500</v>
      </c>
    </row>
    <row r="33" spans="1:6">
      <c r="A33" s="4" t="s">
        <v>962</v>
      </c>
    </row>
    <row r="34" spans="1:6">
      <c r="A34" s="3" t="s">
        <v>938</v>
      </c>
    </row>
    <row r="35" spans="1:6">
      <c r="A35" s="4" t="s">
        <v>963</v>
      </c>
      <c r="D35" s="5" t="n">
        <v>2</v>
      </c>
      <c r="E35" s="5" t="n">
        <v>2</v>
      </c>
    </row>
    <row r="36" spans="1:6">
      <c r="A36" s="4" t="s">
        <v>964</v>
      </c>
    </row>
    <row r="37" spans="1:6">
      <c r="A37" s="3" t="s">
        <v>938</v>
      </c>
    </row>
    <row r="38" spans="1:6">
      <c r="A38" s="4" t="s">
        <v>965</v>
      </c>
      <c r="D38" s="5" t="n">
        <v>3</v>
      </c>
    </row>
    <row r="39" spans="1:6">
      <c r="A39" s="4" t="s">
        <v>966</v>
      </c>
      <c r="D39" s="5" t="n">
        <v>3</v>
      </c>
    </row>
    <row r="40" spans="1:6">
      <c r="A40" s="4" t="s">
        <v>967</v>
      </c>
    </row>
    <row r="41" spans="1:6">
      <c r="A41" s="3" t="s">
        <v>938</v>
      </c>
    </row>
    <row r="42" spans="1:6">
      <c r="A42" s="4" t="s">
        <v>951</v>
      </c>
      <c r="D42" s="4" t="s">
        <v>968</v>
      </c>
      <c r="E42" s="4" t="s">
        <v>968</v>
      </c>
    </row>
    <row r="43" spans="1:6">
      <c r="A43" s="4" t="s">
        <v>948</v>
      </c>
      <c r="D43" s="4" t="s">
        <v>969</v>
      </c>
      <c r="E43" s="4" t="s">
        <v>969</v>
      </c>
    </row>
    <row r="44" spans="1:6">
      <c r="A44" s="4" t="s">
        <v>970</v>
      </c>
    </row>
    <row r="45" spans="1:6">
      <c r="A45" s="3" t="s">
        <v>938</v>
      </c>
    </row>
    <row r="46" spans="1:6">
      <c r="A46" s="4" t="s">
        <v>948</v>
      </c>
      <c r="D46" s="4" t="s">
        <v>971</v>
      </c>
      <c r="E46" s="4" t="s">
        <v>971</v>
      </c>
    </row>
    <row r="47" spans="1:6">
      <c r="A47" s="4" t="s">
        <v>972</v>
      </c>
    </row>
    <row r="48" spans="1:6">
      <c r="A48" s="3" t="s">
        <v>938</v>
      </c>
    </row>
    <row r="49" spans="1:6">
      <c r="A49" s="4" t="s">
        <v>939</v>
      </c>
      <c r="D49" s="9" t="n">
        <v>302500000</v>
      </c>
    </row>
    <row r="50" spans="1:6">
      <c r="A50" s="4" t="s">
        <v>973</v>
      </c>
    </row>
    <row r="51" spans="1:6">
      <c r="A51" s="3" t="s">
        <v>938</v>
      </c>
    </row>
    <row r="52" spans="1:6">
      <c r="A52" s="4" t="s">
        <v>974</v>
      </c>
      <c r="D52" s="9" t="n">
        <v>750000000</v>
      </c>
    </row>
    <row r="53" spans="1:6">
      <c r="A53" s="4" t="s">
        <v>975</v>
      </c>
    </row>
    <row r="54" spans="1:6">
      <c r="A54" s="3" t="s">
        <v>938</v>
      </c>
    </row>
    <row r="55" spans="1:6">
      <c r="A55" s="4" t="s">
        <v>976</v>
      </c>
      <c r="D55" s="5" t="n">
        <v>1</v>
      </c>
      <c r="E55" s="5" t="n">
        <v>1</v>
      </c>
    </row>
    <row r="56" spans="1:6">
      <c r="A56" s="4" t="s">
        <v>977</v>
      </c>
    </row>
    <row r="57" spans="1:6">
      <c r="A57" s="3" t="s">
        <v>938</v>
      </c>
    </row>
    <row r="58" spans="1:6">
      <c r="A58" s="4" t="s">
        <v>978</v>
      </c>
      <c r="D58" s="5" t="n">
        <v>2</v>
      </c>
      <c r="E58" s="5" t="n">
        <v>2</v>
      </c>
    </row>
    <row r="59" spans="1:6">
      <c r="A59" s="4" t="s">
        <v>979</v>
      </c>
    </row>
    <row r="60" spans="1:6">
      <c r="A60" s="3" t="s">
        <v>938</v>
      </c>
    </row>
    <row r="61" spans="1:6">
      <c r="A61" s="4" t="s">
        <v>980</v>
      </c>
      <c r="D61" s="5" t="n">
        <v>2000</v>
      </c>
    </row>
    <row r="62" spans="1:6">
      <c r="A62" s="4" t="s">
        <v>981</v>
      </c>
      <c r="D62" s="5" t="n">
        <v>2000</v>
      </c>
    </row>
    <row r="63" spans="1:6">
      <c r="A63" s="4" t="s">
        <v>982</v>
      </c>
    </row>
    <row r="64" spans="1:6">
      <c r="A64" s="3" t="s">
        <v>938</v>
      </c>
    </row>
    <row r="65" spans="1:6">
      <c r="A65" s="4" t="s">
        <v>963</v>
      </c>
      <c r="D65" s="5" t="n">
        <v>48</v>
      </c>
      <c r="E65" s="5" t="n">
        <v>48</v>
      </c>
    </row>
    <row r="66" spans="1:6">
      <c r="A66" s="4" t="s">
        <v>983</v>
      </c>
    </row>
    <row r="67" spans="1:6">
      <c r="A67" s="3" t="s">
        <v>938</v>
      </c>
    </row>
    <row r="68" spans="1:6">
      <c r="A68" s="4" t="s">
        <v>984</v>
      </c>
      <c r="D68" s="5" t="n">
        <v>150</v>
      </c>
      <c r="E68" s="5" t="n">
        <v>150</v>
      </c>
    </row>
    <row r="69" spans="1:6">
      <c r="A69" s="4" t="s">
        <v>985</v>
      </c>
    </row>
    <row r="70" spans="1:6">
      <c r="A70" s="3" t="s">
        <v>938</v>
      </c>
    </row>
    <row r="71" spans="1:6">
      <c r="A71" s="4" t="s">
        <v>965</v>
      </c>
      <c r="D71" s="5" t="n">
        <v>3</v>
      </c>
    </row>
    <row r="72" spans="1:6">
      <c r="A72" s="4" t="s">
        <v>966</v>
      </c>
      <c r="D72" s="5" t="n">
        <v>3</v>
      </c>
    </row>
    <row r="73" spans="1:6">
      <c r="A73" s="4" t="s">
        <v>986</v>
      </c>
    </row>
    <row r="74" spans="1:6">
      <c r="A74" s="3" t="s">
        <v>938</v>
      </c>
    </row>
    <row r="75" spans="1:6">
      <c r="A75" s="4" t="s">
        <v>961</v>
      </c>
      <c r="D75" s="5" t="n">
        <v>300</v>
      </c>
      <c r="E75" s="5" t="n">
        <v>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57"/>
    <col customWidth="1" max="5" min="5" width="33"/>
    <col customWidth="1" max="6" min="6" width="33"/>
    <col customWidth="1" max="7" min="7" width="58"/>
    <col customWidth="1" max="8" min="8" width="80"/>
    <col customWidth="1" max="9" min="9" width="80"/>
    <col customWidth="1" max="10" min="10" width="65"/>
  </cols>
  <sheetData>
    <row r="1" spans="1:10">
      <c r="A1" s="1" t="s">
        <v>254</v>
      </c>
      <c r="B1" s="2" t="s">
        <v>229</v>
      </c>
      <c r="C1" s="2" t="s">
        <v>231</v>
      </c>
      <c r="D1" s="2" t="s">
        <v>232</v>
      </c>
      <c r="E1" s="2" t="s">
        <v>233</v>
      </c>
      <c r="F1" s="2" t="s">
        <v>78</v>
      </c>
      <c r="G1" s="2" t="s">
        <v>255</v>
      </c>
      <c r="H1" s="2" t="s">
        <v>256</v>
      </c>
      <c r="I1" s="2" t="s">
        <v>257</v>
      </c>
      <c r="J1" s="2" t="s">
        <v>258</v>
      </c>
    </row>
    <row r="2" spans="1:10">
      <c r="A2" s="4" t="s">
        <v>234</v>
      </c>
      <c r="B2" s="9" t="n">
        <v>65131</v>
      </c>
      <c r="C2" s="6" t="n">
        <v>7258.9</v>
      </c>
      <c r="D2" s="6" t="n">
        <v>1345.2</v>
      </c>
      <c r="E2" s="6" t="n">
        <v>16.9</v>
      </c>
      <c r="F2" s="6" t="n">
        <v>62940.3</v>
      </c>
      <c r="G2" s="6" t="n">
        <v>65797.89999999999</v>
      </c>
      <c r="H2" s="6" t="n">
        <v>-4219.7</v>
      </c>
      <c r="I2" s="6" t="n">
        <v>1345.2</v>
      </c>
      <c r="J2" s="6" t="n">
        <v>16.9</v>
      </c>
    </row>
    <row r="3" spans="1:10">
      <c r="A3" s="4" t="s">
        <v>235</v>
      </c>
      <c r="G3" s="5" t="n">
        <v>100</v>
      </c>
    </row>
    <row r="4" spans="1:10">
      <c r="A4" s="4" t="s">
        <v>236</v>
      </c>
      <c r="B4" s="5" t="n">
        <v>-22</v>
      </c>
      <c r="C4" s="5" t="n">
        <v>-22</v>
      </c>
      <c r="F4" s="5" t="n">
        <v>-22</v>
      </c>
      <c r="H4" s="5" t="n">
        <v>-22</v>
      </c>
    </row>
    <row r="5" spans="1:10">
      <c r="A5" s="4" t="s">
        <v>237</v>
      </c>
      <c r="B5" s="5" t="n">
        <v>65109</v>
      </c>
      <c r="C5" s="7" t="n">
        <v>7236.9</v>
      </c>
      <c r="D5" s="7" t="n">
        <v>1345.2</v>
      </c>
      <c r="E5" s="7" t="n">
        <v>16.9</v>
      </c>
      <c r="F5" s="7" t="n">
        <v>62918.3</v>
      </c>
      <c r="G5" s="6" t="n">
        <v>65797.89999999999</v>
      </c>
      <c r="H5" s="7" t="n">
        <v>-4241.7</v>
      </c>
      <c r="I5" s="7" t="n">
        <v>1345.2</v>
      </c>
      <c r="J5" s="7" t="n">
        <v>16.9</v>
      </c>
    </row>
    <row r="6" spans="1:10">
      <c r="A6" s="3" t="s">
        <v>238</v>
      </c>
    </row>
    <row r="7" spans="1:10">
      <c r="A7" s="4" t="s">
        <v>259</v>
      </c>
      <c r="F7" s="7" t="n">
        <v>-2405.7</v>
      </c>
      <c r="H7" s="7" t="n">
        <v>-2405.7</v>
      </c>
    </row>
    <row r="8" spans="1:10">
      <c r="A8" s="4" t="s">
        <v>240</v>
      </c>
      <c r="B8" s="7" t="n">
        <v>-128.8</v>
      </c>
      <c r="D8" s="7" t="n">
        <v>-128.8</v>
      </c>
      <c r="F8" s="7" t="n">
        <v>-128.8</v>
      </c>
      <c r="I8" s="7" t="n">
        <v>-128.8</v>
      </c>
    </row>
    <row r="9" spans="1:10">
      <c r="A9" s="4" t="s">
        <v>227</v>
      </c>
      <c r="F9" s="7" t="n">
        <v>-1045.8</v>
      </c>
      <c r="G9" s="7" t="n">
        <v>-1045.8</v>
      </c>
    </row>
    <row r="10" spans="1:10">
      <c r="A10" s="4" t="s">
        <v>247</v>
      </c>
      <c r="B10" s="7" t="n">
        <v>0.7</v>
      </c>
      <c r="E10" s="7" t="n">
        <v>0.7</v>
      </c>
      <c r="F10" s="7" t="n">
        <v>0.7</v>
      </c>
      <c r="J10" s="7" t="n">
        <v>0.7</v>
      </c>
    </row>
    <row r="11" spans="1:10">
      <c r="A11" s="4" t="s">
        <v>248</v>
      </c>
      <c r="B11" s="7" t="n">
        <v>61559.6</v>
      </c>
      <c r="C11" s="7" t="n">
        <v>4582.8</v>
      </c>
      <c r="D11" s="7" t="n">
        <v>1216.4</v>
      </c>
      <c r="E11" s="7" t="n">
        <v>17.6</v>
      </c>
      <c r="F11" s="7" t="n">
        <v>59338.7</v>
      </c>
      <c r="G11" s="6" t="n">
        <v>64752.1</v>
      </c>
      <c r="H11" s="7" t="n">
        <v>-6647.4</v>
      </c>
      <c r="I11" s="7" t="n">
        <v>1216.4</v>
      </c>
      <c r="J11" s="7" t="n">
        <v>17.6</v>
      </c>
    </row>
    <row r="12" spans="1:10">
      <c r="A12" s="4" t="s">
        <v>249</v>
      </c>
      <c r="G12" s="5" t="n">
        <v>100</v>
      </c>
    </row>
    <row r="13" spans="1:10">
      <c r="A13" s="4" t="s">
        <v>250</v>
      </c>
      <c r="B13" s="7" t="n">
        <v>58196.4</v>
      </c>
      <c r="C13" s="7" t="n">
        <v>991.5</v>
      </c>
      <c r="D13" s="7" t="n">
        <v>1207.2</v>
      </c>
      <c r="E13" s="7" t="n">
        <v>22.8</v>
      </c>
      <c r="F13" s="7" t="n">
        <v>55891.9</v>
      </c>
      <c r="G13" s="6" t="n">
        <v>64023.6</v>
      </c>
      <c r="H13" s="7" t="n">
        <v>-9361.700000000001</v>
      </c>
      <c r="I13" s="7" t="n">
        <v>1207.2</v>
      </c>
      <c r="J13" s="7" t="n">
        <v>22.8</v>
      </c>
    </row>
    <row r="14" spans="1:10">
      <c r="A14" s="4" t="s">
        <v>251</v>
      </c>
      <c r="G14" s="5" t="n">
        <v>100</v>
      </c>
    </row>
    <row r="15" spans="1:10">
      <c r="A15" s="3" t="s">
        <v>238</v>
      </c>
    </row>
    <row r="16" spans="1:10">
      <c r="A16" s="4" t="s">
        <v>259</v>
      </c>
      <c r="F16" s="7" t="n">
        <v>381.3</v>
      </c>
      <c r="H16" s="7" t="n">
        <v>381.3</v>
      </c>
    </row>
    <row r="17" spans="1:10">
      <c r="A17" s="4" t="s">
        <v>240</v>
      </c>
      <c r="B17" s="7" t="n">
        <v>-128.2</v>
      </c>
      <c r="D17" s="7" t="n">
        <v>-128.2</v>
      </c>
      <c r="F17" s="7" t="n">
        <v>-128.2</v>
      </c>
      <c r="I17" s="7" t="n">
        <v>-128.2</v>
      </c>
    </row>
    <row r="18" spans="1:10">
      <c r="A18" s="4" t="s">
        <v>227</v>
      </c>
      <c r="F18" s="7" t="n">
        <v>-243.5</v>
      </c>
      <c r="G18" s="6" t="n">
        <v>-243.5</v>
      </c>
    </row>
    <row r="19" spans="1:10">
      <c r="A19" s="4" t="s">
        <v>247</v>
      </c>
      <c r="B19" s="5" t="n">
        <v>1</v>
      </c>
      <c r="E19" s="5" t="n">
        <v>1</v>
      </c>
      <c r="F19" s="5" t="n">
        <v>1</v>
      </c>
      <c r="J19" s="5" t="n">
        <v>1</v>
      </c>
    </row>
    <row r="20" spans="1:10">
      <c r="A20" s="4" t="s">
        <v>252</v>
      </c>
      <c r="B20" s="6" t="n">
        <v>58021.5</v>
      </c>
      <c r="C20" s="6" t="n">
        <v>882.5</v>
      </c>
      <c r="D20" s="9" t="n">
        <v>1079</v>
      </c>
      <c r="E20" s="6" t="n">
        <v>23.8</v>
      </c>
      <c r="F20" s="6" t="n">
        <v>55902.5</v>
      </c>
      <c r="G20" s="6" t="n">
        <v>63780.1</v>
      </c>
      <c r="H20" s="6" t="n">
        <v>-8980.4</v>
      </c>
      <c r="I20" s="9" t="n">
        <v>1079</v>
      </c>
      <c r="J20" s="6" t="n">
        <v>23.8</v>
      </c>
    </row>
    <row r="21" spans="1:10">
      <c r="A21" s="4" t="s">
        <v>253</v>
      </c>
      <c r="G21"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93</v>
      </c>
      <c r="D1" s="2" t="s">
        <v>143</v>
      </c>
      <c r="E1" s="2" t="s">
        <v>414</v>
      </c>
    </row>
    <row r="2" spans="1:5">
      <c r="A2" s="3" t="s">
        <v>94</v>
      </c>
    </row>
    <row r="3" spans="1:5">
      <c r="A3" s="4" t="s">
        <v>95</v>
      </c>
      <c r="B3" s="6" t="n">
        <v>999.5</v>
      </c>
      <c r="C3" s="6" t="n">
        <v>2503.3</v>
      </c>
    </row>
    <row r="4" spans="1:5">
      <c r="A4" s="4" t="s">
        <v>96</v>
      </c>
      <c r="B4" s="7" t="n">
        <v>1618.8</v>
      </c>
      <c r="C4" s="7" t="n">
        <v>3411.6</v>
      </c>
    </row>
    <row r="5" spans="1:5">
      <c r="A5" s="4" t="s">
        <v>97</v>
      </c>
      <c r="B5" s="7" t="n">
        <v>2800.6</v>
      </c>
      <c r="C5" s="7" t="n">
        <v>3192.3</v>
      </c>
    </row>
    <row r="6" spans="1:5">
      <c r="A6" s="4" t="s">
        <v>98</v>
      </c>
      <c r="B6" s="7" t="n">
        <v>1199.9</v>
      </c>
      <c r="C6" s="7" t="n">
        <v>1133.1</v>
      </c>
    </row>
    <row r="7" spans="1:5">
      <c r="A7" s="4" t="s">
        <v>99</v>
      </c>
      <c r="B7" s="7" t="n">
        <v>855.3</v>
      </c>
      <c r="C7" s="7" t="n">
        <v>886.4</v>
      </c>
    </row>
    <row r="8" spans="1:5">
      <c r="A8" s="4" t="s">
        <v>100</v>
      </c>
      <c r="B8" s="7" t="n">
        <v>7474.1</v>
      </c>
      <c r="C8" s="7" t="n">
        <v>11126.7</v>
      </c>
    </row>
    <row r="9" spans="1:5">
      <c r="A9" s="4" t="s">
        <v>101</v>
      </c>
      <c r="B9" s="7" t="n">
        <v>1915.4</v>
      </c>
      <c r="C9" s="7" t="n">
        <v>1926.5</v>
      </c>
    </row>
    <row r="10" spans="1:5">
      <c r="A10" s="4" t="s">
        <v>102</v>
      </c>
      <c r="B10" s="5" t="n">
        <v>481</v>
      </c>
      <c r="C10" s="7" t="n">
        <v>490.4</v>
      </c>
    </row>
    <row r="11" spans="1:5">
      <c r="A11" s="4" t="s">
        <v>103</v>
      </c>
      <c r="B11" s="7" t="n">
        <v>430.7</v>
      </c>
      <c r="C11" s="5" t="n">
        <v>408</v>
      </c>
    </row>
    <row r="12" spans="1:5">
      <c r="A12" s="4" t="s">
        <v>104</v>
      </c>
      <c r="B12" s="7" t="n">
        <v>31.7</v>
      </c>
      <c r="C12" s="7" t="n">
        <v>31.7</v>
      </c>
    </row>
    <row r="13" spans="1:5">
      <c r="A13" s="4" t="s">
        <v>105</v>
      </c>
      <c r="B13" s="7" t="n">
        <v>597.9</v>
      </c>
      <c r="C13" s="7" t="n">
        <v>576.9</v>
      </c>
    </row>
    <row r="14" spans="1:5">
      <c r="A14" s="4" t="s">
        <v>106</v>
      </c>
      <c r="B14" s="7" t="n">
        <v>36266.2</v>
      </c>
      <c r="C14" s="7" t="n">
        <v>37890.6</v>
      </c>
    </row>
    <row r="15" spans="1:5">
      <c r="A15" s="4" t="s">
        <v>107</v>
      </c>
      <c r="B15" s="7" t="n">
        <v>41229.2</v>
      </c>
      <c r="C15" s="7" t="n">
        <v>42248.3</v>
      </c>
    </row>
    <row r="16" spans="1:5">
      <c r="A16" s="4" t="s">
        <v>108</v>
      </c>
      <c r="B16" s="7" t="n">
        <v>88426.2</v>
      </c>
      <c r="C16" s="7" t="n">
        <v>94699.10000000001</v>
      </c>
    </row>
    <row r="17" spans="1:5">
      <c r="A17" s="3" t="s">
        <v>109</v>
      </c>
    </row>
    <row r="18" spans="1:5">
      <c r="A18" s="4" t="s">
        <v>110</v>
      </c>
      <c r="B18" s="7" t="n">
        <v>5289.5</v>
      </c>
      <c r="C18" s="7" t="n">
        <v>6348.7</v>
      </c>
    </row>
    <row r="19" spans="1:5">
      <c r="A19" s="4" t="s">
        <v>111</v>
      </c>
      <c r="B19" s="7" t="n">
        <v>73.40000000000001</v>
      </c>
      <c r="C19" s="7" t="n">
        <v>65.09999999999999</v>
      </c>
    </row>
    <row r="20" spans="1:5">
      <c r="A20" s="4" t="s">
        <v>112</v>
      </c>
      <c r="B20" s="7" t="n">
        <v>1950.7</v>
      </c>
      <c r="C20" s="7" t="n">
        <v>4532.5</v>
      </c>
    </row>
    <row r="21" spans="1:5">
      <c r="A21" s="4" t="s">
        <v>113</v>
      </c>
      <c r="B21" s="7" t="n">
        <v>119.8</v>
      </c>
      <c r="C21" s="7" t="n">
        <v>124.4</v>
      </c>
    </row>
    <row r="22" spans="1:5">
      <c r="A22" s="4" t="s">
        <v>114</v>
      </c>
      <c r="B22" s="7" t="n">
        <v>7433.4</v>
      </c>
      <c r="C22" s="7" t="n">
        <v>11070.7</v>
      </c>
    </row>
    <row r="23" spans="1:5">
      <c r="A23" s="4" t="s">
        <v>115</v>
      </c>
      <c r="B23" s="5" t="n">
        <v>17599</v>
      </c>
      <c r="C23" s="7" t="n">
        <v>18116.5</v>
      </c>
    </row>
    <row r="24" spans="1:5">
      <c r="A24" s="4" t="s">
        <v>116</v>
      </c>
      <c r="B24" s="7" t="n">
        <v>438.3</v>
      </c>
      <c r="C24" s="7" t="n">
        <v>446.1</v>
      </c>
    </row>
    <row r="25" spans="1:5">
      <c r="A25" s="4" t="s">
        <v>117</v>
      </c>
      <c r="B25" s="7" t="n">
        <v>787.4</v>
      </c>
      <c r="C25" s="7" t="n">
        <v>800.9</v>
      </c>
    </row>
    <row r="26" spans="1:5">
      <c r="A26" s="4" t="s">
        <v>118</v>
      </c>
      <c r="B26" s="7" t="n">
        <v>1690.4</v>
      </c>
      <c r="C26" s="7" t="n">
        <v>1704.8</v>
      </c>
    </row>
    <row r="27" spans="1:5">
      <c r="A27" s="4" t="s">
        <v>119</v>
      </c>
      <c r="B27" s="7" t="n">
        <v>2456.2</v>
      </c>
      <c r="C27" s="7" t="n">
        <v>4363.7</v>
      </c>
    </row>
    <row r="28" spans="1:5">
      <c r="A28" s="4" t="s">
        <v>120</v>
      </c>
      <c r="B28" s="7" t="n">
        <v>30404.7</v>
      </c>
      <c r="C28" s="7" t="n">
        <v>36502.7</v>
      </c>
    </row>
    <row r="29" spans="1:5">
      <c r="A29" s="4" t="s">
        <v>988</v>
      </c>
      <c r="B29" s="7" t="n">
        <v>58021.5</v>
      </c>
      <c r="C29" s="7" t="n">
        <v>58196.4</v>
      </c>
      <c r="D29" s="6" t="n">
        <v>61559.6</v>
      </c>
      <c r="E29" s="9" t="n">
        <v>65131</v>
      </c>
    </row>
    <row r="30" spans="1:5">
      <c r="A30" s="4" t="s">
        <v>131</v>
      </c>
      <c r="B30" s="7" t="n">
        <v>88426.2</v>
      </c>
      <c r="C30" s="7" t="n">
        <v>94699.10000000001</v>
      </c>
    </row>
    <row r="31" spans="1:5">
      <c r="A31" s="4" t="s">
        <v>989</v>
      </c>
    </row>
    <row r="32" spans="1:5">
      <c r="A32" s="3" t="s">
        <v>94</v>
      </c>
    </row>
    <row r="33" spans="1:5">
      <c r="A33" s="4" t="s">
        <v>95</v>
      </c>
      <c r="B33" s="7" t="n">
        <v>0.1</v>
      </c>
      <c r="C33" s="7" t="n">
        <v>0.1</v>
      </c>
      <c r="D33" s="7" t="n">
        <v>0.1</v>
      </c>
      <c r="E33" s="7" t="n">
        <v>0.1</v>
      </c>
    </row>
    <row r="34" spans="1:5">
      <c r="A34" s="4" t="s">
        <v>100</v>
      </c>
      <c r="B34" s="7" t="n">
        <v>0.1</v>
      </c>
      <c r="C34" s="7" t="n">
        <v>0.1</v>
      </c>
    </row>
    <row r="35" spans="1:5">
      <c r="A35" s="4" t="s">
        <v>990</v>
      </c>
      <c r="B35" s="7" t="n">
        <v>55902.4</v>
      </c>
      <c r="C35" s="7" t="n">
        <v>55891.8</v>
      </c>
    </row>
    <row r="36" spans="1:5">
      <c r="A36" s="4" t="s">
        <v>108</v>
      </c>
      <c r="B36" s="7" t="n">
        <v>55902.5</v>
      </c>
      <c r="C36" s="7" t="n">
        <v>55891.9</v>
      </c>
    </row>
    <row r="37" spans="1:5">
      <c r="A37" s="3" t="s">
        <v>109</v>
      </c>
    </row>
    <row r="38" spans="1:5">
      <c r="A38" s="4" t="s">
        <v>988</v>
      </c>
      <c r="B38" s="7" t="n">
        <v>55902.5</v>
      </c>
      <c r="C38" s="7" t="n">
        <v>55891.9</v>
      </c>
    </row>
    <row r="39" spans="1:5">
      <c r="A39" s="4" t="s">
        <v>131</v>
      </c>
      <c r="B39" s="7" t="n">
        <v>55902.5</v>
      </c>
      <c r="C39" s="7" t="n">
        <v>55891.9</v>
      </c>
    </row>
    <row r="40" spans="1:5">
      <c r="A40" s="4" t="s">
        <v>991</v>
      </c>
    </row>
    <row r="41" spans="1:5">
      <c r="A41" s="3" t="s">
        <v>94</v>
      </c>
    </row>
    <row r="42" spans="1:5">
      <c r="A42" s="4" t="s">
        <v>95</v>
      </c>
      <c r="B42" s="7" t="n">
        <v>7.3</v>
      </c>
      <c r="C42" s="7" t="n">
        <v>1.6</v>
      </c>
      <c r="D42" s="7" t="n">
        <v>60.4</v>
      </c>
      <c r="E42" s="7" t="n">
        <v>1.8</v>
      </c>
    </row>
    <row r="43" spans="1:5">
      <c r="A43" s="4" t="s">
        <v>992</v>
      </c>
      <c r="B43" s="7" t="n">
        <v>7241.7</v>
      </c>
      <c r="C43" s="5" t="n">
        <v>6508</v>
      </c>
    </row>
    <row r="44" spans="1:5">
      <c r="A44" s="4" t="s">
        <v>100</v>
      </c>
      <c r="B44" s="5" t="n">
        <v>7249</v>
      </c>
      <c r="C44" s="7" t="n">
        <v>6509.6</v>
      </c>
    </row>
    <row r="45" spans="1:5">
      <c r="A45" s="4" t="s">
        <v>990</v>
      </c>
      <c r="B45" s="7" t="n">
        <v>77345.8</v>
      </c>
      <c r="C45" s="7" t="n">
        <v>76855.8</v>
      </c>
    </row>
    <row r="46" spans="1:5">
      <c r="A46" s="4" t="s">
        <v>105</v>
      </c>
      <c r="B46" s="7" t="n">
        <v>49.6</v>
      </c>
      <c r="C46" s="7" t="n">
        <v>49.6</v>
      </c>
    </row>
    <row r="47" spans="1:5">
      <c r="A47" s="4" t="s">
        <v>108</v>
      </c>
      <c r="B47" s="7" t="n">
        <v>84644.39999999999</v>
      </c>
      <c r="C47" s="5" t="n">
        <v>83415</v>
      </c>
    </row>
    <row r="48" spans="1:5">
      <c r="A48" s="3" t="s">
        <v>109</v>
      </c>
    </row>
    <row r="49" spans="1:5">
      <c r="A49" s="4" t="s">
        <v>110</v>
      </c>
      <c r="B49" s="7" t="n">
        <v>0.1</v>
      </c>
      <c r="C49" s="7" t="n">
        <v>0.1</v>
      </c>
    </row>
    <row r="50" spans="1:5">
      <c r="A50" s="4" t="s">
        <v>993</v>
      </c>
      <c r="B50" s="7" t="n">
        <v>4305.4</v>
      </c>
      <c r="C50" s="7" t="n">
        <v>3544.4</v>
      </c>
    </row>
    <row r="51" spans="1:5">
      <c r="A51" s="4" t="s">
        <v>114</v>
      </c>
      <c r="B51" s="7" t="n">
        <v>4305.5</v>
      </c>
      <c r="C51" s="7" t="n">
        <v>3544.5</v>
      </c>
    </row>
    <row r="52" spans="1:5">
      <c r="A52" s="4" t="s">
        <v>120</v>
      </c>
      <c r="B52" s="7" t="n">
        <v>4305.5</v>
      </c>
      <c r="C52" s="7" t="n">
        <v>3544.5</v>
      </c>
    </row>
    <row r="53" spans="1:5">
      <c r="A53" s="4" t="s">
        <v>988</v>
      </c>
      <c r="B53" s="7" t="n">
        <v>80338.89999999999</v>
      </c>
      <c r="C53" s="7" t="n">
        <v>79870.5</v>
      </c>
    </row>
    <row r="54" spans="1:5">
      <c r="A54" s="4" t="s">
        <v>131</v>
      </c>
      <c r="B54" s="7" t="n">
        <v>84644.39999999999</v>
      </c>
      <c r="C54" s="5" t="n">
        <v>83415</v>
      </c>
    </row>
    <row r="55" spans="1:5">
      <c r="A55" s="4" t="s">
        <v>994</v>
      </c>
    </row>
    <row r="56" spans="1:5">
      <c r="A56" s="3" t="s">
        <v>94</v>
      </c>
    </row>
    <row r="57" spans="1:5">
      <c r="A57" s="4" t="s">
        <v>95</v>
      </c>
      <c r="B57" s="7" t="n">
        <v>0.1</v>
      </c>
      <c r="C57" s="7" t="n">
        <v>0.1</v>
      </c>
      <c r="D57" s="7" t="n">
        <v>1.3</v>
      </c>
      <c r="E57" s="7" t="n">
        <v>0.8</v>
      </c>
    </row>
    <row r="58" spans="1:5">
      <c r="A58" s="4" t="s">
        <v>992</v>
      </c>
      <c r="B58" s="7" t="n">
        <v>71.90000000000001</v>
      </c>
      <c r="C58" s="5" t="n">
        <v>154</v>
      </c>
    </row>
    <row r="59" spans="1:5">
      <c r="A59" s="4" t="s">
        <v>100</v>
      </c>
      <c r="B59" s="5" t="n">
        <v>72</v>
      </c>
      <c r="C59" s="7" t="n">
        <v>154.1</v>
      </c>
    </row>
    <row r="60" spans="1:5">
      <c r="A60" s="4" t="s">
        <v>990</v>
      </c>
      <c r="B60" s="7" t="n">
        <v>21149.4</v>
      </c>
      <c r="C60" s="7" t="n">
        <v>21016.7</v>
      </c>
    </row>
    <row r="61" spans="1:5">
      <c r="A61" s="4" t="s">
        <v>108</v>
      </c>
      <c r="B61" s="7" t="n">
        <v>21221.4</v>
      </c>
      <c r="C61" s="7" t="n">
        <v>21170.8</v>
      </c>
    </row>
    <row r="62" spans="1:5">
      <c r="A62" s="3" t="s">
        <v>109</v>
      </c>
    </row>
    <row r="63" spans="1:5">
      <c r="A63" s="4" t="s">
        <v>110</v>
      </c>
      <c r="B63" s="7" t="n">
        <v>80.59999999999999</v>
      </c>
      <c r="C63" s="7" t="n">
        <v>155.2</v>
      </c>
    </row>
    <row r="64" spans="1:5">
      <c r="A64" s="4" t="s">
        <v>993</v>
      </c>
      <c r="B64" s="7" t="n">
        <v>1029.4</v>
      </c>
      <c r="C64" s="7" t="n">
        <v>930.6</v>
      </c>
    </row>
    <row r="65" spans="1:5">
      <c r="A65" s="4" t="s">
        <v>111</v>
      </c>
      <c r="B65" s="7" t="n">
        <v>2.4</v>
      </c>
      <c r="C65" s="7" t="n">
        <v>2.4</v>
      </c>
    </row>
    <row r="66" spans="1:5">
      <c r="A66" s="4" t="s">
        <v>112</v>
      </c>
      <c r="B66" s="7" t="n">
        <v>755.2</v>
      </c>
    </row>
    <row r="67" spans="1:5">
      <c r="A67" s="4" t="s">
        <v>995</v>
      </c>
      <c r="C67" s="7" t="n">
        <v>3008.2</v>
      </c>
    </row>
    <row r="68" spans="1:5">
      <c r="A68" s="4" t="s">
        <v>114</v>
      </c>
      <c r="B68" s="7" t="n">
        <v>1867.6</v>
      </c>
      <c r="C68" s="7" t="n">
        <v>4096.4</v>
      </c>
    </row>
    <row r="69" spans="1:5">
      <c r="A69" s="4" t="s">
        <v>115</v>
      </c>
      <c r="B69" s="7" t="n">
        <v>13917.9</v>
      </c>
    </row>
    <row r="70" spans="1:5">
      <c r="A70" s="4" t="s">
        <v>996</v>
      </c>
      <c r="C70" s="7" t="n">
        <v>14742.1</v>
      </c>
    </row>
    <row r="71" spans="1:5">
      <c r="A71" s="4" t="s">
        <v>120</v>
      </c>
      <c r="B71" s="7" t="n">
        <v>15785.5</v>
      </c>
      <c r="C71" s="7" t="n">
        <v>18838.5</v>
      </c>
    </row>
    <row r="72" spans="1:5">
      <c r="A72" s="4" t="s">
        <v>988</v>
      </c>
      <c r="B72" s="7" t="n">
        <v>5435.9</v>
      </c>
      <c r="C72" s="7" t="n">
        <v>2332.3</v>
      </c>
    </row>
    <row r="73" spans="1:5">
      <c r="A73" s="4" t="s">
        <v>131</v>
      </c>
      <c r="B73" s="7" t="n">
        <v>21221.4</v>
      </c>
      <c r="C73" s="7" t="n">
        <v>21170.8</v>
      </c>
    </row>
    <row r="74" spans="1:5">
      <c r="A74" s="4" t="s">
        <v>997</v>
      </c>
    </row>
    <row r="75" spans="1:5">
      <c r="A75" s="3" t="s">
        <v>94</v>
      </c>
    </row>
    <row r="76" spans="1:5">
      <c r="A76" s="4" t="s">
        <v>992</v>
      </c>
      <c r="B76" s="5" t="n">
        <v>49</v>
      </c>
      <c r="C76" s="7" t="n">
        <v>40.5</v>
      </c>
    </row>
    <row r="77" spans="1:5">
      <c r="A77" s="4" t="s">
        <v>99</v>
      </c>
      <c r="B77" s="7" t="n">
        <v>33.3</v>
      </c>
      <c r="C77" s="7" t="n">
        <v>33.3</v>
      </c>
    </row>
    <row r="78" spans="1:5">
      <c r="A78" s="4" t="s">
        <v>100</v>
      </c>
      <c r="B78" s="7" t="n">
        <v>82.3</v>
      </c>
      <c r="C78" s="7" t="n">
        <v>73.8</v>
      </c>
    </row>
    <row r="79" spans="1:5">
      <c r="A79" s="4" t="s">
        <v>990</v>
      </c>
      <c r="B79" s="7" t="n">
        <v>84044.2</v>
      </c>
      <c r="C79" s="7" t="n">
        <v>83155.2</v>
      </c>
    </row>
    <row r="80" spans="1:5">
      <c r="A80" s="4" t="s">
        <v>108</v>
      </c>
      <c r="B80" s="7" t="n">
        <v>84126.5</v>
      </c>
      <c r="C80" s="5" t="n">
        <v>83229</v>
      </c>
    </row>
    <row r="81" spans="1:5">
      <c r="A81" s="3" t="s">
        <v>109</v>
      </c>
    </row>
    <row r="82" spans="1:5">
      <c r="A82" s="4" t="s">
        <v>110</v>
      </c>
      <c r="B82" s="7" t="n">
        <v>119.5</v>
      </c>
      <c r="C82" s="7" t="n">
        <v>97.3</v>
      </c>
    </row>
    <row r="83" spans="1:5">
      <c r="A83" s="4" t="s">
        <v>993</v>
      </c>
      <c r="B83" s="7" t="n">
        <v>10455.1</v>
      </c>
      <c r="C83" s="7" t="n">
        <v>10455.1</v>
      </c>
    </row>
    <row r="84" spans="1:5">
      <c r="A84" s="4" t="s">
        <v>114</v>
      </c>
      <c r="B84" s="7" t="n">
        <v>10574.6</v>
      </c>
      <c r="C84" s="7" t="n">
        <v>10552.4</v>
      </c>
    </row>
    <row r="85" spans="1:5">
      <c r="A85" s="4" t="s">
        <v>115</v>
      </c>
      <c r="B85" s="7" t="n">
        <v>2143.9</v>
      </c>
    </row>
    <row r="86" spans="1:5">
      <c r="A86" s="4" t="s">
        <v>996</v>
      </c>
      <c r="C86" s="7" t="n">
        <v>2142.8</v>
      </c>
    </row>
    <row r="87" spans="1:5">
      <c r="A87" s="4" t="s">
        <v>998</v>
      </c>
      <c r="B87" s="7" t="n">
        <v>1161.9</v>
      </c>
      <c r="C87" s="7" t="n">
        <v>1156.6</v>
      </c>
    </row>
    <row r="88" spans="1:5">
      <c r="A88" s="4" t="s">
        <v>120</v>
      </c>
      <c r="B88" s="7" t="n">
        <v>13880.4</v>
      </c>
      <c r="C88" s="7" t="n">
        <v>13851.8</v>
      </c>
    </row>
    <row r="89" spans="1:5">
      <c r="A89" s="4" t="s">
        <v>988</v>
      </c>
      <c r="B89" s="7" t="n">
        <v>70246.10000000001</v>
      </c>
      <c r="C89" s="7" t="n">
        <v>69377.2</v>
      </c>
    </row>
    <row r="90" spans="1:5">
      <c r="A90" s="4" t="s">
        <v>131</v>
      </c>
      <c r="B90" s="7" t="n">
        <v>84126.5</v>
      </c>
      <c r="C90" s="5" t="n">
        <v>83229</v>
      </c>
    </row>
    <row r="91" spans="1:5">
      <c r="A91" s="4" t="s">
        <v>999</v>
      </c>
    </row>
    <row r="92" spans="1:5">
      <c r="A92" s="3" t="s">
        <v>94</v>
      </c>
    </row>
    <row r="93" spans="1:5">
      <c r="A93" s="4" t="s">
        <v>95</v>
      </c>
      <c r="B93" s="5" t="n">
        <v>983</v>
      </c>
      <c r="C93" s="7" t="n">
        <v>2495.3</v>
      </c>
      <c r="D93" s="7" t="n">
        <v>724.9</v>
      </c>
      <c r="E93" s="7" t="n">
        <v>875.9</v>
      </c>
    </row>
    <row r="94" spans="1:5">
      <c r="A94" s="4" t="s">
        <v>96</v>
      </c>
      <c r="B94" s="7" t="n">
        <v>1618.8</v>
      </c>
      <c r="C94" s="7" t="n">
        <v>3411.6</v>
      </c>
    </row>
    <row r="95" spans="1:5">
      <c r="A95" s="4" t="s">
        <v>97</v>
      </c>
      <c r="B95" s="7" t="n">
        <v>2800.6</v>
      </c>
      <c r="C95" s="7" t="n">
        <v>3192.3</v>
      </c>
    </row>
    <row r="96" spans="1:5">
      <c r="A96" s="4" t="s">
        <v>132</v>
      </c>
      <c r="B96" s="5" t="n">
        <v>539</v>
      </c>
      <c r="C96" s="7" t="n">
        <v>409.3</v>
      </c>
    </row>
    <row r="97" spans="1:5">
      <c r="A97" s="4" t="s">
        <v>98</v>
      </c>
      <c r="B97" s="7" t="n">
        <v>1199.9</v>
      </c>
      <c r="C97" s="7" t="n">
        <v>1133.1</v>
      </c>
    </row>
    <row r="98" spans="1:5">
      <c r="A98" s="4" t="s">
        <v>992</v>
      </c>
      <c r="B98" s="7" t="n">
        <v>15789.9</v>
      </c>
      <c r="C98" s="7" t="n">
        <v>14930.1</v>
      </c>
    </row>
    <row r="99" spans="1:5">
      <c r="A99" s="4" t="s">
        <v>99</v>
      </c>
      <c r="B99" s="5" t="n">
        <v>822</v>
      </c>
      <c r="C99" s="7" t="n">
        <v>853.1</v>
      </c>
    </row>
    <row r="100" spans="1:5">
      <c r="A100" s="4" t="s">
        <v>100</v>
      </c>
      <c r="B100" s="7" t="n">
        <v>23753.2</v>
      </c>
      <c r="C100" s="7" t="n">
        <v>26424.8</v>
      </c>
    </row>
    <row r="101" spans="1:5">
      <c r="A101" s="4" t="s">
        <v>101</v>
      </c>
      <c r="B101" s="7" t="n">
        <v>1915.4</v>
      </c>
      <c r="C101" s="7" t="n">
        <v>1926.5</v>
      </c>
    </row>
    <row r="102" spans="1:5">
      <c r="A102" s="4" t="s">
        <v>102</v>
      </c>
      <c r="B102" s="5" t="n">
        <v>481</v>
      </c>
      <c r="C102" s="7" t="n">
        <v>490.4</v>
      </c>
    </row>
    <row r="103" spans="1:5">
      <c r="A103" s="4" t="s">
        <v>103</v>
      </c>
      <c r="B103" s="7" t="n">
        <v>430.7</v>
      </c>
      <c r="C103" s="5" t="n">
        <v>408</v>
      </c>
    </row>
    <row r="104" spans="1:5">
      <c r="A104" s="4" t="s">
        <v>1000</v>
      </c>
      <c r="B104" s="7" t="n">
        <v>1161.9</v>
      </c>
      <c r="C104" s="7" t="n">
        <v>1156.6</v>
      </c>
    </row>
    <row r="105" spans="1:5">
      <c r="A105" s="4" t="s">
        <v>104</v>
      </c>
      <c r="B105" s="7" t="n">
        <v>31.7</v>
      </c>
      <c r="C105" s="7" t="n">
        <v>31.7</v>
      </c>
    </row>
    <row r="106" spans="1:5">
      <c r="A106" s="4" t="s">
        <v>105</v>
      </c>
      <c r="B106" s="7" t="n">
        <v>548.3</v>
      </c>
      <c r="C106" s="7" t="n">
        <v>527.3</v>
      </c>
    </row>
    <row r="107" spans="1:5">
      <c r="A107" s="4" t="s">
        <v>106</v>
      </c>
      <c r="B107" s="7" t="n">
        <v>36266.2</v>
      </c>
      <c r="C107" s="7" t="n">
        <v>37890.6</v>
      </c>
    </row>
    <row r="108" spans="1:5">
      <c r="A108" s="4" t="s">
        <v>107</v>
      </c>
      <c r="B108" s="7" t="n">
        <v>41229.2</v>
      </c>
      <c r="C108" s="7" t="n">
        <v>42248.3</v>
      </c>
    </row>
    <row r="109" spans="1:5">
      <c r="A109" s="4" t="s">
        <v>108</v>
      </c>
      <c r="B109" s="7" t="n">
        <v>105817.6</v>
      </c>
      <c r="C109" s="7" t="n">
        <v>111104.2</v>
      </c>
    </row>
    <row r="110" spans="1:5">
      <c r="A110" s="3" t="s">
        <v>109</v>
      </c>
    </row>
    <row r="111" spans="1:5">
      <c r="A111" s="4" t="s">
        <v>110</v>
      </c>
      <c r="B111" s="7" t="n">
        <v>4844.7</v>
      </c>
      <c r="C111" s="7" t="n">
        <v>6094.4</v>
      </c>
    </row>
    <row r="112" spans="1:5">
      <c r="A112" s="4" t="s">
        <v>993</v>
      </c>
      <c r="B112" s="7" t="n">
        <v>7362.6</v>
      </c>
      <c r="C112" s="7" t="n">
        <v>6702.5</v>
      </c>
    </row>
    <row r="113" spans="1:5">
      <c r="A113" s="4" t="s">
        <v>133</v>
      </c>
      <c r="B113" s="7" t="n">
        <v>2899.9</v>
      </c>
      <c r="C113" s="7" t="n">
        <v>2715.5</v>
      </c>
    </row>
    <row r="114" spans="1:5">
      <c r="A114" s="4" t="s">
        <v>111</v>
      </c>
      <c r="B114" s="7" t="n">
        <v>71.09999999999999</v>
      </c>
      <c r="C114" s="7" t="n">
        <v>62.7</v>
      </c>
    </row>
    <row r="115" spans="1:5">
      <c r="A115" s="4" t="s">
        <v>112</v>
      </c>
      <c r="B115" s="7" t="n">
        <v>1195.5</v>
      </c>
    </row>
    <row r="116" spans="1:5">
      <c r="A116" s="4" t="s">
        <v>995</v>
      </c>
      <c r="C116" s="7" t="n">
        <v>1524.3</v>
      </c>
    </row>
    <row r="117" spans="1:5">
      <c r="A117" s="4" t="s">
        <v>113</v>
      </c>
      <c r="B117" s="7" t="n">
        <v>119.8</v>
      </c>
      <c r="C117" s="7" t="n">
        <v>124.4</v>
      </c>
    </row>
    <row r="118" spans="1:5">
      <c r="A118" s="4" t="s">
        <v>114</v>
      </c>
      <c r="B118" s="7" t="n">
        <v>16493.6</v>
      </c>
      <c r="C118" s="7" t="n">
        <v>17223.8</v>
      </c>
    </row>
    <row r="119" spans="1:5">
      <c r="A119" s="4" t="s">
        <v>115</v>
      </c>
      <c r="B119" s="7" t="n">
        <v>1537.2</v>
      </c>
    </row>
    <row r="120" spans="1:5">
      <c r="A120" s="4" t="s">
        <v>996</v>
      </c>
      <c r="C120" s="7" t="n">
        <v>1231.6</v>
      </c>
    </row>
    <row r="121" spans="1:5">
      <c r="A121" s="4" t="s">
        <v>116</v>
      </c>
      <c r="B121" s="7" t="n">
        <v>438.3</v>
      </c>
      <c r="C121" s="7" t="n">
        <v>446.1</v>
      </c>
    </row>
    <row r="122" spans="1:5">
      <c r="A122" s="4" t="s">
        <v>117</v>
      </c>
      <c r="B122" s="7" t="n">
        <v>787.9</v>
      </c>
      <c r="C122" s="7" t="n">
        <v>801.4</v>
      </c>
    </row>
    <row r="123" spans="1:5">
      <c r="A123" s="4" t="s">
        <v>118</v>
      </c>
      <c r="B123" s="7" t="n">
        <v>1683.9</v>
      </c>
      <c r="C123" s="7" t="n">
        <v>1698.6</v>
      </c>
    </row>
    <row r="124" spans="1:5">
      <c r="A124" s="4" t="s">
        <v>119</v>
      </c>
      <c r="B124" s="7" t="n">
        <v>2455.8</v>
      </c>
      <c r="C124" s="7" t="n">
        <v>4363.2</v>
      </c>
    </row>
    <row r="125" spans="1:5">
      <c r="A125" s="4" t="s">
        <v>120</v>
      </c>
      <c r="B125" s="7" t="n">
        <v>23396.7</v>
      </c>
      <c r="C125" s="7" t="n">
        <v>25764.7</v>
      </c>
    </row>
    <row r="126" spans="1:5">
      <c r="A126" s="4" t="s">
        <v>988</v>
      </c>
      <c r="B126" s="7" t="n">
        <v>82420.89999999999</v>
      </c>
      <c r="C126" s="7" t="n">
        <v>85339.5</v>
      </c>
    </row>
    <row r="127" spans="1:5">
      <c r="A127" s="4" t="s">
        <v>131</v>
      </c>
      <c r="B127" s="7" t="n">
        <v>105817.6</v>
      </c>
      <c r="C127" s="7" t="n">
        <v>111104.2</v>
      </c>
    </row>
    <row r="128" spans="1:5">
      <c r="A128" s="4" t="s">
        <v>78</v>
      </c>
    </row>
    <row r="129" spans="1:5">
      <c r="A129" s="3" t="s">
        <v>94</v>
      </c>
    </row>
    <row r="130" spans="1:5">
      <c r="A130" s="4" t="s">
        <v>95</v>
      </c>
      <c r="B130" s="7" t="n">
        <v>990.5</v>
      </c>
      <c r="C130" s="7" t="n">
        <v>2497.1</v>
      </c>
      <c r="D130" s="7" t="n">
        <v>786.7</v>
      </c>
      <c r="E130" s="7" t="n">
        <v>878.6</v>
      </c>
    </row>
    <row r="131" spans="1:5">
      <c r="A131" s="4" t="s">
        <v>96</v>
      </c>
      <c r="B131" s="7" t="n">
        <v>1618.8</v>
      </c>
      <c r="C131" s="7" t="n">
        <v>3411.6</v>
      </c>
    </row>
    <row r="132" spans="1:5">
      <c r="A132" s="4" t="s">
        <v>97</v>
      </c>
      <c r="B132" s="7" t="n">
        <v>2800.6</v>
      </c>
      <c r="C132" s="7" t="n">
        <v>3192.3</v>
      </c>
    </row>
    <row r="133" spans="1:5">
      <c r="A133" s="4" t="s">
        <v>132</v>
      </c>
      <c r="B133" s="5" t="n">
        <v>539</v>
      </c>
      <c r="C133" s="7" t="n">
        <v>409.3</v>
      </c>
    </row>
    <row r="134" spans="1:5">
      <c r="A134" s="4" t="s">
        <v>98</v>
      </c>
      <c r="B134" s="7" t="n">
        <v>1199.9</v>
      </c>
      <c r="C134" s="7" t="n">
        <v>1133.1</v>
      </c>
    </row>
    <row r="135" spans="1:5">
      <c r="A135" s="4" t="s">
        <v>99</v>
      </c>
      <c r="B135" s="7" t="n">
        <v>855.3</v>
      </c>
      <c r="C135" s="7" t="n">
        <v>886.4</v>
      </c>
    </row>
    <row r="136" spans="1:5">
      <c r="A136" s="4" t="s">
        <v>100</v>
      </c>
      <c r="B136" s="7" t="n">
        <v>8004.1</v>
      </c>
      <c r="C136" s="7" t="n">
        <v>11529.8</v>
      </c>
    </row>
    <row r="137" spans="1:5">
      <c r="A137" s="4" t="s">
        <v>101</v>
      </c>
      <c r="B137" s="7" t="n">
        <v>1915.4</v>
      </c>
      <c r="C137" s="7" t="n">
        <v>1926.5</v>
      </c>
    </row>
    <row r="138" spans="1:5">
      <c r="A138" s="4" t="s">
        <v>102</v>
      </c>
      <c r="B138" s="5" t="n">
        <v>481</v>
      </c>
      <c r="C138" s="7" t="n">
        <v>490.4</v>
      </c>
    </row>
    <row r="139" spans="1:5">
      <c r="A139" s="4" t="s">
        <v>103</v>
      </c>
      <c r="B139" s="7" t="n">
        <v>430.7</v>
      </c>
      <c r="C139" s="5" t="n">
        <v>408</v>
      </c>
    </row>
    <row r="140" spans="1:5">
      <c r="A140" s="4" t="s">
        <v>104</v>
      </c>
      <c r="B140" s="7" t="n">
        <v>31.7</v>
      </c>
      <c r="C140" s="7" t="n">
        <v>31.7</v>
      </c>
    </row>
    <row r="141" spans="1:5">
      <c r="A141" s="4" t="s">
        <v>105</v>
      </c>
      <c r="B141" s="7" t="n">
        <v>597.9</v>
      </c>
      <c r="C141" s="7" t="n">
        <v>576.9</v>
      </c>
    </row>
    <row r="142" spans="1:5">
      <c r="A142" s="4" t="s">
        <v>106</v>
      </c>
      <c r="B142" s="7" t="n">
        <v>36266.2</v>
      </c>
      <c r="C142" s="7" t="n">
        <v>37890.6</v>
      </c>
    </row>
    <row r="143" spans="1:5">
      <c r="A143" s="4" t="s">
        <v>107</v>
      </c>
      <c r="B143" s="7" t="n">
        <v>41229.2</v>
      </c>
      <c r="C143" s="7" t="n">
        <v>42248.3</v>
      </c>
    </row>
    <row r="144" spans="1:5">
      <c r="A144" s="4" t="s">
        <v>108</v>
      </c>
      <c r="B144" s="7" t="n">
        <v>88956.2</v>
      </c>
      <c r="C144" s="7" t="n">
        <v>95102.2</v>
      </c>
    </row>
    <row r="145" spans="1:5">
      <c r="A145" s="3" t="s">
        <v>109</v>
      </c>
    </row>
    <row r="146" spans="1:5">
      <c r="A146" s="4" t="s">
        <v>110</v>
      </c>
      <c r="B146" s="7" t="n">
        <v>5044.9</v>
      </c>
      <c r="C146" s="5" t="n">
        <v>6347</v>
      </c>
    </row>
    <row r="147" spans="1:5">
      <c r="A147" s="4" t="s">
        <v>133</v>
      </c>
      <c r="B147" s="7" t="n">
        <v>2899.9</v>
      </c>
      <c r="C147" s="7" t="n">
        <v>2715.5</v>
      </c>
    </row>
    <row r="148" spans="1:5">
      <c r="A148" s="4" t="s">
        <v>111</v>
      </c>
      <c r="B148" s="7" t="n">
        <v>73.5</v>
      </c>
      <c r="C148" s="7" t="n">
        <v>65.09999999999999</v>
      </c>
    </row>
    <row r="149" spans="1:5">
      <c r="A149" s="4" t="s">
        <v>112</v>
      </c>
      <c r="B149" s="7" t="n">
        <v>1950.7</v>
      </c>
      <c r="C149" s="7" t="n">
        <v>4532.5</v>
      </c>
    </row>
    <row r="150" spans="1:5">
      <c r="A150" s="4" t="s">
        <v>995</v>
      </c>
      <c r="C150" s="7" t="n">
        <v>4532.5</v>
      </c>
    </row>
    <row r="151" spans="1:5">
      <c r="A151" s="4" t="s">
        <v>113</v>
      </c>
      <c r="B151" s="7" t="n">
        <v>119.8</v>
      </c>
      <c r="C151" s="7" t="n">
        <v>124.4</v>
      </c>
    </row>
    <row r="152" spans="1:5">
      <c r="A152" s="4" t="s">
        <v>114</v>
      </c>
      <c r="B152" s="7" t="n">
        <v>10088.8</v>
      </c>
      <c r="C152" s="7" t="n">
        <v>13784.5</v>
      </c>
    </row>
    <row r="153" spans="1:5">
      <c r="A153" s="4" t="s">
        <v>115</v>
      </c>
      <c r="B153" s="5" t="n">
        <v>17599</v>
      </c>
      <c r="C153" s="7" t="n">
        <v>18116.5</v>
      </c>
    </row>
    <row r="154" spans="1:5">
      <c r="A154" s="4" t="s">
        <v>996</v>
      </c>
      <c r="C154" s="7" t="n">
        <v>18116.5</v>
      </c>
    </row>
    <row r="155" spans="1:5">
      <c r="A155" s="4" t="s">
        <v>116</v>
      </c>
      <c r="B155" s="7" t="n">
        <v>438.3</v>
      </c>
      <c r="C155" s="7" t="n">
        <v>446.1</v>
      </c>
    </row>
    <row r="156" spans="1:5">
      <c r="A156" s="4" t="s">
        <v>117</v>
      </c>
      <c r="B156" s="7" t="n">
        <v>787.9</v>
      </c>
      <c r="C156" s="7" t="n">
        <v>801.4</v>
      </c>
    </row>
    <row r="157" spans="1:5">
      <c r="A157" s="4" t="s">
        <v>118</v>
      </c>
      <c r="B157" s="7" t="n">
        <v>1683.9</v>
      </c>
      <c r="C157" s="7" t="n">
        <v>1698.6</v>
      </c>
    </row>
    <row r="158" spans="1:5">
      <c r="A158" s="4" t="s">
        <v>119</v>
      </c>
      <c r="B158" s="7" t="n">
        <v>2455.8</v>
      </c>
      <c r="C158" s="7" t="n">
        <v>4363.2</v>
      </c>
    </row>
    <row r="159" spans="1:5">
      <c r="A159" s="4" t="s">
        <v>120</v>
      </c>
      <c r="B159" s="7" t="n">
        <v>33053.7</v>
      </c>
      <c r="C159" s="7" t="n">
        <v>39210.3</v>
      </c>
    </row>
    <row r="160" spans="1:5">
      <c r="A160" s="4" t="s">
        <v>988</v>
      </c>
      <c r="B160" s="7" t="n">
        <v>55902.5</v>
      </c>
      <c r="C160" s="7" t="n">
        <v>55891.9</v>
      </c>
      <c r="D160" s="6" t="n">
        <v>59338.7</v>
      </c>
      <c r="E160" s="6" t="n">
        <v>62940.3</v>
      </c>
    </row>
    <row r="161" spans="1:5">
      <c r="A161" s="4" t="s">
        <v>131</v>
      </c>
      <c r="B161" s="7" t="n">
        <v>88956.2</v>
      </c>
      <c r="C161" s="7" t="n">
        <v>95102.2</v>
      </c>
    </row>
    <row r="162" spans="1:5">
      <c r="A162" s="4" t="s">
        <v>1001</v>
      </c>
    </row>
    <row r="163" spans="1:5">
      <c r="A163" s="3" t="s">
        <v>94</v>
      </c>
    </row>
    <row r="164" spans="1:5">
      <c r="A164" s="4" t="s">
        <v>992</v>
      </c>
      <c r="B164" s="7" t="n">
        <v>-23152.5</v>
      </c>
      <c r="C164" s="7" t="n">
        <v>-21632.6</v>
      </c>
    </row>
    <row r="165" spans="1:5">
      <c r="A165" s="4" t="s">
        <v>100</v>
      </c>
      <c r="B165" s="7" t="n">
        <v>-23152.5</v>
      </c>
      <c r="C165" s="7" t="n">
        <v>-21632.6</v>
      </c>
    </row>
    <row r="166" spans="1:5">
      <c r="A166" s="4" t="s">
        <v>990</v>
      </c>
      <c r="B166" s="7" t="n">
        <v>-238441.8</v>
      </c>
      <c r="C166" s="7" t="n">
        <v>-236919.5</v>
      </c>
    </row>
    <row r="167" spans="1:5">
      <c r="A167" s="4" t="s">
        <v>1000</v>
      </c>
      <c r="B167" s="7" t="n">
        <v>-1161.9</v>
      </c>
      <c r="C167" s="7" t="n">
        <v>-1156.6</v>
      </c>
    </row>
    <row r="168" spans="1:5">
      <c r="A168" s="4" t="s">
        <v>108</v>
      </c>
      <c r="B168" s="7" t="n">
        <v>-262756.2</v>
      </c>
      <c r="C168" s="7" t="n">
        <v>-259708.7</v>
      </c>
    </row>
    <row r="169" spans="1:5">
      <c r="A169" s="3" t="s">
        <v>109</v>
      </c>
    </row>
    <row r="170" spans="1:5">
      <c r="A170" s="4" t="s">
        <v>993</v>
      </c>
      <c r="B170" s="7" t="n">
        <v>-23152.5</v>
      </c>
      <c r="C170" s="7" t="n">
        <v>-21632.6</v>
      </c>
    </row>
    <row r="171" spans="1:5">
      <c r="A171" s="4" t="s">
        <v>114</v>
      </c>
      <c r="B171" s="7" t="n">
        <v>-23152.5</v>
      </c>
      <c r="C171" s="7" t="n">
        <v>-21632.6</v>
      </c>
    </row>
    <row r="172" spans="1:5">
      <c r="A172" s="4" t="s">
        <v>998</v>
      </c>
      <c r="B172" s="7" t="n">
        <v>-1161.9</v>
      </c>
      <c r="C172" s="7" t="n">
        <v>-1156.6</v>
      </c>
    </row>
    <row r="173" spans="1:5">
      <c r="A173" s="4" t="s">
        <v>120</v>
      </c>
      <c r="B173" s="7" t="n">
        <v>-24314.4</v>
      </c>
      <c r="C173" s="7" t="n">
        <v>-22789.2</v>
      </c>
    </row>
    <row r="174" spans="1:5">
      <c r="A174" s="4" t="s">
        <v>988</v>
      </c>
      <c r="B174" s="7" t="n">
        <v>-238441.8</v>
      </c>
      <c r="C174" s="7" t="n">
        <v>-236919.5</v>
      </c>
    </row>
    <row r="175" spans="1:5">
      <c r="A175" s="4" t="s">
        <v>131</v>
      </c>
      <c r="B175" s="6" t="n">
        <v>-262756.2</v>
      </c>
      <c r="C175" s="6" t="n">
        <v>-25970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143</v>
      </c>
    </row>
    <row r="3" spans="1:3">
      <c r="A3" s="3" t="s">
        <v>1003</v>
      </c>
    </row>
    <row r="4" spans="1:3">
      <c r="A4" s="4" t="s">
        <v>144</v>
      </c>
      <c r="B4" s="6" t="n">
        <v>3604.4</v>
      </c>
      <c r="C4" s="6" t="n">
        <v>3597.1</v>
      </c>
    </row>
    <row r="5" spans="1:3">
      <c r="A5" s="3" t="s">
        <v>145</v>
      </c>
    </row>
    <row r="6" spans="1:3">
      <c r="A6" s="4" t="s">
        <v>146</v>
      </c>
      <c r="B6" s="7" t="n">
        <v>623.1</v>
      </c>
      <c r="C6" s="7" t="n">
        <v>497.8</v>
      </c>
    </row>
    <row r="7" spans="1:3">
      <c r="A7" s="4" t="s">
        <v>147</v>
      </c>
      <c r="B7" s="5" t="n">
        <v>430</v>
      </c>
      <c r="C7" s="5" t="n">
        <v>435</v>
      </c>
    </row>
    <row r="8" spans="1:3">
      <c r="A8" s="4" t="s">
        <v>148</v>
      </c>
      <c r="B8" s="7" t="n">
        <v>972.1</v>
      </c>
      <c r="C8" s="5" t="n">
        <v>804</v>
      </c>
    </row>
    <row r="9" spans="1:3">
      <c r="A9" s="4" t="s">
        <v>149</v>
      </c>
      <c r="B9" s="7" t="n">
        <v>401.3</v>
      </c>
      <c r="C9" s="7" t="n">
        <v>308.3</v>
      </c>
    </row>
    <row r="10" spans="1:3">
      <c r="A10" s="4" t="s">
        <v>150</v>
      </c>
      <c r="B10" s="7" t="n">
        <v>1416.4</v>
      </c>
      <c r="C10" s="7" t="n">
        <v>1399.4</v>
      </c>
    </row>
    <row r="11" spans="1:3">
      <c r="A11" s="4" t="s">
        <v>151</v>
      </c>
      <c r="B11" s="5" t="n">
        <v>913</v>
      </c>
      <c r="C11" s="5" t="n">
        <v>2467</v>
      </c>
    </row>
    <row r="12" spans="1:3">
      <c r="A12" s="4" t="s">
        <v>152</v>
      </c>
      <c r="B12" s="7" t="n">
        <v>148.1</v>
      </c>
      <c r="C12" s="7" t="n">
        <v>-5.2</v>
      </c>
    </row>
    <row r="13" spans="1:3">
      <c r="A13" s="4" t="s">
        <v>153</v>
      </c>
      <c r="B13" s="5" t="n">
        <v>4904</v>
      </c>
      <c r="C13" s="7" t="n">
        <v>5906.3</v>
      </c>
    </row>
    <row r="14" spans="1:3">
      <c r="A14" s="4" t="s">
        <v>154</v>
      </c>
      <c r="B14" s="7" t="n">
        <v>-1299.6</v>
      </c>
      <c r="C14" s="7" t="n">
        <v>-2309.2</v>
      </c>
    </row>
    <row r="15" spans="1:3">
      <c r="A15" s="4" t="s">
        <v>466</v>
      </c>
      <c r="B15" s="7" t="n">
        <v>-24.9</v>
      </c>
      <c r="C15" s="7" t="n">
        <v>13.8</v>
      </c>
    </row>
    <row r="16" spans="1:3">
      <c r="A16" s="4" t="s">
        <v>158</v>
      </c>
      <c r="B16" s="7" t="n">
        <v>-188.2</v>
      </c>
      <c r="C16" s="7" t="n">
        <v>-166.7</v>
      </c>
    </row>
    <row r="17" spans="1:3">
      <c r="A17" s="4" t="s">
        <v>159</v>
      </c>
      <c r="B17" s="7" t="n">
        <v>-1487.8</v>
      </c>
      <c r="C17" s="7" t="n">
        <v>-2475.9</v>
      </c>
    </row>
    <row r="18" spans="1:3">
      <c r="A18" s="4" t="s">
        <v>160</v>
      </c>
      <c r="B18" s="7" t="n">
        <v>-1866.8</v>
      </c>
      <c r="C18" s="7" t="n">
        <v>-68.59999999999999</v>
      </c>
    </row>
    <row r="19" spans="1:3">
      <c r="A19" s="4" t="s">
        <v>161</v>
      </c>
      <c r="B19" s="5" t="n">
        <v>379</v>
      </c>
      <c r="C19" s="7" t="n">
        <v>-2407.3</v>
      </c>
    </row>
    <row r="20" spans="1:3">
      <c r="A20" s="4" t="s">
        <v>162</v>
      </c>
      <c r="B20" s="5" t="n">
        <v>-1</v>
      </c>
      <c r="C20" s="7" t="n">
        <v>-0.7</v>
      </c>
    </row>
    <row r="21" spans="1:3">
      <c r="A21" s="4" t="s">
        <v>1004</v>
      </c>
      <c r="B21" s="7" t="n">
        <v>-128.2</v>
      </c>
      <c r="C21" s="7" t="n">
        <v>-128.8</v>
      </c>
    </row>
    <row r="22" spans="1:3">
      <c r="A22" s="4" t="s">
        <v>989</v>
      </c>
    </row>
    <row r="23" spans="1:3">
      <c r="A23" s="3" t="s">
        <v>145</v>
      </c>
    </row>
    <row r="24" spans="1:3">
      <c r="A24" s="4" t="s">
        <v>1005</v>
      </c>
      <c r="B24" s="7" t="n">
        <v>-381.3</v>
      </c>
      <c r="C24" s="7" t="n">
        <v>2405.7</v>
      </c>
    </row>
    <row r="25" spans="1:3">
      <c r="A25" s="4" t="s">
        <v>161</v>
      </c>
      <c r="B25" s="7" t="n">
        <v>381.3</v>
      </c>
      <c r="C25" s="7" t="n">
        <v>-2405.7</v>
      </c>
    </row>
    <row r="26" spans="1:3">
      <c r="A26" s="4" t="s">
        <v>170</v>
      </c>
      <c r="B26" s="7" t="n">
        <v>381.3</v>
      </c>
      <c r="C26" s="7" t="n">
        <v>-2405.7</v>
      </c>
    </row>
    <row r="27" spans="1:3">
      <c r="A27" s="4" t="s">
        <v>1004</v>
      </c>
      <c r="B27" s="7" t="n">
        <v>-128.2</v>
      </c>
      <c r="C27" s="7" t="n">
        <v>-128.8</v>
      </c>
    </row>
    <row r="28" spans="1:3">
      <c r="A28" s="4" t="s">
        <v>179</v>
      </c>
      <c r="B28" s="7" t="n">
        <v>253.1</v>
      </c>
      <c r="C28" s="7" t="n">
        <v>-2534.5</v>
      </c>
    </row>
    <row r="29" spans="1:3">
      <c r="A29" s="4" t="s">
        <v>991</v>
      </c>
    </row>
    <row r="30" spans="1:3">
      <c r="A30" s="3" t="s">
        <v>145</v>
      </c>
    </row>
    <row r="31" spans="1:3">
      <c r="A31" s="4" t="s">
        <v>1006</v>
      </c>
      <c r="B31" s="7" t="n">
        <v>-21.6</v>
      </c>
      <c r="C31" s="7" t="n">
        <v>-23.4</v>
      </c>
    </row>
    <row r="32" spans="1:3">
      <c r="A32" s="4" t="s">
        <v>158</v>
      </c>
      <c r="B32" s="7" t="n">
        <v>-21.6</v>
      </c>
      <c r="C32" s="7" t="n">
        <v>-23.4</v>
      </c>
    </row>
    <row r="33" spans="1:3">
      <c r="A33" s="4" t="s">
        <v>159</v>
      </c>
      <c r="B33" s="7" t="n">
        <v>-21.6</v>
      </c>
      <c r="C33" s="7" t="n">
        <v>-23.4</v>
      </c>
    </row>
    <row r="34" spans="1:3">
      <c r="A34" s="4" t="s">
        <v>1005</v>
      </c>
      <c r="B34" s="7" t="n">
        <v>-392.7</v>
      </c>
      <c r="C34" s="5" t="n">
        <v>2345</v>
      </c>
    </row>
    <row r="35" spans="1:3">
      <c r="A35" s="4" t="s">
        <v>161</v>
      </c>
      <c r="B35" s="7" t="n">
        <v>371.1</v>
      </c>
      <c r="C35" s="7" t="n">
        <v>-2368.4</v>
      </c>
    </row>
    <row r="36" spans="1:3">
      <c r="A36" s="4" t="s">
        <v>170</v>
      </c>
      <c r="B36" s="7" t="n">
        <v>371.1</v>
      </c>
      <c r="C36" s="7" t="n">
        <v>-2368.4</v>
      </c>
    </row>
    <row r="37" spans="1:3">
      <c r="A37" s="4" t="s">
        <v>1004</v>
      </c>
      <c r="B37" s="7" t="n">
        <v>97.2</v>
      </c>
      <c r="C37" s="7" t="n">
        <v>-140.8</v>
      </c>
    </row>
    <row r="38" spans="1:3">
      <c r="A38" s="4" t="s">
        <v>179</v>
      </c>
      <c r="B38" s="7" t="n">
        <v>468.3</v>
      </c>
      <c r="C38" s="7" t="n">
        <v>-2509.2</v>
      </c>
    </row>
    <row r="39" spans="1:3">
      <c r="A39" s="4" t="s">
        <v>994</v>
      </c>
    </row>
    <row r="40" spans="1:3">
      <c r="A40" s="3" t="s">
        <v>145</v>
      </c>
    </row>
    <row r="41" spans="1:3">
      <c r="A41" s="4" t="s">
        <v>1006</v>
      </c>
      <c r="B41" s="7" t="n">
        <v>-55.6</v>
      </c>
      <c r="C41" s="7" t="n">
        <v>-59.6</v>
      </c>
    </row>
    <row r="42" spans="1:3">
      <c r="A42" s="4" t="s">
        <v>466</v>
      </c>
      <c r="C42" s="7" t="n">
        <v>-0.1</v>
      </c>
    </row>
    <row r="43" spans="1:3">
      <c r="A43" s="4" t="s">
        <v>158</v>
      </c>
      <c r="B43" s="7" t="n">
        <v>-55.6</v>
      </c>
      <c r="C43" s="7" t="n">
        <v>-59.7</v>
      </c>
    </row>
    <row r="44" spans="1:3">
      <c r="A44" s="4" t="s">
        <v>159</v>
      </c>
      <c r="B44" s="7" t="n">
        <v>-55.6</v>
      </c>
      <c r="C44" s="7" t="n">
        <v>-59.7</v>
      </c>
    </row>
    <row r="45" spans="1:3">
      <c r="A45" s="4" t="s">
        <v>1005</v>
      </c>
      <c r="B45" s="7" t="n">
        <v>-105.1</v>
      </c>
      <c r="C45" s="7" t="n">
        <v>868.2</v>
      </c>
    </row>
    <row r="46" spans="1:3">
      <c r="A46" s="4" t="s">
        <v>161</v>
      </c>
      <c r="B46" s="7" t="n">
        <v>49.5</v>
      </c>
      <c r="C46" s="7" t="n">
        <v>-927.9</v>
      </c>
    </row>
    <row r="47" spans="1:3">
      <c r="A47" s="4" t="s">
        <v>170</v>
      </c>
      <c r="B47" s="7" t="n">
        <v>49.5</v>
      </c>
      <c r="C47" s="7" t="n">
        <v>-927.9</v>
      </c>
    </row>
    <row r="48" spans="1:3">
      <c r="A48" s="4" t="s">
        <v>1004</v>
      </c>
      <c r="B48" s="7" t="n">
        <v>27.6</v>
      </c>
      <c r="C48" s="7" t="n">
        <v>-172.9</v>
      </c>
    </row>
    <row r="49" spans="1:3">
      <c r="A49" s="4" t="s">
        <v>179</v>
      </c>
      <c r="B49" s="7" t="n">
        <v>77.09999999999999</v>
      </c>
      <c r="C49" s="7" t="n">
        <v>-1100.8</v>
      </c>
    </row>
    <row r="50" spans="1:3">
      <c r="A50" s="4" t="s">
        <v>997</v>
      </c>
    </row>
    <row r="51" spans="1:3">
      <c r="A51" s="3" t="s">
        <v>145</v>
      </c>
    </row>
    <row r="52" spans="1:3">
      <c r="A52" s="4" t="s">
        <v>1006</v>
      </c>
      <c r="B52" s="7" t="n">
        <v>-20.1</v>
      </c>
      <c r="C52" s="7" t="n">
        <v>-19.9</v>
      </c>
    </row>
    <row r="53" spans="1:3">
      <c r="A53" s="4" t="s">
        <v>158</v>
      </c>
      <c r="B53" s="7" t="n">
        <v>-20.1</v>
      </c>
      <c r="C53" s="7" t="n">
        <v>-19.9</v>
      </c>
    </row>
    <row r="54" spans="1:3">
      <c r="A54" s="4" t="s">
        <v>159</v>
      </c>
      <c r="B54" s="7" t="n">
        <v>-20.1</v>
      </c>
      <c r="C54" s="7" t="n">
        <v>-19.9</v>
      </c>
    </row>
    <row r="55" spans="1:3">
      <c r="A55" s="4" t="s">
        <v>1005</v>
      </c>
      <c r="B55" s="7" t="n">
        <v>-797.8</v>
      </c>
      <c r="C55" s="7" t="n">
        <v>2537.2</v>
      </c>
    </row>
    <row r="56" spans="1:3">
      <c r="A56" s="4" t="s">
        <v>161</v>
      </c>
      <c r="B56" s="7" t="n">
        <v>777.7</v>
      </c>
      <c r="C56" s="7" t="n">
        <v>-2557.1</v>
      </c>
    </row>
    <row r="57" spans="1:3">
      <c r="A57" s="4" t="s">
        <v>170</v>
      </c>
      <c r="B57" s="7" t="n">
        <v>777.7</v>
      </c>
      <c r="C57" s="7" t="n">
        <v>-2557.1</v>
      </c>
    </row>
    <row r="58" spans="1:3">
      <c r="A58" s="4" t="s">
        <v>1004</v>
      </c>
      <c r="B58" s="7" t="n">
        <v>91.2</v>
      </c>
      <c r="C58" s="5" t="n">
        <v>-585</v>
      </c>
    </row>
    <row r="59" spans="1:3">
      <c r="A59" s="4" t="s">
        <v>179</v>
      </c>
      <c r="B59" s="7" t="n">
        <v>868.9</v>
      </c>
      <c r="C59" s="7" t="n">
        <v>-3142.1</v>
      </c>
    </row>
    <row r="60" spans="1:3">
      <c r="A60" s="4" t="s">
        <v>999</v>
      </c>
    </row>
    <row r="61" spans="1:3">
      <c r="A61" s="3" t="s">
        <v>1003</v>
      </c>
    </row>
    <row r="62" spans="1:3">
      <c r="A62" s="4" t="s">
        <v>144</v>
      </c>
      <c r="B62" s="7" t="n">
        <v>3604.4</v>
      </c>
      <c r="C62" s="7" t="n">
        <v>3597.1</v>
      </c>
    </row>
    <row r="63" spans="1:3">
      <c r="A63" s="3" t="s">
        <v>145</v>
      </c>
    </row>
    <row r="64" spans="1:3">
      <c r="A64" s="4" t="s">
        <v>146</v>
      </c>
      <c r="B64" s="7" t="n">
        <v>623.1</v>
      </c>
      <c r="C64" s="7" t="n">
        <v>497.8</v>
      </c>
    </row>
    <row r="65" spans="1:3">
      <c r="A65" s="4" t="s">
        <v>147</v>
      </c>
      <c r="B65" s="5" t="n">
        <v>430</v>
      </c>
      <c r="C65" s="5" t="n">
        <v>435</v>
      </c>
    </row>
    <row r="66" spans="1:3">
      <c r="A66" s="4" t="s">
        <v>148</v>
      </c>
      <c r="B66" s="7" t="n">
        <v>972.1</v>
      </c>
      <c r="C66" s="5" t="n">
        <v>804</v>
      </c>
    </row>
    <row r="67" spans="1:3">
      <c r="A67" s="4" t="s">
        <v>149</v>
      </c>
      <c r="B67" s="5" t="n">
        <v>398</v>
      </c>
      <c r="C67" s="7" t="n">
        <v>306.1</v>
      </c>
    </row>
    <row r="68" spans="1:3">
      <c r="A68" s="4" t="s">
        <v>150</v>
      </c>
      <c r="B68" s="7" t="n">
        <v>1416.4</v>
      </c>
      <c r="C68" s="7" t="n">
        <v>1399.4</v>
      </c>
    </row>
    <row r="69" spans="1:3">
      <c r="A69" s="4" t="s">
        <v>151</v>
      </c>
      <c r="B69" s="5" t="n">
        <v>913</v>
      </c>
      <c r="C69" s="5" t="n">
        <v>2467</v>
      </c>
    </row>
    <row r="70" spans="1:3">
      <c r="A70" s="4" t="s">
        <v>152</v>
      </c>
      <c r="B70" s="7" t="n">
        <v>148.1</v>
      </c>
      <c r="C70" s="7" t="n">
        <v>-5.2</v>
      </c>
    </row>
    <row r="71" spans="1:3">
      <c r="A71" s="4" t="s">
        <v>153</v>
      </c>
      <c r="B71" s="7" t="n">
        <v>4900.7</v>
      </c>
      <c r="C71" s="7" t="n">
        <v>5904.1</v>
      </c>
    </row>
    <row r="72" spans="1:3">
      <c r="A72" s="4" t="s">
        <v>154</v>
      </c>
      <c r="B72" s="7" t="n">
        <v>-1296.3</v>
      </c>
      <c r="C72" s="5" t="n">
        <v>-2307</v>
      </c>
    </row>
    <row r="73" spans="1:3">
      <c r="A73" s="4" t="s">
        <v>1006</v>
      </c>
      <c r="B73" s="5" t="n">
        <v>-66</v>
      </c>
      <c r="C73" s="7" t="n">
        <v>-77.59999999999999</v>
      </c>
    </row>
    <row r="74" spans="1:3">
      <c r="A74" s="4" t="s">
        <v>466</v>
      </c>
      <c r="B74" s="7" t="n">
        <v>-24.9</v>
      </c>
      <c r="C74" s="7" t="n">
        <v>13.9</v>
      </c>
    </row>
    <row r="75" spans="1:3">
      <c r="A75" s="4" t="s">
        <v>158</v>
      </c>
      <c r="B75" s="7" t="n">
        <v>-90.90000000000001</v>
      </c>
      <c r="C75" s="7" t="n">
        <v>-63.7</v>
      </c>
    </row>
    <row r="76" spans="1:3">
      <c r="A76" s="4" t="s">
        <v>159</v>
      </c>
      <c r="B76" s="7" t="n">
        <v>-1387.2</v>
      </c>
      <c r="C76" s="7" t="n">
        <v>-2370.7</v>
      </c>
    </row>
    <row r="77" spans="1:3">
      <c r="A77" s="4" t="s">
        <v>160</v>
      </c>
      <c r="B77" s="7" t="n">
        <v>-1866.8</v>
      </c>
      <c r="C77" s="7" t="n">
        <v>-68.7</v>
      </c>
    </row>
    <row r="78" spans="1:3">
      <c r="A78" s="4" t="s">
        <v>161</v>
      </c>
      <c r="B78" s="7" t="n">
        <v>479.6</v>
      </c>
      <c r="C78" s="5" t="n">
        <v>-2302</v>
      </c>
    </row>
    <row r="79" spans="1:3">
      <c r="A79" s="4" t="s">
        <v>162</v>
      </c>
      <c r="B79" s="5" t="n">
        <v>-1</v>
      </c>
      <c r="C79" s="7" t="n">
        <v>-0.7</v>
      </c>
    </row>
    <row r="80" spans="1:3">
      <c r="A80" s="4" t="s">
        <v>170</v>
      </c>
      <c r="B80" s="7" t="n">
        <v>478.6</v>
      </c>
      <c r="C80" s="7" t="n">
        <v>-2302.7</v>
      </c>
    </row>
    <row r="81" spans="1:3">
      <c r="A81" s="4" t="s">
        <v>1004</v>
      </c>
      <c r="B81" s="7" t="n">
        <v>-128.2</v>
      </c>
      <c r="C81" s="7" t="n">
        <v>-128.8</v>
      </c>
    </row>
    <row r="82" spans="1:3">
      <c r="A82" s="4" t="s">
        <v>179</v>
      </c>
      <c r="B82" s="7" t="n">
        <v>350.4</v>
      </c>
      <c r="C82" s="7" t="n">
        <v>-2431.5</v>
      </c>
    </row>
    <row r="83" spans="1:3">
      <c r="A83" s="4" t="s">
        <v>78</v>
      </c>
    </row>
    <row r="84" spans="1:3">
      <c r="A84" s="3" t="s">
        <v>1003</v>
      </c>
    </row>
    <row r="85" spans="1:3">
      <c r="A85" s="4" t="s">
        <v>144</v>
      </c>
      <c r="B85" s="7" t="n">
        <v>3604.4</v>
      </c>
      <c r="C85" s="7" t="n">
        <v>3597.1</v>
      </c>
    </row>
    <row r="86" spans="1:3">
      <c r="A86" s="3" t="s">
        <v>145</v>
      </c>
    </row>
    <row r="87" spans="1:3">
      <c r="A87" s="4" t="s">
        <v>146</v>
      </c>
      <c r="B87" s="7" t="n">
        <v>623.1</v>
      </c>
      <c r="C87" s="7" t="n">
        <v>497.8</v>
      </c>
    </row>
    <row r="88" spans="1:3">
      <c r="A88" s="4" t="s">
        <v>147</v>
      </c>
      <c r="B88" s="5" t="n">
        <v>430</v>
      </c>
      <c r="C88" s="5" t="n">
        <v>435</v>
      </c>
    </row>
    <row r="89" spans="1:3">
      <c r="A89" s="4" t="s">
        <v>148</v>
      </c>
      <c r="B89" s="7" t="n">
        <v>972.1</v>
      </c>
      <c r="C89" s="5" t="n">
        <v>804</v>
      </c>
    </row>
    <row r="90" spans="1:3">
      <c r="A90" s="4" t="s">
        <v>149</v>
      </c>
      <c r="B90" s="5" t="n">
        <v>398</v>
      </c>
      <c r="C90" s="7" t="n">
        <v>306.1</v>
      </c>
    </row>
    <row r="91" spans="1:3">
      <c r="A91" s="4" t="s">
        <v>150</v>
      </c>
      <c r="B91" s="7" t="n">
        <v>1416.4</v>
      </c>
      <c r="C91" s="7" t="n">
        <v>1399.4</v>
      </c>
    </row>
    <row r="92" spans="1:3">
      <c r="A92" s="4" t="s">
        <v>151</v>
      </c>
      <c r="B92" s="5" t="n">
        <v>913</v>
      </c>
      <c r="C92" s="5" t="n">
        <v>2467</v>
      </c>
    </row>
    <row r="93" spans="1:3">
      <c r="A93" s="4" t="s">
        <v>152</v>
      </c>
      <c r="B93" s="7" t="n">
        <v>148.1</v>
      </c>
      <c r="C93" s="7" t="n">
        <v>-5.2</v>
      </c>
    </row>
    <row r="94" spans="1:3">
      <c r="A94" s="4" t="s">
        <v>153</v>
      </c>
      <c r="B94" s="7" t="n">
        <v>4900.7</v>
      </c>
      <c r="C94" s="7" t="n">
        <v>5904.1</v>
      </c>
    </row>
    <row r="95" spans="1:3">
      <c r="A95" s="4" t="s">
        <v>154</v>
      </c>
      <c r="B95" s="7" t="n">
        <v>-1296.3</v>
      </c>
      <c r="C95" s="5" t="n">
        <v>-2307</v>
      </c>
    </row>
    <row r="96" spans="1:3">
      <c r="A96" s="4" t="s">
        <v>1006</v>
      </c>
      <c r="B96" s="7" t="n">
        <v>-163.3</v>
      </c>
      <c r="C96" s="7" t="n">
        <v>-180.5</v>
      </c>
    </row>
    <row r="97" spans="1:3">
      <c r="A97" s="4" t="s">
        <v>466</v>
      </c>
      <c r="B97" s="7" t="n">
        <v>-24.9</v>
      </c>
      <c r="C97" s="7" t="n">
        <v>13.8</v>
      </c>
    </row>
    <row r="98" spans="1:3">
      <c r="A98" s="4" t="s">
        <v>158</v>
      </c>
      <c r="B98" s="7" t="n">
        <v>-188.2</v>
      </c>
      <c r="C98" s="7" t="n">
        <v>-166.7</v>
      </c>
    </row>
    <row r="99" spans="1:3">
      <c r="A99" s="4" t="s">
        <v>159</v>
      </c>
      <c r="B99" s="7" t="n">
        <v>-1484.5</v>
      </c>
      <c r="C99" s="7" t="n">
        <v>-2473.7</v>
      </c>
    </row>
    <row r="100" spans="1:3">
      <c r="A100" s="4" t="s">
        <v>160</v>
      </c>
      <c r="B100" s="7" t="n">
        <v>-1866.8</v>
      </c>
      <c r="C100" s="7" t="n">
        <v>-68.7</v>
      </c>
    </row>
    <row r="101" spans="1:3">
      <c r="A101" s="4" t="s">
        <v>161</v>
      </c>
      <c r="B101" s="7" t="n">
        <v>382.3</v>
      </c>
      <c r="C101" s="5" t="n">
        <v>-2405</v>
      </c>
    </row>
    <row r="102" spans="1:3">
      <c r="A102" s="4" t="s">
        <v>162</v>
      </c>
      <c r="B102" s="5" t="n">
        <v>-1</v>
      </c>
      <c r="C102" s="7" t="n">
        <v>-0.7</v>
      </c>
    </row>
    <row r="103" spans="1:3">
      <c r="A103" s="4" t="s">
        <v>170</v>
      </c>
      <c r="B103" s="7" t="n">
        <v>381.3</v>
      </c>
      <c r="C103" s="7" t="n">
        <v>-2405.7</v>
      </c>
    </row>
    <row r="104" spans="1:3">
      <c r="A104" s="4" t="s">
        <v>1004</v>
      </c>
      <c r="B104" s="7" t="n">
        <v>-128.2</v>
      </c>
      <c r="C104" s="7" t="n">
        <v>-128.8</v>
      </c>
    </row>
    <row r="105" spans="1:3">
      <c r="A105" s="4" t="s">
        <v>179</v>
      </c>
      <c r="B105" s="7" t="n">
        <v>253.1</v>
      </c>
      <c r="C105" s="7" t="n">
        <v>-2534.5</v>
      </c>
    </row>
    <row r="106" spans="1:3">
      <c r="A106" s="4" t="s">
        <v>1001</v>
      </c>
    </row>
    <row r="107" spans="1:3">
      <c r="A107" s="3" t="s">
        <v>145</v>
      </c>
    </row>
    <row r="108" spans="1:3">
      <c r="A108" s="4" t="s">
        <v>1005</v>
      </c>
      <c r="B108" s="7" t="n">
        <v>1676.9</v>
      </c>
      <c r="C108" s="7" t="n">
        <v>-8156.1</v>
      </c>
    </row>
    <row r="109" spans="1:3">
      <c r="A109" s="4" t="s">
        <v>161</v>
      </c>
      <c r="B109" s="7" t="n">
        <v>-1676.9</v>
      </c>
      <c r="C109" s="7" t="n">
        <v>8156.1</v>
      </c>
    </row>
    <row r="110" spans="1:3">
      <c r="A110" s="4" t="s">
        <v>170</v>
      </c>
      <c r="B110" s="7" t="n">
        <v>-1676.9</v>
      </c>
      <c r="C110" s="7" t="n">
        <v>8156.1</v>
      </c>
    </row>
    <row r="111" spans="1:3">
      <c r="A111" s="4" t="s">
        <v>1004</v>
      </c>
      <c r="B111" s="7" t="n">
        <v>-87.8</v>
      </c>
      <c r="C111" s="7" t="n">
        <v>1027.5</v>
      </c>
    </row>
    <row r="112" spans="1:3">
      <c r="A112" s="4" t="s">
        <v>179</v>
      </c>
      <c r="B112" s="6" t="n">
        <v>-1764.7</v>
      </c>
      <c r="C112" s="6" t="n">
        <v>918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143</v>
      </c>
    </row>
    <row r="3" spans="1:3">
      <c r="A3" s="3" t="s">
        <v>181</v>
      </c>
    </row>
    <row r="4" spans="1:3">
      <c r="A4" s="4" t="s">
        <v>1008</v>
      </c>
      <c r="B4" s="9" t="n">
        <v>379</v>
      </c>
      <c r="C4" s="6" t="n">
        <v>-2407.3</v>
      </c>
    </row>
    <row r="5" spans="1:3">
      <c r="A5" s="3" t="s">
        <v>182</v>
      </c>
    </row>
    <row r="6" spans="1:3">
      <c r="A6" s="4" t="s">
        <v>183</v>
      </c>
      <c r="B6" s="7" t="n">
        <v>56.8</v>
      </c>
      <c r="C6" s="7" t="n">
        <v>47.5</v>
      </c>
    </row>
    <row r="7" spans="1:3">
      <c r="A7" s="4" t="s">
        <v>150</v>
      </c>
      <c r="B7" s="7" t="n">
        <v>1416.4</v>
      </c>
      <c r="C7" s="7" t="n">
        <v>1399.4</v>
      </c>
    </row>
    <row r="8" spans="1:3">
      <c r="A8" s="4" t="s">
        <v>184</v>
      </c>
      <c r="B8" s="7" t="n">
        <v>28.4</v>
      </c>
      <c r="C8" s="7" t="n">
        <v>18.8</v>
      </c>
    </row>
    <row r="9" spans="1:3">
      <c r="A9" s="4" t="s">
        <v>185</v>
      </c>
      <c r="B9" s="7" t="n">
        <v>51.6</v>
      </c>
      <c r="C9" s="7" t="n">
        <v>52.3</v>
      </c>
    </row>
    <row r="10" spans="1:3">
      <c r="A10" s="4" t="s">
        <v>186</v>
      </c>
      <c r="B10" s="7" t="n">
        <v>-1931.1</v>
      </c>
      <c r="C10" s="7" t="n">
        <v>-229.7</v>
      </c>
    </row>
    <row r="11" spans="1:3">
      <c r="A11" s="4" t="s">
        <v>151</v>
      </c>
      <c r="B11" s="5" t="n">
        <v>913</v>
      </c>
      <c r="C11" s="5" t="n">
        <v>2467</v>
      </c>
    </row>
    <row r="12" spans="1:3">
      <c r="A12" s="4" t="s">
        <v>1009</v>
      </c>
      <c r="B12" s="7" t="n">
        <v>148.1</v>
      </c>
      <c r="C12" s="7" t="n">
        <v>-5.2</v>
      </c>
    </row>
    <row r="13" spans="1:3">
      <c r="A13" s="4" t="s">
        <v>188</v>
      </c>
      <c r="C13" s="7" t="n">
        <v>0.3</v>
      </c>
    </row>
    <row r="14" spans="1:3">
      <c r="A14" s="4" t="s">
        <v>189</v>
      </c>
      <c r="B14" s="7" t="n">
        <v>4.1</v>
      </c>
      <c r="C14" s="7" t="n">
        <v>4.6</v>
      </c>
    </row>
    <row r="15" spans="1:3">
      <c r="A15" s="4" t="s">
        <v>190</v>
      </c>
      <c r="B15" s="7" t="n">
        <v>35.9</v>
      </c>
      <c r="C15" s="7" t="n">
        <v>30.1</v>
      </c>
    </row>
    <row r="16" spans="1:3">
      <c r="A16" s="4" t="s">
        <v>191</v>
      </c>
      <c r="B16" s="7" t="n">
        <v>26.6</v>
      </c>
      <c r="C16" s="7" t="n">
        <v>18.7</v>
      </c>
    </row>
    <row r="17" spans="1:3">
      <c r="A17" s="4" t="s">
        <v>192</v>
      </c>
      <c r="B17" s="7" t="n">
        <v>65.2</v>
      </c>
      <c r="C17" s="7" t="n">
        <v>-10.3</v>
      </c>
    </row>
    <row r="18" spans="1:3">
      <c r="A18" s="4" t="s">
        <v>200</v>
      </c>
      <c r="B18" s="7" t="n">
        <v>116.5</v>
      </c>
      <c r="C18" s="5" t="n">
        <v>1234</v>
      </c>
    </row>
    <row r="19" spans="1:3">
      <c r="A19" s="3" t="s">
        <v>201</v>
      </c>
    </row>
    <row r="20" spans="1:3">
      <c r="A20" s="4" t="s">
        <v>202</v>
      </c>
      <c r="B20" s="7" t="n">
        <v>-60.4</v>
      </c>
      <c r="C20" s="7" t="n">
        <v>-64.8</v>
      </c>
    </row>
    <row r="21" spans="1:3">
      <c r="A21" s="4" t="s">
        <v>203</v>
      </c>
      <c r="B21" s="7" t="n">
        <v>-57.6</v>
      </c>
      <c r="C21" s="7" t="n">
        <v>-7.5</v>
      </c>
    </row>
    <row r="22" spans="1:3">
      <c r="A22" s="4" t="s">
        <v>204</v>
      </c>
      <c r="B22" s="5" t="n">
        <v>-5</v>
      </c>
      <c r="C22" s="7" t="n">
        <v>-538.2</v>
      </c>
    </row>
    <row r="23" spans="1:3">
      <c r="A23" s="4" t="s">
        <v>205</v>
      </c>
      <c r="B23" s="5" t="n">
        <v>1800</v>
      </c>
      <c r="C23" s="7" t="n">
        <v>569.1</v>
      </c>
    </row>
    <row r="24" spans="1:3">
      <c r="A24" s="4" t="s">
        <v>206</v>
      </c>
      <c r="B24" s="7" t="n">
        <v>2.1</v>
      </c>
      <c r="C24" s="7" t="n">
        <v>17.2</v>
      </c>
    </row>
    <row r="25" spans="1:3">
      <c r="A25" s="4" t="s">
        <v>207</v>
      </c>
      <c r="C25" s="7" t="n">
        <v>-80.59999999999999</v>
      </c>
    </row>
    <row r="26" spans="1:3">
      <c r="A26" s="4" t="s">
        <v>208</v>
      </c>
      <c r="B26" s="7" t="n">
        <v>1679.1</v>
      </c>
      <c r="C26" s="7" t="n">
        <v>-104.8</v>
      </c>
    </row>
    <row r="27" spans="1:3">
      <c r="A27" s="3" t="s">
        <v>209</v>
      </c>
    </row>
    <row r="28" spans="1:3">
      <c r="A28" s="4" t="s">
        <v>210</v>
      </c>
      <c r="B28" s="7" t="n">
        <v>-3031.8</v>
      </c>
      <c r="C28" s="7" t="n">
        <v>-159.4</v>
      </c>
    </row>
    <row r="29" spans="1:3">
      <c r="A29" s="4" t="s">
        <v>211</v>
      </c>
      <c r="B29" s="7" t="n">
        <v>-2.8</v>
      </c>
      <c r="C29" s="5" t="n">
        <v>-2</v>
      </c>
    </row>
    <row r="30" spans="1:3">
      <c r="A30" s="4" t="s">
        <v>215</v>
      </c>
      <c r="B30" s="7" t="n">
        <v>-3268.4</v>
      </c>
      <c r="C30" s="5" t="n">
        <v>-1227</v>
      </c>
    </row>
    <row r="31" spans="1:3">
      <c r="A31" s="4" t="s">
        <v>216</v>
      </c>
      <c r="B31" s="5" t="n">
        <v>-31</v>
      </c>
      <c r="C31" s="7" t="n">
        <v>5.9</v>
      </c>
    </row>
    <row r="32" spans="1:3">
      <c r="A32" s="4" t="s">
        <v>218</v>
      </c>
      <c r="B32" s="7" t="n">
        <v>2503.3</v>
      </c>
    </row>
    <row r="33" spans="1:3">
      <c r="A33" s="4" t="s">
        <v>219</v>
      </c>
      <c r="B33" s="7" t="n">
        <v>999.5</v>
      </c>
    </row>
    <row r="34" spans="1:3">
      <c r="A34" s="4" t="s">
        <v>989</v>
      </c>
    </row>
    <row r="35" spans="1:3">
      <c r="A35" s="3" t="s">
        <v>181</v>
      </c>
    </row>
    <row r="36" spans="1:3">
      <c r="A36" s="4" t="s">
        <v>1008</v>
      </c>
      <c r="B36" s="7" t="n">
        <v>381.3</v>
      </c>
      <c r="C36" s="7" t="n">
        <v>-2405.7</v>
      </c>
    </row>
    <row r="37" spans="1:3">
      <c r="A37" s="3" t="s">
        <v>182</v>
      </c>
    </row>
    <row r="38" spans="1:3">
      <c r="A38" s="4" t="s">
        <v>1005</v>
      </c>
      <c r="B38" s="7" t="n">
        <v>-381.3</v>
      </c>
      <c r="C38" s="7" t="n">
        <v>2405.7</v>
      </c>
    </row>
    <row r="39" spans="1:3">
      <c r="A39" s="4" t="s">
        <v>1010</v>
      </c>
      <c r="B39" s="7" t="n">
        <v>243.5</v>
      </c>
      <c r="C39" s="7" t="n">
        <v>1045.8</v>
      </c>
    </row>
    <row r="40" spans="1:3">
      <c r="A40" s="4" t="s">
        <v>200</v>
      </c>
      <c r="B40" s="7" t="n">
        <v>243.5</v>
      </c>
      <c r="C40" s="7" t="n">
        <v>1045.8</v>
      </c>
    </row>
    <row r="41" spans="1:3">
      <c r="A41" s="3" t="s">
        <v>209</v>
      </c>
    </row>
    <row r="42" spans="1:3">
      <c r="A42" s="4" t="s">
        <v>227</v>
      </c>
      <c r="B42" s="7" t="n">
        <v>-243.5</v>
      </c>
      <c r="C42" s="7" t="n">
        <v>-1045.8</v>
      </c>
    </row>
    <row r="43" spans="1:3">
      <c r="A43" s="4" t="s">
        <v>215</v>
      </c>
      <c r="B43" s="7" t="n">
        <v>-243.5</v>
      </c>
      <c r="C43" s="7" t="n">
        <v>-1045.8</v>
      </c>
    </row>
    <row r="44" spans="1:3">
      <c r="A44" s="4" t="s">
        <v>218</v>
      </c>
      <c r="B44" s="7" t="n">
        <v>0.1</v>
      </c>
      <c r="C44" s="7" t="n">
        <v>0.1</v>
      </c>
    </row>
    <row r="45" spans="1:3">
      <c r="A45" s="4" t="s">
        <v>219</v>
      </c>
      <c r="B45" s="7" t="n">
        <v>0.1</v>
      </c>
      <c r="C45" s="7" t="n">
        <v>0.1</v>
      </c>
    </row>
    <row r="46" spans="1:3">
      <c r="A46" s="4" t="s">
        <v>991</v>
      </c>
    </row>
    <row r="47" spans="1:3">
      <c r="A47" s="3" t="s">
        <v>181</v>
      </c>
    </row>
    <row r="48" spans="1:3">
      <c r="A48" s="4" t="s">
        <v>1008</v>
      </c>
      <c r="B48" s="7" t="n">
        <v>371.1</v>
      </c>
      <c r="C48" s="7" t="n">
        <v>-2368.4</v>
      </c>
    </row>
    <row r="49" spans="1:3">
      <c r="A49" s="3" t="s">
        <v>182</v>
      </c>
    </row>
    <row r="50" spans="1:3">
      <c r="A50" s="4" t="s">
        <v>1005</v>
      </c>
      <c r="B50" s="7" t="n">
        <v>-392.7</v>
      </c>
      <c r="C50" s="5" t="n">
        <v>2345</v>
      </c>
    </row>
    <row r="51" spans="1:3">
      <c r="A51" s="4" t="s">
        <v>1011</v>
      </c>
      <c r="B51" s="7" t="n">
        <v>27.3</v>
      </c>
      <c r="C51" s="7" t="n">
        <v>-207.4</v>
      </c>
    </row>
    <row r="52" spans="1:3">
      <c r="A52" s="4" t="s">
        <v>200</v>
      </c>
      <c r="B52" s="7" t="n">
        <v>5.7</v>
      </c>
      <c r="C52" s="7" t="n">
        <v>-230.8</v>
      </c>
    </row>
    <row r="53" spans="1:3">
      <c r="A53" s="3" t="s">
        <v>201</v>
      </c>
    </row>
    <row r="54" spans="1:3">
      <c r="A54" s="4" t="s">
        <v>205</v>
      </c>
      <c r="C54" s="7" t="n">
        <v>289.4</v>
      </c>
    </row>
    <row r="55" spans="1:3">
      <c r="A55" s="4" t="s">
        <v>208</v>
      </c>
      <c r="C55" s="7" t="n">
        <v>289.4</v>
      </c>
    </row>
    <row r="56" spans="1:3">
      <c r="A56" s="3" t="s">
        <v>209</v>
      </c>
    </row>
    <row r="57" spans="1:3">
      <c r="A57" s="4" t="s">
        <v>217</v>
      </c>
      <c r="B57" s="7" t="n">
        <v>5.7</v>
      </c>
      <c r="C57" s="7" t="n">
        <v>58.6</v>
      </c>
    </row>
    <row r="58" spans="1:3">
      <c r="A58" s="4" t="s">
        <v>218</v>
      </c>
      <c r="B58" s="7" t="n">
        <v>1.6</v>
      </c>
      <c r="C58" s="7" t="n">
        <v>1.8</v>
      </c>
    </row>
    <row r="59" spans="1:3">
      <c r="A59" s="4" t="s">
        <v>219</v>
      </c>
      <c r="B59" s="7" t="n">
        <v>7.3</v>
      </c>
      <c r="C59" s="7" t="n">
        <v>60.4</v>
      </c>
    </row>
    <row r="60" spans="1:3">
      <c r="A60" s="4" t="s">
        <v>994</v>
      </c>
    </row>
    <row r="61" spans="1:3">
      <c r="A61" s="3" t="s">
        <v>181</v>
      </c>
    </row>
    <row r="62" spans="1:3">
      <c r="A62" s="4" t="s">
        <v>1008</v>
      </c>
      <c r="B62" s="7" t="n">
        <v>49.5</v>
      </c>
      <c r="C62" s="7" t="n">
        <v>-927.9</v>
      </c>
    </row>
    <row r="63" spans="1:3">
      <c r="A63" s="3" t="s">
        <v>182</v>
      </c>
    </row>
    <row r="64" spans="1:3">
      <c r="A64" s="4" t="s">
        <v>1005</v>
      </c>
      <c r="B64" s="7" t="n">
        <v>-105.1</v>
      </c>
      <c r="C64" s="7" t="n">
        <v>868.2</v>
      </c>
    </row>
    <row r="65" spans="1:3">
      <c r="A65" s="4" t="s">
        <v>189</v>
      </c>
      <c r="B65" s="7" t="n">
        <v>1.3</v>
      </c>
      <c r="C65" s="7" t="n">
        <v>4.1</v>
      </c>
    </row>
    <row r="66" spans="1:3">
      <c r="A66" s="4" t="s">
        <v>192</v>
      </c>
      <c r="B66" s="7" t="n">
        <v>-3.7</v>
      </c>
      <c r="C66" s="7" t="n">
        <v>-1.3</v>
      </c>
    </row>
    <row r="67" spans="1:3">
      <c r="A67" s="4" t="s">
        <v>1011</v>
      </c>
      <c r="B67" s="5" t="n">
        <v>3084</v>
      </c>
      <c r="C67" s="7" t="n">
        <v>209.4</v>
      </c>
    </row>
    <row r="68" spans="1:3">
      <c r="A68" s="4" t="s">
        <v>200</v>
      </c>
      <c r="B68" s="5" t="n">
        <v>3026</v>
      </c>
      <c r="C68" s="7" t="n">
        <v>152.5</v>
      </c>
    </row>
    <row r="69" spans="1:3">
      <c r="A69" s="3" t="s">
        <v>209</v>
      </c>
    </row>
    <row r="70" spans="1:3">
      <c r="A70" s="4" t="s">
        <v>210</v>
      </c>
      <c r="B70" s="5" t="n">
        <v>-3026</v>
      </c>
      <c r="C70" s="5" t="n">
        <v>-152</v>
      </c>
    </row>
    <row r="71" spans="1:3">
      <c r="A71" s="4" t="s">
        <v>215</v>
      </c>
      <c r="B71" s="5" t="n">
        <v>-3026</v>
      </c>
      <c r="C71" s="5" t="n">
        <v>-152</v>
      </c>
    </row>
    <row r="72" spans="1:3">
      <c r="A72" s="4" t="s">
        <v>217</v>
      </c>
      <c r="C72" s="7" t="n">
        <v>0.5</v>
      </c>
    </row>
    <row r="73" spans="1:3">
      <c r="A73" s="4" t="s">
        <v>218</v>
      </c>
      <c r="B73" s="7" t="n">
        <v>0.1</v>
      </c>
      <c r="C73" s="7" t="n">
        <v>0.8</v>
      </c>
    </row>
    <row r="74" spans="1:3">
      <c r="A74" s="4" t="s">
        <v>219</v>
      </c>
      <c r="B74" s="7" t="n">
        <v>0.1</v>
      </c>
      <c r="C74" s="7" t="n">
        <v>1.3</v>
      </c>
    </row>
    <row r="75" spans="1:3">
      <c r="A75" s="4" t="s">
        <v>997</v>
      </c>
    </row>
    <row r="76" spans="1:3">
      <c r="A76" s="3" t="s">
        <v>181</v>
      </c>
    </row>
    <row r="77" spans="1:3">
      <c r="A77" s="4" t="s">
        <v>1008</v>
      </c>
      <c r="B77" s="7" t="n">
        <v>777.7</v>
      </c>
      <c r="C77" s="7" t="n">
        <v>-2557.1</v>
      </c>
    </row>
    <row r="78" spans="1:3">
      <c r="A78" s="3" t="s">
        <v>182</v>
      </c>
    </row>
    <row r="79" spans="1:3">
      <c r="A79" s="4" t="s">
        <v>1005</v>
      </c>
      <c r="B79" s="7" t="n">
        <v>-797.8</v>
      </c>
      <c r="C79" s="7" t="n">
        <v>2537.2</v>
      </c>
    </row>
    <row r="80" spans="1:3">
      <c r="A80" s="4" t="s">
        <v>189</v>
      </c>
      <c r="B80" s="7" t="n">
        <v>0.4</v>
      </c>
      <c r="C80" s="7" t="n">
        <v>0.4</v>
      </c>
    </row>
    <row r="81" spans="1:3">
      <c r="A81" s="4" t="s">
        <v>192</v>
      </c>
      <c r="B81" s="7" t="n">
        <v>-0.4</v>
      </c>
      <c r="C81" s="7" t="n">
        <v>-0.4</v>
      </c>
    </row>
    <row r="82" spans="1:3">
      <c r="A82" s="4" t="s">
        <v>1011</v>
      </c>
      <c r="B82" s="7" t="n">
        <v>20.1</v>
      </c>
      <c r="C82" s="7" t="n">
        <v>19.9</v>
      </c>
    </row>
    <row r="83" spans="1:3">
      <c r="A83" s="4" t="s">
        <v>999</v>
      </c>
    </row>
    <row r="84" spans="1:3">
      <c r="A84" s="3" t="s">
        <v>181</v>
      </c>
    </row>
    <row r="85" spans="1:3">
      <c r="A85" s="4" t="s">
        <v>1008</v>
      </c>
      <c r="B85" s="7" t="n">
        <v>479.6</v>
      </c>
      <c r="C85" s="5" t="n">
        <v>-2302</v>
      </c>
    </row>
    <row r="86" spans="1:3">
      <c r="A86" s="3" t="s">
        <v>182</v>
      </c>
    </row>
    <row r="87" spans="1:3">
      <c r="A87" s="4" t="s">
        <v>183</v>
      </c>
      <c r="B87" s="7" t="n">
        <v>56.8</v>
      </c>
      <c r="C87" s="7" t="n">
        <v>47.5</v>
      </c>
    </row>
    <row r="88" spans="1:3">
      <c r="A88" s="4" t="s">
        <v>150</v>
      </c>
      <c r="B88" s="7" t="n">
        <v>1416.4</v>
      </c>
      <c r="C88" s="7" t="n">
        <v>1399.4</v>
      </c>
    </row>
    <row r="89" spans="1:3">
      <c r="A89" s="4" t="s">
        <v>184</v>
      </c>
      <c r="B89" s="7" t="n">
        <v>28.4</v>
      </c>
      <c r="C89" s="7" t="n">
        <v>18.8</v>
      </c>
    </row>
    <row r="90" spans="1:3">
      <c r="A90" s="4" t="s">
        <v>185</v>
      </c>
      <c r="B90" s="7" t="n">
        <v>51.6</v>
      </c>
      <c r="C90" s="7" t="n">
        <v>52.3</v>
      </c>
    </row>
    <row r="91" spans="1:3">
      <c r="A91" s="4" t="s">
        <v>186</v>
      </c>
      <c r="B91" s="7" t="n">
        <v>-1931.1</v>
      </c>
      <c r="C91" s="7" t="n">
        <v>-229.7</v>
      </c>
    </row>
    <row r="92" spans="1:3">
      <c r="A92" s="4" t="s">
        <v>151</v>
      </c>
      <c r="B92" s="5" t="n">
        <v>913</v>
      </c>
      <c r="C92" s="5" t="n">
        <v>2467</v>
      </c>
    </row>
    <row r="93" spans="1:3">
      <c r="A93" s="4" t="s">
        <v>1009</v>
      </c>
      <c r="B93" s="7" t="n">
        <v>148.1</v>
      </c>
      <c r="C93" s="7" t="n">
        <v>-5.2</v>
      </c>
    </row>
    <row r="94" spans="1:3">
      <c r="A94" s="4" t="s">
        <v>188</v>
      </c>
      <c r="C94" s="7" t="n">
        <v>0.3</v>
      </c>
    </row>
    <row r="95" spans="1:3">
      <c r="A95" s="4" t="s">
        <v>189</v>
      </c>
      <c r="B95" s="7" t="n">
        <v>2.4</v>
      </c>
      <c r="C95" s="7" t="n">
        <v>0.1</v>
      </c>
    </row>
    <row r="96" spans="1:3">
      <c r="A96" s="4" t="s">
        <v>190</v>
      </c>
      <c r="B96" s="7" t="n">
        <v>35.9</v>
      </c>
      <c r="C96" s="7" t="n">
        <v>30.1</v>
      </c>
    </row>
    <row r="97" spans="1:3">
      <c r="A97" s="4" t="s">
        <v>191</v>
      </c>
      <c r="B97" s="7" t="n">
        <v>26.6</v>
      </c>
      <c r="C97" s="7" t="n">
        <v>18.7</v>
      </c>
    </row>
    <row r="98" spans="1:3">
      <c r="A98" s="4" t="s">
        <v>192</v>
      </c>
      <c r="B98" s="7" t="n">
        <v>69.3</v>
      </c>
      <c r="C98" s="7" t="n">
        <v>-8.6</v>
      </c>
    </row>
    <row r="99" spans="1:3">
      <c r="A99" s="4" t="s">
        <v>1011</v>
      </c>
      <c r="B99" s="7" t="n">
        <v>-4205.3</v>
      </c>
      <c r="C99" s="7" t="n">
        <v>-196.2</v>
      </c>
    </row>
    <row r="100" spans="1:3">
      <c r="A100" s="4" t="s">
        <v>200</v>
      </c>
      <c r="B100" s="7" t="n">
        <v>-2908.3</v>
      </c>
      <c r="C100" s="7" t="n">
        <v>1292.5</v>
      </c>
    </row>
    <row r="101" spans="1:3">
      <c r="A101" s="3" t="s">
        <v>201</v>
      </c>
    </row>
    <row r="102" spans="1:3">
      <c r="A102" s="4" t="s">
        <v>202</v>
      </c>
      <c r="B102" s="7" t="n">
        <v>-60.4</v>
      </c>
      <c r="C102" s="7" t="n">
        <v>-64.8</v>
      </c>
    </row>
    <row r="103" spans="1:3">
      <c r="A103" s="4" t="s">
        <v>203</v>
      </c>
      <c r="B103" s="7" t="n">
        <v>-57.6</v>
      </c>
      <c r="C103" s="7" t="n">
        <v>-7.5</v>
      </c>
    </row>
    <row r="104" spans="1:3">
      <c r="A104" s="4" t="s">
        <v>204</v>
      </c>
      <c r="B104" s="5" t="n">
        <v>-5</v>
      </c>
      <c r="C104" s="7" t="n">
        <v>-538.2</v>
      </c>
    </row>
    <row r="105" spans="1:3">
      <c r="A105" s="4" t="s">
        <v>205</v>
      </c>
      <c r="B105" s="5" t="n">
        <v>1800</v>
      </c>
      <c r="C105" s="7" t="n">
        <v>279.7</v>
      </c>
    </row>
    <row r="106" spans="1:3">
      <c r="A106" s="4" t="s">
        <v>206</v>
      </c>
      <c r="B106" s="7" t="n">
        <v>2.1</v>
      </c>
      <c r="C106" s="7" t="n">
        <v>17.2</v>
      </c>
    </row>
    <row r="107" spans="1:3">
      <c r="A107" s="4" t="s">
        <v>207</v>
      </c>
      <c r="C107" s="7" t="n">
        <v>-80.59999999999999</v>
      </c>
    </row>
    <row r="108" spans="1:3">
      <c r="A108" s="4" t="s">
        <v>208</v>
      </c>
      <c r="B108" s="7" t="n">
        <v>1679.1</v>
      </c>
      <c r="C108" s="7" t="n">
        <v>-394.2</v>
      </c>
    </row>
    <row r="109" spans="1:3">
      <c r="A109" s="3" t="s">
        <v>209</v>
      </c>
    </row>
    <row r="110" spans="1:3">
      <c r="A110" s="4" t="s">
        <v>210</v>
      </c>
      <c r="B110" s="7" t="n">
        <v>-5.8</v>
      </c>
      <c r="C110" s="7" t="n">
        <v>-7.4</v>
      </c>
    </row>
    <row r="111" spans="1:3">
      <c r="A111" s="4" t="s">
        <v>211</v>
      </c>
      <c r="B111" s="7" t="n">
        <v>-2.8</v>
      </c>
      <c r="C111" s="5" t="n">
        <v>-2</v>
      </c>
    </row>
    <row r="112" spans="1:3">
      <c r="A112" s="4" t="s">
        <v>227</v>
      </c>
      <c r="B112" s="7" t="n">
        <v>-243.5</v>
      </c>
      <c r="C112" s="7" t="n">
        <v>-1045.8</v>
      </c>
    </row>
    <row r="113" spans="1:3">
      <c r="A113" s="4" t="s">
        <v>215</v>
      </c>
      <c r="B113" s="7" t="n">
        <v>-252.1</v>
      </c>
      <c r="C113" s="7" t="n">
        <v>-1055.2</v>
      </c>
    </row>
    <row r="114" spans="1:3">
      <c r="A114" s="4" t="s">
        <v>216</v>
      </c>
      <c r="B114" s="5" t="n">
        <v>-31</v>
      </c>
      <c r="C114" s="7" t="n">
        <v>5.9</v>
      </c>
    </row>
    <row r="115" spans="1:3">
      <c r="A115" s="4" t="s">
        <v>217</v>
      </c>
      <c r="B115" s="7" t="n">
        <v>-1512.3</v>
      </c>
      <c r="C115" s="5" t="n">
        <v>-151</v>
      </c>
    </row>
    <row r="116" spans="1:3">
      <c r="A116" s="4" t="s">
        <v>218</v>
      </c>
      <c r="B116" s="7" t="n">
        <v>2495.3</v>
      </c>
      <c r="C116" s="7" t="n">
        <v>875.9</v>
      </c>
    </row>
    <row r="117" spans="1:3">
      <c r="A117" s="4" t="s">
        <v>219</v>
      </c>
      <c r="B117" s="5" t="n">
        <v>983</v>
      </c>
      <c r="C117" s="7" t="n">
        <v>724.9</v>
      </c>
    </row>
    <row r="118" spans="1:3">
      <c r="A118" s="4" t="s">
        <v>78</v>
      </c>
    </row>
    <row r="119" spans="1:3">
      <c r="A119" s="3" t="s">
        <v>181</v>
      </c>
    </row>
    <row r="120" spans="1:3">
      <c r="A120" s="4" t="s">
        <v>1008</v>
      </c>
      <c r="B120" s="7" t="n">
        <v>382.3</v>
      </c>
      <c r="C120" s="5" t="n">
        <v>-2405</v>
      </c>
    </row>
    <row r="121" spans="1:3">
      <c r="A121" s="3" t="s">
        <v>182</v>
      </c>
    </row>
    <row r="122" spans="1:3">
      <c r="A122" s="4" t="s">
        <v>183</v>
      </c>
      <c r="B122" s="7" t="n">
        <v>56.8</v>
      </c>
      <c r="C122" s="7" t="n">
        <v>47.5</v>
      </c>
    </row>
    <row r="123" spans="1:3">
      <c r="A123" s="4" t="s">
        <v>150</v>
      </c>
      <c r="B123" s="7" t="n">
        <v>1416.4</v>
      </c>
      <c r="C123" s="7" t="n">
        <v>1399.4</v>
      </c>
    </row>
    <row r="124" spans="1:3">
      <c r="A124" s="4" t="s">
        <v>184</v>
      </c>
      <c r="B124" s="7" t="n">
        <v>28.4</v>
      </c>
      <c r="C124" s="7" t="n">
        <v>18.8</v>
      </c>
    </row>
    <row r="125" spans="1:3">
      <c r="A125" s="4" t="s">
        <v>185</v>
      </c>
      <c r="B125" s="7" t="n">
        <v>51.6</v>
      </c>
      <c r="C125" s="7" t="n">
        <v>52.3</v>
      </c>
    </row>
    <row r="126" spans="1:3">
      <c r="A126" s="4" t="s">
        <v>186</v>
      </c>
      <c r="B126" s="7" t="n">
        <v>-1931.1</v>
      </c>
      <c r="C126" s="7" t="n">
        <v>-229.7</v>
      </c>
    </row>
    <row r="127" spans="1:3">
      <c r="A127" s="4" t="s">
        <v>151</v>
      </c>
      <c r="B127" s="5" t="n">
        <v>913</v>
      </c>
      <c r="C127" s="5" t="n">
        <v>2467</v>
      </c>
    </row>
    <row r="128" spans="1:3">
      <c r="A128" s="4" t="s">
        <v>1009</v>
      </c>
      <c r="B128" s="7" t="n">
        <v>148.1</v>
      </c>
      <c r="C128" s="7" t="n">
        <v>-5.2</v>
      </c>
    </row>
    <row r="129" spans="1:3">
      <c r="A129" s="4" t="s">
        <v>188</v>
      </c>
      <c r="C129" s="7" t="n">
        <v>0.3</v>
      </c>
    </row>
    <row r="130" spans="1:3">
      <c r="A130" s="4" t="s">
        <v>189</v>
      </c>
      <c r="B130" s="7" t="n">
        <v>4.1</v>
      </c>
      <c r="C130" s="7" t="n">
        <v>4.6</v>
      </c>
    </row>
    <row r="131" spans="1:3">
      <c r="A131" s="4" t="s">
        <v>190</v>
      </c>
      <c r="B131" s="7" t="n">
        <v>35.9</v>
      </c>
      <c r="C131" s="7" t="n">
        <v>30.1</v>
      </c>
    </row>
    <row r="132" spans="1:3">
      <c r="A132" s="4" t="s">
        <v>191</v>
      </c>
      <c r="B132" s="7" t="n">
        <v>26.6</v>
      </c>
      <c r="C132" s="7" t="n">
        <v>18.7</v>
      </c>
    </row>
    <row r="133" spans="1:3">
      <c r="A133" s="4" t="s">
        <v>192</v>
      </c>
      <c r="B133" s="7" t="n">
        <v>65.2</v>
      </c>
      <c r="C133" s="7" t="n">
        <v>-10.3</v>
      </c>
    </row>
    <row r="134" spans="1:3">
      <c r="A134" s="4" t="s">
        <v>1011</v>
      </c>
      <c r="B134" s="7" t="n">
        <v>-1073.9</v>
      </c>
      <c r="C134" s="7" t="n">
        <v>-174.3</v>
      </c>
    </row>
    <row r="135" spans="1:3">
      <c r="A135" s="4" t="s">
        <v>200</v>
      </c>
      <c r="B135" s="7" t="n">
        <v>123.4</v>
      </c>
      <c r="C135" s="7" t="n">
        <v>1214.2</v>
      </c>
    </row>
    <row r="136" spans="1:3">
      <c r="A136" s="3" t="s">
        <v>201</v>
      </c>
    </row>
    <row r="137" spans="1:3">
      <c r="A137" s="4" t="s">
        <v>202</v>
      </c>
      <c r="B137" s="7" t="n">
        <v>-60.4</v>
      </c>
      <c r="C137" s="7" t="n">
        <v>-64.8</v>
      </c>
    </row>
    <row r="138" spans="1:3">
      <c r="A138" s="4" t="s">
        <v>203</v>
      </c>
      <c r="B138" s="7" t="n">
        <v>-57.6</v>
      </c>
      <c r="C138" s="7" t="n">
        <v>-7.5</v>
      </c>
    </row>
    <row r="139" spans="1:3">
      <c r="A139" s="4" t="s">
        <v>204</v>
      </c>
      <c r="B139" s="5" t="n">
        <v>-5</v>
      </c>
      <c r="C139" s="7" t="n">
        <v>-538.2</v>
      </c>
    </row>
    <row r="140" spans="1:3">
      <c r="A140" s="4" t="s">
        <v>205</v>
      </c>
      <c r="B140" s="5" t="n">
        <v>1800</v>
      </c>
      <c r="C140" s="7" t="n">
        <v>569.1</v>
      </c>
    </row>
    <row r="141" spans="1:3">
      <c r="A141" s="4" t="s">
        <v>206</v>
      </c>
      <c r="B141" s="7" t="n">
        <v>2.1</v>
      </c>
      <c r="C141" s="7" t="n">
        <v>17.2</v>
      </c>
    </row>
    <row r="142" spans="1:3">
      <c r="A142" s="4" t="s">
        <v>207</v>
      </c>
      <c r="C142" s="7" t="n">
        <v>-80.59999999999999</v>
      </c>
    </row>
    <row r="143" spans="1:3">
      <c r="A143" s="4" t="s">
        <v>208</v>
      </c>
      <c r="B143" s="7" t="n">
        <v>1679.1</v>
      </c>
      <c r="C143" s="7" t="n">
        <v>-104.8</v>
      </c>
    </row>
    <row r="144" spans="1:3">
      <c r="A144" s="3" t="s">
        <v>209</v>
      </c>
    </row>
    <row r="145" spans="1:3">
      <c r="A145" s="4" t="s">
        <v>210</v>
      </c>
      <c r="B145" s="7" t="n">
        <v>-3031.8</v>
      </c>
      <c r="C145" s="7" t="n">
        <v>-159.4</v>
      </c>
    </row>
    <row r="146" spans="1:3">
      <c r="A146" s="4" t="s">
        <v>211</v>
      </c>
      <c r="B146" s="7" t="n">
        <v>-2.8</v>
      </c>
      <c r="C146" s="5" t="n">
        <v>-2</v>
      </c>
    </row>
    <row r="147" spans="1:3">
      <c r="A147" s="4" t="s">
        <v>227</v>
      </c>
      <c r="B147" s="7" t="n">
        <v>-243.5</v>
      </c>
      <c r="C147" s="7" t="n">
        <v>-1045.8</v>
      </c>
    </row>
    <row r="148" spans="1:3">
      <c r="A148" s="4" t="s">
        <v>215</v>
      </c>
      <c r="B148" s="7" t="n">
        <v>-3278.1</v>
      </c>
      <c r="C148" s="7" t="n">
        <v>-1207.2</v>
      </c>
    </row>
    <row r="149" spans="1:3">
      <c r="A149" s="4" t="s">
        <v>216</v>
      </c>
      <c r="B149" s="5" t="n">
        <v>-31</v>
      </c>
      <c r="C149" s="7" t="n">
        <v>5.9</v>
      </c>
    </row>
    <row r="150" spans="1:3">
      <c r="A150" s="4" t="s">
        <v>217</v>
      </c>
      <c r="B150" s="7" t="n">
        <v>-1506.6</v>
      </c>
      <c r="C150" s="7" t="n">
        <v>-91.90000000000001</v>
      </c>
    </row>
    <row r="151" spans="1:3">
      <c r="A151" s="4" t="s">
        <v>218</v>
      </c>
      <c r="B151" s="7" t="n">
        <v>2497.1</v>
      </c>
      <c r="C151" s="7" t="n">
        <v>878.6</v>
      </c>
    </row>
    <row r="152" spans="1:3">
      <c r="A152" s="4" t="s">
        <v>219</v>
      </c>
      <c r="B152" s="7" t="n">
        <v>990.5</v>
      </c>
      <c r="C152" s="7" t="n">
        <v>786.7</v>
      </c>
    </row>
    <row r="153" spans="1:3">
      <c r="A153" s="4" t="s">
        <v>1001</v>
      </c>
    </row>
    <row r="154" spans="1:3">
      <c r="A154" s="3" t="s">
        <v>181</v>
      </c>
    </row>
    <row r="155" spans="1:3">
      <c r="A155" s="4" t="s">
        <v>1008</v>
      </c>
      <c r="B155" s="7" t="n">
        <v>-1676.9</v>
      </c>
      <c r="C155" s="7" t="n">
        <v>8156.1</v>
      </c>
    </row>
    <row r="156" spans="1:3">
      <c r="A156" s="3" t="s">
        <v>182</v>
      </c>
    </row>
    <row r="157" spans="1:3">
      <c r="A157" s="4" t="s">
        <v>1005</v>
      </c>
      <c r="B157" s="7" t="n">
        <v>1676.9</v>
      </c>
      <c r="C157" s="7" t="n">
        <v>-8156.1</v>
      </c>
    </row>
    <row r="158" spans="1:3">
      <c r="A158" s="4" t="s">
        <v>1010</v>
      </c>
      <c r="B158" s="7" t="n">
        <v>-243.5</v>
      </c>
      <c r="C158" s="7" t="n">
        <v>-1045.8</v>
      </c>
    </row>
    <row r="159" spans="1:3">
      <c r="A159" s="4" t="s">
        <v>200</v>
      </c>
      <c r="B159" s="7" t="n">
        <v>-243.5</v>
      </c>
      <c r="C159" s="7" t="n">
        <v>-1045.8</v>
      </c>
    </row>
    <row r="160" spans="1:3">
      <c r="A160" s="3" t="s">
        <v>209</v>
      </c>
    </row>
    <row r="161" spans="1:3">
      <c r="A161" s="4" t="s">
        <v>227</v>
      </c>
      <c r="B161" s="7" t="n">
        <v>243.5</v>
      </c>
      <c r="C161" s="7" t="n">
        <v>1045.8</v>
      </c>
    </row>
    <row r="162" spans="1:3">
      <c r="A162" s="4" t="s">
        <v>215</v>
      </c>
      <c r="B162" s="6" t="n">
        <v>243.5</v>
      </c>
      <c r="C162" s="6" t="n">
        <v>104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01:12Z</dcterms:created>
  <dcterms:modified xmlns:dcterms="http://purl.org/dc/terms/" xmlns:xsi="http://www.w3.org/2001/XMLSchema-instance" xsi:type="dcterms:W3CDTF">2020-05-07T08:01:12Z</dcterms:modified>
</cp:coreProperties>
</file>